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ature of Business" sheetId="8" state="visible" r:id="rId8"/>
    <sheet xmlns:r="http://schemas.openxmlformats.org/officeDocument/2006/relationships" name="Basis of Presentation, Consolid" sheetId="9" state="visible" r:id="rId9"/>
    <sheet xmlns:r="http://schemas.openxmlformats.org/officeDocument/2006/relationships" name="Dispositions" sheetId="10" state="visible" r:id="rId10"/>
    <sheet xmlns:r="http://schemas.openxmlformats.org/officeDocument/2006/relationships" name="Variable Interest Entities and " sheetId="11" state="visible" r:id="rId11"/>
    <sheet xmlns:r="http://schemas.openxmlformats.org/officeDocument/2006/relationships" name="Equity Method Investments and O" sheetId="12" state="visible" r:id="rId12"/>
    <sheet xmlns:r="http://schemas.openxmlformats.org/officeDocument/2006/relationships" name="Notes Receivable" sheetId="13" state="visible" r:id="rId13"/>
    <sheet xmlns:r="http://schemas.openxmlformats.org/officeDocument/2006/relationships" name="Fair Value Measurement" sheetId="14" state="visible" r:id="rId14"/>
    <sheet xmlns:r="http://schemas.openxmlformats.org/officeDocument/2006/relationships" name="Prepaid Expenses and Other Curr"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icense Agreements"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Corporate Restructuring" sheetId="27" state="visible" r:id="rId27"/>
    <sheet xmlns:r="http://schemas.openxmlformats.org/officeDocument/2006/relationships" name="Subsequent Events" sheetId="28" state="visible" r:id="rId28"/>
    <sheet xmlns:r="http://schemas.openxmlformats.org/officeDocument/2006/relationships" name="Basis of Presentation, Consol_2" sheetId="29" state="visible" r:id="rId29"/>
    <sheet xmlns:r="http://schemas.openxmlformats.org/officeDocument/2006/relationships" name="Variable Interest Entities an_2" sheetId="30" state="visible" r:id="rId30"/>
    <sheet xmlns:r="http://schemas.openxmlformats.org/officeDocument/2006/relationships" name="Equity Method Investments and_2" sheetId="31" state="visible" r:id="rId31"/>
    <sheet xmlns:r="http://schemas.openxmlformats.org/officeDocument/2006/relationships" name="Fair Value Measurement (Tables)" sheetId="32" state="visible" r:id="rId32"/>
    <sheet xmlns:r="http://schemas.openxmlformats.org/officeDocument/2006/relationships" name="Prepaid Expenses and Other Cu_2" sheetId="33" state="visible" r:id="rId33"/>
    <sheet xmlns:r="http://schemas.openxmlformats.org/officeDocument/2006/relationships" name="Accrued Liabilities (Tables)" sheetId="34" state="visible" r:id="rId34"/>
    <sheet xmlns:r="http://schemas.openxmlformats.org/officeDocument/2006/relationships" name="ROU assets and lease liabilitie" sheetId="35" state="visible" r:id="rId35"/>
    <sheet xmlns:r="http://schemas.openxmlformats.org/officeDocument/2006/relationships" name="lease costs (Tables)" sheetId="36" state="visible" r:id="rId36"/>
    <sheet xmlns:r="http://schemas.openxmlformats.org/officeDocument/2006/relationships" name="Future minimum commitments unde" sheetId="37" state="visible" r:id="rId37"/>
    <sheet xmlns:r="http://schemas.openxmlformats.org/officeDocument/2006/relationships" name="Supplemental cash flow informat" sheetId="38" state="visible" r:id="rId38"/>
    <sheet xmlns:r="http://schemas.openxmlformats.org/officeDocument/2006/relationships" name="Debt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Nature of Business - Additional" sheetId="43" state="visible" r:id="rId43"/>
    <sheet xmlns:r="http://schemas.openxmlformats.org/officeDocument/2006/relationships" name="Basis of Presentation, Consol_3" sheetId="44" state="visible" r:id="rId44"/>
    <sheet xmlns:r="http://schemas.openxmlformats.org/officeDocument/2006/relationships" name="Dispositions - Additional Infor" sheetId="45" state="visible" r:id="rId45"/>
    <sheet xmlns:r="http://schemas.openxmlformats.org/officeDocument/2006/relationships" name="Variable Interest Entities an_3" sheetId="46" state="visible" r:id="rId46"/>
    <sheet xmlns:r="http://schemas.openxmlformats.org/officeDocument/2006/relationships" name="Variable Interest Entities an_4" sheetId="47" state="visible" r:id="rId47"/>
    <sheet xmlns:r="http://schemas.openxmlformats.org/officeDocument/2006/relationships" name="Variable Interest Entities an_5" sheetId="48" state="visible" r:id="rId48"/>
    <sheet xmlns:r="http://schemas.openxmlformats.org/officeDocument/2006/relationships" name="Variable Interest Entities an_6" sheetId="49" state="visible" r:id="rId49"/>
    <sheet xmlns:r="http://schemas.openxmlformats.org/officeDocument/2006/relationships" name="Equity Method Investments and_3" sheetId="50" state="visible" r:id="rId50"/>
    <sheet xmlns:r="http://schemas.openxmlformats.org/officeDocument/2006/relationships" name="Equity Method Investments and_4" sheetId="51" state="visible" r:id="rId51"/>
    <sheet xmlns:r="http://schemas.openxmlformats.org/officeDocument/2006/relationships" name="Equity Method Investments and_5" sheetId="52" state="visible" r:id="rId52"/>
    <sheet xmlns:r="http://schemas.openxmlformats.org/officeDocument/2006/relationships" name="Equity Method Investments and_6" sheetId="53" state="visible" r:id="rId53"/>
    <sheet xmlns:r="http://schemas.openxmlformats.org/officeDocument/2006/relationships" name="Equity Method Investments and_7" sheetId="54" state="visible" r:id="rId54"/>
    <sheet xmlns:r="http://schemas.openxmlformats.org/officeDocument/2006/relationships" name="Equity Method Investments and_8" sheetId="55" state="visible" r:id="rId55"/>
    <sheet xmlns:r="http://schemas.openxmlformats.org/officeDocument/2006/relationships" name="Notes Receivable - Additional I" sheetId="56" state="visible" r:id="rId56"/>
    <sheet xmlns:r="http://schemas.openxmlformats.org/officeDocument/2006/relationships" name="Fair Value Measurement - Summar" sheetId="57" state="visible" r:id="rId57"/>
    <sheet xmlns:r="http://schemas.openxmlformats.org/officeDocument/2006/relationships" name="Fair Value Measurement - Summ_2" sheetId="58" state="visible" r:id="rId58"/>
    <sheet xmlns:r="http://schemas.openxmlformats.org/officeDocument/2006/relationships" name="Fair Value Measurement - Summ_3" sheetId="59" state="visible" r:id="rId59"/>
    <sheet xmlns:r="http://schemas.openxmlformats.org/officeDocument/2006/relationships" name="Fair Value Measurement - Additi" sheetId="60" state="visible" r:id="rId60"/>
    <sheet xmlns:r="http://schemas.openxmlformats.org/officeDocument/2006/relationships" name="Prepaid Expenses and Other Cu_3" sheetId="61" state="visible" r:id="rId61"/>
    <sheet xmlns:r="http://schemas.openxmlformats.org/officeDocument/2006/relationships" name="Accrued Liabilities - Summary o" sheetId="62" state="visible" r:id="rId62"/>
    <sheet xmlns:r="http://schemas.openxmlformats.org/officeDocument/2006/relationships" name="Leases (Additional Information)" sheetId="63" state="visible" r:id="rId63"/>
    <sheet xmlns:r="http://schemas.openxmlformats.org/officeDocument/2006/relationships" name="Leases - ROU assets and lease l" sheetId="64" state="visible" r:id="rId64"/>
    <sheet xmlns:r="http://schemas.openxmlformats.org/officeDocument/2006/relationships" name="Leases - lease costs (Details)" sheetId="65" state="visible" r:id="rId65"/>
    <sheet xmlns:r="http://schemas.openxmlformats.org/officeDocument/2006/relationships" name="Leases - Future minimum commitm" sheetId="66" state="visible" r:id="rId66"/>
    <sheet xmlns:r="http://schemas.openxmlformats.org/officeDocument/2006/relationships" name="Leases - Supplemental cash flow" sheetId="67" state="visible" r:id="rId67"/>
    <sheet xmlns:r="http://schemas.openxmlformats.org/officeDocument/2006/relationships" name="Debt - Summary of Convertible P" sheetId="68" state="visible" r:id="rId68"/>
    <sheet xmlns:r="http://schemas.openxmlformats.org/officeDocument/2006/relationships" name="Debt - Additional Information (" sheetId="69" state="visible" r:id="rId69"/>
    <sheet xmlns:r="http://schemas.openxmlformats.org/officeDocument/2006/relationships" name="Debt - Schedule of Outstanding " sheetId="70" state="visible" r:id="rId70"/>
    <sheet xmlns:r="http://schemas.openxmlformats.org/officeDocument/2006/relationships" name="Debt- Summary of Grant Date Fai" sheetId="71" state="visible" r:id="rId71"/>
    <sheet xmlns:r="http://schemas.openxmlformats.org/officeDocument/2006/relationships" name="Common Stock - Additional Infor"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che"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Su_5" sheetId="78" state="visible" r:id="rId78"/>
    <sheet xmlns:r="http://schemas.openxmlformats.org/officeDocument/2006/relationships" name="Stock-Based Compensation - Addi" sheetId="79" state="visible" r:id="rId79"/>
    <sheet xmlns:r="http://schemas.openxmlformats.org/officeDocument/2006/relationships" name="Stock-Based Compensation - Su_6"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ummary of Compo" sheetId="85" state="visible" r:id="rId85"/>
    <sheet xmlns:r="http://schemas.openxmlformats.org/officeDocument/2006/relationships" name="Income Taxes - Schedule of Gros" sheetId="86" state="visible" r:id="rId86"/>
    <sheet xmlns:r="http://schemas.openxmlformats.org/officeDocument/2006/relationships" name="Income Taxes - Schedule of Unre" sheetId="87" state="visible" r:id="rId87"/>
    <sheet xmlns:r="http://schemas.openxmlformats.org/officeDocument/2006/relationships" name="Net Loss Per Share - Summary of" sheetId="88" state="visible" r:id="rId88"/>
    <sheet xmlns:r="http://schemas.openxmlformats.org/officeDocument/2006/relationships" name="Net Loss Per Share - Schedule o" sheetId="89" state="visible" r:id="rId89"/>
    <sheet xmlns:r="http://schemas.openxmlformats.org/officeDocument/2006/relationships" name="Net Loss Per Share - Additional" sheetId="90" state="visible" r:id="rId90"/>
    <sheet xmlns:r="http://schemas.openxmlformats.org/officeDocument/2006/relationships" name="License Agreements - Additional" sheetId="91" state="visible" r:id="rId91"/>
    <sheet xmlns:r="http://schemas.openxmlformats.org/officeDocument/2006/relationships" name="Related Party Transactions - Ad" sheetId="92" state="visible" r:id="rId92"/>
    <sheet xmlns:r="http://schemas.openxmlformats.org/officeDocument/2006/relationships" name="Defined Contribution Plan - Add" sheetId="93" state="visible" r:id="rId93"/>
    <sheet xmlns:r="http://schemas.openxmlformats.org/officeDocument/2006/relationships" name="Corporate Restructuring - Addit"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_);_(&quot;$ &quot;(#,##0.00)"/>
    <numFmt numFmtId="168" formatCode="_(&quot;$ &quot;#,##0.0000_);_(&quot;$ &quot;(#,##0.0000)"/>
    <numFmt numFmtId="169" formatCode="#,##0%_);(#,##0%)"/>
    <numFmt numFmtId="170" formatCode="#,##0.00%_);(#,##0.00%)"/>
    <numFmt numFmtId="171" formatCode="_(&quot;$ &quot;#,##0.000_);_(&quot;$ &quot;(#,##0.000)"/>
    <numFmt numFmtId="172" formatCode="#,##0.0_);(#,##0.0)"/>
    <numFmt numFmtId="173" formatCode="#,##0.000_);(#,##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840904</t>
        </is>
      </c>
      <c r="C6" s="4" t="inlineStr">
        <is>
          <t xml:space="preserve"> </t>
        </is>
      </c>
      <c r="D6" s="4" t="inlineStr">
        <is>
          <t xml:space="preserve"> </t>
        </is>
      </c>
    </row>
    <row r="7">
      <c r="A7" s="4" t="inlineStr">
        <is>
          <t>Entity Registrant Name</t>
        </is>
      </c>
      <c r="B7" s="4" t="inlineStr">
        <is>
          <t>ATAI Life Sciences N.V.</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Trading Symbol</t>
        </is>
      </c>
      <c r="B16" s="4" t="inlineStr">
        <is>
          <t>ATAI</t>
        </is>
      </c>
      <c r="C16" s="4" t="inlineStr">
        <is>
          <t xml:space="preserve"> </t>
        </is>
      </c>
      <c r="D16" s="4" t="inlineStr">
        <is>
          <t xml:space="preserve"> </t>
        </is>
      </c>
    </row>
    <row r="17">
      <c r="A17" s="4" t="inlineStr">
        <is>
          <t>Title of 12(b) Security</t>
        </is>
      </c>
      <c r="B17" s="4" t="inlineStr">
        <is>
          <t>Common shares, par value €0.10 per share</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File Number</t>
        </is>
      </c>
      <c r="B26" s="4" t="inlineStr">
        <is>
          <t>001-40493</t>
        </is>
      </c>
      <c r="C26" s="4" t="inlineStr">
        <is>
          <t xml:space="preserve"> </t>
        </is>
      </c>
      <c r="D26" s="4" t="inlineStr">
        <is>
          <t xml:space="preserve"> </t>
        </is>
      </c>
    </row>
    <row r="27">
      <c r="A27" s="4" t="inlineStr">
        <is>
          <t>Entity Incorporation, State or Country Code</t>
        </is>
      </c>
      <c r="B27" s="4" t="inlineStr">
        <is>
          <t>P7</t>
        </is>
      </c>
      <c r="C27" s="4" t="inlineStr">
        <is>
          <t xml:space="preserve"> </t>
        </is>
      </c>
      <c r="D27" s="4" t="inlineStr">
        <is>
          <t xml:space="preserve"> </t>
        </is>
      </c>
    </row>
    <row r="28">
      <c r="A28" s="4" t="inlineStr">
        <is>
          <t>Entity Address, Address Line One</t>
        </is>
      </c>
      <c r="B28" s="4" t="inlineStr">
        <is>
          <t xml:space="preserve">ATAI Life Sciences N.V. </t>
        </is>
      </c>
      <c r="C28" s="4" t="inlineStr">
        <is>
          <t xml:space="preserve"> </t>
        </is>
      </c>
      <c r="D28" s="4" t="inlineStr">
        <is>
          <t xml:space="preserve"> </t>
        </is>
      </c>
    </row>
    <row r="29">
      <c r="A29" s="4" t="inlineStr">
        <is>
          <t>Entity Address, Address Line Two</t>
        </is>
      </c>
      <c r="B29" s="4" t="inlineStr">
        <is>
          <t xml:space="preserve">Wallstraße 16, 10179 </t>
        </is>
      </c>
      <c r="C29" s="4" t="inlineStr">
        <is>
          <t xml:space="preserve"> </t>
        </is>
      </c>
      <c r="D29" s="4" t="inlineStr">
        <is>
          <t xml:space="preserve"> </t>
        </is>
      </c>
    </row>
    <row r="30">
      <c r="A30" s="4" t="inlineStr">
        <is>
          <t>Entity Address, City or Town</t>
        </is>
      </c>
      <c r="B30" s="4" t="inlineStr">
        <is>
          <t>Berlin</t>
        </is>
      </c>
      <c r="C30" s="4" t="inlineStr">
        <is>
          <t xml:space="preserve"> </t>
        </is>
      </c>
      <c r="D30" s="4" t="inlineStr">
        <is>
          <t xml:space="preserve"> </t>
        </is>
      </c>
    </row>
    <row r="31">
      <c r="A31" s="4" t="inlineStr">
        <is>
          <t>City Area Code</t>
        </is>
      </c>
      <c r="B31" s="4" t="inlineStr">
        <is>
          <t>49 89</t>
        </is>
      </c>
      <c r="C31" s="4" t="inlineStr">
        <is>
          <t xml:space="preserve"> </t>
        </is>
      </c>
      <c r="D31" s="4" t="inlineStr">
        <is>
          <t xml:space="preserve"> </t>
        </is>
      </c>
    </row>
    <row r="32">
      <c r="A32" s="4" t="inlineStr">
        <is>
          <t>Local Phone Number</t>
        </is>
      </c>
      <c r="B32" s="4" t="inlineStr">
        <is>
          <t>2153 9035</t>
        </is>
      </c>
      <c r="C32" s="4" t="inlineStr">
        <is>
          <t xml:space="preserve"> </t>
        </is>
      </c>
      <c r="D32" s="4" t="inlineStr">
        <is>
          <t xml:space="preserve"> </t>
        </is>
      </c>
    </row>
    <row r="33">
      <c r="A33" s="4" t="inlineStr">
        <is>
          <t>Entity Address, Country</t>
        </is>
      </c>
      <c r="B33" s="4" t="inlineStr">
        <is>
          <t>DE</t>
        </is>
      </c>
      <c r="C33" s="4" t="inlineStr">
        <is>
          <t xml:space="preserve"> </t>
        </is>
      </c>
      <c r="D33" s="4" t="inlineStr">
        <is>
          <t xml:space="preserve"> </t>
        </is>
      </c>
    </row>
    <row r="34">
      <c r="A34" s="4" t="inlineStr">
        <is>
          <t>Entity Address, Postal Zip Code</t>
        </is>
      </c>
      <c r="B34" s="4" t="inlineStr">
        <is>
          <t>00000</t>
        </is>
      </c>
      <c r="C34" s="4" t="inlineStr">
        <is>
          <t xml:space="preserve"> </t>
        </is>
      </c>
      <c r="D34" s="4" t="inlineStr">
        <is>
          <t xml:space="preserve"> </t>
        </is>
      </c>
    </row>
    <row r="35">
      <c r="A35" s="4" t="inlineStr">
        <is>
          <t>Entity Tax Identification Number</t>
        </is>
      </c>
      <c r="B35" s="4" t="inlineStr">
        <is>
          <t>00-0000000</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3.3</v>
      </c>
    </row>
    <row r="37">
      <c r="A37" s="4" t="inlineStr">
        <is>
          <t>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6" t="n">
        <v>166026396</v>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New Jersey</t>
        </is>
      </c>
      <c r="C42" s="4" t="inlineStr">
        <is>
          <t xml:space="preserve"> </t>
        </is>
      </c>
      <c r="D42" s="4" t="inlineStr">
        <is>
          <t xml:space="preserve"> </t>
        </is>
      </c>
    </row>
    <row r="43">
      <c r="A43" s="4" t="inlineStr">
        <is>
          <t>Documents Incorporated By Reference TextBlock</t>
        </is>
      </c>
      <c r="B43" s="4" t="inlineStr">
        <is>
          <t>DOCUMENTS INCORPORATED BY REFERENCE Portions of the Registrant’s definitive proxy statement relating to its 2024 Annual Meeting of Shareholders to be filed with the Securities and Exchange Commission (the "SEC") within 120 days after the end of the fiscal year ended December 31, 2023, are incorporated herein by reference in Part III where indicated.</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3. Dispositions 2023 Dispositions Psyber, Inc. In October 2023, the Company entered into a Framework Agreement with the founders of Psyber, Inc. ("Founders") through which the Company transferred its equity interest in Psyber, Inc. ("Psyber") to the Founders in exchange for certain intellectual property. As a result of the disposition, the Company ceased having controlling financial interest in Psyber. The Company determined that it was no longer the primary beneficiary, no longer had the power to direct the significant activities of Psyber, and accordingly, deconsolidated Psyber. T he Company derecognized all of Psyber's assets and liabilities, with the exception of the retained intellectual property, from its consolidated balance sheet and recognized a loss of $ 0.3 million, which was reported as Loss on deconsolidation of a variable interest entity, a component of other income, net in the consolidated statement of operations for the year ended December 31, 2023. The Company concluded that the decision to deconsolidate Psyber, which was based on resource capital allocation decisions, did not represent a significant strategic shift that would have a material effect on the Company's operations and financial results. Therefore, the Company did not present the results of Psyber prior to deconsolidation as discontinued operations in its consolidated statements of operations for the year ended December 31, 2023. TryptageniX, Inc. In December 2023, the Company finalized and entered into a Framework Agreement with CB Therapeutics, Inc. ("CBT") through which the Company transferred its equity interest in TryptageniX Inc. ("TryptageniX") to CBT in exchange for certain intellectual property and an Amended and Restated Development Services and Exclusive License Agreement. As a result of the disposition, the Company ceased having controlling financial interest in TryptageniX. The Company determined that it was no longer the primary beneficiary, no longer had the power to direct the significant activities of TryptageniX, and accordingly, deconsolidated TryptageniX. The Company derecognized all of TryptageniX 's assets and liabilities from its consolidated balance sheet, and recognized a gain of $ 0.4 million, which was reported as Gain on deconsolidation of a variable interest entity, a component of other income, net in the consolidated statement of operations for the year ended December 31, 2023. The Company concluded that the decision to deconsolidate TryptageniX, which was based on resource capital allocation decisions, did not represent a significant strategic shift that would have a material effect on the Company's operations and financial results. Therefore, the Company did not present the results of TryptageniX prior to deconsolidation as discontinued operations in its consolidated statements of operations for the year ended December 31, 2023. 2022 Dispositions Neuronasal, Inc. In November 2022, the Company finalized and entered into a Redemption, Termination and Release Agreement ("Termination Agreement") with Neuronasal through which atai disposed of its equity interests and residual SPA funding obligations. Pursuant to the Neuronasal Termination Agreement, the Company transferred all of its approximately equity interest in Neuronasal in exchange for the redemption consideration in the form of certain warrants. The Neuronasal Termination Agreement entitles the Company to purchase certain common stock in Neuronasal upon the occurrence of certain contingencies, such as an initial public offering, qualified financing event, or certain clinical studies. The Company has no further obligations to fund Neuronasal. As a result of the disposition, the Company ceased having controlling financial interest in Neuronasal. The Company determined that it was no longer the primary beneficiary, as it no longer had the power to direct the significant activities of Neuronasal, and accordingly deconsolidated Neuronasal. Upon the effective termination date, the Company derecognized all of Neuronasal's assets and liabilities from its balance sheet, and recognized a gain of $ 1.5 million, which was reported as Gain on deconsolidation of a variable interest entity, a component of other income, net in the consolidated statement of operations for the year ended December 31, 2022. The Company determined that the value of the warrants received in connection with the Termination Agreement were de minimis as of the termination date and continue to be de minimis as of the year ended December 31, 2023 . In connection with the deconsolidation of Neuronasal, the Company concluded that the loan assets were impaired and recognized an impairment of $ 0.9 million, which was reported in Other income(expense), net in the consolidated statements of operations for the year ended December 31, 2022 The Company concluded that the decision to deconsolidate Neuronasal, which was based on clinical data that did not meet expectations, did not represent a significant strategic shift. Therefore, the Company did not present the results of Neuronasal prior to deconsolidation as discontinued operations in its consolidated statements of operation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 and a Voting Interest Entity</t>
        </is>
      </c>
      <c r="B4" s="4" t="inlineStr">
        <is>
          <t>4. Variable Interest Entities and a Voting Interest Entity Consolidated VIEs At each reporting period, the Company reassesses whether it remains the primary beneficiary for Variable Interest Entities (“VIEs”) consolidated under the VIE model.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solidated financial statements from the date of acquisition to December 31, 2023. As of December 31, 2023 and 2022,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9.2 % 58.9 %
Kures, Inc. Controlled VIE Controlled VIE August 2019 64.5 % 64.5 %
EntheogeniX Biosciences, Inc. Wholly Owned Subsidiary Controlled VIE November 2019 100.0 % 80.0 %
DemeRx IB, Inc. Wholly Owned Subsidiary Controlled VIE December 2019 100.0 % 59.5 %
Recognify Life Sciences, Inc. Controlled VIE Controlled VIE November 2020 51.9 % 51.9 %
PsyProtix, Inc. Controlled VIE Controlled VIE February 2021 75.0 % 75.0 %
Psyber, Inc. (1) - Controlled VIE February 2021 — 75.0 %
InnarisBio, Inc. Wholly Owned Subsidiary Controlled VIE March 2021 100.0 % 82.0 %
TryptageniX Inc. (1) — Controlled VIE December 2021 — 65.0 % (1) As discussed in Note 3, the Company deconsolidated Psyber, Inc. and TryptageniX, Inc. in October and December 2023, respectfully. As of December 31, 2023 and 2022, the assets of the consolidated VIEs can only be used to settle the obligations of the respective VIEs. The liabilities of the consolidated VIEs are obligations of the respective VIEs and their creditors have no recourse to the general credit or assets of atai. EntheogeniX Biosciences, Inc. In November 2019, the Company entered into a series of agreements with Cyclica Inc. ("Cyclica") to form EntheogeniX Biosciences, Inc. ("EntheogeniX"), a company dedicated to developing the next generation of innovative mental health drugs employing an AI-enabled computational biophysics platform designed to optimize and accelerate drug discovery. Based on the Company's assessment of the transaction at the time of acquisition, the Company concluded that EntheogeniX was not a business and accounted for the Company's investment as an initial consolidation of a VIE that is not a business under ASC 810. In February 2022 and September 2022, the Company purchased additional shares of Class A common stock for an aggregate purchase price of $ 2.2 million. As a result of anti-dilution protection available to Cyclica, the Company's ownership percentage in EntheogeniX did not change due to its purchase. In March 2023, the Company purchased additional shares of Class A common stock for an aggregate purchase price of $ 1.0 million. As a result of anti-dilution protection available to Cyclica, the Company's ownership percentage in EntheogeniX did not change due to its purchase. In September 2023, the Company and Cyclica entered into a Stock Transfer Agreement which resulted in the Company's acquisition of Cyclica’s equity ownership of EntheogeniX for an aggregate purchase price of $ 0.5 million (the “Stock Transfer”). As a result of the Stock Transfer, the Company owned 100 % of the outstanding common stock of EntheogeniX. The Stock Transfer was accounted for as an equity transaction with no gain or loss recognized. The difference between the carrying amount of EntheogeniX's noncontrolling interest and the consideration for the acquisition of the additional equity interest was recorded as a reduction in Additional paid-in capital in the consolidated balance sheets and consolidated statements of stockholders' equity. DemeRx IB, Inc. In December 2019, DemeRx IB, Inc. (“DemeRx IB”) was incorporated as a wholly-owned subsidiary of DemeRx, Inc., formed for the purpose of facilitating a joint venture transaction between DemeRx, Inc. and ATAI AG. DemeRx, Inc. and ATAI AG jointly created DemeRx IB, which was designed to use DemeRx Inc.'s intellectual property to develop Ibogaine as a treatment for opioid dependence. Based on the Company's assessment of the transaction at the time of acquisition, the Company concluded that DemeRx IB was not a business and accounted for the Company's investment as an initial consolidation of a VIE that is not a business under ASC 810. In October 2023, the Company and DemeRx, Inc. entered into a Stock Purchase and Framework Agreement which resulted in the Company's acquisition of DemeRx, Inc.’s equity ownership of DemeRx IB (the “Stock Purchase”). As a result of the Stock Purchase, the Company owned 100 % of the outstanding common stock of DemeRx IB. The Stock Purchase consideration included an $ 8.0 million upfront cash payment, transfer of the Company's ownership in DemeRx, NB, Inc., settlement of a related term loan, and earn-out consideration contingent upon the achievement of certain development milestones directly related to DemeRx’s oral capsule formulation of ibogaine (“DMX-1002”) program. At the execution of the Stock Transfer, the earn-out consideration was recorded as a liability at an estimated fair value of $ 1.3 million and reflected in Contingent consideration - related parties in the consolidated balance sheet. The Stock Purchase was accounted for as an equity transaction with no gain or loss recognized. The difference between the carrying amount of DemeRx IB's noncontrolling interest and the consideration given for the acquisition of the additional equity interest was recorded as a reduction in Additional paid-in capital in the consolidated balance sheets and consolidated statements of stockholders' equity. InnarisBio, Inc. In February 2021, the Company jointly formed InnarisBio, Inc. ("InnarisBio") with UniQuest Pty Ltd (“UniQuest”) for the purpose of adding a solgel-based direct-to-brain intranasal drug delivery technology to the Company’s platform. Based on the Company's assessment of the transaction at the time of acquisition, the Company concluded that InnarisBio was not a business and accounted for the Company's investment as an initial consolidation of a VIE that is not a business under ASC 810. In October 2023, InnarisBio and UniQuest entered into an Assignment, Termination and Release Agreement ("ATRA") which resulted in InnarisBio reacquiring UniQuest’s equity interest in exchange for the assignment of intellectual property and the termination of certain license and research agreements . The assigned intellectual property has an approximate fair value of $ 0.1 million, and the termination of agreements resulted in the extinguishment of a $ 0.1 million contingent commitment liability. As a result of the ATRA, the Company owned 100 % of the outstanding common stock of InnarisBio, and InnarisBio became a wholly owned subsidiary of the Company. The ATRA was accounted for as an equity transaction with no gain or loss recognized.The difference between the carrying amount of InnarisBio's noncontrolling interest and the consideration given for the acquisition of the additional equity interest was recorded as a reduction in Additional paid-in capital in the consolidated balance sheets and consolidated statements of stockholders' equity. The following table presents the assets and liabilities (excluding intercompany balances that were eliminated in consolidation) for all VIEs as of December 31, 2023 (in thousands):
Perception Kures EntheogeniX DemeRx IB Recognify PsyProtix InnarisBio
Assets:
Current assets:
Cash $ 97 $ 257 $ 675 $ 528 $ 4,356 $ 35 $ 326
Accounts receivable 84 — — — — — —
Prepaid expenses and other current assets 257 — 124 — 450 — 878
Total current assets 438 257 799 528 4,806 35 1,204
Long term notes receivable — — — — — 97 —
Other assets — — — — — — 16
Total assets $ 438 $ 257 $ 799 $ 528 $ 4,806 $ 132 $ 1,220
Liabilities:
Current liabilities:
Accounts payable $ 31 $ 329 $ 59 $ 51 $ 1,926 $ — $ —
Accrued liabilities 718 84 247 434 609 26 10
Other current liabilities 12 — — 2 1 — 1
Total current liabilities 761 413 306 487 2,536 26 11
Total liabilities $ 761 $ 413 $ 306 $ 487 $ 2,536 $ 26 $ 11 The following table presents the assets and liabilities (excluding intercompany balances that were eliminated in consolidation) for all consolidated VIEs as of December 31, 2022 (in thousands):
Perception Kures EntheogeniX DemeRx IB Recognify PsyProtix Psyber InnarisBio TryptageniX
Assets:
Current assets:
Cash $ 8,703 $ 220 $ 467 $ 12,251 $ 7,526 $ 1 $ 683 $ 719 $ 513
Accounts receivable 197 — — — — — — — —
Prepaid expenses and other current assets 466 174 91 21 1,742 66 — 13 2,850
Total current assets 9,366 394 558 12,272 9,268 67 683 732 3,363
Long term notes receivable — — — 1,075 — 109 — — —
Other assets — — — — — — 353 — —
Total assets $ 9,366 $ 394 $ 558 $ 13,347 $ 9,268 $ 176 $ 1,036 $ 732 $ 3,363
Liabilities:
Current liabilities:
Accounts payable $ 661 $ 25 $ 124 $ 332 $ 381 $ 33 $ 10 $ 3 $ —
Accrued liabilities 1,738 266 121 671 596 46 37 158 154
Other current liabilities 121 2 — 133 2 1 1 1 —
Total current liabilities 2,520 293 245 1,136 979 80 48 162 154
Total liabilities $ 2,520 $ 293 $ 245 $ 1,136 $ 979 $ 80 $ 48 $ 162 $ 154 Noncontrolling Interests The Company recognizes noncontrolling interests related to its consolidated VIEs and provides a rollforward of the noncontrolling interests balance, as follows (in thousands):
Perception Kures Recognify Total
Balance as of December 31, 2022 $ 1,731 $ 451 $ 2,844 $ 5,026
Issuance of noncontrolling interests — — — —
Net loss attributable to noncontrolling interests - preferred ( 1,302 ) ( 84 ) ( 2,287 ) ( 3,673 )
Comprehensive income attributable to noncontrolling interests ( 1 ) 2 — 1
Balance as of December 31, 2023 $ 428 $ 369 $ 557 $ 1,354
Perception Kures Recognify Total
Balance as of December 31, 2021 $ 5,232 $ — $ 3,819 $ 9,051
Issuance of noncontrolling interests — 957 — 957
Net income (loss) attributable to noncontrolling ( 3,551 ) ( 149 ) ( 975 ) ( 4,675 )
Net income (loss) attributable to noncontrolling — ( 357 ) — ( 357 )
Comprehensive loss attributable to noncontrolling 50 — — 50
Balance as of December 31, 2022 $ 1,731 $ 451 $ 2,844 $ 5,026 Nonconsolidated VIEs The Company evaluated the nature of its investments in Innoplexus AG (“Innoplexus”) and IntelGenx and determined that the investments are VIEs as of the date of the Company’s initial investment through the earlier of the date of disposal or December 31, 2023. The Company is not the primary beneficiary as it did not have the power to direct the activities that most significantly impact the investments’ economic performance and therefore concluded that it did not have a controlling financial interest that would require consolidation as of December 31, 2023 and 2022. The Company will reevaluate if the investments meet the definition of a VIE upon the occurrence of specific reconsideration events. The Company accounted for these investments under either the equity method, fair value option, or the measurement alternative included within ASC 321. As of December 31, 2023, the Company’s maximum exposure for its nonconsolidated VIEs was $ 6.1 million relating to the carrying values in Other investments held at fair value, $ 0.1 million relating to the carrying value in Long term notes receivable – related party, and $ 11.2 relating to Convertible notes receivable - related party. As of December 31, 2022 , the Company’s maximum exposure for its nonconsolidated VIEs was $ 6.8 million relating to the carrying values in its Other investments and $ 7.2 million relating to the carrying value in Long term notes receivable -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 and Other Investments</t>
        </is>
      </c>
      <c r="B1" s="2" t="inlineStr">
        <is>
          <t>12 Months Ended</t>
        </is>
      </c>
    </row>
    <row r="2">
      <c r="B2" s="2" t="inlineStr">
        <is>
          <t>Dec. 31, 2023</t>
        </is>
      </c>
    </row>
    <row r="3">
      <c r="A3" s="3" t="inlineStr">
        <is>
          <t>Cash and Cash Equivalents [Abstract]</t>
        </is>
      </c>
      <c r="B3" s="4" t="inlineStr">
        <is>
          <t xml:space="preserve"> </t>
        </is>
      </c>
    </row>
    <row r="4">
      <c r="A4" s="4" t="inlineStr">
        <is>
          <t>Equity Method Investments and Other Investments</t>
        </is>
      </c>
      <c r="B4" s="4" t="inlineStr">
        <is>
          <t>5. Equity Method Investments and Other Investments Equity Method Investments As o f December 31, 2023 and 2022, the Company accounted for the following investments in the investee’s common stock under the equity method (in thousands):
As of December 31, 2023 As of December 31, 2022
Date First Common Stock Carrying Common Stock Carrying
Investee Acquired Ownership % Value Ownership % Value
Innoplexus A.G. August 2018 35.0 % $ — 35.0 % $ —
COMPASS Pathways plc December 2018 15.4 % (1) — 22.4 % —
GABA Therapeutics, Inc November 2020 3.6 % (2) — 7.5 % (2) —
Total $ — $ — (1) The Company accounted for its investment in COMPASS Pathways plc ("COMPASS") under the equity method until August 18, 2023, the closing date of COMPASS's dilutive financing round described below in Other investments held at fair value. (2) The Company is deemed to have significant influence over GABA Therapeutics, Inc ("GABA") through its total ownership interest in GABA, including the Company’s investment in GABA’s preferred stock, described below in Other investments. The Company’s total ownership interest, considering both preferred and common stock is 54.1% . Other investments held at fair value COMPASS Pathways plc COMPASS is a mental health care company dedicated to pioneering the development of a new model of psilocybin therapy with its product COMP360. The Company first acquired investments in COMPASS in December 2018 with additional investments through 2021.The Company’s ownership interest in COMPASS as of December 31, 2022 , was 22.4 %. In August 2023, COMPASS closed its most recent financing round, in which the Company did not participate, and the Company's ownership interest in COMPASS was reduced to 15.4 %. For the year ended December 31, 2022 and the period through August 18, 2023, the Company maintained significant influence through its ownership interest and accounted for its COMPASS investment under the equity method. The carrying value of the Company's COMPASS investment was reduced to zero as of December 31, 2022 due to IPR&amp;D charges with no alternative future use and recognition of its proportionate share of COMPASS net losses. During the year ended December 31, 2022 , the Company recognized its proportionate share of COMPASS’s net loss of $ 10.1 million as Losses from investments in equity method investees, net of tax on the consolidated statements of operations. Following COMPASS's August 2023 financing, the Company evaluated its ability to continue to exercise significant influence over its investment and determined that it no longer had significant influence. Subsequent to this remeasurement date, the Company's COMPASS investment is accounted for at fair value under ASC 321 and recorded in Other investments held at fair value on the consolidated balance sheets. Any changes in fair value of the Company's COMPASS investment are recorded as a Change in fair value of assets and liabilities, net in its consolidated statements of operations. Based on quoted market prices, the fair value of the Company’s COMPASS investment was $ 83.7 million as of December 31, 2023. For the year ended December 31, 2023 , the Company recorded $ 81.9 million of Change in fair value of assets and liabilities, net.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Securities Purchase Agreement In May 2021, IntelGenx and the Company executed a Securities Purchase Agreement (the “IntelGenx SPA”) after obtaining IntelGenx shareholder approval, whereby IntelGenx issued shares of its common stock and warrants to the Company at a price of approximately $ 12.3 million. Each warrant (the “Initial Warrants”) entitles the Company to purchase one share at a price of $ 0.35 per share for a period of three years from the closing of the initial investment in March 2021. Pursuant to the IntelGenx SPA, the Company has the right to purchase (in cash, or in certain circumstances, the Company’s equity) additional units for a period of three years from the closing of the initial investment (the “Additional Unit Warrants”). Each Additional Unit Warrant will be comprised of (i) one share of common stock and (ii) one half of one warrant (the “Additional Warrants”). The price for the Additional Unit Warrants will be (i) until the date which is 12 months following the closing and the purchase does not result in the Company owning more than 74,600,000 common shares of IntelGenx, $ 0.331 (subject to certain exceptions), and (ii) until the date which is 12 months following the closing and the purchase results in the Company owning more than 74,600,000 common shares of IntelGenx or following the date which is 12 months following the closing regardless of the number of shares held by the Company, the lower of (A) a 20 % premium to the volume weighted average price of the common share for the thirty trading days immediately preceding the news release of the additional closing, and (B) $ 0.50 if purchased in the second year following closing or $ 0.75 , if purchased in the third year following closing. Each Additional Warrant will entitle the Company, for a period of three years from the date of issuance, to purchase one share at the lesser of either (i) a 20 % premium to the price of the corresponding additional share, or (ii) the price per share under which shares of IntelGenx are issued under convertible instruments that were outstanding on February 16, 2021, provided that the Company may not exercise Additional Warrants to purchase more than the lesser of (x) 44,000,000 common shares of IntelGenx, and (y) the number of common shares issued by IntelGenx under outstanding convertibles held by other investors as of February 16, 2021. Following the initial closing, the Company held a 25 % voting interest in IntelGenx. Pursuant to the PPA, the Company is entitled to designate a number of directors to the IntelGenx’s board of directors in the same proportion as the shares of common stock held by the Company to the outstanding of IntelGenx common shares. The Company has significant influence over IntelGenx through the Company's ownership interest in IntelGenx’s equity and its noncontrolling representation on IntelGenx’s board of directors. The Company qualified for and elected to account for its investment in the IntelGenx common stock under the fair value option. The Company believes that the fair value option better reflects the underlying economics of the IntelGenx common stock investment. The Initial Warrants and the Additional Units Warrant are accounted for at fair value under ASC 321 and recorded in Other investments held at fair value on the consolidated balance sheets. The Company applied a calibrated model and determined that the initial aggregate fair value of its $ 12.3 million investment was equal to the transaction price and recorded the common shares at $ 3.0 million, the Initial Warrants at $ 1.2 million and the Additional Unit Warrants at $ 8.2 million on a relative fair value basis resulting in no initial gain or loss recognized in the consolidated statements of operations. The Company recognizes subsequent changes in fair value of the common shares, the Initial Warrants and the Additional Unit Warrants as Change in fair value of assets and liabilities, net, a component of other income (expense), net in the consolidated statements of operations. The carrying amount of the investment was reduced to zero as of December 31, 2021. During the years ended December 31, 2023 and 2022 , the Company did no t recognize a change in fair value in the consolidated statements of operations. The carrying value of the investment remained at zero as of December 31, 2023 and 2022. Subscription Agreement, as amended In August 2023, IntelGenx and the Company entered into a subscription agreement (the “Subscription Agreement”), under which the Company paid IntelGenx $ 2.2 million for 2,220 convertible debenture units (the "2023 Initial Units"), with each convertible debenture unit consisting of: (i) $ 1,000 principal amount convertible promissory notes (the “2023 Initial Notes”) bearing interest at a rate of 12.0 % per annum, payable quarterly in arrears beginning September 30, 2023, with all principal and accrued interest convertible into common shares of IntelGenx, at any time from the date that is six months following their issuance up to and including August 31, 2026 at a conversion price equal to $ 0.185 per common share; and (ii) 5,405 common share purchase warrants of IntelGenx (the “2023 Initial Warrants”), each exercisable at an exercise price of $ 0.26 per common share for a period of three years following their issuance. Pursuant to the Subscription Agreement, the Company agreed to subscribe for an additional 750 convertible debenture units (the "2023 Subsequent Units") at a price of $ 750,000 subject to obtaining certain shareholder approvals. The Subsequent Units contain the same terms as the Initial Units, with each Subsequent Unit consisting of (i) $ 1,000 principal amount convertible promissory notes ("2023 Subsequent Notes") and (ii) 5,405 common share purchase warrants of IntelGenx ("2023 Subsequent Warrants"). Effective September 30, 2023 , IntelGenx and the Company amended the Subscription Agreement (the “Amended Subscription Agreement”), allowing the Company, subject to obtaining certain shareholder approvals, the "Call Option" to purchase up to an additional 7,401 convertible debenture units (the “Call Option Units”). The Call Option Units contain the same terms as the Initial Units, with each Call Option Unit consisting of (i) $ 1,000 principal amount convertible promissory notes, and (ii) 5,405 common share purchase warrants of IntelGenx. The issuance of any Call Option Unit shall result in a corresponding reduction in the Company's remaining purchase right pursuant to the IntelGenx SPA executed in May 2021 (the “2021 Purchase Right”), with such right to be reduced by the maximum number of shares of common stock issuable in connection with such Call Option Units, and (ii) in the event that the 2021 Purchase Right has been fully or partially exercised such that the aggregate number of shares of common stock issued thereunder together with the number of shares of common stock issuable in accordance with the Call Option Units would exceed 100,000,000 , the number of shares of common stock that may be issued in connection with the Call Option Units shall be reduced such that the aggregate number of shares of common stock issued thereunder together with the number of shares of common stock issuable in accordance with the Call Option Units does not exceed 100,000,000 . The maximum number of shares of common stock available under the 2021 Purchase Right was reduced from 130,000,000 shares of common stock to 100,000,000 shares of common stock, such that in no event shall the aggregate number of shares of common stock issuable in accordance with the Call Option Units and the 2021 Purchase Right exceed 100,000,000 . There are limits over the conversion of the Initial Units, Subsequent Units, Call Options Units and the IntelGenx Term Loan into common shares. The Company qualified for and elected to account for its investment in the convertible debenture units and call option under the fair value option. The Company believes that the fair value option better reflects the underlying economics of the convertible debenture units and call option. The convertible promissory notes are accounted for at fair value under ASC 320 and recorded in Convertible notes receivable - related party in the consolidated balance sheet, as described further in Note 6. The warrants and call option are accounted for pursuant to the fair value option election and recorded in Other investments held at fair value in the consolidated balance sheet. For the Initial Units, the Company applied a calibrated model and determined that the initial aggregate fair value of its $ 2.2 million investment was equal to the transaction price and recorded the 2023 Initial Notes at $1 .5 million and the 2023 Initial Warrants at $ 0.7 million on a relative fair value basis resulting in no initial gain or loss recognized in the consolidated statements of operations. The Company will recognize subsequent changes in fair value of the Initial Units as Change in fair value of assets and liabilities, net, a component of other income (expense), net in the consolidated statements of operations. As of December 31, 2023 , the fair value of the 2023 Initial Warrants was $ 0.7 million. For the year ended December 31, 2023, the Company recognized an immaterial amount in Change in fair value of assets and liabilities, net relating to the 2023 Initial Warrants in its consolidated statements of operations. In November 2023, upon shareholder approval, the Company paid $ 750,000 for the 2023 Subsequent Units. The Company applied a calibrated model and determined that the initial aggregate fair value of its $ 0.8 million investment was equal to the transaction price and recorded the 2023 Subsequent Notes at $ 0.6 million and the 2023 Subsequent Warrants at $ 0.2 million on a relative fair value basis resulting in no initial gain or loss recognized in the consolidated statements of operations. The Company will recognize subsequent changes in fair value of the Subsequent Units as Change in fair value of assets and liabilities, net, a component of other income (expense), net in the consolidated statements of operations. As of December 31, 2023 , the fair value of the 2023 Subsequent Warrants was $ 0.2 million. For the year ended December 31, 2023, the Company recognized an immaterial amount in Change in fair value of assets and liabilities, net relating to the 2023 Subsequent Warrants in its consolidated statements of operations. In November 2023, upon shareholder approval, the Call Option had an estimated fair value of $ 5.1 million and is recorded in Other investments held at fair value in the consolidated balance sheet. The Call Option is additional value conveyed to the Company relating to its investment in and Strategic Development Agreement with IntelGenx. Accordingly, the Company has also recorded a $ 5.1 million deferred credit, included in Other liablities in the consolidated balance sheet. As appropriate, the Company will account for the deferred credit as a reduction of research and development expense in its consolidated statements of operation until the credit is exhausted or the Company is no longer receiving goods or services from IntelGenx. As of December 31, 2023 , the fair value of the Call Option was $ 5.2 million. For the year ended December 31, 2023 , the Company recognized $ 0.1 million in Change in fair value of assets and liabilities, net relating to the Call Option in its consolidated statements of operations. Strategic Development Agreement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ects. The Company is eligible to receive a total credit of $ 2.5 million. For the years ended December 31, 2023 and 2022 , research and development expense relating to the Strategic Development Agreement were $ 0.7 million and $ 0.5 million, respectively, which was applied as a reduction in research and development expenses in accordance with the Strategic Development Agreement. Other investments The Company has accounted for its other investments that do not have a readily determinable fair value under the measurement alternative. As of December 31, 2023 and 2022, the carrying values of Other investments, which consisted of investments in the investee’s preferred stock and common stock not in the scope of ASC 323 were as follows (in thousands):
December 31, December 31,
2023 2022
GABA Therapeutics, Inc. $ 1,838 $ 5,387
DemeRx NB, Inc. — 1,024
Juvenescence Limited — 344
Total $ 1,838 $ 6,755 The Company’s investments in the preferred stock of Innoplexus, GABA, and DemeRx NB are not considered as in-substance common stock due to the existence of substantial liquidation preferences and therefore did not have subordination characteristics that were substantially similar to the common stock. During the years ended December 31, 2023 and 2022 there were no observable changes in price recorded related to the Company’s Other Investments. During the years ended December 31, 2023 and 2022, the Company evaluated all of its other investments to determine if certain events or changes in circumstance during these time periods in 2023 and 2022 had a significant adverse effect on the fair value of any of its investments in nonconsolidated entities. Based on this analysis, the Company did not note any impairment indicators associated with the Company’s Other Investments. Innoplexus AG Innoplexus AG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the Company owned 35.0 % of the common stock issued by Innoplexus. The Company has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hich constrained the Purchaser from its right to pledge or exchange the underlying shares and provided more than a trivial benefit to the Company. The initial proceeds from the transaction are reflected as a secured borrowing liability of $ 2.4 million as of December 31, 2023 and 2022, which is included in Other liabilities in the Company’s consolidated balance sheets. The Company will continue to account for its investment in Innoplexus’ common stock under the equity method of accounting and its investment in Innoplexus’ preferred shares under the measurement alternative. In addition, the Innoplexus SPA also provides the rights for the Company to receive additional consideration with a maximum payment outcome of $ 22.3 million s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December 31, 2023 and 2022. The carrying value of the Company’s investment in Innoplexus was zero as of December 31, 2023 and December 31, 2022.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In November 2020 the Company exercised its option to purchase additional shares of common stock of GABA at a price of approximately $ 1.8 million pursuant to an Omnibus Amendment Agreement under which the Right of First Refusal and Co-Sale Agreement was amended. Pursuant to the amended Right of First Refusal and Co-Sale Agreement, the Company also has the option but not the obligation to purchase additional shares of common stock for up to $ 2.0 million from the existing common shareholders. The carrying value of the investment in GABA common stock was reduced to zero as of December 31, 2020 due to IPR&amp;D charges with no alternative future use and remained zero as of December 31, 2023. Preferred Stock Investment The Company’s investment in GABA’s preferred stock did not meet the criteria for in-substance common stock. As such, the investment in GABA’s preferred stock is accounted for under the measurement alternative. In Au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Pursuant to the GABA PSPA, the Company was obligated to purchase additional shares of Series A preferred stock for up to $ 10.0 million with the same price per share as its initial investment, upon the achievement of specified contingent clinical development milestones. In April 2021, pursuant to the GABA PSPA, the Company purchased additional shares of Series A preferred stock of GABA, for an aggregate cost of $ 5.0 million based on the achievement of certain development milestones. In May 2021, the Company exercised its option to purchase additional shares of Series A preferred stock prior to the achievement of certain development milestone for an aggregate cost of $ 5.0 million completing its obligation to purchase additional shares.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While the Company holds greater than 50%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3. As of December 31, 2023 and2022, the investment in GABA’s preferred stock was recorded in Other investments in the consolidated balance sheets. In May 2021, GABA and the Company entered into an Amendment to Preferred Stock Purchase Agreement (the "Amended GABA PSPA”) under which the GABA PSPA was amended and shares of its Series A preferred stock were issued to the Company at a price of approximately $ 0.6 million.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In September 2022, pursuant to the Amended PSPA, GABA issued additional shares of its Series A preferred stock to the Company at a price of approximately $ 0.6 million based on the achievement of certain development milestones. As of December 31, 2023 , the Company's remaining obligation to purchase additional shares of Series A preferred stock from GABA is for up to $ 0.9 million at the same price per share as its initial investment upon the achievement of specified contingent milestones. In accordance with the Amended GABA PSPA, the Company also has the option but not the obligation to purchase the aforementioned additional shares of Series A preferred stock at any time prior to the achievement of any milestone at the same price per share as its initial investment. GABA’s net losses attributable to the Company were determined based on the Company’s ownership percentage of preferred stock in GABA and recorded to the Company’s investments in GABA preferred stock. During the year ended December 31, 2023 and 2022 , the Company recognized its proportionate share of GABA’s net loss of $ 3.6 million and $ 5.9 million, respectively as Losses from investments in equity method investees, net of tax on the consolidated statements of operations. DemeRx NB, Inc. In December 2019, the Company jointly formed DemeRx NB, Inc. ("DemeRx NB") with DemeRx Inc. DemeRx Inc. and DemeRx NB entered into a Contribution Agreement whereby DemeRx inc. assigned all of its rights, title, and interests in and to all of its assets relating to DMX-1002, Noribogaine, in exchange for shares of common stock of DemeRx NB. DemeRx NB will use the contributed intellectual property to develop Noribogaine. Noribogaine is an active metabolite of ibogaine designed to have a longer plasma half-life and potentially reduced hallucinogenic effects compared to ibogaine. In connection with the Contribution Agreement, the parties entered into a Series A Preferred Stock Purchase Agreement (the “DemeRx NB PSPA”) pursuant to which the Company purchased shares of Series A preferred stock of DemeRx NB at a purchase price of $ 1.0 million. At closing, the Company had less than 20 % of ownership interest in DemeRx NB and a noncontrolling representation on DemeRx NB's board of directors. The investment in DemeRx NB was recorded in Other investments on the consolidated balance sheets under the measurement alternative under ASC 321. In October 2023, the Company and DemeRx, Inc. entered into a Stock Purchase and Framework Agreement which resulted in the Company's acquisition of DemeRx, Inc.’s equity ownership of DemeRx IB (the “Stock Purchase”), in exchange for consideration that included, among other items, the transfer of the Company's ownership in DemeRx, NB, Inc. to DemeRx, Inc. In connection with the Stock Purchase, the Company assessed the fair market value of its DemeRx NB investment and determined that it had been impaired. As a result, the Company recognized a $ 1.0 million impairment loss in Impairment of other investments, a component of other income, net in the consolidated statements of operations for the year ended December 31, 2023. Juvenescence Limited As of December 31, 2022 the Company’s investment in Juvenescence Limited (“Juvenescence”) was in common stock, however, it was not able to exercise significant influence over the operating and financial decisions of Juvenescence. During the year ended December 31, 2023 , the Company divested its investment in Juvenescence Limited ("Juvenescence") and recognized a $ 0.1 million gain on the transaction reflected in Other income (expense), net on the consolidated statements of operations. Summarized Financial Information The following is a summary of financial data for investments accounted for under the equity method of accounting (in thousands): Balance Sheets
December 31, 2023
GABA
Current assets $ 1,720
Non-current assets —
Total assets $ 1,720
Current liabilities $ 1,546
Non-current liabilities —
Total liabilities $ 1,546
December 31, 2022
COMPASS (1) GABA
Current assets $ 191,651 $ 3,933
Non-current assets 5,643 —
Total assets $ 197,294 $ 3,933
Current liabilities $ 15,596 $ 1,542
Non-current liabilities 418 —
Total liabilities $ 16,014 $ 1,542 Statements of operations
Nine Months Ended September 30, 2023 Year Ended December 31, 2023
COMPASS (1) GABA
Revenue $ — $ —
Loss from continuing operations $ ( 98,514 ) $ ( 3,593 )
Net loss $ 85,932 $ ( 3,593 )
Year Ended December 31, 2022
COMPASS (1) GABA
Revenue $ — $ —
Loss from continuing operations $ ( 110,403 ) $ ( 5,867 )
Net loss $ ( 91,505 ) $ ( 5,867 ) (1) As of August 18, 2023, the Company determined that it no longer had significant influence. At this remeasurement date, the Company qualified for and elected to account for its investment in COMPASS under the fair value option. Summarized financial information is as of and for the nine month period ending September 30, 2023 as this information is not readily available as of August 18, 2023 and the Company has no practical way to estimate otherw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6. Notes Receivable DemeRx Promissory Note In January 2020, DemeRx IB loaned to DemeRx Inc. $ 1.0 million pursuant to the terms of a Promissory Note (the "DemeRx Note"). Pursuant to the terms of the DemeRx Note, the aggregate principal amount of $ 1.0 million together with all accrued and unpaid interest and any other amounts payable are due to be paid on the date that is the earlier of (i) 5 years from the initial closing and (ii) the closing of an initial public offering or a deemed liquidation event of DemeRx IB (the “DemeRx Maturity Date”). Pursuant to the terms of the DemeRx Note, DemeRx Inc. may, in its sole discretion pay any amount due under the DemeRx Note, in cash or through cancellation shares of common stock of DemeRx IB, par value $ 0.0001 per share, of the fair market value of such shares. In October 2023, the Company and DemeRx, Inc. entered into a Stock Purchase and Framework Agreement which resulted in the Company's acquisition of DemeRx, Inc.’s equity ownership of DemeRx IB (the “Stock Purchase”). The Stock Purchase, a liquidation event, required a repayment of the DemeRx Note. Pursuant to the terms of the DemeRx Note, DemeRx, Inc opted to repay the outstanding balance through the cancellation of its shares of common stock of DemeRx IB. As of December 31, 2023, and 2022 , the DemeRx Note outstanding balance of $ 0 and $ 1.1 million, respectively, was recorded in Long term notes receivable - related parties, net on the consolidated balance sheets. For the years ended December 31, 2023, and 2022, the Company did not earn any interest income associated with the DemeRx Note. IntelGenx Term Loan, as amended In March 2021, the Company and IntelGenx entered into a loan agreement (the "Original Loan Agreement") under which the Company provided a loan to IntelGenx for an aggregate principal amount of $ 2.0 million. In May 2021, the Company paid an additional advance of $ 0.5 million as an additional term loan. In September 2021, the Company entered into an amended and restated loan agreement which, among other things, increased the principal amount of loans available to IntelGenx by $ 6.0 million, for a total of up to $ 8.5 million. The additional $ 6.0 million loan amount was funded via two separate $ 3.0 million tranches. The first $3.0 million tranche was funded in January 2022 and the second $3.0 million tranche was funded in January 2023. The loan bears an annualized interest rate of 8 % and such interest is accrued daily. The Company recorded this loan at cost in Long term notes receivable - related parties, net on the consolidated balance sheets. On January 1, 2023, the Company adopted ASU 2016-13, Financial Instruments - Credit Losses, as further discussed in Note 2, which resulted in a $ 0.4 million increase to accumulated deficit and allowance for credit losses related to the IntelGenx loan. In August 2023, the Company and IntelGenx entered into the first amendment to the amended and restated loan agreement (the "First Amendment") which, among other things, extended the maturity date from January 5, 2024 to January 5, 2025 and granted the Company additional security over any non-licensed intellectual property owned or controlled by IntelGenx. The Company determined that this modification did not have a material impact on the amortized cost basis of the IntelGenx Term Loan (as defined below). Effective September 30, 2023, the Company and IntelGenx entered into a second amendment to the amended and restated loan agreement (the "Second Amendment", and together with the Original Loan Agreement and the First Amendment, the "IntelGenx Term Loan") which, subject to obtaining certain shareholder approvals, entitles the Company to convert any portion of the outstanding and unpaid principal and accrued interest into common shares of IntelGenx at a conversion price per share of $ 0.185 (the "Conversion Feature"). There are limits over the conversion of the IntelGenx Term Loan, along with Initial Units, Subsequent Units, and Call Options Units into common shares. Although IntelGenx cash flows may be insufficient to meet expenses relating to its operations, considering the underlying collateral and other settlement terms available, the Company deems it probable that it will collect the full value of the IntelGenx Term Loan. In November 2023, upon shareholder approval, the Conversion Feature was effective. The Company evaluated this modification subject to accounting guidance in ASU 2022-02, Financial Instruments - Credit Losses and determined the Conversion Feature is considered the addition of a substantive conversion option and the modification is more than minor. Therefore, the Second Amendment should be treated as an extinguishment of the existing loan and the issuance of a new convertible debt instrument. The IntelGenx Term Loan, as amended, meets the definition of a security and will be accounted for under ASC 320. Pursuant to the remeasurement event, the Company is eligible and has elected the fair value option to account for its investment in the IntelGenx Term Loan. The Company believes that the fair value option better reflects the underlying economics of the loan. The Company recorded the new convertible debt instrument at its fair value of $ 9.2 million in Convertible notes receivable - related party on the consolidated balance sheets. The existing carrying value of the extinguished loan was $ 9.3 million ($ 8.5 million of principal and $ 1.2 million of accrued interest, net of $ 0.4 million allowance for credit losses). The difference of $ 0.1 million is recorded as an extinguishment loss and included in Change in fair value of assets and liabilities, net in the consolidated statements of operations. The IntelGenx Term Loan will be subsequently remeasured at each reporting date until settled or converted. The Company will recognize subsequent changes in fair value of the IntelGenx Term Loan in Change in fair value of assets and liabilities, net, a component of other income(expense), net in its consolidated statements of operations. As of December 31, 2023 , the $ 8.6 million fair value of the amended IntelGenx Term Loan was recorded in Convertible notes receivable – related party on the consolidated balance sheet. As of December 31, 2022 , the $ 6.1 million carrying value ($ 5.5 million of principal and $ 0.6 million of accrued interest) of the IntelGenx Term Loan was recorded in Long term notes receivable - related parties on the consolidated balance sheet. For the years ended December 31, 2023 and 2022 , the Company recognized $ 0.6 million and $ 0.4 million of interest income, respectively, associated with the IntelGenx Term Loan. For the year ended December 31, 2023 , the Company recorded $ 0.3 million in Change of fair value of convertible notes receivable - related party for the reduction in fair value of IntelGenx Term Loan. IntelGenx Convertible Notes On August 30, 2023, the Company and IntelGenx entered into the Subscription Agreement (as further described in Note 5), under which the Company paid IntelGenx $ 2.2 million for 2,220 convertible debenture units (the "Initial Units"), with each convertible debenture unit consisting of (i) $ 1,000 principal amount convertible promissory notes (the “2023 Initial Notes”); and (ii) 5,405 common share purchase warrants of IntelGenx. The 2023 Initial Notes are accounted for at fair value under ASC 320 and recorded in Convertible notes receivable - related party in the consolidated balance sheet. The Company applied a calibrated model and determined that the initial aggregate fair value of its $ 2.2 million investment was equal to the transaction price and recorded the 2023 Initial Notes at $1 .5 million and the 2023 Initial Warrants at $ 0.7 million on a relative fair value basis resulting in no initial gain or loss recognized in the consolidated statements of operations. The Company will recognize unpaid interest and subsequent changes in fair value of the 2023 Initial Notes as Change in fair value of assets and liabilities, net, a component of other income (expense), net in the consolidated statements of operations. In November 2023, upon shareholder approval, the Company paid $ 750,000 for the 2023 Subsequent Units (as further described in Note 5), which included the 2023 Subsequent Notes. The 2023 Subsequent Notes are accounted for at fair value under ASC 320 and recorded in Convertible notes receivable - related party in the consolidated balance sheet. The Company applied a calibrated model and determined that the initial aggregate fair value of its $ 0.8 million investment was equal to the transaction price and recorded the 2023 Subsequent Notes at $ 0.6 million and the 2023 Subsequent Warrants at $ 0.2 million on a relative fair value basis resulting in no initial gain or loss recognized in the consolidated statements of operations. The Company will recognize unpaid interest and subsequent changes in fair value of the 2023 Subsequent Notes as Change in fair value of assets and liabilities, net, a component of other income (expense), net in the consolidated statements of operations. As of December 31, 2023 ., the fair value of the 2023 Initial Notes and 2023 Subsequent Notes was $1 .8 million and $ 0.5 million, respectively, and recorded in Convertible notes receivable - related party in the consolidated balance sheets. For the year ended December 31, 2023 , the Company recognized $ 0.3 million and an immaterial amount in Change in fair value of assets and liabilities, net relating to the 2023 Initial Notes and 2023 Subsequent Notes, respectively in its consolidated statements of operations. IntelGenx 2023 Term Loan Note In December 2023, the Company and IntelGenx entered into a new term loan agreement under which the Company provided the aggregate principal amount of $ 500,000 (the “2023 Term Loan Note”). The loan bears an annualized interest rate of 14.0 % compounding monthly. Principal and interest outstanding shall be due and payable from proceeds of future IntelGenx fundraising. The outstanding principal and interest on the 2023 Term Loan Note is due and payable on the earlier of December 31, 2024 or the bankruptcy, receivership or insolvency of IntelGenx. As of December 31, 2023 , the 2023 Term Loan Note had an outstanding balance of $ 0.5 million, and the Company recognized an immaterial amount of interest income for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7. Fair Value Measurement The following table presents information about the Company’s financial assets and liabilities that are measured at fair value on a recurring basis and indicates the fair value hierarchy of the valuation (in thousands):
Fair Value Measurements as of
As of December 31, 2023
Level 1 Level 2 Level 3 Total
Assets:
Cash equivalents:
Cash &amp; Money market funds $ 56 $ — $ — $ 56
Investment in securities at fair value:
U.S. Treasuries — 67,119 — 67,119
Corporate Notes/Bonds — 5,007 — 5,007
U.S. Government Agencies — 37,097 — 37,097
Other investments held at fair value 83,701 — 6,124 89,825
Convertible notes receivable - related party — — 11,202 11,202
$ 83,757 $ 109,223 $ 17,326 $ 210,306
Liabilities:
Contingent consideration liability - related parties $ — $ — $ 620 $ 620
Contingent consideration liability — — 1,637 1,637
2018 convertible promissory note conversion option — — 2,385 2,385
$ — $ — $ 4,643 $ 4,643
Fair Value Measurements as of
December 31, 2022
Level 1 Level 2 Level 3 Total
Assets:
Cash equivalents:
Cash &amp; Money market funds $ 72,334 $ — $ — $ 72,334
Investment in securities at fair value:
Commercial Paper — 5,958 — 5,958
Corporate Notes/Bonds — 17,719 — 17,719
U.S. Government Agencies — 58,819 — 58,819
$ 72,334 $ 82,496 $ — $ 154,830
Liabilities:
Contingent consideration liability - related parties $ — $ — $ 953 $ 953
$ — $ — $ 953 $ 953 Investment in securities at fair value The Company elected the fair value option for the securities in its investment portfolio. The fair value is based on quoted market prices, when available. When a quoted market price is not readily available, the Company uses the market price from its last sale of similar assets. The cash and cash equivalents held by the Company are categorized as Level 1 investments as quoted market prices are readily available for these investments. All other investments in the investment portfolio are categorized as Level 2 investments as inputs utilized to fair value these securities are either directly or indirectly observable, such as the market price from the last sale of similar assets. The Company purchases investment grade marketable debt securities which are rated by nationally recognized statistical credit rating organizations in accordance with its investment policy. This policy is designed to minimize the Company's exposure to credit losses and to ensure that the adequate liquidity is maintained at all times to meet anticipated cash flow needs. The unrealized gains and losses on the available-for-sale securities, represented by change in the fair value of the investment portfolio, is reported in earnings. Since the investment in the available-for-sale securities are already measured at fair value, no separate credit losses would be recorded in the financials. For the year-ended December 31, 2023 and 2022 , the Company recognized a $ 5.5 million and $ 0.3 million gain related to the change in fair value change in its available for sale securities recorded as a Change in fair value of assets and liabilities, net in its consolidated statements of operations. Other investments held at fair value COMPASS Pathways plc As described in Note 5 above, pursuant to the August 2023 financing, the Company determined that it no longer had significant influence and accounted for its COMPASS investment at fair value under ASC 321 with any changes in fair value recorded as a Change in fair value of assets and liabilities, net in its consolidated statements of operations. For the year ended December 31, 2023, the Company recorded $ 81.9 million of Change in fair value of assets and liabilities, net. IntelGenx Technologies Corp. As described in Note 5 and 6 above, the Company's investment in IntelGenx includes Initial Warrants, Additional Unit Warrants, 2023 Initial Warrants, and 2023 Subsequent Warrants, collectively referred to as the “Warrants”, Common Stock and the IntelGenx Term Loan. The Company determined that the Warrants and the Call Option do not meet the definition of a derivative instrument under ASC 815. The Company has classified the Common Stock as Level 2 assets and the Warrants and the Call Option as Level 3 assets in the fair value hierarchy. The Warrants and Call Option are measured at fair value on a quarterly basis and any changes in the fair value will be recorded as Change in fair value of assets and liabilities, net, a component of other income(expense), net in the consolidated statements of operations. The fair value of Common Shares is estimated by applying a discount for lack of marketability (DLOM) of 5.0 % as of December 31, 2023 and 2022. The Company estimated a DLOM in connection with the valuation of the Common Shares at initial recognition and as of December 31, 2023 and 2022 to reflect the restrictions associated with the Common Shares. As of December 31, 2023 and 2022, the only restriction that remains is the unregistered nature of the Common Shares. The fair value of Common Shares, which is included in Other investments held at fair value in the consolidated balance sheet, was zero as of December 31, 2023 and 2022. The Initial Warrants, 2023 Initial Warrants, 2023 Subsequent Warrants and Call Option were recorded at fair value utilizing the Black-Scholes option pricing model. The Black Scholes option pricing model is based on the estimated market value of the underlying common stock at the valuation measurement date, the remaining contractual term of the Warrants and Call Option, risk-free interest rates, expected dividends, and expected volatility of the price of the underlying common stock. The expected volatility is based on a peer group volatility which is a Level 3 input within the fair value hierarchy. The fair value of the Initial Warrants, which is included in Other investments held at fair value in the consolidated balance sheet, was zero as of December 31, 2023 and 2022. As of December 31, 2023 , the fair value of the 2023 Initial Warrants, 2023 Subsequent Warrants and Call Option was $ 0.7 million, $ 0.2 million and $ 5.2 million, respectively, and recorded in Other investments held at fair value in the consolidated balance sheets. The significant unobservable inputs that are included in the valuation of the Initial Warrants, 2023 Initial Warrants, 2023 Subsequent Warrants and Call Option as of December 31, 2023 and 2022 are (i) estimated market value of the underlying common stock of $ 0.13 , including discount for lack of marketability and (ii) volatility of 100 %. An additional significant unobservable input that is included in the valuation of the Call Option as of December 31, 2023 is discount rate of 45.9 % based on an assessment of IntelGenx credit risk and market yields of companies with similar credit risk. The fair value of the Additional Units is estimated using a Binomial Lattice in a risk-neutral framework (a special case of the Income Approach). Specifically, the future stock price of the IntelGenx is modeled assuming a Geometric Brownian Motion in a risk-neutral framework. For each modeled future price, the Additional Unit is calculated based on the contractual terms (incorporating any optimal early exercise), and then discounted at the term-matched risk-free rate. Finally, the value of the Additional Units is calculated as the probability-weighted present value over all future modeled payoffs. The fair value of the Additional Units, which is included in Other investments held at fair value in the consolidated balance sheet, was zero as of December 31, 2023 and 2022. The significant unobservable inputs that are included in the valuation of the Additional Units Warrant as of December 31, 2023 and 2022 are (i) estimated market value of the underlying common stock of $ 0.13 , including discount for lack of marketability and (ii) volatility of 100 %. Convertible notes receivable - related party The fair value of the 2023 Initial Notes, 2023 Subsequent Notes ,and the IntelGenx Term Loan (collectively "Convertible Notes") at issuance were estimated based on significant inputs not observable in the market, which represents a Level 3 measurement within the fair value hierarchy. The fair value of the 2023 Initial Notes and the 2023 Subsequent Notes is estimated using a Binomial Lattice in a risk-neutral framework (a special case of the Income Approach). Specifically, the future stock price of the IntelGenx is modeled assuming a Geometric Brownian Motion in a risk-neutral framework. For each modeled future price, the 2023 Initial Notes and the 2023 Subsequent Notes is calculated based on the contractual terms (incorporating any optimal early exercise), and then discounted at the term-matched risk-free rate. Finally, the value of the 2023 Initial Notes and the 2023 Subsequent Notes is calculated as the probability-weighted present value over all future modeled payoffs. T he fair value of the 2023 Initial Notes and 2023 Subsequent Notes was $ 1.7 million and $ .05 million, respectively, and recorded in Convertible notes receivable - related party in the consolidated balance sheets as of December 31, 2023. The significant unobservable inputs that are included in the valuation of the 2023 Initial Notes and 2023 Subsequent Notes as of December 31, 2023 are (i) discount rate of 45.9 % based on an assessment of IntelGenx credit risk and market yields of companies with similar credit risk, (ii) estimated market value of the underlying common stock of $ 0.13 , including discount for lack of marketability and (iii) volatility of 100 % . The fair value of the IntelGenx Term Loan was estimated as the present value of the debt cash-flows plus the fair value of the Conversion Feature. The Conversion Feature fair value was estimated utilizing the Black-Scholes option pricing model. The Black Scholes option pricing model is based on the estimated market value of the underlying common stock at the valuation measurement date, the remaining contractual term of the Conversion Feature, risk-free interest rates, expected dividends, and expected volatility of the price of the underlying common stock. The expected volatility is based on a peer group volatility which is a Level 3 input within the fair value hierarchy. As of December 31, 2023, the $ 8.6 million fair value of the amended IntelGenx Term Loan was recorded in Convertible notes receivable – related party on the consolidated balance sheet. The significant unobservable inputs that are included in the valuation of the IntelGenx Term Loan as of December 31, 2023 are (i) discount rate of 45.9 % based on an assessment of IntelGenx credit risk and market yields of companies with similar credit risk, (ii) volatility of 100 % and (iii) estimated market value of the underlying common stock of $ 0.13 . Contingent consideration liability - related parties The contingent consideration liability - related parties in the table above relates to milestone and royalty payments in connection with the acquisition of Perception Neuroscience Holdings, Inc. (“Perception”), and InnarisBio.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market-based discount rates, • the probability and timing of achieving the specified milestones and royalties as of each valuation date, • the probability of executing the license agreement, and • the expected first year of revenue. Perception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The valuations as of December 31, 2023 and 2022, used inputs that were unobservable inputs with the most significant being the discount rates for royalties on projected commercial revenue and clinical milestones and probability of success estimates over the following ten years, which represent Level 3 measurements within the fair value hierarchy. The fair value of the contingent milestone and royalty liabilities for Perception was estimated to be $ 0.6 million and $ 0.6 million as of December 31, 2023 and 2022, respectively. The fair value of the Perception contingent consideration liability - related parties was calculated using the following significant unobservable inputs:
December 31, 2023 December 31, 2022
Valuation Technique Significant Unobservable Inputs Input Range Input Range
Discounted cash flow Milestone contingent consideration:
Discount rate 13.5 % 13.1 %
Probability of the milestone 28.0 % 10.0 % - 21.0 %
Discounted cash flow Royalty contingent consideration:
Discount rate for royalties 13.0 % - 14.2 % 20.0 % - 21.1 %
Discount rate for royalties on milestones 13.0 % - 14.2 % 12.3 % - 13.4 %
Probability of success rate 13.4 % - 28.0 % 10.1 % - 21.0 % InnarisBio The fair value of the contingent milestone and royalty liabilities for InnarisBio was estimated to be $ 0.0 million and $ 0.1 million as of December 31, 2023 and 2022, respectively. Contingent Consideration Liability The contingent consideration liability in the table above relates to milestone payments in connection with the acquisition of DemeRx IB, Inc. ("DemeRx"), and TryptageniX. The fair value of the contingent consideration liability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market-based discount rates, and • the probability and timing of achieving the specified milestones as of each valuation date DemeRx In October 2023, the Company and DemeRx, Inc. entered into a Stock Purchase and Framework Agreement which resulted in the Company's acquisition of DemeRx, Inc.’s equity ownership of DemeRx IB (the “Stock Purchase”), in exchange for consideration that included, among other items, earn-out consideration of up to an additional $ 8.0 million payable to DemeRx, Inc. contingent upon the achievement of certain development milestones directly related to DemeRx’s oral capsule formulation of ibogaine (“DMX-1002”) program. The earn-out consideration was recorded at fair value in contingent consideration as a liability under AC 480 and the fair value is adjusted each quarter and reflected in other income and expense in the statement of operations. The fair value of the DemeRx contingent milestone could change in future periods depending on prospects for the outcome of ibogaine milestone meetings with the FDA or other regulatory authorities. The most significant assumptions in the discounted cash flow valuation technique that impacts the fair value of the milestone contingent consideration are the projected milestone timing and the probability of the milestone being met. The valuations as of December 31, 2023 , used inputs that were unobservable inputs with the most significant being the discount rates clinical milestones and probability of success, which represent Level 3 measurements within the fair value hierarchy. The fair value of the contingent milestone for DemeRx was estimated to be $ 1.4 million as of December 31, 2023. The fair value of the DemeRx contingent consideration liability - related parties was calculated using the following significant unobservable inputs:
December 31, 2023
Valuation Technique Significant Unobservable Inputs Input Range
Discounted cash flow Milestone contingent consideration:
Discount rate 13.9 %
Probability of the milestone 20 % - 25 % TryptageniX The fair value of the contingent liability for TryptageniX was estimated to be $ 0.2 million and $ 0.2 million as of December 31, 2023 and 2022, respectively. The contingent liability is comprised of research and development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Convertible Promissory Note As described in Note 11, in December 2023, a nonrelated party noteholder and the Company entered into a subscription agreement ("2023 Subscription Agreement") which the noteholder exchanged its ATAI Life Sciences AG notes ("Old AG Notes") into the same principal amount of new convertible notes issued by ATAI Life Sciences N.V. ("New NV Notes"). The exchange resulted in the new NV Notes conversion option no longer meeting the equity classification criteria. Accordingly, at the time of the exchange modification, the Company bifurcated the conversion option and reclassified the conversion option fair value from equity to a liability and is included in Convertible promissory notes in the consolidated balance sheet. The conversion option is measured at fair value on a quarterly basis and any changes in the fair value will be recorded as Change in fair value of assets and liabilities, net, a component of other income (expense), net in the consolidated statements of operations. For the year ended December 31, 2023 , the Company recognized a loss of $ 0.7 million as a result of the change in fair value of the New NV notes. The Conversion Feature fair value was estimated utilizing the Black-Scholes option pricing model. The Black Scholes option pricing model is based on the estimated market value of the underlying common stock at the valuation measurement date, the remaining contractual term of the Conversion Feature, risk-free interest rates, expected dividends, and expected volatility of the price of the underlying common stock. The expected volatility is based upon the historical volatility of daily lognormal returns on atai shares, which is a Level 3 input within the fair value hierarchy. The significant unobservable input that is included in the valuation of the Conversion Feature as of December 31, 2023 is volatility of 78.6 %. The following table provides a roll forward of the aggregate fair values of the Company’s financial instruments described above, for which fair value is determined using Level 3 inputs (in thousands):
IntelGenx Convertible Notes Receivable IntelGenx Investments Held at Fair Value (1) Contingent (2) Contingent (3) 2018 Convertible Notes Call Option
Balance as of December 31, 2022 $ — $ — $ 743 $ 210 $ —
Initial fair value of instrument 10,800 5,787 — 1,329 1,668
Change in fair value, including interest ( 116 ) 105 ( 34 ) 98 717
Additional contribution 518 232 — — —
Extinguishment of liability — — ( 89 ) — —
Balance as of December 31, 2023 $ 11,202 $ 6,124 $ 620 $ 1,637 $ 2,385 (1) Includes, Initial Warrants, Additional Unit Awards, 2023 Initial Warrants, 2023 Subsequent Warrants, and Call Option Units (2) Includes Perception milestone based contingent consideration liability and InnarisBio milestone and royalty based contingent consideration liability (3) Includes contingent consideration liability related to DemeRx IB Stock Purchase and contingent consideration liability related to the TryptageniX research and development milestone success fee payments and royalties payments
Contingent Warrant Liability
Balance as of December 31, 2021 $ 2,483 $ 336
Change in fair value ( 1,480 ) ( 336 )
Extinguishment of liability ( 50 ) —
Balance as of December 31, 2022 $ 95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consist of the following (in thousands):
December 31, December 31,
Prepaid research and development related expenses $ 1,822 $ 4,626
Tax receivables 1,752 5,631
Prepaid insurance 1,410 2,034
Other 846 1,745
Total $ 5,830 $ 14,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9. Accrued Liabilities Accrued liabilities consist of the following (in thousands):
December 31, December 31,
Accrued payroll $ 4,941 $ 5,260
Accrued accounting, legal, and other professional fees 5,468 3,566
Accrued external research and development expenses 3,031 5,550
Other liabilities 1,101 706
Taxes payable 715 2,224
Total $ 15,256 $ 17,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Effective January 1, 2022, the Company adoptions ASU 2016-02, Leases (Topic 842), as amended, using the modified transition approach as of the effective date. The adoption resulted in the recognition of a $ 0.2 million operating lease right-of-use asset , a $ 0.1 million current operating lease liability, and a $ 0.1 million long-term operating lease liability on the Company's consolidated balance sheet related to its existing facility operating lease. The new standard provided a number of optional practical expedients in transition. The Company elected the “package of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January 1, 2022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Company also elected the hindsight expedient in determining the lease term and assessing impairment of right-of-use assets when transitioning to ASC 842. As a result, the Company evaluated the lease term for its existing leases as of the transition date, January 1, 2022. Operating lease Right-of-Use (“ROU”) assets and operating lease liabilities are recognized based on the present value of the future minimum lease payments over the lease term at the commencement date. The operating lease ROU asset also includes lease payments made, lease incentives, and initial direct costs incurred, if any. The Company leases certain office space under long-term operating leases that expire at various dates through 2028. The Company generally has options to renew lease terms on its facilities, which may be exercised at the Company's sole discretion. The Company evaluates renewal and termination options at the lease commencement date to determine if it is reasonably certain to exercise the option and has concluded on all operating leases that is it not reasonably certain that any options will be exercised. The weighted-average remaining lease term for the Company’s operating leases as of December 31, 2023 was 4.2 years. The weighted-average discount rate for the Company’s operating leases as of December 31, 2023 was 12.7 %. ROU assets and lease liabilities related to the Company’s operating leases are as follows (in thousands):
Balance Sheet Classification December 31, 2023 December 31, 2022
Right-of-use assets Operating lease right-of-use asset, net $ 1,223 $ 226
Current lease liabilities Current portion of lease liability 275 180
Non-current lease liabilities Non-current portion of lease liability 990 44 Expenses related to leases is recorded on a straight-line basis over the lease term. The following table summarizes lease costs by component for the year ended December 31, 2023 and 2022 (in thousands):
Lease Cost Components Statement of Operations Classification December 31, 2023 December 31, 2022
Operating lease cost Operating expenses: General and administrative $ 663 $ 266
Short-term lease cost Operating expenses: General and administrative 338 434
Total lease cost $ 1,001 $ 700 Future minimum commitments under all non-cancelable operating leases are as follows (in thousands):
Year Ended
2024 $ 415
2025 370
2026 370
2027 370
2028 123
Total lease payments 1,648
Less: Imputed interest ( 383 )
Present value of lease liabilities $ 1,265 Supplemental cash flow information related to the Company’s operating leases for the year ended December 31, 2023 and 2022 (in thousands):
December 31, 2023 December 31, 2022
Cash paid for amounts included in the measurement of lease liabilities:
Operating cash flows from operating leases $ 440 $ 267
Right-of-use assets obtained in exchange for new operating lease liabilities 1,377 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1. Debt Convertible Promissory Notes 2018 Convertible Promissory Notes—Related Parties During November 2018 and October 2020, the Company executed a terms and conditions agreement (the “Convertible Note Agreement”) under which it would issue convertible promissory notes to investors. An investor would become a party to the Convertible Note Agreement and would be issued a convertible promissory note by executing and delivering a subscription form. In November 2018 and October 2020, certain investors subscribed to the Convertible Note Agreement and the Company issued convertible promissory notes in the aggregate principal amount of € 1.0 million or $ 1.2 million (collectively, the “2018 Convertible Notes”). The 2018 Convertible Notes are non-interest-bearing, unsecured and are due and payable on September 30, 2025, unless previously redeemed, converted, purchased or cancelled (the “Maturity Date”). Each 2018 Convertible Note has a face value of € 1 and is convertible into one share of ATAI Life Sciences AG upon the payment of € 17.00 . Conversion rights may be exercised by a noteholder at any time prior to maturity, except during certain periods subsequent to the consummation of the IPO. The 2018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2018 Convertible Notes may no longer be exercised. The Company concluded that both the embedded conversion feature, which is exercisable by the investor at any time during the maturity, and the contingent put option, which would trigger upon the occurrence of an event of default of the 2018 Convertible Notes, do not meet the criteria to be bifurcated and separately accounted for as derivatives and the notes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ital. Conversion of 2018 Convertible Promissory Notes - Related Parties In April 2021, the Company undertook a corporate reorganization. Upon the corporate reorganization, ATAI Life Sciences N.V became the sole shareholder of ATAI Life Sciences AG. In connection with the corporate reorganization, all former shareholders of ATAI Life Sciences AG c ontributed their shares of ATAI Life Sciences AG to ATAI Life Sciences N.V. and received sixteen shares in ATAI Life Sciences N.V. for every one share of ATAI Life Sciences AG. In 2021, several noteholders elected to convert their convertible promissory notes into shares of ATAI Life Sciences N.V. These investors paid € 17.00 per share for an aggregate amount of € 5.8 million or $ 6.9 . million in order to convert their convertible promissory notes into ATAI Life Sciences AG common shares, which was in accordance with the original terms of the 2018 Convertible Note Agreements. In May 2022 and July 2022, certain noteholders elected to convert some of their convertible promissory notes into shares of ATAI Life Sciences N.V. The investors paid € 17.00 per share for the aggregate amount of € 4.6 million or $ 4.6 million in order to convert their convertible promissory notes into ATAI Life Sciences AG common shares, which was in accordance with the original terms of the 2018 Convertible Note Agreements. In 2023, certain noteholders elected to convert some of their convertible promissory notes into shares of ATAI Life Sciences N.V for an immaterial amount. The Company accounted for the conversion of the 2018 Convertible Notes as a conversion such that carrying values of these notes were derecognized with an offset to common stock at par of ATAI Life Sciences AG and the excess of the carrying values of these notes over the common stock at par of ATAI Life Sciences AG was recorded as additional paid-in capital. Concurrently, with the conversion of the 2018 Convertible Notes into ATAI Life Sciences AG shares, the shares of ATAI Life Sciences AG that were issued to the noteholders were exchanged for shares of ATAI Life Sciences N.V. through a transfer and sale arrangement. As ATAI Life Sciences AG continued to remain a wholly owned subsidiary of ATAI Life Sciences N.V., the transaction was accounted for as an equity transaction that resulted in no gain or loss recognition. The carrying amounts of the Company’s remaining 2018 Convertible Notes do not approximate fair value because the fair value is driven by the underlying value of the Company’s common stock into which the notes are to be converted. As of December 31, 2023 , the carrying amount and fair value amount of the notes was $ 0.2 million and $ 1.5 million, respectively. As of December 31, 2022 , the carrying amount and fair value amount of the 2018 Convertible Notes was $ 0.4 million and $ 13.1 million, respectively. 2018 Convertible Promissory Notes Exchange of 2020 Convertible Promissory Notes In November 2023, a nonrelated party noteholder of the October 2020 notes and ATAI Life Sciences AG executed an exchange agreement ("2023 Exchange Agreement") where the noteholder agreed to exchange its 2020 convertible notes issued by ATAI Life Sciences AG ("Old AG Notes") into the same principal amount of new convertible notes issued by ATAI Life Sciences N.V. ("New NV Notes"). The New NV Note are non-interest-bearing, unsecured and are due and payable on September 30, 2025, unless previously redeemed, converted, purchased or cancelled (the “Maturity Date”). Each New NV Note has a face value of € 1 and is convertible into 16 common shares of ATAI Life Sciences N.V. upon the payment of € 17.00 . Conversion rights may be exercised by a noteholder at any time prior to maturity. The New NV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New NV Notes may no longer be exercised. In December 2023, the Company and the same noteholder entered into a subscription agreement ("2023 Subscription Agreement") and exchanged its Old AG Notes into New NV Notes. The Company determined that the note exchange was a modification of the debt. The 2023 Exchange Agreement and 2023 Subscription Agreement resulted in the new NV Notes conversion option no longer meeting the equity classification criteria. Accordingly, at the time of the 2023 Exchange Agreement modification, the Company bifurcated the conversion option and reclassified the conversion option fair value from equity to a liability and is included in Convertible promissory notes and derivative liability in the consolidated balance sheet. The conversion option is measured at fair value on a quarterly basis and any changes in the fair value will be recorded as Change in fair value of assets and liabilities, net, a component of other income (expense), net in the consolidated statements of operations. For the year ended December 31, 2023 , the Company recognized a loss of $ 0.7 million as a result of the change in fair value of the New NV notes. As of the year ended December 31, 2023 , the carrying value of the Convertible promissory note was $ 2.7 million, which includes the principal amount and the fair value of the conversion option. Term Loan Hercules Loan and Security Agreement In August 2022, the Company and certain subsidiaries, as guarantors, and Hercules Capital, Inc. entered into a Loan and Security Agreement the “Hercules Loan Agreement”. The Hercules Loan Agreement provides for term loans in an aggregate principal amount of up to $ 175.0 million under multiple tranches (the “2022 Term Loan Facility”). On May 26, 2023, ATAI Life Sciences N.V. (the “Company”), ATAI Life Sciences AG (“ATAI AG” and together with the Company, the “Borrowers”) and certain subsidiary guarantors of the Company (collectively, the “Subsidiary Guarantors”) entered into the Second Amendment to Loan and Security Agreement (the “Amendment”), with the several banks and other financial institutions or entities from time to time parties to the Hercules Loan Agreement (collectively, the “Lenders”) and Hercules Capital, Inc., a Maryland corporation, in its capacity as administrative agent and collateral agent for itself and for the Lenders (the “Agent”) which amends that certain Loan and Security Agreement, dated August 9, 2022 (as amended by that certain First Amendment to Loan and Security Agreement dated as of March 13, 2023, the “Existing Loan Agreement,” and as amended by the Amendment, the “Agreement”) to, among other things, (i) extend the availability of Tranche 1B of $ 10.0 million, from May 1, 2023, under the Existing Loan Agreement, to November 15, 2024, (ii) extend the availability of Tranche 1C of $ 15.0 million, from December 15, 2023, under the Existing Loan Agreement, to December 15, 2024, (iii) provide Tranche 1D of $ 20.0 million, available upon the earlier of (x) the full draw of Tranche 1C and (y) the expiration of Tranche 1C availability, through February 15, 2025, (iv) extend the availability of Tranche 2 of $ 15.0 million, from June 30, 2024, under the Existing Loan Agreement, subject to certain conditions under the Agreement, to the earlier of (x) the full draw of Tranche 1D and (y) the expiration of Tranche 1D availability, through March 15, 2025, subject to the Tranche 2 Draw Test, (v) extend the timeline to achieve the second amortization extension condition, from June 30, 2024, in the Existing Loan Agreement, to December 15, 2024, (vi) amend the Tranche 2 Draw Test, satisfaction of which is a condition to draw Tranche 2 under the Agreement and (vii) extend the financial covenant commencement date, from the later of (x) July 1, 2023, and (y) the date that the outstanding debt under the facility is equal to or greater than $ 40.0 million, in the Existing Loan Agreement, to the later of (x) May 1, 2024, and (y) the date that the outstanding debt under the facility is equal to or greater than $ 30.0 million, provided, that the financial covenant is waived if the Company has a market capitalization of at least $ 550.0 million. The 2022 Term Loan Facility will mature on August 1, 2026 (the “Maturity Date”), which may be extended until February 1, 2027 if the Company achieves certain performance milestones, raises at least $ 175.0 million of unrestricted new net cash proceeds from certain permitted sources after the Closing Date and prior to June 30, 2024, and satisfies certain other specified conditions. The outstanding principal balance of the 2022 Term Loan Facility bears interest at a floating interest rate per annum equal to the greater of either (i) the prime rate as reported in the Wall Street Journal plus 4.55 % and (ii) 8.55 %. Accrued interest is payable monthly following the funding of each term loan advance. The Company may make payments of interest only, without any loan amortization payments, for a period of thirty (30) months following the Closing Date, which period may be extended to (i) thirty-six months if certain additional performance milestones have been achieved; and (ii) forty-two months if certain additional performance milestones have been achieved. At the end of the interest only period, the Company is required to begin repayment of the outstanding principal of the 2022 Term Loan Facility in equal monthly installments. The Hercules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at all times commencing from the Closing Date, which includes a cap on the amount of cash that can be held by, among others, certain of our foreign subsidiaries in Australia and the United Kingdom. In addition, the financial covenant under the Loan Agreement requires that beginning on the later of (i) July 1, 2023 and (ii) the date on which the aggregate outstanding amount borrowed under the 2022 Term Loan Facility is equal to or greater than $ 40.0 million, the Company shall maintain Qualified Cash in an amount no less than the sum of (1) 33 %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 550.0 million measured on a consecutive 10-business day period immediately prior to such date of measurement and tested on a daily basis. Upon the occurrence of an event of default, including a material adverse effect, subject to certain exceptions, on ATAI NV and ATAI AG’s, taken together, business, operations, properties, assets or financial condition, and subject to any specified cure periods, all amounts owed by the Company may be declared immediately due and payable by the Lenders. As of December 31, 2023, the Company was in compliance with all applicable covenants under the Hercules Loan Agreement. In addition, the Company is required to make a final payment fee (the “End of Term Charge”) upon the earlier of (i) the Maturity Date, (ii) the date that the Company prepays, in full or in part, the principal balance of the 2022 Term Loan Facility, or (iii) the date that the outstanding balance of the 2022 Term Loan Facility becomes due and payable. The End of Term Charge is 6.95 % of the aggregate original principal amount of the term loans so repaid or prepaid under the Loan Agreement. The Company may, at its option, prepay the term loans in full or in part, subject to a prepayment penalty equal to (i) 2.00 % of the principal amount prepaid if the prepayment occurs on or prior to the first anniversary of the Closing Date, (ii) 1.0 % of the principal amount prepaid if the prepayment occurs after the first anniversary and on or prior to the second anniversary of the Closing Date, and (iii) 0.5 % of the principal amount prepaid if the prepayment occurs after the second anniversary and prior to the Maturity Date. The Company incurred financing expenses related to the Hercules Loan Agreement, which are recorded as an offset to long-term debt on the Company's consolidated balance sheets. These deferred financing costs are being amortized over the term of the debt using the effective interest method, and are included in other income, net in the Company’s consolidated statements of operations. The Company incurred financing expenses related to the Hercules Loan Agreement, which are recorded as an offset to long-term debt on the Company's consolidated balance sheets. These deferred financing costs are being amortized over the term of the debt using the effective interest method, and are included in other income, net in the Company’s consolidated statements of operations. During the years ended December 31, 2023 and 2022, respectively, interest expense included $ 0.4 million and $ 0.1 million of amortized deferred financing costs related to the 2022 Term Loan Facility. Outstanding debt obligations are as follows (in thousands):
December 31, 2023 December 31, 2022
Principal amount $ 15,000 $ 15,000
End of the term charge 1,042 1,042
Less: unamortized issuance discount ( 204 ) ( 274 )
Less: unamortized issuance costs ( 84 ) ( 113 )
Less: unamortized end of term charge ( 707 ) ( 952 )
Net carrying amount 15,047 14,702
Less: current maturities — —
Long-term debt, net of current maturities and unamortized debt discount and issuance costs $ 15,047 $ 14,702 The fair value of the outstanding Hercules debt obligations was $ 16.2 million and $ 14.9 million as of December 31, 2023 and 2022 , respectively. The fair value of the Hercules debt obligations represent Level 3 measurements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12. Common Stock In Nove mber and December 2020, the Company issued and sold 14,933,344 shares of common stock of € 0.10 par value to new and existing investors, including related parties, at a price of € 4.69 or $ 5.56 per share, for proceeds of $ 77.2 million, net of issuance costs of $ 5.2 million which includes advisory fees paid to Small &amp; Mid Cap Investmentbank AG ("SMC"). SMC paid a portion of the advisory fees received from the Company to Apeiron (see Note 17). In November 2020, in connecti on with the Company’s issuance and sale of its common stock, all of the outstanding principal and accrued interest under the 2020 Convertible Notes, totaling $ 32.2 million, was automatically converted into 8,773,056 shares of common stock pursuant to their original terms. Once the notes were converted, the converted shares were recorded at fair value of $ 5.56 per share price equal to the price per share of common stock issued in November 2020. In January 2021, pursuant to an additional closing from the common stock issuance in November and December 2020, the Company issued and sold 2,133,328 shares of common stock to Apeiron at the same issuance price, for cash proceeds of $ 12.2 million. In March 2021, the Company issued and sold 13,419,360 shares of common stock to new and existing investors, including related parties, at a price of € 9.69 or $ 11.71 per share, for cash proceeds of $ 152.2 million, net of issuance costs of $ 4.9 million. On June 22, 2021, atai closed the IPO of its common stock on Nasdaq. As part of the IPO, the Company issued and sold 17,250,000 shares of its common stock, which included 2,250,000 shares sold pursuant to the exercise of the underwriters’ over-allotment option, at a public offering price of $ 15.00 per share. The Company received net proceeds of $ 231.6 million from the IPO, after deducting underwriters’ discounts and commissions of $ 18.1 million and offering costs of $ 9.0 million. All common shareholders have identical rights. Each share of common stock entitles the holder to one vote on all matters submitted to the stockholders for a vote. All holders of common stock are entitled to receive dividends, as may be declared by the Company’s board of directors. Upon liquidation, common stockholders will receive distribution on a pro rata basis. As of December 31, 2023 and 2022, no cash dividends have been declared or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034</v>
      </c>
      <c r="C3" s="7" t="n">
        <v>190613</v>
      </c>
    </row>
    <row r="4">
      <c r="A4" s="4" t="inlineStr">
        <is>
          <t>Securities carried at fair value</t>
        </is>
      </c>
      <c r="B4" s="6" t="n">
        <v>109223</v>
      </c>
      <c r="C4" s="6" t="n">
        <v>82496</v>
      </c>
    </row>
    <row r="5">
      <c r="A5" s="4" t="inlineStr">
        <is>
          <t>Committed Investment Funds</t>
        </is>
      </c>
      <c r="B5" s="6" t="n">
        <v>25000</v>
      </c>
      <c r="C5" s="6" t="n">
        <v>0</v>
      </c>
    </row>
    <row r="6">
      <c r="A6" s="4" t="inlineStr">
        <is>
          <t>Prepaid expenses and other current assets</t>
        </is>
      </c>
      <c r="B6" s="6" t="n">
        <v>5830</v>
      </c>
      <c r="C6" s="6" t="n">
        <v>14036</v>
      </c>
    </row>
    <row r="7">
      <c r="A7" s="4" t="inlineStr">
        <is>
          <t>Short term notes receivable - related party, net</t>
        </is>
      </c>
      <c r="B7" s="6" t="n">
        <v>505</v>
      </c>
      <c r="C7" s="6" t="n">
        <v>0</v>
      </c>
    </row>
    <row r="8">
      <c r="A8" s="4" t="inlineStr">
        <is>
          <t>Total current assets</t>
        </is>
      </c>
      <c r="B8" s="6" t="n">
        <v>185592</v>
      </c>
      <c r="C8" s="6" t="n">
        <v>287145</v>
      </c>
    </row>
    <row r="9">
      <c r="A9" s="4" t="inlineStr">
        <is>
          <t>Property and equipment, net</t>
        </is>
      </c>
      <c r="B9" s="6" t="n">
        <v>981</v>
      </c>
      <c r="C9" s="6" t="n">
        <v>928</v>
      </c>
    </row>
    <row r="10">
      <c r="A10" s="4" t="inlineStr">
        <is>
          <t>Operating lease right-of-use asset, net</t>
        </is>
      </c>
      <c r="B10" s="6" t="n">
        <v>1223</v>
      </c>
      <c r="C10" s="6" t="n">
        <v>226</v>
      </c>
    </row>
    <row r="11">
      <c r="A11" s="4" t="inlineStr">
        <is>
          <t>Other investments held at fair value</t>
        </is>
      </c>
      <c r="B11" s="6" t="n">
        <v>89825</v>
      </c>
      <c r="C11" s="6" t="n">
        <v>0</v>
      </c>
    </row>
    <row r="12">
      <c r="A12" s="4" t="inlineStr">
        <is>
          <t>Other investments</t>
        </is>
      </c>
      <c r="B12" s="6" t="n">
        <v>1838</v>
      </c>
      <c r="C12" s="6" t="n">
        <v>6755</v>
      </c>
    </row>
    <row r="13">
      <c r="A13" s="4" t="inlineStr">
        <is>
          <t>Long term notes receivable - related parties, net</t>
        </is>
      </c>
      <c r="B13" s="6" t="n">
        <v>97</v>
      </c>
      <c r="C13" s="6" t="n">
        <v>7262</v>
      </c>
    </row>
    <row r="14">
      <c r="A14" s="4" t="inlineStr">
        <is>
          <t>Convertible notes receivable - related party</t>
        </is>
      </c>
      <c r="B14" s="6" t="n">
        <v>11202</v>
      </c>
      <c r="C14" s="6" t="n">
        <v>0</v>
      </c>
    </row>
    <row r="15">
      <c r="A15" s="4" t="inlineStr">
        <is>
          <t>Other assets</t>
        </is>
      </c>
      <c r="B15" s="6" t="n">
        <v>2720</v>
      </c>
      <c r="C15" s="6" t="n">
        <v>3125</v>
      </c>
    </row>
    <row r="16">
      <c r="A16" s="4" t="inlineStr">
        <is>
          <t>Total assets</t>
        </is>
      </c>
      <c r="B16" s="6" t="n">
        <v>293478</v>
      </c>
      <c r="C16" s="6" t="n">
        <v>305441</v>
      </c>
    </row>
    <row r="17">
      <c r="A17" s="3" t="inlineStr">
        <is>
          <t>Current liabilities:</t>
        </is>
      </c>
      <c r="B17" s="4" t="inlineStr">
        <is>
          <t xml:space="preserve"> </t>
        </is>
      </c>
      <c r="C17" s="4" t="inlineStr">
        <is>
          <t xml:space="preserve"> </t>
        </is>
      </c>
    </row>
    <row r="18">
      <c r="A18" s="4" t="inlineStr">
        <is>
          <t>Accounts payable</t>
        </is>
      </c>
      <c r="B18" s="6" t="n">
        <v>4589</v>
      </c>
      <c r="C18" s="6" t="n">
        <v>2399</v>
      </c>
    </row>
    <row r="19">
      <c r="A19" s="4" t="inlineStr">
        <is>
          <t>Accrued liabilities</t>
        </is>
      </c>
      <c r="B19" s="6" t="n">
        <v>15256</v>
      </c>
      <c r="C19" s="6" t="n">
        <v>17306</v>
      </c>
    </row>
    <row r="20">
      <c r="A20" s="4" t="inlineStr">
        <is>
          <t>Current portion of lease liability</t>
        </is>
      </c>
      <c r="B20" s="6" t="n">
        <v>275</v>
      </c>
      <c r="C20" s="6" t="n">
        <v>180</v>
      </c>
    </row>
    <row r="21">
      <c r="A21" s="4" t="inlineStr">
        <is>
          <t>Other current liabilities</t>
        </is>
      </c>
      <c r="B21" s="6" t="n">
        <v>0</v>
      </c>
      <c r="C21" s="6" t="n">
        <v>12</v>
      </c>
    </row>
    <row r="22">
      <c r="A22" s="4" t="inlineStr">
        <is>
          <t>Total current liabilities</t>
        </is>
      </c>
      <c r="B22" s="6" t="n">
        <v>20120</v>
      </c>
      <c r="C22" s="6" t="n">
        <v>19897</v>
      </c>
    </row>
    <row r="23">
      <c r="A23" s="4" t="inlineStr">
        <is>
          <t>Contingent consideration liability - related parties</t>
        </is>
      </c>
      <c r="B23" s="6" t="n">
        <v>620</v>
      </c>
      <c r="C23" s="6" t="n">
        <v>953</v>
      </c>
    </row>
    <row r="24">
      <c r="A24" s="4" t="inlineStr">
        <is>
          <t>Contingent consideration liability</t>
        </is>
      </c>
      <c r="B24" s="6" t="n">
        <v>1637</v>
      </c>
      <c r="C24" s="6" t="n">
        <v>0</v>
      </c>
    </row>
    <row r="25">
      <c r="A25" s="4" t="inlineStr">
        <is>
          <t>Noncurrent portion of lease liability</t>
        </is>
      </c>
      <c r="B25" s="6" t="n">
        <v>990</v>
      </c>
      <c r="C25" s="6" t="n">
        <v>44</v>
      </c>
    </row>
    <row r="26">
      <c r="A26" s="4" t="inlineStr">
        <is>
          <t>Convertible promissory notes - related parties</t>
        </is>
      </c>
      <c r="B26" s="6" t="n">
        <v>164</v>
      </c>
      <c r="C26" s="6" t="n">
        <v>415</v>
      </c>
    </row>
    <row r="27">
      <c r="A27" s="4" t="inlineStr">
        <is>
          <t>Convertible promissory notes and derivative liability</t>
        </is>
      </c>
      <c r="B27" s="6" t="n">
        <v>2666</v>
      </c>
      <c r="C27" s="6" t="n">
        <v>0</v>
      </c>
    </row>
    <row r="28">
      <c r="A28" s="4" t="inlineStr">
        <is>
          <t>Long-term debt, net</t>
        </is>
      </c>
      <c r="B28" s="6" t="n">
        <v>15047</v>
      </c>
      <c r="C28" s="6" t="n">
        <v>14702</v>
      </c>
    </row>
    <row r="29">
      <c r="A29" s="4" t="inlineStr">
        <is>
          <t>Other liabilities</t>
        </is>
      </c>
      <c r="B29" s="6" t="n">
        <v>7918</v>
      </c>
      <c r="C29" s="6" t="n">
        <v>3664</v>
      </c>
    </row>
    <row r="30">
      <c r="A30" s="4" t="inlineStr">
        <is>
          <t>Total liabilities</t>
        </is>
      </c>
      <c r="B30" s="6" t="n">
        <v>49162</v>
      </c>
      <c r="C30" s="6" t="n">
        <v>39675</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value ($0.12 par value at December 31, 2023 and December 31, 2022); 750,000,000 shares authorized at December 31, 2023 and December 31, 2022, respectively; 166,026,396 and 165,935,914 shares issued and outstanding at December 31, 2023 and December 31, 2022, respectively</t>
        </is>
      </c>
      <c r="B33" s="6" t="n">
        <v>18573</v>
      </c>
      <c r="C33" s="6" t="n">
        <v>18562</v>
      </c>
    </row>
    <row r="34">
      <c r="A34" s="4" t="inlineStr">
        <is>
          <t>Additional paid-in capital</t>
        </is>
      </c>
      <c r="B34" s="6" t="n">
        <v>794787</v>
      </c>
      <c r="C34" s="6" t="n">
        <v>774092</v>
      </c>
    </row>
    <row r="35">
      <c r="A35" s="4" t="inlineStr">
        <is>
          <t>Share subscription receivable</t>
        </is>
      </c>
      <c r="B35" s="6" t="n">
        <v>0</v>
      </c>
      <c r="C35" s="6" t="n">
        <v>-24</v>
      </c>
    </row>
    <row r="36">
      <c r="A36" s="4" t="inlineStr">
        <is>
          <t>Accumulated other comprehensive loss</t>
        </is>
      </c>
      <c r="B36" s="6" t="n">
        <v>-19460</v>
      </c>
      <c r="C36" s="6" t="n">
        <v>-21702</v>
      </c>
    </row>
    <row r="37">
      <c r="A37" s="4" t="inlineStr">
        <is>
          <t>Accumulated deficit</t>
        </is>
      </c>
      <c r="B37" s="6" t="n">
        <v>-550938</v>
      </c>
      <c r="C37" s="6" t="n">
        <v>-510188</v>
      </c>
    </row>
    <row r="38">
      <c r="A38" s="4" t="inlineStr">
        <is>
          <t>Total stockholders' equity attributable to ATAI Life Sciences N.V. stockholders</t>
        </is>
      </c>
      <c r="B38" s="6" t="n">
        <v>242962</v>
      </c>
      <c r="C38" s="6" t="n">
        <v>260740</v>
      </c>
    </row>
    <row r="39">
      <c r="A39" s="4" t="inlineStr">
        <is>
          <t>Noncontrolling interests</t>
        </is>
      </c>
      <c r="B39" s="6" t="n">
        <v>1354</v>
      </c>
      <c r="C39" s="6" t="n">
        <v>5026</v>
      </c>
    </row>
    <row r="40">
      <c r="A40" s="4" t="inlineStr">
        <is>
          <t>Total stockholders' equity</t>
        </is>
      </c>
      <c r="B40" s="6" t="n">
        <v>244316</v>
      </c>
      <c r="C40" s="6" t="n">
        <v>265766</v>
      </c>
    </row>
    <row r="41">
      <c r="A41" s="4" t="inlineStr">
        <is>
          <t>Total liabilities and stockholders' equity</t>
        </is>
      </c>
      <c r="B41" s="7" t="n">
        <v>293478</v>
      </c>
      <c r="C41" s="7" t="n">
        <v>305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3. Stock-Based Compensation atai Equity Incentive Plans Stock Option activity under 2020 Incentive Plan and 2021 Incentive Plan The stock options outstanding noted below consist primarily of both service and performance-based options to purchase common stock. These stock options have a five-year or ten-year contractual term. These awards are subject to the risk of forfeiture until vested by virtue of continued employment or service to the Company. Atai Life Sciences 2020 Equity Incentive Plan Effective August 21, 2020, the Company adopted an equity-based compensation plan, the 2020 Employee, Director and Consultant Equity Incentive Plan (as amended from time to time, “2020 Incentive Plan”). The 2020 Incentive Plan is administered by the Company’s Board. The plan is intended to encourage ownership of shares by employees, directors and certain consultants to the Company in order to attract and retain such individuals, to induce them to work for the benefit of the Company and to provide additional incentive for them to promote the success of the Company. The 2020 Incentive Plan enables the Company to grant incentive stock options or nonqualified stock options, restricted stock awards and other stock-based awards to executive officers, directors and employees and consultants of the Company. The Company has reserved up to 22,658,192 shares of common stock, excluding any shares issued under its Hurdle Share Option Program ("HSOP") described below, for issuance to executive officers, directors, other employees and consultants of the Company pursuant to the 2020 Incentive Plan. Shares that are expired, terminated, surrendered, or canceled without having been fully exercised will be available for future awards. As of December 31, 2023 , there were no shares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o the atai Life Sciences 2021 Incentive Award Plan discussed below. Atai Life Sciences 2021 Incentive Award Plan Effective April 23, 2021, the Company adopted and the atai shareholders approved the 2021 Incentive Award Plan (“2021 Incentive Plan”). The 2021 Incentive Plan is administered by the Company’s supervisory board. The plan is intended to encourage ownership of shares by employees, directors, and certain consultants to the Company in order to attract and retain such individuals, to induce them to work for the benefit of the Company or of an affiliate and to provide additional incentive for them to promote the success of the Company. The 2021 Incentive Plan enables the Company to grant incentive stock options or nonqualified stock options, restricted stock awards and other stock-based awards to executive officers, directors and other employees and consultants of the Company. The Company has reserved up to 55,035,590 shares of common stock, for issuance to executive officers, directors and employees and consultants of the Company pursuant to the 2021 Incentive Plan. In accordance with the evergreen clause in the Company's 2021 Incentive Plan, the number of shares initially available for issuance was increased by 8,033,850 and 8,296,796 shares of common stock effective January 1, 2022 and 2023, respectfully. Shares that are expired, terminated, surrendered, or canceled without having been fully exercised will be available for future awards. Shares that are expired, terminated, surrendered, or canceled without having been fully exercised will be available for future awards. As of December 31, 2023 , 33,866,036 shares were available for future grants under the 2021 Incentive Plan. Stock Options The stock options outstanding noted below consist primarily of both service and performance-based options to purchase Common Stock. These stock options have a ten-year contractual term. These awards are subject to the risk of forfeiture until vested by virtue of continued employment or service to the Company. The following is a summary of stock option activity from December 31, 2022 to December 31, 2023:
Number of Weighted- Weighted- Aggregate
Outstanding as of December 31, 2022 34,880,603 $ 5.98 5.71 $ 10,647
Granted 10,425,028 (1) 1.29 — —
Exercised ( 74,562 ) 2.44 — —
Cancelled or forfeited ( 6,164,615 ) 5.77 — —
Outstanding as of December 31, 2023 39,066,454 (2) $ 4.62 5.56 $ 6,294
Options exercisable as of December 31, 2023 22,314,503 $ 5.40 3.67 $ 4,410 (1) Includes (a) 9,835,328 stock options that will vest over a four-year service period (b) 452,700 stock options that will vest over a one-year service period and (c) 137,000 stock options that will vest over a two-year service period . (2) Includes 16,751,951 outstanding unvested stock options; (a) 15,138,297 that will continue to vest over a one to four-year service period, (b) 992,654 that will continue to vest over a three to four-year service period and upon the satisfaction of specified performance-based vesting conditions, (c) 137,000 stock options that will continue to vest over a two-year service period, (d) 100,000 stock options that will continue to vest over a two-year service period and upon the satisfaction of specified market-based conditions tied to price of the Company's publicly traded shares, and (e) 384,000 stock options that will vest on the one-year anniversary of the date of grant. The weighted-average grant-date fair value of options granted during the year months ended December 31, 2023 and 2022 was $ 1.02 and 3.17 . The Company estimates the fair values of stock options using the Black-Scholes option-pricing model on the date of grant. For the years ended December 31, 2023 and 2022, the assumptions used in the Black-Scholes option pricing model were as follows:
Years Ended December 31,
2023 2022
Weighted average expected term in years 6.23 5.89
Weighted average expected stock price volatility 85.7 % 71.7 %
Risk-free interest rate 3.50 % - 4.18 % 1.46 % - 4.31 %
Expected dividend yield 0 % 0 % For the years ended December 31, 2023 and 2022 , the Company recorded stock-based compensation expense of $ 27.9 million and $ 37.1 million, respectively. As of December 31, 2023 , total unrecognized compensation cost related to the unvested stock-based awards was $ 34.5 million, which is expected to be recognized over a weighted average period of 1.92 years. Restricted stock units The restricted stock units noted below consist of service-based awards vesting over a two-year period, subject to the risk of forfeiture until vested by virtue of continued employment or service to the Company. The Company reflects restricted stock units as issued and outstanding common stock when vested and the shares have been delivered to the individual. The following is a summary of restricted stock unit activity from December 31, 2022 to December 31, 2023:
Restricted Stock Units Weighted Average Grant Date Fair Value
Unvested at January 1, 2023 — $ —
Granted 3,251,815 1.18
Vested — —
Forfeited 306,880 1.18
Unvested at December 31, 2023 2,944,935 $ 1.18 For the years ended December 31, 2023 , the Company recorded stock-based compensation expense of $ 1.4 million. The total fair value of restricted stock units vested during the year ended December 31, 2023 was $ 0 . As of December 31, 2023 , total unrecognized compensation cost related to the unvested stock-based awards was $ 2.0 million, which is expected to be recognized over a weighted average period of 1.19 years. Atai Life Sciences Hurdle Share Option Plan On August 21, 2020, the Partnership (as defined below) approved and implemented an employee stock option plan for selected executives, employees, and consultants of the Partnership (so-called Hurdle Share Options Program or “HSOP Plan”), which became effective on January 2, 2021, the date the first grants under the HSOP Plan were made (“HSOP Options”). This plan is primarily aimed at German-based executives, employees, and consultants of the Company (collectively as “HSOP Participants”). The purpose of the HSOP Plan is to permit these individuals to indirectly participate in the appreciation in value of the Company through a German law private partnership, ATAI Life Sciences HSOP GbR (the “Partnership”). The HSOP Plan was established under the Partnership Agreement of the Partnership. The HSOP Plan requires the exercise price to be equal to the fair value of the shares on the date of grant. The Partnership acquired 7,281,376 shares of atai common stock (“HSOP Shares”) pursuant to the HSOP Plan. HSOP Options that are canceled or forfeited without having been fully exercised will be available for future awards. As of December 31, 2023 , 257,419 HSOP Options were available for future grants under the HSOP Plan. The HSOP Plan mimics the economics of a typical stock option plan, however, with the HSOP Shares to which the HSOP Options refer already being issued to the Partnership. Each HSOP Option contains both service and performance-based vesting conditions, including a liquidity-based condition, and gives the holder the option to request the distribution of HSOP Shares under its vested HSOP Options. The grantee is required to pay a nominal value (€ 0.06 per share) for the shares upon grant (“Nominal Upfront Payment”). The nominal amount paid at the grant date is refundable if the HSOP Options do not vest or are forfeited. Otherwise, the nominal amount is refundable until the later of the occurrence of a Liquidity Event (as defined in the “HSOP Plan”) or the exercise date. The HSOP Shares issued under the HSOP Plan to the Partnership are indirectly owned by HSOP Participants (being the holders of HSOP Options) via their interest in the Partnership. However, each HSOP Participant signed a nonrevocable power of attorney ceding virtually all rights and decisions, including their rights as shareholders to the Managing Partner (as defined in the Partnership agreement) of the Partnership. HSOP Participants have a forfeitable right to distributions until the HSOP Options vest, at which time the right becomes nonforfeitable. Accordingly, the HSOP Shares issued to the Partnership and allocated to the HSOP Options holders are not considered outstanding for accounting purposes. Therefore, the Company accounted for the Nominal Upfront Payment as an in-substance early exercise provision under ASC 718 as the nominal amount is deducted from the exercise price upon exercise. As of December 31, 2023 , the $ 0.5 million Nominal Upfront Payment was recorded as an Other liability on the consolidated balance sheets. The HSOP Options include a provision that requires the HSOP Options holders pay compensation equal to 2 % per annum interest on the unpaid exercise price less the € 0.06 nominal amount paid upon grant (“Non-recourse Loan”) upon qualifying events (as defined in the Partnership agreement), which occurred on April 23, 2021 currently with the corporate reorganization discussed in Note 1. The 2 % per annum interest rate is fixed and not linked to something other than a service, performance, or market condition, therefore, the Company accounted for the fixed rate interest charge as an in-substance non-recourse loan in a stock compensation arrangement under ASC 718. In such cases, the rights and obligations embodied in a transfer of equity shares to an employee for a note that provides no recourse to other assets or the employee (other than the correlating shares) are substantially the same as those embodied in a grant of share options. The 2 % per annum interest was considered in the valuation of the HSOP Options. HSOP Options The HSOP Options outstanding noted below consist of service and performance-based options to request the distribution of HSOP Shares. These HSOP Options have a fifteen-year contractual term. These HSOP Options vest over a three to four-year service period, only if and when a “Liquidity Event” (as defined in the Partnership agreement) occurs within fifteen years of the date of grant. If a Change in Control (as defined in the Partnership agreement) or in the event the holder’s service with the Partnership is terminated due to his death or disability by June 30, 2021 or December 31, 2021, an additional 25 % or 12.5 %, respectively, HSOP Options will accelerate and vest upon the occurrence of the transaction. These awards are subject to the risk of forfeiture until vested by virtue of continued employment or service to the Company. The liquidity-based performance condition contingent upon the achievement of a Liquidity Event was satisfied in June of 2021, therefore, the Company began recognizing expense for all associated options that were previously deemed improbable of vesting. The following is a summary of stock option activity from December 31, 2022 to December 31, 2023:
Number of Weighted- Weighted- Aggregate
Outstanding as of December 31, 2022 6,921,829 $ 6.64 13.01 $ —
Granted — — — —
Exercised — — — —
Cancelled or forfeited — — — —
Outstanding as of December 31, 2023 6,921,829 $ 6.64 12.01 $ —
Options exercisable as of December 31, 2023 6,754,232 $ 6.64 12.01 $ — The Company estimates the fair values of stock options using the Black-Scholes option-pricing model on the date of grant. As shown above, the Company did not grant any new HSOP options during the year ended December 31, 2023 and 2022. For the years ended December 31, 2023 and 2022 , the Company recorded stock-based compensation expense of $ 3.1 million and $ 4.5 million, respectively. As of December 31, 2023 , total unrecognized compensation cost related to the unvested stock-based awards was $ 0.1 million which is expected to be recognized over a weighted average period of 0.1 years. Subsidiary Equity Incentive Plans Certain controlled subsidiaries of the Company adopt their own equity incentive pl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For the years ended December 31, 2023 and 2022 , the Company recorded stock-based compensation expense of $ 0.5 million and $ 0.7 million, respectively, in relation to subsidiary EIPs. As of December 31, 2023 , there was $ 0.2 million of total unrecognized stock-based compensation expense related to unvested EIP awards to employees and non-employee directors expected to be recognized over a weighted-average period of approximately 0.6 years. Stock-Based Compensation Stock-based compensation expense is allocated to either Research and development or General and administrative expense on the consolidated statements of operations based on the cost center to which the option holder belongs. The following table summarizes the total stock-based compensation expense by function for the year ended December 31, 2023, which includes expense related to stock options and restricted stock awards (in thousands):
Year Ended December 31, 2023
atai atai Other Subsidiaries Equity Plan Total
Research and development $ 12,262 $ — $ 426 $ 12,688
General and administrative 17,203 3,052 39 20,294
Total share based compensation expense $ 29,465 $ 3,052 $ 465 $ 32,982 The following table summarizes the total stock-based compensation expense by function for the year ended December 31, 2022, which includes expense related to stock options and restricted stock awards (in thousands):
Year Ended December 31, 2022
atai atai Other Subsidiaries Equity Plan Total
Research and development $ 15,797 $ — $ 527 $ 16,324
General and administrative 21,333 4,551 167 26,051
Total share based compensation expense $ 37,130 $ 4,551 $ 694 $ 42,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onent of German and overseas income (loss) from continuing operations before income taxes is as follows (in thousands):
Years Ended
2023 2022
Germany $ 19,916 $ ( 55,845 )
International ( 59,201 ) ( 79,337 )
Total loss before income taxes and loss from equity method investments $ ( 39,286 ) $ ( 135,182 ) The tax provision (benefits) for income taxes consists of the following (in thousands):
Years Ended December 31,
2023 2022
Current income tax provision:
Germany $ — $ —
International 1,016 1,155
Total current income tax provision: $ 1,016 $ 1,155
Deferred income tax provision:
Germany $ — $ —
International — 5,074
Total deferred income tax provision: — 5,074
Total income tax provision: $ 1,016 $ 6,229 The international current tax provision for December 31, 2023 and 2022 is primarily comprised of corporate income taxes incurred in the United States, United Kingdom and Australia. A reconciliation of the statutory income tax rate to the Company’s effective income tax rate for continuing operations is as follows (in thousands):
Years Ended
2023 2022
Loss before income taxes:
Germany $ 19,916 $ ( 55,845 )
International ( 59,201 ) ( 79,337 )
Total loss before income taxes: ( 39,286 ) ( 135,182 )
German statutory rate 30.18 % 30.18 %
Expected income tax benefit ( 11,856 ) ( 40,791 )
US state income taxes, net of US federal tax benefit $ ( 3,662 ) $ ( 6,509 )
International tax rate differential 5,188 7,276
Effect of Australian R&amp;D tax credit incentives 582 ( 338 )
Effect of taxes not provided on outside basis differences in investments regarding: fair value adjustments — ( 109 )
Effect of consolidation and deconsolidation of subsidiaries 3,250 ( 1,394 )
Effect of share-based compensation expense 975 216
Effect of non-deductible US compensation expense under IRC Section 162(m) 1,368 411
Expenses not deductible for tax purposes 600 ( 324 )
Effect of statutory to US GAAP accounting adjustments — 98
Return to Provision and deferred tax adjustments 10,188 758
Uncertain Tax Positions 96 —
Change in German and international valuation allowance ( 5,713 ) 46,935
Total income tax expense $ 1,016 $ 6,229
Effective income tax rate: - 2.59 % - 4.61 % The Company is headquartered in Berlin, Germany and has subsidiaries in the United States, Australia, the United Kingdom, and Singapore as well as minority investments in Canada, Germany, and the United Kingdom. The Company incurred tax losses in most jurisdictions, however, generated taxable profits in certain United States subsidiaries, United Kingdom, and Australian subsidiaries. The weighted-average combined German corporate income tax rate for the year ended December 31, 2023 and 2022 was 30.18 % ((inclusive a corporate income tax rate of 15.00 %, solidarity surcharge of 0.83 %, and trade tax rate of 14.35 %). The weighted-average United States corporate income tax rate for year ended December 31, 2023 and 2022 was 21.00 %. The weighted-average Australia corporate income tax rate for the year ended December 31, 2023 and 2022 was 25.00 %. In 2023 it was noted that atai Therapeutics Pty Ltd would not qualify for the reduced rate under the base rate entity ("BRE") test as the amount of passive income exceed 90% of total income. This entity was therefore subject to a 30 % tax rate. The weighted-average United Kingdom corporate income tax rate for the year ended December 31, 2023 and 2022 was 25.00 % and 19.00 %, respectively. The Singapore corporate income tax rate for the year ended December 31, 2023 was 17.00 %. Deferred income taxes are provided for the effects of temporary differences between the amounts of assets and liabilities recognized for financial reporting purposes and the amounts recognized for income tax purposes. Significant components of deferred tax assets and deferred tax liabilities consisted of the following (in thousands):
As of
2023 2022
Deferred tax assets:
German tax loss carryforward $ 49,014 $ 45,560
International tax loss carryforward 16,270 10,585
Share compensation 35,062 31,078
Capitalized research and experimentation expenses 19,312 11,975
Operating lease right-of-use liability 13 -
Other deductible timing differences 1,127 1,864
Total deferred tax assets, gross 120,798 101,062
Valuation allowance ( 89,968 ) ( 95,678 )
Total deferred tax assets, net $ 30,830 $ 5,384
Deferred tax liabilities:
Fixed and intangible assets $ ( 930 ) $ ( 908 )
Unrealized foreign exchange ( 4,904 ) ( 4,472 )
Outside basis differences in equity and other investments ( 2 ) ( 4 )
Investments ( 24,982 ) —
Operating lease right-of-use asset ( 12 ) —
Total deferred tax liabilities ( 30,830 ) ( 5,384 )
Total deferred tax asset $ — $ — The valuation allowance provided against net deferred tax assets as of December 31, 2023 and 2022 was $ 90.0 million and $ 95.7 million, respectively. The valuation allowance recorded at both periods was primarily related to German and international tax loss carryforwards, capitalized research and experimental costs, and stock-based compensation timing differences that, in the judgment of management, are not more-likely-than-not, to be realized. In 2022, a valuation allowance was provided against net deferred tax assets recognized with regard to certain subsidiaries in the United States and United Kingdom where in the judgment of management, are not more-likely-than-not to be realized as a result of a change in tax and finance policies. As relevant to certain United States subsidiaries, the Tax Cuts and Jobs Act of 2017 requires taxpayers to capitalize and amortize certain research and experimental (“R&amp;D”) expenditures under Internal Revenue Code ("IRC") Section 174 for tax years beginning after December 31, 2021 resulting in the capitalization of certain R&amp;D costs within the Company's tax provision in 2023 and 2022. IRC Section 174 costs attributable to R&amp;D performed in the United States and outside of the United States is amortizable over 5 years and 15 years, respectively. The majority of the Company's R&amp;D costs incurred in 2023 were performed outside of the United States and are amortizable over a 15 year period. In assessing the realizability of deferred tax assets, management regularly considers whether it is more-likely-than-not that some or all of the recorded deferred tax assets will be realized. The future realization of deferred tax assets is subject to the existence of sufficient taxable income of the appropriate character (e.g., ordinary income or capital gain) as provided under the carryforward provisions of local tax law. Additionally, deferred tax assets with respect to tax losses in the United States may be subject to limitation as a result of ownership changes within the meaning of Section 382 of the IRC. Management considers the Company’s limited history and historical tax losses, future projected taxable income, including the character and jurisdiction of such income, the scheduled reversal of deferred tax liabilities (including the effect in available carryback and carryforward periods), and tax-planning strategies in making this assessment. In the event that there is a change in the ability to recover deferred tax assets, our income tax provision would increase or decrease in the period in which the assessment is changed. We note that a Section 382 analysis was undertaken in 2021, which determined that the tax loss carryforwards recorded by one United States subsidiary were able to be utilized in full, offsetting the entity's United States taxable income generated for the year ended December 31, 2021, subject to statutory limitations. The Company has limited prior earnings history and, due to the early stages of its development and research activities, is expected to generate losses for the next several years and cannot accurately estimate future profit projections beyond such time. As such, management believes that it is more likely than not that the Company will not realize the benefits of such tax loss carryforwards and deductible differences. As of December 31, 2023 and 2022 the Company did no t have any significant unremitted earnings in its foreign subsidiaries The Company’s gross tax loss carryforward for tax return purposes are as follows (in thousands):
Year Ended
2023 2022
Germany tax losses $ 162,436 $ 150,991
International tax losses 56,691 41,908
Total $ 219,127 $ 192,899 The Company's tax loss carryforwards have an indefinite carryforward period, however, for tax years 2021 and beyond, in the United States, utilization of certain tax losses may not exceed 80 % of United States taxable income in any one year, computed without regard a deduction for tax losses utilized. The Company's 2020 through 2023 tax returns are currently open to audit. The 2021 tax return for Perception Neuroscience Holdings, Inc. is currently under routine audit by the Internal Revenue Service. The Company is not under examination for any other entity. Unrecognized tax benefits arise when the estimated benefit recorded in the financial statements differs from the amounts taken or expected to be taken in a tax return because of the uncertainties described above. As of December 31, 2023 and 2022, the Company the Company notes the following unrecognized tax benefits.
Year Ended
2023 2022
Balance at beginning of period $ — $ —
Increases—prior year tax positions — —
Decreases—prior year tax positions — —
Increases—current year tax positions 369 —
Balance at end of period $ 369 $ — The balances of unrecognized tax benefits as of December 31, 2023 was $ 0.4 million, which represent the amounts that, if recognized, impact the effective income tax rat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5. Net Loss Per Share Basic and diluted net loss per share attributable to atai stockholders were calculated as follows (in thousands, except share and per share data):
Years Ended December 31,
2023 2022
Numerator:
Net loss $ ( 43,895 ) $ ( 157,417 )
Net loss attributable to noncontrolling ( 3,671 ) ( 5,032 )
Net loss attributable to ATAI Life Sciences $ ( 40,224 ) $ ( 152,385 )
Denominator:
Weighted average common shares outstanding 158,833,785 155,719,585
Net loss per share attributable to ATAI Life $ ( 0.25 ) $ ( 0.98 )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the maximum amount of outstanding shares of potentially dilutive securities that were excluded from the computation of diluted net loss per share attributable to common shareholders for the periods presented because including them would have been antidilutive: Potentially dilutive securities to the Company’s common shares:
As of December 31,
2023 2022
Options to purchase common stock 39,066,454 34,880,604
HSOP options to purchase common stock 6,921,829 6,921,829
2018 convertible promissory notes - related parties 2,367,200 6,201,824
2018 convertible promissory notes 3,818,704 —
Unvested restricted stock units 2,944,935 —
55,119,122 48,004,257 As of December 31, 2023 and 2022 , the remaining 2018 convertible promissory notes - related parties would be issuable upon the exercise of conversion rights of convertible note holders for 147,950 and 387,614 shares of common stock of ATAI Life Sciences AG, respectfully. Upon conversion, it is expected that the remaining 2018 convertible promissory notes - related parties would be exchanged on a one-for-sixteen basis for shares of ATAI Life Sciences N.V. which is reflected in the table above. See the Debt note to the Consolidated Financial Statements. As of December 31, 2023 , the remaining 2018 convertible promissory notes would be issuable upon the exercise of conversion rights of convertible note holders for 3,818,704 shares of common stock of ATAI Life Sciences N.V. See the Debt note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Research and Development Agreements The Company may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these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 [Abstract]</t>
        </is>
      </c>
      <c r="B3" s="4" t="inlineStr">
        <is>
          <t xml:space="preserve"> </t>
        </is>
      </c>
    </row>
    <row r="4">
      <c r="A4" s="4" t="inlineStr">
        <is>
          <t>License Agreements</t>
        </is>
      </c>
      <c r="B4" s="4" t="inlineStr">
        <is>
          <t>17. License Agreements Otsuka License and Collaboration Agreement On March 11, 2021, Perception entered into a license and collaboration agreement (the “Otsuka Agreement”) with Otsuka under which Perception granted exclusive rights to Otsuka to develop and commercialize products containing arketamine, known as PCN-101, in Japan for the treatment of any depression, including treatment-resistant depression, or major depressive disorder or any of their related symptoms or conditions. Under the terms of the Otsuka Agreement, Otsuka received an exclusive right to develop and commercialize products containing PCN-101 in Japan at its own cost and expense. Perception retained all rights to PCN-101 outside of Japan. Otsuka owed Perception an upfront, non-refundable payment of $ 20.0 million as of the execution of the Otsuka Agreement. Perception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Perception a tiered, double-digit royalty on net sales of products containing PCN-101 in Japan, subject to reduction in certain circumstances. The Otsuka Agreement will expire upon the fulfillment of Otsuka’s royalty obligations on a product-by-product basis. Otsuka shall have the right to terminate this agreement in its entirety for convenience at any time (a) on ninety (90) days’ prior written notice to Perception if such notice is given before the first regulatory approval of the first licensed product in the Otsuka territory, or (b) on one hundred and eighty (180) days’ prior written notice to Perception if such notice is given on or after the first regulatory approval of the first licensed product in the Otsuka territory. The Otsuka Agreement may be terminated in its entirety at any time during the term upon written notice by either party if the other party is in material breach of its obligations and has not cured such breach within thirty (30) days in the case of a payment breach, or within ninety (90) days in the case of all other breaches. The Company first assessed the Otsuka Agreement under ASC 808 to determine whether the Otsuka Agreement or units of accounts within the Otsuka Agreement represent a collaborative arrangement based on the risks and rewards and activities of the parties. The Company concluded that Otsuka is a customer in the context of the Otsuka Agreement and the units of account are within the scope of ASC 606. The Company determined that the combined promise of the exclusive license to PCN-101 and non-exclusive license to conduct clinical trials in Asia are a single performance obligation. The Company determined that the option rights for CMC study data, additional research services and development supply do not represent material rights to Otsuka as these options were issued at standalone selling prices. As such, they are not performance obligations at the outset of the arrangement. Based on this assessment, the Company concluded three performance obligations exists at the outset of the Otsuka Agreement: (i) the exclusive license to PCN-101 and exclusive license to conduct clinical trials in Japan, (ii) Global Requested Ongoing Clinical Studies and (iii) Global Ongoing Clinical Studies. The Company determined that the upfront payment of $ 20.0 million constitutes the transaction price at the outset of the Otsuka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will have been satisfied in advance of the achievement of the milestone events, if the risk of significant revenue reversal is resolved, any future milestone revenue from the arrangement will be added to the transaction price (and thereby recognized as revenue) in the period the risk is resolved. For the years ended December 31, 2023 and 2022, there were no additional milestones achieved under the Otsuka Agreement. The Company recognized revenues of $ 0.3 million and $ 0.2 million related to certain research and development services during the years ended December 31, 2023 and 2022, respectively. National University Corporation Chiba University License Agreement In August 2017, Perception entered into a license agreement (the “CHIBA License”) , with the National University Corporation Chiba University or CHIBA, relating to Perception’s drug discovery and development initiatives. Under the CHIBA License, Perception has been granted a worldwide exclusive license under certain patents and know-how of CHIBA to research, develop, manufacture, use and commercialize therapeutic products. Perception paid an upfront license fee which was recorded as research and development expense during the year ended December 31, 2017. The Company previously exercised an option and purchased licenses to additional CHIBA technologies and related know-how, and as such the Company is required to pay an annual maintenance fee until the filing of a new drug application with the Food and Drug Administration. In addition, Perception is also required to pay tiered royalties ranging in the low to mid-single-digit on future net sales of licensed products that are covered by a valid claim of a licensed patent, if any. In addition, the Company is obligated to make contingent milestone payments totaling up to $ 1.2 million upon the achievement of certain clinical or regulatory milestones for each of the first two licensed products and $ 1.0 million upon the achievement of certain clinical or regulatory milestones for each additional licensed product. The Company has the right to terminate the CHIBA License for any reason upon a 90 -day notice and if CHIBA materially breaches the agreement and fails to remedy any such default within specified cure periods. CHIBA has the right to terminate the CHIBA License if the Company declares bankruptcy, becomes insolvent or otherwise materially breaches the agreement and fails to remedy any such default within specified cure periods. Such termination does not preclude CHIBA’s rights to any milestone payments, royalties, and other payments described above. The CHIBA License will remain in effect until terminated by the parties according to their rights. During the years ended December 31, 2023 and 2022 , respectively, the Company made no material payments pursuant to the CHIBA License. Allergan License Agreement In February 2020, Recognify entered into an amended and restated license agreement (the "Allergan License Agreement"), with Allergan Sales, LLC, or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Under the Allergan License Agreement, Recognify is subject to certain diligence obligations and is obligated to use commercially reasonable efforts, either by itself or through its affiliates or sublicensees, to develop, obtain regulatory approvals for and commercialize certain licensed products, at its sole cost. If Recognify decides to enter into negotiation of a change of control transaction with any third parties or receives a proposal from a third party for such transaction, Allergan has a right of first negotiation to negotiate the terms and conditions for acquisition of Recognify or its assets. As partial consideration for the rights granted by Allergan to Recognify under the Allergan License Agreement, Recognify paid Allergan an upfront payment of $ 0.5 million which was paid prior to the Company’s acquisition of Recognify in November 2020. Recognify is also responsible for paying Allergan a mid-single-digit royalty on the net sales of the licensed products. In addition, Recognify is obligated to pay Allergan a low teen percentage of the non-royalty sublicense payments it receives from a third party receiving a sublicense to practice the rights licensed to Recognify under the Allergan License Agreement. Upon the occurrence of certain change of control transactions involving Recognify, or sale, assignment or transfer (other than sublicense) to a third party of any rights licensed to Recognify under the Allergan License Agreement, Recognify is required to share with Allergan a low teen percentage of the proceeds it receives from such transactions. Recognify has the right to terminate the Allergan License Agreement for any reason, subject to a specified notice period, and if Allergan materially breaches the agreement and fails to remedy any such default within specified cure periods. Allergan has the right to terminate the Allergan License Agreement if Recognify declares bankruptcy, becomes insolvent or otherwise materially breaches the agreement and fails to remedy any such default within the specified cure periods. Such termination does not preclude Allergan’s rights to any milestone payments, royalties, or other payments described above. The Allergan License Agreement will remain in effect until terminated by the parties according to their rights. During the year ended December 31, 2021, the Company made no material payments pursuant to the Allergan License Agreement. During the years ended December 31, 2023 and 2022 , respectively, the Company made no material payments pursuant to the Allergan License Agreement. Columbia Stock Purchase and License Agreement In June 2020, Kures entered into a license agreement (the “License Agreement”) with Trustees of Columbia University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0 % of Kures common stock on a fully diluted basis. Furthermore, the SPA provided that from time to time, Kures shall issue to Columbia additional shares of Kures’ common stock, at a per share price equal to the then fair market value of each such share, which price shall be deemed to have been paid in partial consideration for the execution, delivery and performance by Columbia of the License Agreement, such that the common stock held by Columbia shall equal to 5.0 % of the common stock on a fully diluted basis, at all times up to and through the achievement of certain funding threshold. In April 2022, Kures issued shares of Series A-2 Preferred Stock to certain investors upon the achievement of Series A-2 milestone events. Accordingly, the Company issued certain anti-dilution common stock to Columbia worth $ 0.3 million. The Company expensed the cost incurred for acquiring license as acquired in-process research and development expense at inception. Since, the additional anti-dilution shares were issued as partial consideration towards the same license arrangement, the $ 0.4 million cost of such additional share was also expensed as acquired in-process research and development expens e during the year ended December 31, 2022. During the years ended December 31, 2023 and 2022 , Kures made no material payments in connection with the Columbia agreement. Dalriada License Agreement In December 2021, Invyxis, Inc., or Invyxis, entered into an exclusive services and license agreement (the “Dalriada License Agreement”) with Dalriada Drug Discovery Inc. (“Dalriada”). Under the Dalriada License Agreement, Dalriada is to exclusively collaborate with Invyxis to develop products, services and processes with the specific purpose of generating products consisting of new chemical entities. Invyxis will pay Dalriada up to $ 12.8 million in service fees for research and support services. In May 2023, the Company executed an amendment to Dalriada License Agreement, which reduced the amount Invyxis will pay Dalriada in service fees to $ 7.4 million. In addition, Invyxis will pay Dalriada development milestone payments and low single digit royalty payments based on net product sales. The Company has the right, but not the obligation, to settle future royalty payments based on net product sales with the our common shares. Invyxis, our wholly-owned subsidiary, and Dalriada will determine the equity settlement based on a price per share determined by both parties. In December 2022, the Company executed an amendment to the Dalriada License Agreement, which reduced the upfront deposit from $ 1.1 million to $ 0.5 million. As such, the remaining $ 0.6 million was applied against research and development expense incurred. The Company will expense the remaining deposit as the services are performed as a component of research and development expense in the consolidated statements of operations. During the year ended December 31, 2023 and 2022 , the Company recorded $ 2.0 million and $ 2.8 million, respectively as research and development expense. During the years ended December 31, 2023 and 2022 , Invyxis made no other service fee payments to Dalri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8.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nce to the Company in exchange for atai’s common stock of equivalent value. Apeiron is the family office of the Company’s founder who owns 19.7 % and 19.7 % of the outstanding common stock in the Company as of December 31, 2023 and 2022 , respectively. Galaxy is a NYC-based multi-strategy investment firm that owns 6.5 % and 6.5 % of the outstanding common stock in the Company as of December 31, 2023 and 2022, respectively. Directed Share Program In connection with atai's initial public offering, the underwriters reserved 27 % of the common shares for sale at the initial offering price to the Company's managing directors, supervisory directors and certain other parties. Apeiron participated in the program and purchased $ 10.5 million of common stock Consulting Agreement with Mr. Angermayer In January 2021, the Company entered into a consulting agreement, (the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In January 2024, this agreement was terminated, as further described in the Subsequent Events footnote below. As a result of the Consulting Agreement, year ended December 31, 2023 and 2022 , the Company recorded $ 0.7 million and $ 0.7 million, respectively, of stock-based compensation included in general and administrative expense in its consolidated statements of operations. For the year ended December 31, 2023 and 2022 , the Company recorded $ 0.6 million and $ 0.6 million, respectively, of stock-based compensation included in general and administrative expense in its consolidated statements of operations related to Mr. Angermayer's service as Chairman of the supervisory bo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19. Defined Contribution Plan The Company has a defined contribution retirement savings plan under Section 401(k) of the Internal Revenue Code. This plan allows eligible employees to defer a portion of their annual compensation. Employees may make contributions by having the Company withhold a percentage of their salary up to the Internal Revenue Service annual limit. The Company recognized $ 0.5 million and $ 0.5 million of related compensation expense for the years ended December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Corporate Restructuring</t>
        </is>
      </c>
      <c r="B4" s="4" t="inlineStr">
        <is>
          <t>20. Corporate Restructuring In February 2023, the Company restructured its workforce and eliminated approximately 30 % of its global workforce in order to more effectively allocate its research and development and other resources supporting the revised business and program priorities and to reduce operational costs. Restructuring expense related to the workforce reduction was incurred primarily during the year ended December 31, 2023 , resulting in $ 3.2 million of restructuring expense, which consisted of $ 3.0 million of cash expenditures for severance and other employee separation-related costs and $ 0.2 million of stock-based compensation expense. Of the restructuring expense, for the year ended December 31, 2023 , $ 1.8 million and $ 1.4 million were recorded in research and development expenses and general and administrative expenses, respectively, in the consolidated statement of operations. As of December 31, 2023 , all restructuring liabilities had been paid in full and the Company had $ 0.0 of restructuring liabilities included in accrued expenses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1. Subsequent Events Following the events took place subsequent to the year ended December 31, 2023: The Company entered into a subscription and shareholders’ agreement with Beckley Psytech Limited ("Beckley Psytech") pursuant to which the Company acquired a 35.5 % interest in the voting securities of BPL. This is based on a $ 50 m total investment, with a $ 40 m direct investment into Beckley Psytech and an additional $ 10 m in secondary share purchases from existing shareholders. Upon closing, atai received 1:1 warrant coverage at a 30 % premium on the primary issuances. atai will also have the right to appoint and hold 3 of the 9 seats in Beckley Psytech’s Board of Directors, and will hold a time-limited right of first refusal on a future sale of the company, asset sales or other transfer of commercial rights, as well as an indefinite right of first negotiation for BPL-003 and ELE-101. As of December 31, 2023, the Company had deposited $ 25 million with Beckley Psytech's legal counsel, which was paid to Beckley Psytech at closing. The Company identified redundancies among certain positions, which resulted in a reduction in force of approximately 10 % of the Company’s global workforce. The Company and IntelGenx entered into a third amended and restated loan agreement, pursuant to which, among other things, the Company made a $ 1.0 million additional term loan following the execution and has agreed to make an additional $ 1.0 million term loan to be disbursed upon the achievement of a pre-defined milestone. The Company and Mr. Angermayer entered into the Termination and New Consultancy Agreement (the “2024 Consultancy Agreement"). Pursuant to the 2024 Consultancy Agreement, the parties agreed to terminate the Consultancy Agreement (as defined above) between ATAI AG and Mr. Angermayer dated January 16, 2021 (the “Original Consultancy Agreement”) and enter into a new consultancy agreement between the Company and Mr. Angermayer to, among other things, extend the term of the Original Consultancy Agreement to January 5, 2028, increase the services to include various business objectives (including related to business and finance, communication and investor relations), and provide for the grant of an option to purchase 1,658,094 shares of the Company that vests over four years in part based on continued service and in part based on the Company's total shareholder return compared to the four-year total shareholder return of the companies comprising the XBI.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U.S. GAAP”) and follow the requirements of the United States Securities and Exchange Commission ("SEC"), and in the opinion of management, reflect all adjustments, which include only normal recurring adjustments, necessary for a fair statement of the Company's financial position, results of operations and comprehensive loss, and cash flows for the periods presente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consolidated financial statements and accompanying notes to conform with current year presentation due to the increase in the balances of the Company's operating right-of-use asset, related lease liability, and debt facility related interest during the period. Consolidation The Company's consolidated financial statements include the accounts of atai and its subsidiaries. All intercompany balances and transactions have been eliminated in the consolidation. Since its inception, the Company has created wholly owned subsidiaries or made investments in certain controlled entities, including partially-owned subsidiaries for which it has majority voting interest under the VOE model or for which it is the primary beneficiary under the VIE model, which it refers to collectively as its consolidated entities. For consolidated entities that are less than wholly-owned, the third-party’s holding of equity interest is presented as noncontrolling interests in the Company's consolidated balance sheets and consolidated statements of stockholders' equity. The portion of net income (loss) attributable to the noncontrolling interests is presented as net income (loss) attributable to noncontrolling interests in the Company's consolidated statements of operations. Ownership interests in entities over which the Company has significant influence, but not a controlling financial interest, are accounted for as cost and equity method investments. If the company has not elected the fair value option, the Company then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the fair value of the investments will be recorded upon acquisition and any changes in fair value will be recorded as a component of other income (expense), net.</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securities carried at fair value, the fair value of other investments held at fair value, the fair value of convertible notes receivable, accruals for research and development costs, the fair value of contingent consideration liabilities, in-process research and development assets (“IPRD”), noncontrolling interests recognized in acquisitions, and the valuation of stock-based award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Concentrations of Credit Risk</t>
        </is>
      </c>
      <c r="B6" s="4" t="inlineStr">
        <is>
          <t>Concentrations of Credit Risk Financial instruments which potentially subject the Company to significant concentrations of credit risk consist primarily of cash, cash equivalents, short-term investments, and all no tes receivables. The Company’s cash is mainly held in financial institutions in the United States. Amounts on deposit may at times exceed federally insured limits. The credit risk associated with the Company’s investment in all notes receivables is monitored and assessed periodically. The Company does not believe that it is exposed to any significant credit risk related to these instruments.</t>
        </is>
      </c>
    </row>
    <row r="7">
      <c r="A7" s="4" t="inlineStr">
        <is>
          <t>Cash and Cash Equivalents</t>
        </is>
      </c>
      <c r="B7" s="4" t="inlineStr">
        <is>
          <t xml:space="preserve">Cash and Cash Equivalents The Company considers all highly liquid investments purchased with original maturities of three months or less from the purchase date to be cash equivalents. As of December 31, 2023 and 2022, cash and cash equivalents consisted of cash on deposit and cash held in high-yield savings accounts and money market funds, and at times in excess of federally insured limits. </t>
        </is>
      </c>
    </row>
    <row r="8">
      <c r="A8" s="4" t="inlineStr">
        <is>
          <t>Investment Securities Portfolio</t>
        </is>
      </c>
      <c r="B8" s="4" t="inlineStr">
        <is>
          <t>Investment Securities Portfolio The Company maintains an investment portfolio, which is comprised of money market funds, U.S. treasury securities, commercial paper, corporate notes/bonds, and U.S. government agencies securities. The Company classified securities in the investment portfolio as available-for-sale securities. Furthermore, the Company elected the fair value option for the available-for-sale securities in the investment portfolio.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assets and liabilities, net o n the consolidated statements of operations and the amortized cost of investments approximates their fair value. The Company's securities in the investment portfolio will mature within one year.</t>
        </is>
      </c>
    </row>
    <row r="9">
      <c r="A9" s="4" t="inlineStr">
        <is>
          <t>Property and Equipment</t>
        </is>
      </c>
      <c r="B9" s="4" t="inlineStr">
        <is>
          <t xml:space="preserve">Property and Equipment Property and equipment, consisting primarily of furniture and fixtures and leasehold improvements, is r 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The company estimates the useful life of furniture and fixtures to be 7 years. Leasehold improvements are amortized using the straight-line method over the estimated useful life or remaining lease term, whichever is shorter . </t>
        </is>
      </c>
    </row>
    <row r="10">
      <c r="A10" s="4" t="inlineStr">
        <is>
          <t>Operating lease right-of-use asset</t>
        </is>
      </c>
      <c r="B10" s="4" t="inlineStr">
        <is>
          <t xml:space="preserve">Operating lease right-of-use asset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 does not include any of these options within the expected lease term, as it is not reasonably certain it will exercise these options. </t>
        </is>
      </c>
    </row>
    <row r="11">
      <c r="A11" s="4" t="inlineStr">
        <is>
          <t>Variable Interest Entities and Voting Interest Entities</t>
        </is>
      </c>
      <c r="B11" s="4" t="inlineStr">
        <is>
          <t>Variable Interest Entities and Voting Interest Entities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Upon the occurrence of certain events and on a regular basis, the Company evaluates whether it no longer has a controlling interest in it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Entities that do not qualify as a VIE are assessed for consolidation under the VOE model. Under the VOE model, the Company consolidates the entity if it determines that it, directly or indirectly, has greater than 50 % of the voting shares and that other equity holders do not have substantive voting, participating or liquidation rights.</t>
        </is>
      </c>
    </row>
    <row r="12">
      <c r="A12" s="4" t="inlineStr">
        <is>
          <t>Acquisitions</t>
        </is>
      </c>
      <c r="B12" s="4" t="inlineStr">
        <is>
          <t>Acquisi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During the years ended December 31, 2023 and 2022, the Company did not have any acquisitions that were accounted for as business combinations. For asset acquisitions that involve the initial consolidation of a VIE that is not a business for which the Company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n-process research and development (“IPR&amp;D”) with no alternative future use is charged to operating expenses at the acquisition date.</t>
        </is>
      </c>
    </row>
    <row r="13">
      <c r="A13" s="4" t="inlineStr">
        <is>
          <t>Other Investments Held at Fair Value</t>
        </is>
      </c>
      <c r="B13" s="4" t="inlineStr">
        <is>
          <t>Other Investments Held at Fair Value As permitted under Accounting Standards Codification 825, Financial Instruments, or ASC 825, the Company has elected the fair value option to account for its investment in IntelGenx, which otherwise would be subject to ASC 323. In accordance with ASC 825, the Company records this investment at fair value under the Other investments held at fair value in the Company's consolidated balance sheets and changes in fair value are recognized asChange in fair value of assets and liabilities, net, a component of other income (expense), net in the consolidated statements of operations. At the most recent remeasurement date, the Company evaluated its ability to continue to exercise significant influence over its investment and determined that it no longer had significant influence. The Company's COMPASS investment is accounted for at fair value under ASC 321 and recorded in Other investments held at fair value on the consolidated balance sheets and changes in fair value are recognized as Change in fair value of assets and liabilities, net, a component of other income (expense), net in the consolidated statements of operations.</t>
        </is>
      </c>
    </row>
    <row r="14">
      <c r="A14" s="4" t="inlineStr">
        <is>
          <t>Equity Method Investments</t>
        </is>
      </c>
      <c r="B14" s="4" t="inlineStr">
        <is>
          <t xml:space="preserve">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in Other investments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es from investments in equity method investees, net of tax on the consolidated statements of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r other publicly available information that may affect the value of the Company’s investments. The Company presents income/losses from equity investments and any impairment related to equity method investments as Income(Losses) from investments in equity method investees, net of tax on the consolidated statement of operations. </t>
        </is>
      </c>
    </row>
    <row r="15">
      <c r="A15" s="4" t="inlineStr">
        <is>
          <t>Other Investments</t>
        </is>
      </c>
      <c r="B15" s="4" t="inlineStr">
        <is>
          <t>Other Investments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Impairment of other investments, a component of other income(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t>
        </is>
      </c>
    </row>
    <row r="16">
      <c r="A16" s="4" t="inlineStr">
        <is>
          <t>Convertible Notes Receivable</t>
        </is>
      </c>
      <c r="B16" s="4" t="inlineStr">
        <is>
          <t xml:space="preserve">Convertible Notes Receivable As permitted under ASC 825, Financial Instruments , or ASC 825, the Company has elected the fair value option to account for its IntelGenx convertible notes, which otherwise would be subject to ASC 320. In accordance with ASC 825, the Company records this investment at fair value under Convertible notes receivable - related party in the Company's consolidated balance sheets and changes in fair value are recognized as Change in fair value of assets and liabilities, net, a component of other income(expense), net in the consolidated statements of operations. </t>
        </is>
      </c>
    </row>
    <row r="17">
      <c r="A17" s="4" t="inlineStr">
        <is>
          <t>Notes Receivable</t>
        </is>
      </c>
      <c r="B17" s="4" t="inlineStr">
        <is>
          <t>Notes Receivable The Company has certain notes receivable that are carried at cost, which includes the principal value of the note receivable, accrued interest and net of any payments received and expected credit losses. Management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Based on the terms of the notes receivable, certain notes receivable are classified as long term as their payments are due after twelve months from the balance sheet date.</t>
        </is>
      </c>
    </row>
    <row r="18">
      <c r="A18" s="4" t="inlineStr">
        <is>
          <t>Contingent Consideration Liability</t>
        </is>
      </c>
      <c r="B18" s="4" t="inlineStr">
        <is>
          <t>Contingent Consideration Liability The Company may record contingent consideration as part of the cost of acquisitions. Contingent consideration is recognized at fair value as of the date of acquisition and accounted under Contingent consideration liability on the consolidated balance sheet. Contingent considerations are remeasured on a quarterly basis, as appropriate, using a discounted cash-flow valuation technique until fulfillment of the contingency. Changes in the fair value of the contingent consideration are recognized as Change in fair value of assets and liabilities, net , a component of other income (expense), net in the consolidated statements of operations.</t>
        </is>
      </c>
    </row>
    <row r="19">
      <c r="A19" s="4" t="inlineStr">
        <is>
          <t>Debt Issuance Costs and Debt Discount</t>
        </is>
      </c>
      <c r="B19" s="4" t="inlineStr">
        <is>
          <t xml:space="preserve">Debt Issuance Costs and Debt Discount Debt issuance costs include incremental and direct costs incurred in relation to debt, such as legal fees, accounting fees, and other direct costs of the financing. Amounts paid to the lender are a reduction in the proceeds received by the Company and are generally considered a component of issuance discount, unless it is paid to compensate the lender for the services rendered or as a reimbursement of direct costs incurred by them in relation to the debt, in which case it would be akin to a debt issuance cost. Debt issuance costs related to a recognized debt liability are presented in the consolidated balance sheet as a direct deduction from the carrying amount of the debt liability rather than as an asset, consistent with the presentation of debt discounts, and are amortized to interest expense over the term of the related debt using the effective interest method. </t>
        </is>
      </c>
    </row>
    <row r="20">
      <c r="A20" s="4" t="inlineStr">
        <is>
          <t>Research and Development Costs</t>
        </is>
      </c>
      <c r="B20" s="4" t="inlineStr">
        <is>
          <t xml:space="preserve">Research and Development Costs Research and development costs are expensed as incurred. Research and development consist of salaries, benefits and other personnel related costs including equity-based compensation expense,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Preclinical and clinical study costs a 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 </t>
        </is>
      </c>
    </row>
    <row r="21">
      <c r="A21" s="4" t="inlineStr">
        <is>
          <t>Contingencies</t>
        </is>
      </c>
      <c r="B21" s="4" t="inlineStr">
        <is>
          <t>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will accrue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will accrue the minimum of the range. In the cases where the Company believes that a reasonably possible loss exists, the Company will disclose the facts and circumstances of the litigation, including an estimable range, if possible.</t>
        </is>
      </c>
    </row>
    <row r="22">
      <c r="A22" s="4" t="inlineStr">
        <is>
          <t>Licenses of Intellectual Property</t>
        </is>
      </c>
      <c r="B22" s="4" t="inlineStr">
        <is>
          <t>Licenses of Intellectual Property The Company may enter into collaboration and out-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exposed to significant risk and reward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3">
      <c r="A23" s="4" t="inlineStr">
        <is>
          <t>Stock-Based Compensation</t>
        </is>
      </c>
      <c r="B23" s="4" t="inlineStr">
        <is>
          <t>Stock-Based Compensation The Company accounts for all stock-based payment awards granted to employees, directors and non-employees as stock-based compensation expense based on their grant date fair value. The stock-based payment awards are measured at fair value on the date of the grant and that fair value is recognized as stock-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tock-based compensation expense on a straight-line basis. Recognition of compensation cost relating to awards that vest on a “Liquidity Event” (as defined in the award) will be deferred until the consummation of such transaction.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Because the Company did not have an extended trading history for its common shares, the expected volatility was estimated using weighted average measures of the Company's historical volatility and the historical volatility of a peer group of companies for a period equal to the expected life of the stock options. The Company’s peer group of publicly traded biopharmaceutical companies was chosen based on their similar size, stage in the life cycle or area of specialty. The Company has elected to recognize forfeitures of stock-based compensation awards as they occur. As part of the valuation of stock-based compensation under the Black-Scholes option pricing model, it is necessary for the Company to use the fair value of its common stock as a valuation input. Prior to the closing of the IPO, the fair value of the Company’s common stock was estimated on each grant date. The fair value of the Company's privately held subsidiaries' common stock was also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IPO in June 2021, the Company’s board of directors determined the fair value of each share of common stock underlying stock-based awards based on the closing price of the Company’s common stock as reported by Nasdaq on the date of grant.</t>
        </is>
      </c>
    </row>
    <row r="24">
      <c r="A24" s="4" t="inlineStr">
        <is>
          <t>Noncontrolling Interests</t>
        </is>
      </c>
      <c r="B24" s="4" t="inlineStr">
        <is>
          <t xml:space="preserve">Noncontrolling Interests The Company recognizes noncontrolling interests related to its consolidated VIEs in the consolidated balance sheets as a component of equity, separate from atai stockholders’ equity. Changes in the Company’s ownership interest in a consolidated VIE that do not result in a loss of control are accounted for as equity transactions. The noncontrolling interests related to its consolidated VIEs are initially recorded at fair value. Net losses in consolidated VIEs are attributed to noncontrolling interests considering the liquidation preferences of the different classes of equity held by the shareholders in the VIE and their respective interests in the net assets of the consolidated VIE in the event of liquidation, and their pro rata ownership. In addition, the Company evaluates the classification of noncontrolling interests based upon a review of the legal provisions governing the redemption of such interests as the obligation to redeem these shares are triggered by events that are within the control of the Company.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are considered redeemable noncontrolling interests and reclassified as temporary equity. The amount of net loss attributable to noncontrolling interests are included in consolidated net loss on the face of the consolidated statements of operations. </t>
        </is>
      </c>
    </row>
    <row r="25">
      <c r="A25" s="4" t="inlineStr">
        <is>
          <t>Income Taxes</t>
        </is>
      </c>
      <c r="B25" s="4" t="inlineStr">
        <is>
          <t xml:space="preserve">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the underpayment of income taxes as a component of the Provision for income taxes in its consolidated statements of operations. </t>
        </is>
      </c>
    </row>
    <row r="26">
      <c r="A26" s="4" t="inlineStr">
        <is>
          <t>Fair Value Measurements</t>
        </is>
      </c>
      <c r="B26" s="4" t="inlineStr">
        <is>
          <t xml:space="preserve">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in the accompanying consolidated balance sheets for cash and money market funds, funds held in trust, prepaid expenses and other current assets, accounts payable and accrued expenses approximate their fair values, due to their short-term nature. The COMPASS investment is a Level 1 asset as its quoted price can be found on the Nasdaq market. The carrying amounts of investment securities and IntelGenx common stock are determined according to Level 2 inputs in the fair value hierarchy above. The Company's investment in IntelGenx Warrants and Call Option Units, IntelGenx convertible notes receivable, and various contingent consideration liabilities are carried at fair value, determined according to Level 3 inputs in the fair value hierarchy described above. </t>
        </is>
      </c>
    </row>
    <row r="27">
      <c r="A27" s="4" t="inlineStr">
        <is>
          <t>Foreign Currency</t>
        </is>
      </c>
      <c r="B27" s="4" t="inlineStr">
        <is>
          <t>Foreign Currency Assets and liabilities of foreign operations are translated using exchange rates in effect at the balance sheet date and their results of operations are translated using average exchange rates for the year. Investments accounted for under the equity method and stockholders’ equity are translated based on historical exchange rates.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recognized as a component of other income(expense), net in the consolidated statements of operations.</t>
        </is>
      </c>
    </row>
    <row r="28">
      <c r="A28" s="4" t="inlineStr">
        <is>
          <t>Emerging Growth Company Status</t>
        </is>
      </c>
      <c r="B28"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9">
      <c r="A29" s="4" t="inlineStr">
        <is>
          <t>Recently Adopted Accounting Pronouncements</t>
        </is>
      </c>
      <c r="B29" s="4" t="inlineStr">
        <is>
          <t xml:space="preserve">Recently Adopted Accounting Pronouncements ASU 2016-13 Financial Instruments - Credit Losses In June 2016, the FASB issued ASU 2016-13, Financial Instruments — Credit Losses. This guidance requires immediate recognition of management’s estimates of current expected credit losses. Under the prior model, losses were recognized only when losses were deemed probable. The new model is applicable to most financial assets and certain other instruments that are not measured at fair value through net income. The Company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To implement the PD and LGD method, the Company utilizes readily observable market information from term-matched public debt to derive market implied current expected credit losses (“MICECL”) grouped by Standard &amp; Poor’s (“S&amp;P”) credit rating scale. The MICECL framework considers risk characteristics of assets pool based on publicly available or estimated S&amp;P credit ratings to calculate an appropriate credit loss reserve for the pool or group of assets. ASU 2016-13 requires a cumulative effect adjustment to the statement of financial position as of the beginning of the first reporting period in which it is effective. On January 1, 2023, the Company adopted this guidance and applied a modified-retrospective transition approach through a cumulative-effect adjustment to retained earnings upon adoption. At transition, the new accounting guidance’s adoption resulted in an increase to accumulated deficit of $ 0.5 million, net of tax attributable to an increase in the allowance for credit losses related to its l ong term notes receivable - related parties. Further, the FASB issued ASU 2019-04, ASU 2019-05, ASU 2019-11, ASU 2020-03 and ASU 2022-02 to provide additional clarification and guidance on the credit losses standard. The Company adopted ASU 2019-04, ASU 2019-05, ASU 2019-11, ASU 2020-03 and ASU 2022-02 on January 1, 2023. The adoption of these standards did not have a material impact on the Company’s consolidated financial statements or disclosures. </t>
        </is>
      </c>
    </row>
    <row r="30">
      <c r="A30" s="4" t="inlineStr">
        <is>
          <t>Recently Issued Accounting Pronouncements Not Yet Adopted</t>
        </is>
      </c>
      <c r="B30" s="4" t="inlineStr">
        <is>
          <t>Recently Issued Accounting Pronouncements Not Yet Adopted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The Company is not early adopting the standard. We are currently evaluating this guidance to determine its impact on our consolidated financial statement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The Company is not early adopting the standard. We are currently evaluating this guidance to determine its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Dec. 31, 2023 € / shares shares</t>
        </is>
      </c>
      <c r="C1" s="2" t="inlineStr">
        <is>
          <t>Dec. 31, 2023 $ / shares shares</t>
        </is>
      </c>
      <c r="D1" s="2" t="inlineStr">
        <is>
          <t>Dec. 31, 2022 € / shares shares</t>
        </is>
      </c>
      <c r="E1" s="2" t="inlineStr">
        <is>
          <t>Dec. 31, 2022 $ / shares shares</t>
        </is>
      </c>
    </row>
    <row r="2">
      <c r="A2" s="4" t="inlineStr">
        <is>
          <t>Common Stock, Par or Stated Value Per Share | (per share)</t>
        </is>
      </c>
      <c r="B2" s="8" t="n">
        <v>0.1</v>
      </c>
      <c r="C2" s="9" t="n">
        <v>0.12</v>
      </c>
      <c r="D2" s="8" t="n">
        <v>0.1</v>
      </c>
      <c r="E2" s="9" t="n">
        <v>0.12</v>
      </c>
    </row>
    <row r="3">
      <c r="A3" s="4" t="inlineStr">
        <is>
          <t>Common stock, shares authorized</t>
        </is>
      </c>
      <c r="B3" s="6" t="n">
        <v>750000000</v>
      </c>
      <c r="C3" s="6" t="n">
        <v>750000000</v>
      </c>
      <c r="D3" s="6" t="n">
        <v>750000000</v>
      </c>
      <c r="E3" s="6" t="n">
        <v>750000000</v>
      </c>
    </row>
    <row r="4">
      <c r="A4" s="4" t="inlineStr">
        <is>
          <t>Common stock, shares, issued</t>
        </is>
      </c>
      <c r="B4" s="6" t="n">
        <v>166026396</v>
      </c>
      <c r="C4" s="6" t="n">
        <v>166026396</v>
      </c>
      <c r="D4" s="6" t="n">
        <v>165935914</v>
      </c>
      <c r="E4" s="6" t="n">
        <v>165935914</v>
      </c>
    </row>
    <row r="5">
      <c r="A5" s="4" t="inlineStr">
        <is>
          <t>Common stock, shares, outstanding</t>
        </is>
      </c>
      <c r="B5" s="6" t="n">
        <v>166026396</v>
      </c>
      <c r="C5" s="6" t="n">
        <v>166026396</v>
      </c>
      <c r="D5" s="6" t="n">
        <v>165935914</v>
      </c>
      <c r="E5" s="6" t="n">
        <v>165935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imary Beneficiary for VIEs Consolidated Under the VIE Model</t>
        </is>
      </c>
      <c r="B4" s="4" t="inlineStr">
        <is>
          <t>As of December 31, 2023 and 2022,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9.2 % 58.9 %
Kures, Inc. Controlled VIE Controlled VIE August 2019 64.5 % 64.5 %
EntheogeniX Biosciences, Inc. Wholly Owned Subsidiary Controlled VIE November 2019 100.0 % 80.0 %
DemeRx IB, Inc. Wholly Owned Subsidiary Controlled VIE December 2019 100.0 % 59.5 %
Recognify Life Sciences, Inc. Controlled VIE Controlled VIE November 2020 51.9 % 51.9 %
PsyProtix, Inc. Controlled VIE Controlled VIE February 2021 75.0 % 75.0 %
Psyber, Inc. (1) - Controlled VIE February 2021 — 75.0 %
InnarisBio, Inc. Wholly Owned Subsidiary Controlled VIE March 2021 100.0 % 82.0 %
TryptageniX Inc. (1) — Controlled VIE December 2021 — 65.0 % (1) As discussed in Note 3, the Company deconsolidated Psyber, Inc. and TryptageniX, Inc. in October and December 2023, respectfully.</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December 31, 2023 (in thousands):
Perception Kures EntheogeniX DemeRx IB Recognify PsyProtix InnarisBio
Assets:
Current assets:
Cash $ 97 $ 257 $ 675 $ 528 $ 4,356 $ 35 $ 326
Accounts receivable 84 — — — — — —
Prepaid expenses and other current assets 257 — 124 — 450 — 878
Total current assets 438 257 799 528 4,806 35 1,204
Long term notes receivable — — — — — 97 —
Other assets — — — — — — 16
Total assets $ 438 $ 257 $ 799 $ 528 $ 4,806 $ 132 $ 1,220
Liabilities:
Current liabilities:
Accounts payable $ 31 $ 329 $ 59 $ 51 $ 1,926 $ — $ —
Accrued liabilities 718 84 247 434 609 26 10
Other current liabilities 12 — — 2 1 — 1
Total current liabilities 761 413 306 487 2,536 26 11
Total liabilities $ 761 $ 413 $ 306 $ 487 $ 2,536 $ 26 $ 11 The following table presents the assets and liabilities (excluding intercompany balances that were eliminated in consolidation) for all consolidated VIEs as of December 31, 2022 (in thousands):
Perception Kures EntheogeniX DemeRx IB Recognify PsyProtix Psyber InnarisBio TryptageniX
Assets:
Current assets:
Cash $ 8,703 $ 220 $ 467 $ 12,251 $ 7,526 $ 1 $ 683 $ 719 $ 513
Accounts receivable 197 — — — — — — — —
Prepaid expenses and other current assets 466 174 91 21 1,742 66 — 13 2,850
Total current assets 9,366 394 558 12,272 9,268 67 683 732 3,363
Long term notes receivable — — — 1,075 — 109 — — —
Other assets — — — — — — 353 — —
Total assets $ 9,366 $ 394 $ 558 $ 13,347 $ 9,268 $ 176 $ 1,036 $ 732 $ 3,363
Liabilities:
Current liabilities:
Accounts payable $ 661 $ 25 $ 124 $ 332 $ 381 $ 33 $ 10 $ 3 $ —
Accrued liabilities 1,738 266 121 671 596 46 37 158 154
Other current liabilities 121 2 — 133 2 1 1 1 —
Total current liabilities 2,520 293 245 1,136 979 80 48 162 154
Total liabilities $ 2,520 $ 293 $ 245 $ 1,136 $ 979 $ 80 $ 48 $ 162 $ 154 </t>
        </is>
      </c>
    </row>
    <row r="6">
      <c r="A6" s="4" t="inlineStr">
        <is>
          <t>Schedule of Non Controlling Interest Recognized to Its Consolidated VIEs Roll Forward</t>
        </is>
      </c>
      <c r="B6" s="4" t="inlineStr">
        <is>
          <t xml:space="preserve">The Company recognizes noncontrolling interests related to its consolidated VIEs and provides a rollforward of the noncontrolling interests balance, as follows (in thousands):
Perception Kures Recognify Total
Balance as of December 31, 2022 $ 1,731 $ 451 $ 2,844 $ 5,026
Issuance of noncontrolling interests — — — —
Net loss attributable to noncontrolling interests - preferred ( 1,302 ) ( 84 ) ( 2,287 ) ( 3,673 )
Comprehensive income attributable to noncontrolling interests ( 1 ) 2 — 1
Balance as of December 31, 2023 $ 428 $ 369 $ 557 $ 1,354
Perception Kures Recognify Total
Balance as of December 31, 2021 $ 5,232 $ — $ 3,819 $ 9,051
Issuance of noncontrolling interests — 957 — 957
Net income (loss) attributable to noncontrolling ( 3,551 ) ( 149 ) ( 975 ) ( 4,675 )
Net income (loss) attributable to noncontrolling — ( 357 ) — ( 357 )
Comprehensive loss attributable to noncontrolling 50 — — 50
Balance as of December 31, 2022 $ 1,731 $ 451 $ 2,844 $ 5,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and Other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As o f December 31, 2023 and 2022, the Company accounted for the following investments in the investee’s common stock under the equity method (in thousands):
As of December 31, 2023 As of December 31, 2022
Date First Common Stock Carrying Common Stock Carrying
Investee Acquired Ownership % Value Ownership % Value
Innoplexus A.G. August 2018 35.0 % $ — 35.0 % $ —
COMPASS Pathways plc December 2018 15.4 % (1) — 22.4 % —
GABA Therapeutics, Inc November 2020 3.6 % (2) — 7.5 % (2) —
Total $ — $ — (1) The Company accounted for its investment in COMPASS Pathways plc ("COMPASS") under the equity method until August 18, 2023, the closing date of COMPASS's dilutive financing round described below in Other investments held at fair value. The Company is deemed to have significant influence over GABA Therapeutics, Inc ("GABA") through its total ownership interest in GABA, including the Company’s investment in GABA’s preferred stock, described below in Other investments. The Company’s total ownership interest, considering both preferred and common stock is 54.1% .</t>
        </is>
      </c>
    </row>
    <row r="5">
      <c r="A5" s="4" t="inlineStr">
        <is>
          <t>Investment</t>
        </is>
      </c>
      <c r="B5" s="4" t="inlineStr">
        <is>
          <t xml:space="preserve">As of December 31, 2023 and 2022, the carrying values of Other investments, which consisted of investments in the investee’s preferred stock and common stock not in the scope of ASC 323 were as follows (in thousands):
December 31, December 31,
2023 2022
GABA Therapeutics, Inc. $ 1,838 $ 5,387
DemeRx NB, Inc. — 1,024
Juvenescence Limited — 344
Total $ 1,838 $ 6,755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December 31, 2023
GABA
Current assets $ 1,720
Non-current assets —
Total assets $ 1,720
Current liabilities $ 1,546
Non-current liabilities —
Total liabilities $ 1,546
December 31, 2022
COMPASS (1) GABA
Current assets $ 191,651 $ 3,933
Non-current assets 5,643 —
Total assets $ 197,294 $ 3,933
Current liabilities $ 15,596 $ 1,542
Non-current liabilities 418 —
Total liabilities $ 16,014 $ 1,542 </t>
        </is>
      </c>
    </row>
    <row r="7">
      <c r="A7" s="4" t="inlineStr">
        <is>
          <t>Shedule Of Equity Method Investment Summarized Statement Of Operations</t>
        </is>
      </c>
      <c r="B7" s="4" t="inlineStr">
        <is>
          <t>Statements of operations
Nine Months Ended September 30, 2023 Year Ended December 31, 2023
COMPASS (1) GABA
Revenue $ — $ —
Loss from continuing operations $ ( 98,514 ) $ ( 3,593 )
Net loss $ 85,932 $ ( 3,593 )
Year Ended December 31, 2022
COMPASS (1) GABA
Revenue $ — $ —
Loss from continuing operations $ ( 110,403 ) $ ( 5,867 )
Net loss $ ( 91,505 ) $ ( 5,867 ) (1) As of August 18, 2023, the Company determined that it no longer had significant influence. At this remeasurement date, the Company qualified for and elected to account for its investment in COMPASS under the fair value option. Summarized financial information is as of and for the nine month period ending September 30, 2023 as this information is not readily available as of August 18, 2023 and the Company has no practical way to estimate otherw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As of December 31, 2023
Level 1 Level 2 Level 3 Total
Assets:
Cash equivalents:
Cash &amp; Money market funds $ 56 $ — $ — $ 56
Investment in securities at fair value:
U.S. Treasuries — 67,119 — 67,119
Corporate Notes/Bonds — 5,007 — 5,007
U.S. Government Agencies — 37,097 — 37,097
Other investments held at fair value 83,701 — 6,124 89,825
Convertible notes receivable - related party — — 11,202 11,202
$ 83,757 $ 109,223 $ 17,326 $ 210,306
Liabilities:
Contingent consideration liability - related parties $ — $ — $ 620 $ 620
Contingent consideration liability — — 1,637 1,637
2018 convertible promissory note conversion option — — 2,385 2,385
$ — $ — $ 4,643 $ 4,643
Fair Value Measurements as of
December 31, 2022
Level 1 Level 2 Level 3 Total
Assets:
Cash equivalents:
Cash &amp; Money market funds $ 72,334 $ — $ — $ 72,334
Investment in securities at fair value:
Commercial Paper — 5,958 — 5,958
Corporate Notes/Bonds — 17,719 — 17,719
U.S. Government Agencies — 58,819 — 58,819
$ 72,334 $ 82,496 $ — $ 154,830
Liabilities:
Contingent consideration liability - related parties $ — $ — $ 953 $ 953
$ — $ — $ 953 $ 953 </t>
        </is>
      </c>
    </row>
    <row r="5">
      <c r="A5" s="4" t="inlineStr">
        <is>
          <t>Summary of Fair Value Measurement Inputs and Valuation Techniques</t>
        </is>
      </c>
      <c r="B5" s="4" t="inlineStr">
        <is>
          <t>The fair value of the Perception contingent consideration liability - related parties was calculated using the following significant unobservable inputs:
December 31, 2023 December 31, 2022
Valuation Technique Significant Unobservable Inputs Input Range Input Range
Discounted cash flow Milestone contingent consideration:
Discount rate 13.5 % 13.1 %
Probability of the milestone 28.0 % 10.0 % - 21.0 %
Discounted cash flow Royalty contingent consideration:
Discount rate for royalties 13.0 % - 14.2 % 20.0 % - 21.1 %
Discount rate for royalties on milestones 13.0 % - 14.2 % 12.3 % - 13.4 %
Probability of success rate 13.4 % - 28.0 % 10.1 % - 21.0 %</t>
        </is>
      </c>
    </row>
    <row r="6">
      <c r="A6" s="4" t="inlineStr">
        <is>
          <t>Summary of Fair Value Measurement on Recurring Basis, Unobservable Input Reconciliation</t>
        </is>
      </c>
      <c r="B6" s="4" t="inlineStr">
        <is>
          <t xml:space="preserve">The following table provides a roll forward of the aggregate fair values of the Company’s financial instruments described above, for which fair value is determined using Level 3 inputs (in thousands):
IntelGenx Convertible Notes Receivable IntelGenx Investments Held at Fair Value (1) Contingent (2) Contingent (3) 2018 Convertible Notes Call Option
Balance as of December 31, 2022 $ — $ — $ 743 $ 210 $ —
Initial fair value of instrument 10,800 5,787 — 1,329 1,668
Change in fair value, including interest ( 116 ) 105 ( 34 ) 98 717
Additional contribution 518 232 — — —
Extinguishment of liability — — ( 89 ) — —
Balance as of December 31, 2023 $ 11,202 $ 6,124 $ 620 $ 1,637 $ 2,385 (1) Includes, Initial Warrants, Additional Unit Awards, 2023 Initial Warrants, 2023 Subsequent Warrants, and Call Option Units (2) Includes Perception milestone based contingent consideration liability and InnarisBio milestone and royalty based contingent consideration liability (3) Includes contingent consideration liability related to DemeRx IB Stock Purchase and contingent consideration liability related to the TryptageniX research and development milestone success fee payments and royalties payments
Contingent Warrant Liability
Balance as of December 31, 2021 $ 2,483 $ 336
Change in fair value ( 1,480 ) ( 336 )
Extinguishment of liability ( 50 ) —
Balance as of December 31, 2022 $ 953 $ — </t>
        </is>
      </c>
    </row>
    <row r="7">
      <c r="A7" s="4" t="inlineStr">
        <is>
          <t>DemeRx IB, Inc.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Measurement Inputs and Valuation Techniques</t>
        </is>
      </c>
      <c r="B9" s="4" t="inlineStr">
        <is>
          <t>The fair value of the DemeRx contingent consideration liability - related parties was calculated using the following significant unobservable inputs:
December 31, 2023
Valuation Technique Significant Unobservable Inputs Input Range
Discounted cash flow Milestone contingent consideration:
Discount rate 13.9 %
Probability of the milestone 20 %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consist of the following (in thousands):
December 31, December 31,
Prepaid research and development related expenses $ 1,822 $ 4,626
Tax receivables 1,752 5,631
Prepaid insurance 1,410 2,034
Other 846 1,745
Total $ 5,830 $ 14,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in thousands):
December 31, December 31,
Accrued payroll $ 4,941 $ 5,260
Accrued accounting, legal, and other professional fees 5,468 3,566
Accrued external research and development expenses 3,031 5,550
Other liabilities 1,101 706
Taxes payable 715 2,224
Total $ 15,256 $ 17,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OU assets and lease liabiliti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 Assets And Liabilities Lessee Table Text Block</t>
        </is>
      </c>
      <c r="B4" s="4" t="inlineStr">
        <is>
          <t xml:space="preserve">ROU assets and lease liabilities related to the Company’s operating leases are as follows (in thousands):
Balance Sheet Classification December 31, 2023 December 31, 2022
Right-of-use assets Operating lease right-of-use asset, net $ 1,223 $ 226
Current lease liabilities Current portion of lease liability 275 180
Non-current lease liabilities Non-current portion of lease liability 990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costs (Tables)</t>
        </is>
      </c>
      <c r="B1" s="2" t="inlineStr">
        <is>
          <t>12 Months Ended</t>
        </is>
      </c>
    </row>
    <row r="2">
      <c r="B2" s="2" t="inlineStr">
        <is>
          <t>Dec. 31, 2023</t>
        </is>
      </c>
    </row>
    <row r="3">
      <c r="A3" s="3" t="inlineStr">
        <is>
          <t>Leases [Abstract]</t>
        </is>
      </c>
      <c r="B3" s="4" t="inlineStr">
        <is>
          <t xml:space="preserve"> </t>
        </is>
      </c>
    </row>
    <row r="4">
      <c r="A4" s="4" t="inlineStr">
        <is>
          <t>Components of expenses related to leases is recorded on a straight-line basis over the lease term</t>
        </is>
      </c>
      <c r="B4" s="4" t="inlineStr">
        <is>
          <t xml:space="preserve">The following table summarizes lease costs by component for the year ended December 31, 2023 and 2022 (in thousands):
Lease Cost Components Statement of Operations Classification December 31, 2023 December 31, 2022
Operating lease cost Operating expenses: General and administrative $ 663 $ 266
Short-term lease cost Operating expenses: General and administrative 338 434
Total lease cost $ 1,001 $ 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uture minimum commitments under all non-cancelable 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commitments maturity operating leases</t>
        </is>
      </c>
      <c r="B4" s="4" t="inlineStr">
        <is>
          <t xml:space="preserve">Future minimum commitments under all non-cancelable operating leases are as follows (in thousands):
Year Ended
2024 $ 415
2025 370
2026 370
2027 370
2028 123
Total lease payments 1,648
Less: Imputed interest ( 383 )
Present value of lease liabilities $ 1,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related to the Company's operating lease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the Company’s operating leases for the year ended December 31, 2023 and 2022 (in thousands):
December 31, 2023 December 31, 2022
Cash paid for amounts included in the measurement of lease liabilities:
Operating cash flows from operating leases $ 440 $ 267
Right-of-use assets obtained in exchange for new operating lease liabilities 1,377 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obligations</t>
        </is>
      </c>
      <c r="B4" s="4" t="inlineStr">
        <is>
          <t xml:space="preserve">Outstanding debt obligations are as follows (in thousands):
December 31, 2023 December 31, 2022
Principal amount $ 15,000 $ 15,000
End of the term charge 1,042 1,042
Less: unamortized issuance discount ( 204 ) ( 274 )
Less: unamortized issuance costs ( 84 ) ( 113 )
Less: unamortized end of term charge ( 707 ) ( 952 )
Net carrying amount 15,047 14,702
Less: current maturities — —
Long-term debt, net of current maturities and unamortized debt discount and issuance costs $ 15,047 $ 14,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icense revenue</t>
        </is>
      </c>
      <c r="B4" s="7" t="n">
        <v>314</v>
      </c>
      <c r="C4" s="7" t="n">
        <v>233</v>
      </c>
    </row>
    <row r="5">
      <c r="A5" s="3" t="inlineStr">
        <is>
          <t>Operating expenses:</t>
        </is>
      </c>
      <c r="B5" s="4" t="inlineStr">
        <is>
          <t xml:space="preserve"> </t>
        </is>
      </c>
      <c r="C5" s="4" t="inlineStr">
        <is>
          <t xml:space="preserve"> </t>
        </is>
      </c>
    </row>
    <row r="6">
      <c r="A6" s="4" t="inlineStr">
        <is>
          <t>Research and development</t>
        </is>
      </c>
      <c r="B6" s="6" t="n">
        <v>62203</v>
      </c>
      <c r="C6" s="6" t="n">
        <v>74313</v>
      </c>
    </row>
    <row r="7">
      <c r="A7" s="4" t="inlineStr">
        <is>
          <t>Acquisition of in-process research and development</t>
        </is>
      </c>
      <c r="B7" s="6" t="n">
        <v>0</v>
      </c>
      <c r="C7" s="6" t="n">
        <v>357</v>
      </c>
    </row>
    <row r="8">
      <c r="A8" s="4" t="inlineStr">
        <is>
          <t>General and administrative</t>
        </is>
      </c>
      <c r="B8" s="6" t="n">
        <v>63582</v>
      </c>
      <c r="C8" s="6" t="n">
        <v>70350</v>
      </c>
    </row>
    <row r="9">
      <c r="A9" s="4" t="inlineStr">
        <is>
          <t>Total operating expenses</t>
        </is>
      </c>
      <c r="B9" s="6" t="n">
        <v>125785</v>
      </c>
      <c r="C9" s="6" t="n">
        <v>145020</v>
      </c>
    </row>
    <row r="10">
      <c r="A10" s="4" t="inlineStr">
        <is>
          <t>Loss from operations</t>
        </is>
      </c>
      <c r="B10" s="6" t="n">
        <v>-125471</v>
      </c>
      <c r="C10" s="6" t="n">
        <v>-144787</v>
      </c>
    </row>
    <row r="11">
      <c r="A11" s="3" t="inlineStr">
        <is>
          <t>Other income, net:</t>
        </is>
      </c>
      <c r="B11" s="4" t="inlineStr">
        <is>
          <t xml:space="preserve"> </t>
        </is>
      </c>
      <c r="C11" s="4" t="inlineStr">
        <is>
          <t xml:space="preserve"> </t>
        </is>
      </c>
    </row>
    <row r="12">
      <c r="A12" s="4" t="inlineStr">
        <is>
          <t>Interest income</t>
        </is>
      </c>
      <c r="B12" s="6" t="n">
        <v>1847</v>
      </c>
      <c r="C12" s="6" t="n">
        <v>548</v>
      </c>
    </row>
    <row r="13">
      <c r="A13" s="4" t="inlineStr">
        <is>
          <t>Interest expense</t>
        </is>
      </c>
      <c r="B13" s="6" t="n">
        <v>-2656</v>
      </c>
      <c r="C13" s="6" t="n">
        <v>-923</v>
      </c>
    </row>
    <row r="14">
      <c r="A14" s="4" t="inlineStr">
        <is>
          <t>Benefit from research and development tax credit</t>
        </is>
      </c>
      <c r="B14" s="6" t="n">
        <v>2445</v>
      </c>
      <c r="C14" s="6" t="n">
        <v>0</v>
      </c>
    </row>
    <row r="15">
      <c r="A15" s="4" t="inlineStr">
        <is>
          <t>Change in fair value of assets and liabilities, net</t>
        </is>
      </c>
      <c r="B15" s="6" t="n">
        <v>86583</v>
      </c>
      <c r="C15" s="6" t="n">
        <v>2083</v>
      </c>
    </row>
    <row r="16">
      <c r="A16" s="4" t="inlineStr">
        <is>
          <t>Impairment of other investments</t>
        </is>
      </c>
      <c r="B16" s="6" t="n">
        <v>-1011</v>
      </c>
      <c r="C16" s="6" t="n">
        <v>0</v>
      </c>
    </row>
    <row r="17">
      <c r="A17" s="4" t="inlineStr">
        <is>
          <t>Gain on deconsolidation of a variable interest entity, net</t>
        </is>
      </c>
      <c r="B17" s="6" t="n">
        <v>60</v>
      </c>
      <c r="C17" s="6" t="n">
        <v>1484</v>
      </c>
    </row>
    <row r="18">
      <c r="A18" s="4" t="inlineStr">
        <is>
          <t>Foreign exchange gain (loss), net</t>
        </is>
      </c>
      <c r="B18" s="6" t="n">
        <v>-894</v>
      </c>
      <c r="C18" s="6" t="n">
        <v>6902</v>
      </c>
    </row>
    <row r="19">
      <c r="A19" s="4" t="inlineStr">
        <is>
          <t>Other expense, net</t>
        </is>
      </c>
      <c r="B19" s="6" t="n">
        <v>-189</v>
      </c>
      <c r="C19" s="6" t="n">
        <v>-489</v>
      </c>
    </row>
    <row r="20">
      <c r="A20" s="4" t="inlineStr">
        <is>
          <t>Total other income, net</t>
        </is>
      </c>
      <c r="B20" s="6" t="n">
        <v>86185</v>
      </c>
      <c r="C20" s="6" t="n">
        <v>9605</v>
      </c>
    </row>
    <row r="21">
      <c r="A21" s="4" t="inlineStr">
        <is>
          <t>Loss before income taxes</t>
        </is>
      </c>
      <c r="B21" s="6" t="n">
        <v>-39286</v>
      </c>
      <c r="C21" s="6" t="n">
        <v>-135182</v>
      </c>
    </row>
    <row r="22">
      <c r="A22" s="4" t="inlineStr">
        <is>
          <t>Provision for income taxes</t>
        </is>
      </c>
      <c r="B22" s="6" t="n">
        <v>-1016</v>
      </c>
      <c r="C22" s="6" t="n">
        <v>-6229</v>
      </c>
    </row>
    <row r="23">
      <c r="A23" s="4" t="inlineStr">
        <is>
          <t>Losses from investments in equity method investees, net of tax</t>
        </is>
      </c>
      <c r="B23" s="6" t="n">
        <v>-3593</v>
      </c>
      <c r="C23" s="6" t="n">
        <v>-16006</v>
      </c>
    </row>
    <row r="24">
      <c r="A24" s="4" t="inlineStr">
        <is>
          <t>Net loss</t>
        </is>
      </c>
      <c r="B24" s="6" t="n">
        <v>-43895</v>
      </c>
      <c r="C24" s="6" t="n">
        <v>-157417</v>
      </c>
    </row>
    <row r="25">
      <c r="A25" s="4" t="inlineStr">
        <is>
          <t>Net loss attributable to noncontrolling interests</t>
        </is>
      </c>
      <c r="B25" s="6" t="n">
        <v>-3671</v>
      </c>
      <c r="C25" s="6" t="n">
        <v>-5032</v>
      </c>
    </row>
    <row r="26">
      <c r="A26" s="4" t="inlineStr">
        <is>
          <t>Net loss attributable to ATAI Life Sciences N.V. stockholders</t>
        </is>
      </c>
      <c r="B26" s="7" t="n">
        <v>-40224</v>
      </c>
      <c r="C26" s="7" t="n">
        <v>-152385</v>
      </c>
    </row>
    <row r="27">
      <c r="A27" s="4" t="inlineStr">
        <is>
          <t>Basic Earnings Per Share</t>
        </is>
      </c>
      <c r="B27" s="9" t="n">
        <v>-0.25</v>
      </c>
      <c r="C27" s="9" t="n">
        <v>-0.98</v>
      </c>
    </row>
    <row r="28">
      <c r="A28" s="4" t="inlineStr">
        <is>
          <t>Diluted Earnings Per Share</t>
        </is>
      </c>
      <c r="B28" s="9" t="n">
        <v>-0.25</v>
      </c>
      <c r="C28" s="9" t="n">
        <v>-0.98</v>
      </c>
    </row>
    <row r="29">
      <c r="A29" s="4" t="inlineStr">
        <is>
          <t>Basic Weighted Average Number Of Shares Outstanding</t>
        </is>
      </c>
      <c r="B29" s="6" t="n">
        <v>158833785</v>
      </c>
      <c r="C29" s="6" t="n">
        <v>155719585</v>
      </c>
    </row>
    <row r="30">
      <c r="A30" s="4" t="inlineStr">
        <is>
          <t>Diluted Weighted Average Number Of Shares Outstanding</t>
        </is>
      </c>
      <c r="B30" s="6" t="n">
        <v>158833785</v>
      </c>
      <c r="C30" s="6" t="n">
        <v>155719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based Payment Arrangement, Option, Activity</t>
        </is>
      </c>
      <c r="B4" s="4" t="inlineStr">
        <is>
          <t>The following is a summary of stock option activity from December 31, 2022 to December 31, 2023:
Number of Weighted- Weighted- Aggregate
Outstanding as of December 31, 2022 34,880,603 $ 5.98 5.71 $ 10,647
Granted 10,425,028 (1) 1.29 — —
Exercised ( 74,562 ) 2.44 — —
Cancelled or forfeited ( 6,164,615 ) 5.77 — —
Outstanding as of December 31, 2023 39,066,454 (2) $ 4.62 5.56 $ 6,294
Options exercisable as of December 31, 2023 22,314,503 $ 5.40 3.67 $ 4,410 (1) Includes (a) 9,835,328 stock options that will vest over a four-year service period (b) 452,700 stock options that will vest over a one-year service period and (c) 137,000 stock options that will vest over a two-year service period . (2) Includes 16,751,951 outstanding unvested stock options; (a) 15,138,297 that will continue to vest over a one to four-year service period, (b) 992,654 that will continue to vest over a three to four-year service period and upon the satisfaction of specified performance-based vesting conditions, (c) 137,000 stock options that will continue to vest over a two-year service period, (d) 100,000 stock options that will continue to vest over a two-year service period and upon the satisfaction of specified market-based conditions tied to price of the Company's publicly traded shares, and (e) 384,000 stock options that will vest on the one-year anniversary of the date of grant.</t>
        </is>
      </c>
    </row>
    <row r="5">
      <c r="A5" s="4" t="inlineStr">
        <is>
          <t>Summary of Employee Stock Ownership Plan (ESOP) Disclosures</t>
        </is>
      </c>
      <c r="B5" s="4" t="inlineStr">
        <is>
          <t xml:space="preserve">The following is a summary of stock option activity from December 31, 2022 to December 31, 2023:
Number of Weighted- Weighted- Aggregate
Outstanding as of December 31, 2022 6,921,829 $ 6.64 13.01 $ —
Granted — — — —
Exercised — — — —
Cancelled or forfeited — — — —
Outstanding as of December 31, 2023 6,921,829 $ 6.64 12.01 $ —
Options exercisable as of December 31, 2023 6,754,232 $ 6.64 12.01 $ — </t>
        </is>
      </c>
    </row>
    <row r="6">
      <c r="A6" s="4" t="inlineStr">
        <is>
          <t>Summary of restricted stock unit activity</t>
        </is>
      </c>
      <c r="B6" s="4" t="inlineStr">
        <is>
          <t xml:space="preserve">The following is a summary of restricted stock unit activity from December 31, 2022 to December 31, 2023:
Restricted Stock Units Weighted Average Grant Date Fair Value
Unvested at January 1, 2023 — $ —
Granted 3,251,815 1.18
Vested — —
Forfeited 306,880 1.18
Unvested at December 31, 2023 2,944,935 $ 1.18 </t>
        </is>
      </c>
    </row>
    <row r="7">
      <c r="A7" s="4" t="inlineStr">
        <is>
          <t>Share-based Payment Arrangement, Expensed and Capitalized, Amount</t>
        </is>
      </c>
      <c r="B7" s="4" t="inlineStr">
        <is>
          <t xml:space="preserve">The following table summarizes the total stock-based compensation expense by function for the year ended December 31, 2023, which includes expense related to stock options and restricted stock awards (in thousands):
Year Ended December 31, 2023
atai atai Other Subsidiaries Equity Plan Total
Research and development $ 12,262 $ — $ 426 $ 12,688
General and administrative 17,203 3,052 39 20,294
Total share based compensation expense $ 29,465 $ 3,052 $ 465 $ 32,982 The following table summarizes the total stock-based compensation expense by function for the year ended December 31, 2022, which includes expense related to stock options and restricted stock awards (in thousands):
Year Ended December 31, 2022
atai atai Other Subsidiaries Equity Plan Total
Research and development $ 15,797 $ — $ 527 $ 16,324
General and administrative 21,333 4,551 167 26,051
Total share based compensation expense $ 37,130 $ 4,551 $ 694 $ 42,375 </t>
        </is>
      </c>
    </row>
    <row r="8">
      <c r="A8" s="4" t="inlineStr">
        <is>
          <t>Two Thousand And Twen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The Company estimates the fair values of stock options using the Black-Scholes option-pricing model on the date of grant. For the years ended December 31, 2023 and 2022, the assumptions used in the Black-Scholes option pricing model were as follows:
Years Ended December 31,
2023 2022
Weighted average expected term in years 6.23 5.89
Weighted average expected stock price volatility 85.7 % 71.7 %
Risk-free interest rate 3.50 % - 4.18 % 1.46 % - 4.31 %
Expected dividend yiel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German and Overseas</t>
        </is>
      </c>
      <c r="B4" s="4" t="inlineStr">
        <is>
          <t>The component of German and overseas income (loss) from continuing operations before income taxes is as follows (in thousands):
Years Ended
2023 2022
Germany $ 19,916 $ ( 55,845 )
International ( 59,201 ) ( 79,337 )
Total loss before income taxes and loss from equity method investments $ ( 39,286 ) $ ( 135,182 )</t>
        </is>
      </c>
    </row>
    <row r="5">
      <c r="A5" s="4" t="inlineStr">
        <is>
          <t>Schedule of Components of Income Tax Provision (Benefit)</t>
        </is>
      </c>
      <c r="B5" s="4" t="inlineStr">
        <is>
          <t xml:space="preserve">The tax provision (benefits) for income taxes consists of the following (in thousands):
Years Ended December 31,
2023 2022
Current income tax provision:
Germany $ — $ —
International 1,016 1,155
Total current income tax provision: $ 1,016 $ 1,155
Deferred income tax provision:
Germany $ — $ —
International — 5,074
Total deferred income tax provision: — 5,074
Total income tax provision: $ 1,016 $ 6,229 </t>
        </is>
      </c>
    </row>
    <row r="6">
      <c r="A6" s="4" t="inlineStr">
        <is>
          <t>Schedule of Effective Income Tax Rate Reconciliation</t>
        </is>
      </c>
      <c r="B6" s="4" t="inlineStr">
        <is>
          <t>A reconciliation of the statutory income tax rate to the Company’s effective income tax rate for continuing operations is as follows (in thousands):
Years Ended
2023 2022
Loss before income taxes:
Germany $ 19,916 $ ( 55,845 )
International ( 59,201 ) ( 79,337 )
Total loss before income taxes: ( 39,286 ) ( 135,182 )
German statutory rate 30.18 % 30.18 %
Expected income tax benefit ( 11,856 ) ( 40,791 )
US state income taxes, net of US federal tax benefit $ ( 3,662 ) $ ( 6,509 )
International tax rate differential 5,188 7,276
Effect of Australian R&amp;D tax credit incentives 582 ( 338 )
Effect of taxes not provided on outside basis differences in investments regarding: fair value adjustments — ( 109 )
Effect of consolidation and deconsolidation of subsidiaries 3,250 ( 1,394 )
Effect of share-based compensation expense 975 216
Effect of non-deductible US compensation expense under IRC Section 162(m) 1,368 411
Expenses not deductible for tax purposes 600 ( 324 )
Effect of statutory to US GAAP accounting adjustments — 98
Return to Provision and deferred tax adjustments 10,188 758
Uncertain Tax Positions 96 —
Change in German and international valuation allowance ( 5,713 ) 46,935
Total income tax expense $ 1,016 $ 6,229
Effective income tax rate: - 2.59 % - 4.61 %</t>
        </is>
      </c>
    </row>
    <row r="7">
      <c r="A7" s="4" t="inlineStr">
        <is>
          <t>Schedule of Components of Deferred Tax Assets and Deferred Tax Liabilities</t>
        </is>
      </c>
      <c r="B7" s="4" t="inlineStr">
        <is>
          <t xml:space="preserve">Significant components of deferred tax assets and deferred tax liabilities consisted of the following (in thousands):
As of
2023 2022
Deferred tax assets:
German tax loss carryforward $ 49,014 $ 45,560
International tax loss carryforward 16,270 10,585
Share compensation 35,062 31,078
Capitalized research and experimentation expenses 19,312 11,975
Operating lease right-of-use liability 13 -
Other deductible timing differences 1,127 1,864
Total deferred tax assets, gross 120,798 101,062
Valuation allowance ( 89,968 ) ( 95,678 )
Total deferred tax assets, net $ 30,830 $ 5,384
Deferred tax liabilities:
Fixed and intangible assets $ ( 930 ) $ ( 908 )
Unrealized foreign exchange ( 4,904 ) ( 4,472 )
Outside basis differences in equity and other investments ( 2 ) ( 4 )
Investments ( 24,982 ) —
Operating lease right-of-use asset ( 12 ) —
Total deferred tax liabilities ( 30,830 ) ( 5,384 )
Total deferred tax asset $ — $ — </t>
        </is>
      </c>
    </row>
    <row r="8">
      <c r="A8" s="4" t="inlineStr">
        <is>
          <t>Schedule of Gross Tax Loss Carryforward for Tax Return Purpose</t>
        </is>
      </c>
      <c r="B8" s="4" t="inlineStr">
        <is>
          <t xml:space="preserve">The Company’s gross tax loss carryforward for tax return purposes are as follows (in thousands):
Year Ended
2023 2022
Germany tax losses $ 162,436 $ 150,991
International tax losses 56,691 41,908
Total $ 219,127 $ 192,899 </t>
        </is>
      </c>
    </row>
    <row r="9">
      <c r="A9" s="4" t="inlineStr">
        <is>
          <t>Schedule of Unrecognized Tax Benefits</t>
        </is>
      </c>
      <c r="B9" s="4" t="inlineStr">
        <is>
          <t xml:space="preserve">As of December 31, 2023 and 2022, the Company the Company notes the following unrecognized tax benefits.
Year Ended
2023 2022
Balance at beginning of period $ — $ —
Increases—prior year tax positions — —
Decreases—prior year tax positions — —
Increases—current year tax positions 369 —
Balance at end of period $ 36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s and Diluted Net Loss Per Share Attributable to ATAI Stockholders</t>
        </is>
      </c>
      <c r="B4" s="4" t="inlineStr">
        <is>
          <t>Basic and diluted net loss per share attributable to atai stockholders were calculated as follows (in thousands, except share and per share data):
Years Ended December 31,
2023 2022
Numerator:
Net loss $ ( 43,895 ) $ ( 157,417 )
Net loss attributable to noncontrolling ( 3,671 ) ( 5,032 )
Net loss attributable to ATAI Life Sciences $ ( 40,224 ) $ ( 152,385 )
Denominator:
Weighted average common shares outstanding 158,833,785 155,719,585
Net loss per share attributable to ATAI Life $ ( 0.25 ) $ ( 0.98 )</t>
        </is>
      </c>
    </row>
    <row r="5">
      <c r="A5" s="4" t="inlineStr">
        <is>
          <t>Schedule of Computation of Diluted net Income (Loss) Per Share Attributable to Common Shareholders</t>
        </is>
      </c>
      <c r="B5" s="4" t="inlineStr">
        <is>
          <t xml:space="preserve">Potentially dilutive securities to the Company’s common shares:
As of December 31,
2023 2022
Options to purchase common stock 39,066,454 34,880,604
HSOP options to purchase common stock 6,921,829 6,921,829
2018 convertible promissory notes - related parties 2,367,200 6,201,824
2018 convertible promissory notes 3,818,704 —
Unvested restricted stock units 2,944,935 —
55,119,122 48,004,2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5" customWidth="1" min="5" max="5"/>
    <col width="33" customWidth="1" min="6" max="6"/>
    <col width="25" customWidth="1" min="7" max="7"/>
    <col width="25" customWidth="1" min="8" max="8"/>
    <col width="25" customWidth="1" min="9" max="9"/>
    <col width="25" customWidth="1" min="10" max="10"/>
  </cols>
  <sheetData>
    <row r="1">
      <c r="A1" s="1" t="inlineStr">
        <is>
          <t>Nature of Business - Additional Information (Detail) $ / shares in Units, $ in Thousands</t>
        </is>
      </c>
      <c r="C1" s="2" t="inlineStr">
        <is>
          <t>2 Months Ended</t>
        </is>
      </c>
    </row>
    <row r="2">
      <c r="B2" s="2" t="inlineStr">
        <is>
          <t>Jun. 22, 2021 USD ($)</t>
        </is>
      </c>
      <c r="C2" s="2" t="inlineStr">
        <is>
          <t>Dec. 31, 2020 USD ($)</t>
        </is>
      </c>
      <c r="D2" s="2" t="inlineStr">
        <is>
          <t>Dec. 31, 2023 USD ($) $ / shares</t>
        </is>
      </c>
      <c r="E2" s="2" t="inlineStr">
        <is>
          <t>Dec. 31, 2023 € / shares</t>
        </is>
      </c>
      <c r="F2" s="2" t="inlineStr">
        <is>
          <t>Dec. 31, 2022 USD ($) $ / shares</t>
        </is>
      </c>
      <c r="G2" s="2" t="inlineStr">
        <is>
          <t>Dec. 31, 2022 € / shares</t>
        </is>
      </c>
      <c r="H2" s="2" t="inlineStr">
        <is>
          <t>Dec. 31, 2020 € / shares</t>
        </is>
      </c>
      <c r="I2" s="2" t="inlineStr">
        <is>
          <t>Dec. 31, 2020 $ / shares</t>
        </is>
      </c>
      <c r="J2" s="2" t="inlineStr">
        <is>
          <t>Jan. 03, 2020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or Stated Value Per Share | (per share)</t>
        </is>
      </c>
      <c r="B4" s="4" t="inlineStr">
        <is>
          <t xml:space="preserve"> </t>
        </is>
      </c>
      <c r="C4" s="4" t="inlineStr">
        <is>
          <t xml:space="preserve"> </t>
        </is>
      </c>
      <c r="D4" s="9" t="n">
        <v>0.12</v>
      </c>
      <c r="E4" s="8" t="n">
        <v>0.1</v>
      </c>
      <c r="F4" s="9" t="n">
        <v>0.12</v>
      </c>
      <c r="G4" s="8" t="n">
        <v>0.1</v>
      </c>
      <c r="H4" s="4" t="inlineStr">
        <is>
          <t xml:space="preserve"> </t>
        </is>
      </c>
      <c r="I4" s="4" t="inlineStr">
        <is>
          <t xml:space="preserve"> </t>
        </is>
      </c>
      <c r="J4" s="10" t="n">
        <v>0.0001</v>
      </c>
    </row>
    <row r="5">
      <c r="A5" s="4" t="inlineStr">
        <is>
          <t>Sale of stock issue 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4.69</v>
      </c>
      <c r="I5" s="9" t="n">
        <v>5.56</v>
      </c>
      <c r="J5" s="4" t="inlineStr">
        <is>
          <t xml:space="preserve"> </t>
        </is>
      </c>
    </row>
    <row r="6">
      <c r="A6" s="4" t="inlineStr">
        <is>
          <t>Proceeds from initial public offering</t>
        </is>
      </c>
      <c r="B6" s="4" t="inlineStr">
        <is>
          <t xml:space="preserve"> </t>
        </is>
      </c>
      <c r="C6" s="7" t="n">
        <v>77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4" t="inlineStr">
        <is>
          <t xml:space="preserve"> </t>
        </is>
      </c>
      <c r="C7" s="4" t="inlineStr">
        <is>
          <t xml:space="preserve"> </t>
        </is>
      </c>
      <c r="D7" s="7" t="n">
        <v>45034</v>
      </c>
      <c r="E7" s="4" t="inlineStr">
        <is>
          <t xml:space="preserve"> </t>
        </is>
      </c>
      <c r="F7" s="7" t="n">
        <v>190613</v>
      </c>
      <c r="G7" s="4" t="inlineStr">
        <is>
          <t xml:space="preserve"> </t>
        </is>
      </c>
      <c r="H7" s="4" t="inlineStr">
        <is>
          <t xml:space="preserve"> </t>
        </is>
      </c>
      <c r="I7" s="4" t="inlineStr">
        <is>
          <t xml:space="preserve"> </t>
        </is>
      </c>
      <c r="J7" s="4" t="inlineStr">
        <is>
          <t xml:space="preserve"> </t>
        </is>
      </c>
    </row>
    <row r="8">
      <c r="A8" s="4" t="inlineStr">
        <is>
          <t>Short-term notes payable</t>
        </is>
      </c>
      <c r="B8" s="4" t="inlineStr">
        <is>
          <t xml:space="preserve"> </t>
        </is>
      </c>
      <c r="C8" s="4" t="inlineStr">
        <is>
          <t xml:space="preserve"> </t>
        </is>
      </c>
      <c r="D8" s="6" t="n">
        <v>109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umulated deficit</t>
        </is>
      </c>
      <c r="B9" s="4" t="inlineStr">
        <is>
          <t xml:space="preserve"> </t>
        </is>
      </c>
      <c r="C9" s="4" t="inlineStr">
        <is>
          <t xml:space="preserve"> </t>
        </is>
      </c>
      <c r="D9" s="7" t="n">
        <v>-550938</v>
      </c>
      <c r="E9" s="4" t="inlineStr">
        <is>
          <t xml:space="preserve"> </t>
        </is>
      </c>
      <c r="F9" s="7" t="n">
        <v>-510188</v>
      </c>
      <c r="G9" s="4" t="inlineStr">
        <is>
          <t xml:space="preserve"> </t>
        </is>
      </c>
      <c r="H9" s="4" t="inlineStr">
        <is>
          <t xml:space="preserve"> </t>
        </is>
      </c>
      <c r="I9" s="4" t="inlineStr">
        <is>
          <t xml:space="preserve"> </t>
        </is>
      </c>
      <c r="J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erwriting discount</t>
        </is>
      </c>
      <c r="B12" s="7" t="n">
        <v>18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40" customWidth="1" min="5" max="5"/>
  </cols>
  <sheetData>
    <row r="1">
      <c r="A1" s="1" t="inlineStr">
        <is>
          <t>Basis of Presentation, Consolidation and Summary of Significant Accounting Policies - Additional Information (Detail) - USD ($) $ in Thousands</t>
        </is>
      </c>
      <c r="B1" s="2" t="inlineStr">
        <is>
          <t>12 Months Ended</t>
        </is>
      </c>
    </row>
    <row r="2">
      <c r="B2" s="2" t="inlineStr">
        <is>
          <t>Dec. 31, 2023</t>
        </is>
      </c>
      <c r="C2" s="2" t="inlineStr">
        <is>
          <t>Jan. 01, 2023</t>
        </is>
      </c>
      <c r="D2" s="2" t="inlineStr">
        <is>
          <t>Dec. 31, 2022</t>
        </is>
      </c>
      <c r="E2" s="2" t="inlineStr">
        <is>
          <t>Jan.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roperty, plant, and equipment, useful life, term, description</t>
        </is>
      </c>
      <c r="B4" s="4" t="inlineStr">
        <is>
          <t>Leasehold Improvements [Member]</t>
        </is>
      </c>
      <c r="C4" s="4" t="inlineStr">
        <is>
          <t xml:space="preserve"> </t>
        </is>
      </c>
      <c r="D4" s="4" t="inlineStr">
        <is>
          <t xml:space="preserve"> </t>
        </is>
      </c>
      <c r="E4" s="4" t="inlineStr">
        <is>
          <t xml:space="preserve"> </t>
        </is>
      </c>
    </row>
    <row r="5">
      <c r="A5" s="4" t="inlineStr">
        <is>
          <t>Variable interest entity, qualitative or quantitative information, ownership percentage</t>
        </is>
      </c>
      <c r="B5" s="11" t="n">
        <v>0.1</v>
      </c>
      <c r="C5" s="4" t="inlineStr">
        <is>
          <t xml:space="preserve"> </t>
        </is>
      </c>
      <c r="D5" s="4" t="inlineStr">
        <is>
          <t xml:space="preserve"> </t>
        </is>
      </c>
      <c r="E5" s="4" t="inlineStr">
        <is>
          <t xml:space="preserve"> </t>
        </is>
      </c>
    </row>
    <row r="6">
      <c r="A6" s="4" t="inlineStr">
        <is>
          <t>Operating lease right-of-use asset, net</t>
        </is>
      </c>
      <c r="B6" s="7" t="n">
        <v>1223</v>
      </c>
      <c r="C6" s="4" t="inlineStr">
        <is>
          <t xml:space="preserve"> </t>
        </is>
      </c>
      <c r="D6" s="7" t="n">
        <v>226</v>
      </c>
      <c r="E6" s="7" t="n">
        <v>200</v>
      </c>
    </row>
    <row r="7">
      <c r="A7" s="4" t="inlineStr">
        <is>
          <t>Current operating lease liability</t>
        </is>
      </c>
      <c r="B7" s="7" t="n">
        <v>275</v>
      </c>
      <c r="C7" s="4" t="inlineStr">
        <is>
          <t xml:space="preserve"> </t>
        </is>
      </c>
      <c r="D7" s="7" t="n">
        <v>180</v>
      </c>
      <c r="E7" s="7" t="n">
        <v>100</v>
      </c>
    </row>
    <row r="8">
      <c r="A8" s="4" t="inlineStr">
        <is>
          <t>Operating Lease, Liability, Current, Statement of Financial Position [Extensible Enumeration]</t>
        </is>
      </c>
      <c r="B8" s="4" t="inlineStr">
        <is>
          <t>Operating lease right-of-use asset, net</t>
        </is>
      </c>
      <c r="C8" s="4" t="inlineStr">
        <is>
          <t xml:space="preserve"> </t>
        </is>
      </c>
      <c r="D8" s="4" t="inlineStr">
        <is>
          <t>Operating lease right-of-use asset, net</t>
        </is>
      </c>
      <c r="E8" s="4" t="inlineStr">
        <is>
          <t>Operating lease right-of-use asset, net</t>
        </is>
      </c>
    </row>
    <row r="9">
      <c r="A9" s="4" t="inlineStr">
        <is>
          <t>Long-term operating lease liability</t>
        </is>
      </c>
      <c r="B9" s="7" t="n">
        <v>990</v>
      </c>
      <c r="C9" s="4" t="inlineStr">
        <is>
          <t xml:space="preserve"> </t>
        </is>
      </c>
      <c r="D9" s="7" t="n">
        <v>44</v>
      </c>
      <c r="E9" s="7" t="n">
        <v>100</v>
      </c>
    </row>
    <row r="10">
      <c r="A10" s="4" t="inlineStr">
        <is>
          <t>Operating Lease, Liability, Noncurrent, Statement of Financial Position [Extensible Enumeration]</t>
        </is>
      </c>
      <c r="B10" s="4" t="inlineStr">
        <is>
          <t>Long-term operating lease liability</t>
        </is>
      </c>
      <c r="C10" s="4" t="inlineStr">
        <is>
          <t xml:space="preserve"> </t>
        </is>
      </c>
      <c r="D10" s="4" t="inlineStr">
        <is>
          <t>Long-term operating lease liability</t>
        </is>
      </c>
      <c r="E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Accumulated deficit net of tax</t>
        </is>
      </c>
      <c r="B13" s="4" t="inlineStr">
        <is>
          <t xml:space="preserve"> </t>
        </is>
      </c>
      <c r="C13" s="7" t="n">
        <v>500</v>
      </c>
      <c r="D13" s="4" t="inlineStr">
        <is>
          <t xml:space="preserve"> </t>
        </is>
      </c>
      <c r="E13" s="4" t="inlineStr">
        <is>
          <t xml:space="preserve"> </t>
        </is>
      </c>
    </row>
    <row r="14">
      <c r="A14" s="4" t="inlineStr">
        <is>
          <t>Furniture and Fixtures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and equipment, useful life</t>
        </is>
      </c>
      <c r="B16" s="4" t="inlineStr">
        <is>
          <t>7 years</t>
        </is>
      </c>
      <c r="C16" s="4" t="inlineStr">
        <is>
          <t xml:space="preserve"> </t>
        </is>
      </c>
      <c r="D16" s="4" t="inlineStr">
        <is>
          <t xml:space="preserve"> </t>
        </is>
      </c>
      <c r="E16" s="4" t="inlineStr">
        <is>
          <t xml:space="preserve"> </t>
        </is>
      </c>
    </row>
    <row r="17">
      <c r="A17" s="4" t="inlineStr">
        <is>
          <t>Minimum [Member] | VOE Model [Member]</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Variable interest entity, qualitative or quantitative information, ownership percentage</t>
        </is>
      </c>
      <c r="B19" s="11" t="n">
        <v>0.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spositions - Additional Information (Detail) - USD ($) $ in Thousands</t>
        </is>
      </c>
      <c r="B1" s="2" t="inlineStr">
        <is>
          <t>12 Months Ended</t>
        </is>
      </c>
    </row>
    <row r="2">
      <c r="B2" s="2" t="inlineStr">
        <is>
          <t>Dec. 31, 2023</t>
        </is>
      </c>
      <c r="C2" s="2" t="inlineStr">
        <is>
          <t>Dec. 31, 2022</t>
        </is>
      </c>
    </row>
    <row r="3">
      <c r="A3" s="3" t="inlineStr">
        <is>
          <t>Business Combinations [Line Items]</t>
        </is>
      </c>
      <c r="B3" s="4" t="inlineStr">
        <is>
          <t xml:space="preserve"> </t>
        </is>
      </c>
      <c r="C3" s="4" t="inlineStr">
        <is>
          <t xml:space="preserve"> </t>
        </is>
      </c>
    </row>
    <row r="4">
      <c r="A4" s="4" t="inlineStr">
        <is>
          <t>Ownership %</t>
        </is>
      </c>
      <c r="B4" s="11" t="n">
        <v>0.1</v>
      </c>
      <c r="C4" s="4" t="inlineStr">
        <is>
          <t xml:space="preserve"> </t>
        </is>
      </c>
    </row>
    <row r="5">
      <c r="A5" s="4" t="inlineStr">
        <is>
          <t>Recognized gain</t>
        </is>
      </c>
      <c r="B5" s="7" t="n">
        <v>86185</v>
      </c>
      <c r="C5" s="7" t="n">
        <v>9605</v>
      </c>
    </row>
    <row r="6">
      <c r="A6" s="4" t="inlineStr">
        <is>
          <t>Psyber, Inc. [Member]</t>
        </is>
      </c>
      <c r="B6" s="4" t="inlineStr">
        <is>
          <t xml:space="preserve"> </t>
        </is>
      </c>
      <c r="C6" s="4" t="inlineStr">
        <is>
          <t xml:space="preserve"> </t>
        </is>
      </c>
    </row>
    <row r="7">
      <c r="A7" s="3" t="inlineStr">
        <is>
          <t>Business Combinations [Line Items]</t>
        </is>
      </c>
      <c r="B7" s="4" t="inlineStr">
        <is>
          <t xml:space="preserve"> </t>
        </is>
      </c>
      <c r="C7" s="4" t="inlineStr">
        <is>
          <t xml:space="preserve"> </t>
        </is>
      </c>
    </row>
    <row r="8">
      <c r="A8" s="4" t="inlineStr">
        <is>
          <t>Recognized gain</t>
        </is>
      </c>
      <c r="B8" s="6" t="n">
        <v>300</v>
      </c>
      <c r="C8" s="4" t="inlineStr">
        <is>
          <t xml:space="preserve"> </t>
        </is>
      </c>
    </row>
    <row r="9">
      <c r="A9" s="4" t="inlineStr">
        <is>
          <t>Neuronasal, Inc. [Member]</t>
        </is>
      </c>
      <c r="B9" s="4" t="inlineStr">
        <is>
          <t xml:space="preserve"> </t>
        </is>
      </c>
      <c r="C9" s="4" t="inlineStr">
        <is>
          <t xml:space="preserve"> </t>
        </is>
      </c>
    </row>
    <row r="10">
      <c r="A10" s="3" t="inlineStr">
        <is>
          <t>Business Combinations [Line Items]</t>
        </is>
      </c>
      <c r="B10" s="4" t="inlineStr">
        <is>
          <t xml:space="preserve"> </t>
        </is>
      </c>
      <c r="C10" s="4" t="inlineStr">
        <is>
          <t xml:space="preserve"> </t>
        </is>
      </c>
    </row>
    <row r="11">
      <c r="A11" s="4" t="inlineStr">
        <is>
          <t>Impairment Of Loan Receivable</t>
        </is>
      </c>
      <c r="B11" s="4" t="inlineStr">
        <is>
          <t xml:space="preserve"> </t>
        </is>
      </c>
      <c r="C11" s="6" t="n">
        <v>900</v>
      </c>
    </row>
    <row r="12">
      <c r="A12" s="4" t="inlineStr">
        <is>
          <t>Recognized gain</t>
        </is>
      </c>
      <c r="B12" s="4" t="inlineStr">
        <is>
          <t xml:space="preserve"> </t>
        </is>
      </c>
      <c r="C12" s="7" t="n">
        <v>1500</v>
      </c>
    </row>
    <row r="13">
      <c r="A13" s="4" t="inlineStr">
        <is>
          <t>TryptageniX, Inc [Member]</t>
        </is>
      </c>
      <c r="B13" s="4" t="inlineStr">
        <is>
          <t xml:space="preserve"> </t>
        </is>
      </c>
      <c r="C13" s="4" t="inlineStr">
        <is>
          <t xml:space="preserve"> </t>
        </is>
      </c>
    </row>
    <row r="14">
      <c r="A14" s="3" t="inlineStr">
        <is>
          <t>Business Combinations [Line Items]</t>
        </is>
      </c>
      <c r="B14" s="4" t="inlineStr">
        <is>
          <t xml:space="preserve"> </t>
        </is>
      </c>
      <c r="C14" s="4" t="inlineStr">
        <is>
          <t xml:space="preserve"> </t>
        </is>
      </c>
    </row>
    <row r="15">
      <c r="A15" s="4" t="inlineStr">
        <is>
          <t>Recognized gain</t>
        </is>
      </c>
      <c r="B15" s="7" t="n">
        <v>400</v>
      </c>
      <c r="C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Variable Interest Entities and a Voting Interest Entity - Additional information (Detail) - USD ($) $ in Thousands</t>
        </is>
      </c>
      <c r="B1" s="2" t="inlineStr">
        <is>
          <t>1 Months Ended</t>
        </is>
      </c>
      <c r="D1" s="2" t="inlineStr">
        <is>
          <t>3 Months Ended</t>
        </is>
      </c>
      <c r="E1" s="2" t="inlineStr">
        <is>
          <t>9 Months Ended</t>
        </is>
      </c>
      <c r="F1" s="2" t="inlineStr">
        <is>
          <t>12 Months Ended</t>
        </is>
      </c>
    </row>
    <row r="2">
      <c r="B2" s="2" t="inlineStr">
        <is>
          <t>Oct. 31, 2023</t>
        </is>
      </c>
      <c r="C2" s="2" t="inlineStr">
        <is>
          <t>Sep. 30, 2023</t>
        </is>
      </c>
      <c r="D2" s="2" t="inlineStr">
        <is>
          <t>Mar. 31, 2023</t>
        </is>
      </c>
      <c r="E2" s="2" t="inlineStr">
        <is>
          <t>Sep. 30, 2022</t>
        </is>
      </c>
      <c r="F2" s="2" t="inlineStr">
        <is>
          <t>Dec. 31, 2023</t>
        </is>
      </c>
      <c r="G2" s="2" t="inlineStr">
        <is>
          <t>Dec. 31, 2022</t>
        </is>
      </c>
      <c r="H2" s="2" t="inlineStr">
        <is>
          <t>Nov.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entity, qualitative or quantitative information, ownership percentage</t>
        </is>
      </c>
      <c r="B4" s="4" t="inlineStr">
        <is>
          <t xml:space="preserve"> </t>
        </is>
      </c>
      <c r="C4" s="4" t="inlineStr">
        <is>
          <t xml:space="preserve"> </t>
        </is>
      </c>
      <c r="D4" s="4" t="inlineStr">
        <is>
          <t xml:space="preserve"> </t>
        </is>
      </c>
      <c r="E4" s="4" t="inlineStr">
        <is>
          <t xml:space="preserve"> </t>
        </is>
      </c>
      <c r="F4" s="11" t="n">
        <v>0.1</v>
      </c>
      <c r="G4" s="4" t="inlineStr">
        <is>
          <t xml:space="preserve"> </t>
        </is>
      </c>
      <c r="H4" s="4" t="inlineStr">
        <is>
          <t xml:space="preserve"> </t>
        </is>
      </c>
    </row>
    <row r="5">
      <c r="A5" s="4" t="inlineStr">
        <is>
          <t>Net loss attributable to redeemable noncontrolling interests</t>
        </is>
      </c>
      <c r="B5" s="4" t="inlineStr">
        <is>
          <t xml:space="preserve"> </t>
        </is>
      </c>
      <c r="C5" s="4" t="inlineStr">
        <is>
          <t xml:space="preserve"> </t>
        </is>
      </c>
      <c r="D5" s="4" t="inlineStr">
        <is>
          <t xml:space="preserve"> </t>
        </is>
      </c>
      <c r="E5" s="4" t="inlineStr">
        <is>
          <t xml:space="preserve"> </t>
        </is>
      </c>
      <c r="F5" s="7" t="n">
        <v>-3671</v>
      </c>
      <c r="G5" s="7" t="n">
        <v>-5032</v>
      </c>
      <c r="H5" s="4" t="inlineStr">
        <is>
          <t xml:space="preserve"> </t>
        </is>
      </c>
    </row>
    <row r="6">
      <c r="A6" s="4" t="inlineStr">
        <is>
          <t>Variable Interest Entity, Reporting Entity Involvement, Maximum Loss Exposure, Amount</t>
        </is>
      </c>
      <c r="B6" s="4" t="inlineStr">
        <is>
          <t xml:space="preserve"> </t>
        </is>
      </c>
      <c r="C6" s="4" t="inlineStr">
        <is>
          <t xml:space="preserve"> </t>
        </is>
      </c>
      <c r="D6" s="4" t="inlineStr">
        <is>
          <t xml:space="preserve"> </t>
        </is>
      </c>
      <c r="E6" s="4" t="inlineStr">
        <is>
          <t xml:space="preserve"> </t>
        </is>
      </c>
      <c r="F6" s="6" t="n">
        <v>6100</v>
      </c>
      <c r="G6" s="6" t="n">
        <v>6800</v>
      </c>
      <c r="H6" s="4" t="inlineStr">
        <is>
          <t xml:space="preserve"> </t>
        </is>
      </c>
    </row>
    <row r="7">
      <c r="A7" s="4" t="inlineStr">
        <is>
          <t>Variable Interest Entity, Nonconsolidated, Comparison of Carrying Amount of Assets and Liabilities to Maximum Loss Exposure</t>
        </is>
      </c>
      <c r="B7" s="4" t="inlineStr">
        <is>
          <t xml:space="preserve"> </t>
        </is>
      </c>
      <c r="C7" s="4" t="inlineStr">
        <is>
          <t xml:space="preserve"> </t>
        </is>
      </c>
      <c r="D7" s="4" t="inlineStr">
        <is>
          <t xml:space="preserve"> </t>
        </is>
      </c>
      <c r="E7" s="4" t="inlineStr">
        <is>
          <t xml:space="preserve"> </t>
        </is>
      </c>
      <c r="F7" s="6" t="n">
        <v>100</v>
      </c>
      <c r="G7" s="7" t="n">
        <v>7200</v>
      </c>
      <c r="H7" s="7" t="n">
        <v>200</v>
      </c>
    </row>
    <row r="8">
      <c r="A8" s="4" t="inlineStr">
        <is>
          <t>Purchase of common stock</t>
        </is>
      </c>
      <c r="B8" s="4" t="inlineStr">
        <is>
          <t xml:space="preserve"> </t>
        </is>
      </c>
      <c r="C8" s="7" t="n">
        <v>500</v>
      </c>
      <c r="D8" s="7" t="n">
        <v>1000</v>
      </c>
      <c r="E8" s="7" t="n">
        <v>2200</v>
      </c>
      <c r="F8" s="4" t="inlineStr">
        <is>
          <t xml:space="preserve"> </t>
        </is>
      </c>
      <c r="G8" s="4" t="inlineStr">
        <is>
          <t xml:space="preserve"> </t>
        </is>
      </c>
      <c r="H8" s="4" t="inlineStr">
        <is>
          <t xml:space="preserve"> </t>
        </is>
      </c>
    </row>
    <row r="9">
      <c r="A9" s="4" t="inlineStr">
        <is>
          <t>Convertible Note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Interest Entity, Reporting Entity Involvement, Maximum Loss Exposure, Amount</t>
        </is>
      </c>
      <c r="B11" s="4" t="inlineStr">
        <is>
          <t xml:space="preserve"> </t>
        </is>
      </c>
      <c r="C11" s="4" t="inlineStr">
        <is>
          <t xml:space="preserve"> </t>
        </is>
      </c>
      <c r="D11" s="4" t="inlineStr">
        <is>
          <t xml:space="preserve"> </t>
        </is>
      </c>
      <c r="E11" s="4" t="inlineStr">
        <is>
          <t xml:space="preserve"> </t>
        </is>
      </c>
      <c r="F11" s="7" t="n">
        <v>11200</v>
      </c>
      <c r="G11" s="4" t="inlineStr">
        <is>
          <t xml:space="preserve"> </t>
        </is>
      </c>
      <c r="H11" s="4" t="inlineStr">
        <is>
          <t xml:space="preserve"> </t>
        </is>
      </c>
    </row>
    <row r="12">
      <c r="A12" s="4" t="inlineStr">
        <is>
          <t>GABA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11"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meRx IB, Inc [Member] |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Purchase Consideration, Upfront Cash Payment</t>
        </is>
      </c>
      <c r="B17" s="7"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the contingent milestone and royalty liabilities</t>
        </is>
      </c>
      <c r="B19" s="7" t="n">
        <v>1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narisBio, Inc [Member] | Assignment, Termination and Release Agreement (AT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11"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llectual Property, Fair Value</t>
        </is>
      </c>
      <c r="B23" s="7"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tinguishment of Contingent Commitment Liability</t>
        </is>
      </c>
      <c r="B24" s="7"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syProtix,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entity, qualitative or quantitative information, ownership percentage</t>
        </is>
      </c>
      <c r="B27" s="4" t="inlineStr">
        <is>
          <t xml:space="preserve"> </t>
        </is>
      </c>
      <c r="C27" s="4" t="inlineStr">
        <is>
          <t xml:space="preserve"> </t>
        </is>
      </c>
      <c r="D27" s="4" t="inlineStr">
        <is>
          <t xml:space="preserve"> </t>
        </is>
      </c>
      <c r="E27" s="4" t="inlineStr">
        <is>
          <t xml:space="preserve"> </t>
        </is>
      </c>
      <c r="F27" s="11" t="n">
        <v>0.75</v>
      </c>
      <c r="G27" s="11" t="n">
        <v>0.75</v>
      </c>
      <c r="H27" s="4" t="inlineStr">
        <is>
          <t xml:space="preserve"> </t>
        </is>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s>
  <sheetData>
    <row r="1">
      <c r="A1" s="1" t="inlineStr">
        <is>
          <t>Variable Interest Entities and a Voting Interest Entity - Summary of Primary Beneficiary for VIEs Consolidated Under the VIE Model (Detail)</t>
        </is>
      </c>
      <c r="C1" s="2" t="inlineStr">
        <is>
          <t>12 Months Ended</t>
        </is>
      </c>
    </row>
    <row r="2">
      <c r="C2" s="2" t="inlineStr">
        <is>
          <t>Dec. 31, 2023</t>
        </is>
      </c>
      <c r="D2" s="2" t="inlineStr">
        <is>
          <t>Dec. 31, 2022</t>
        </is>
      </c>
    </row>
    <row r="3">
      <c r="A3" s="3" t="inlineStr">
        <is>
          <t>Variable Interest Entity [Line Items]</t>
        </is>
      </c>
      <c r="C3" s="4" t="inlineStr">
        <is>
          <t xml:space="preserve"> </t>
        </is>
      </c>
      <c r="D3" s="4" t="inlineStr">
        <is>
          <t xml:space="preserve"> </t>
        </is>
      </c>
    </row>
    <row r="4">
      <c r="A4" s="4" t="inlineStr">
        <is>
          <t>Ownership %</t>
        </is>
      </c>
      <c r="C4" s="11" t="n">
        <v>0.1</v>
      </c>
      <c r="D4" s="4" t="inlineStr">
        <is>
          <t xml:space="preserve"> </t>
        </is>
      </c>
    </row>
    <row r="5">
      <c r="A5" s="4" t="inlineStr">
        <is>
          <t>Perception Neuroscience Holdings, Inc.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Relationship</t>
        </is>
      </c>
      <c r="C7" s="4" t="inlineStr">
        <is>
          <t>Controlled VIE</t>
        </is>
      </c>
      <c r="D7" s="4" t="inlineStr">
        <is>
          <t>Controlled VIE</t>
        </is>
      </c>
    </row>
    <row r="8">
      <c r="A8" s="4" t="inlineStr">
        <is>
          <t>Date Control Obtained</t>
        </is>
      </c>
      <c r="C8" s="4" t="inlineStr">
        <is>
          <t>November 2018</t>
        </is>
      </c>
      <c r="D8" s="4" t="inlineStr">
        <is>
          <t xml:space="preserve"> </t>
        </is>
      </c>
    </row>
    <row r="9">
      <c r="A9" s="4" t="inlineStr">
        <is>
          <t>Ownership %</t>
        </is>
      </c>
      <c r="C9" s="12" t="n">
        <v>0.592</v>
      </c>
      <c r="D9" s="12" t="n">
        <v>0.589</v>
      </c>
    </row>
    <row r="10">
      <c r="A10" s="4" t="inlineStr">
        <is>
          <t>Kures, Inc.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Relationship</t>
        </is>
      </c>
      <c r="C12" s="4" t="inlineStr">
        <is>
          <t>Controlled VIE</t>
        </is>
      </c>
      <c r="D12" s="4" t="inlineStr">
        <is>
          <t>Controlled VIE</t>
        </is>
      </c>
    </row>
    <row r="13">
      <c r="A13" s="4" t="inlineStr">
        <is>
          <t>Date Control Obtained</t>
        </is>
      </c>
      <c r="C13" s="4" t="inlineStr">
        <is>
          <t>August 2019</t>
        </is>
      </c>
      <c r="D13" s="4" t="inlineStr">
        <is>
          <t xml:space="preserve"> </t>
        </is>
      </c>
    </row>
    <row r="14">
      <c r="A14" s="4" t="inlineStr">
        <is>
          <t>Ownership %</t>
        </is>
      </c>
      <c r="C14" s="12" t="n">
        <v>0.645</v>
      </c>
      <c r="D14" s="12" t="n">
        <v>0.645</v>
      </c>
    </row>
    <row r="15">
      <c r="A15" s="4" t="inlineStr">
        <is>
          <t>EntheogeniX Biosciences, Inc. [Member]</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Relationship</t>
        </is>
      </c>
      <c r="C17" s="4" t="inlineStr">
        <is>
          <t>Wholly Owned Subsidiary</t>
        </is>
      </c>
      <c r="D17" s="4" t="inlineStr">
        <is>
          <t>Controlled VIE</t>
        </is>
      </c>
    </row>
    <row r="18">
      <c r="A18" s="4" t="inlineStr">
        <is>
          <t>Date Control Obtained</t>
        </is>
      </c>
      <c r="C18" s="4" t="inlineStr">
        <is>
          <t>November 2019</t>
        </is>
      </c>
      <c r="D18" s="4" t="inlineStr">
        <is>
          <t xml:space="preserve"> </t>
        </is>
      </c>
    </row>
    <row r="19">
      <c r="A19" s="4" t="inlineStr">
        <is>
          <t>Ownership %</t>
        </is>
      </c>
      <c r="C19" s="11" t="n">
        <v>1</v>
      </c>
      <c r="D19" s="11" t="n">
        <v>0.8</v>
      </c>
    </row>
    <row r="20">
      <c r="A20" s="4" t="inlineStr">
        <is>
          <t>DemeRx IB, Inc. [Member]</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Relationship</t>
        </is>
      </c>
      <c r="C22" s="4" t="inlineStr">
        <is>
          <t>Wholly Owned Subsidiary</t>
        </is>
      </c>
      <c r="D22" s="4" t="inlineStr">
        <is>
          <t>Controlled VIE</t>
        </is>
      </c>
    </row>
    <row r="23">
      <c r="A23" s="4" t="inlineStr">
        <is>
          <t>Date Control Obtained</t>
        </is>
      </c>
      <c r="C23" s="4" t="inlineStr">
        <is>
          <t>December 2019</t>
        </is>
      </c>
      <c r="D23" s="4" t="inlineStr">
        <is>
          <t xml:space="preserve"> </t>
        </is>
      </c>
    </row>
    <row r="24">
      <c r="A24" s="4" t="inlineStr">
        <is>
          <t>Ownership %</t>
        </is>
      </c>
      <c r="C24" s="11" t="n">
        <v>1</v>
      </c>
      <c r="D24" s="12" t="n">
        <v>0.595</v>
      </c>
    </row>
    <row r="25">
      <c r="A25" s="4" t="inlineStr">
        <is>
          <t>Recognify Life Sciences, Inc. [Member]</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Relationship</t>
        </is>
      </c>
      <c r="C27" s="4" t="inlineStr">
        <is>
          <t>Controlled VIE</t>
        </is>
      </c>
      <c r="D27" s="4" t="inlineStr">
        <is>
          <t>Controlled VIE</t>
        </is>
      </c>
    </row>
    <row r="28">
      <c r="A28" s="4" t="inlineStr">
        <is>
          <t>Date Control Obtained</t>
        </is>
      </c>
      <c r="C28" s="4" t="inlineStr">
        <is>
          <t>November 2020</t>
        </is>
      </c>
      <c r="D28" s="4" t="inlineStr">
        <is>
          <t xml:space="preserve"> </t>
        </is>
      </c>
    </row>
    <row r="29">
      <c r="A29" s="4" t="inlineStr">
        <is>
          <t>Ownership %</t>
        </is>
      </c>
      <c r="C29" s="12" t="n">
        <v>0.519</v>
      </c>
      <c r="D29" s="12" t="n">
        <v>0.519</v>
      </c>
    </row>
    <row r="30">
      <c r="A30" s="4" t="inlineStr">
        <is>
          <t>PsyProtix, Inc. [Member]</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Relationship</t>
        </is>
      </c>
      <c r="C32" s="4" t="inlineStr">
        <is>
          <t>Controlled VIE</t>
        </is>
      </c>
      <c r="D32" s="4" t="inlineStr">
        <is>
          <t>Controlled VIE</t>
        </is>
      </c>
    </row>
    <row r="33">
      <c r="A33" s="4" t="inlineStr">
        <is>
          <t>Date Control Obtained</t>
        </is>
      </c>
      <c r="C33" s="4" t="inlineStr">
        <is>
          <t>February 2021</t>
        </is>
      </c>
      <c r="D33" s="4" t="inlineStr">
        <is>
          <t xml:space="preserve"> </t>
        </is>
      </c>
    </row>
    <row r="34">
      <c r="A34" s="4" t="inlineStr">
        <is>
          <t>Ownership %</t>
        </is>
      </c>
      <c r="C34" s="11" t="n">
        <v>0.75</v>
      </c>
      <c r="D34" s="11" t="n">
        <v>0.75</v>
      </c>
    </row>
    <row r="35">
      <c r="A35" s="4" t="inlineStr">
        <is>
          <t>Psyber, Inc. [Member]</t>
        </is>
      </c>
      <c r="C35" s="4" t="inlineStr">
        <is>
          <t xml:space="preserve"> </t>
        </is>
      </c>
      <c r="D35" s="4" t="inlineStr">
        <is>
          <t xml:space="preserve"> </t>
        </is>
      </c>
    </row>
    <row r="36">
      <c r="A36" s="3" t="inlineStr">
        <is>
          <t>Variable Interest Entity [Line Items]</t>
        </is>
      </c>
      <c r="C36" s="4" t="inlineStr">
        <is>
          <t xml:space="preserve"> </t>
        </is>
      </c>
      <c r="D36" s="4" t="inlineStr">
        <is>
          <t xml:space="preserve"> </t>
        </is>
      </c>
    </row>
    <row r="37">
      <c r="A37" s="4" t="inlineStr">
        <is>
          <t>Relationship</t>
        </is>
      </c>
      <c r="B37" s="4" t="inlineStr">
        <is>
          <t>[1]</t>
        </is>
      </c>
      <c r="C37" s="4" t="inlineStr">
        <is>
          <t>-</t>
        </is>
      </c>
      <c r="D37" s="4" t="inlineStr">
        <is>
          <t>Controlled VIE</t>
        </is>
      </c>
    </row>
    <row r="38">
      <c r="A38" s="4" t="inlineStr">
        <is>
          <t>Date Control Obtained</t>
        </is>
      </c>
      <c r="B38" s="4" t="inlineStr">
        <is>
          <t>[1]</t>
        </is>
      </c>
      <c r="C38" s="4" t="inlineStr">
        <is>
          <t>February 2021</t>
        </is>
      </c>
      <c r="D38" s="4" t="inlineStr">
        <is>
          <t xml:space="preserve"> </t>
        </is>
      </c>
    </row>
    <row r="39">
      <c r="A39" s="4" t="inlineStr">
        <is>
          <t>Ownership %</t>
        </is>
      </c>
      <c r="B39" s="4" t="inlineStr">
        <is>
          <t>[1]</t>
        </is>
      </c>
      <c r="C39" s="11" t="n">
        <v>0</v>
      </c>
      <c r="D39" s="11" t="n">
        <v>0.75</v>
      </c>
    </row>
    <row r="40">
      <c r="A40" s="4" t="inlineStr">
        <is>
          <t>InnarisBio, Inc. [Member]</t>
        </is>
      </c>
      <c r="C40" s="4" t="inlineStr">
        <is>
          <t xml:space="preserve"> </t>
        </is>
      </c>
      <c r="D40" s="4" t="inlineStr">
        <is>
          <t xml:space="preserve"> </t>
        </is>
      </c>
    </row>
    <row r="41">
      <c r="A41" s="3" t="inlineStr">
        <is>
          <t>Variable Interest Entity [Line Items]</t>
        </is>
      </c>
      <c r="C41" s="4" t="inlineStr">
        <is>
          <t xml:space="preserve"> </t>
        </is>
      </c>
      <c r="D41" s="4" t="inlineStr">
        <is>
          <t xml:space="preserve"> </t>
        </is>
      </c>
    </row>
    <row r="42">
      <c r="A42" s="4" t="inlineStr">
        <is>
          <t>Relationship</t>
        </is>
      </c>
      <c r="C42" s="4" t="inlineStr">
        <is>
          <t>Wholly Owned Subsidiary</t>
        </is>
      </c>
      <c r="D42" s="4" t="inlineStr">
        <is>
          <t>Controlled VIE</t>
        </is>
      </c>
    </row>
    <row r="43">
      <c r="A43" s="4" t="inlineStr">
        <is>
          <t>Date Control Obtained</t>
        </is>
      </c>
      <c r="C43" s="4" t="inlineStr">
        <is>
          <t>March 2021</t>
        </is>
      </c>
      <c r="D43" s="4" t="inlineStr">
        <is>
          <t xml:space="preserve"> </t>
        </is>
      </c>
    </row>
    <row r="44">
      <c r="A44" s="4" t="inlineStr">
        <is>
          <t>Ownership %</t>
        </is>
      </c>
      <c r="C44" s="11" t="n">
        <v>1</v>
      </c>
      <c r="D44" s="11" t="n">
        <v>0.82</v>
      </c>
    </row>
    <row r="45">
      <c r="A45" s="4" t="inlineStr">
        <is>
          <t>TryptageniX Inc. [Member]</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Relationship</t>
        </is>
      </c>
      <c r="B47" s="4" t="inlineStr">
        <is>
          <t>[1]</t>
        </is>
      </c>
      <c r="C47" s="4" t="inlineStr">
        <is>
          <t>—</t>
        </is>
      </c>
      <c r="D47" s="4" t="inlineStr">
        <is>
          <t>Controlled VIE</t>
        </is>
      </c>
    </row>
    <row r="48">
      <c r="A48" s="4" t="inlineStr">
        <is>
          <t>Date Control Obtained</t>
        </is>
      </c>
      <c r="B48" s="4" t="inlineStr">
        <is>
          <t>[1]</t>
        </is>
      </c>
      <c r="C48" s="4" t="inlineStr">
        <is>
          <t>December 2021</t>
        </is>
      </c>
      <c r="D48" s="4" t="inlineStr">
        <is>
          <t xml:space="preserve"> </t>
        </is>
      </c>
    </row>
    <row r="49">
      <c r="A49" s="4" t="inlineStr">
        <is>
          <t>Ownership %</t>
        </is>
      </c>
      <c r="B49" s="4" t="inlineStr">
        <is>
          <t>[1]</t>
        </is>
      </c>
      <c r="C49" s="11" t="n">
        <v>0</v>
      </c>
      <c r="D49" s="11" t="n">
        <v>0.65</v>
      </c>
    </row>
    <row r="50"/>
    <row r="51">
      <c r="A51" s="4" t="inlineStr">
        <is>
          <t>[1] As discussed in Note 3, the Company deconsolidated Psyber, Inc. and TryptageniX, Inc. in October and December 2023, respectfully.</t>
        </is>
      </c>
    </row>
  </sheetData>
  <mergeCells count="4">
    <mergeCell ref="A1:B2"/>
    <mergeCell ref="C1:D1"/>
    <mergeCell ref="A50:C50"/>
    <mergeCell ref="A51:C5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 Voting Interest Entity - Summary of the Assets and Liabilities for all Consolidated VIEs (Detai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Prepaid expenses and other current assets</t>
        </is>
      </c>
      <c r="B3" s="7" t="n">
        <v>5830</v>
      </c>
      <c r="C3" s="7" t="n">
        <v>14036</v>
      </c>
    </row>
    <row r="4">
      <c r="A4" s="4" t="inlineStr">
        <is>
          <t>Total current assets</t>
        </is>
      </c>
      <c r="B4" s="6" t="n">
        <v>185592</v>
      </c>
      <c r="C4" s="6" t="n">
        <v>287145</v>
      </c>
    </row>
    <row r="5">
      <c r="A5" s="4" t="inlineStr">
        <is>
          <t>Long term notes receivable - related parties, net</t>
        </is>
      </c>
      <c r="B5" s="6" t="n">
        <v>97</v>
      </c>
      <c r="C5" s="6" t="n">
        <v>7262</v>
      </c>
    </row>
    <row r="6">
      <c r="A6" s="4" t="inlineStr">
        <is>
          <t>Other assets</t>
        </is>
      </c>
      <c r="B6" s="6" t="n">
        <v>2720</v>
      </c>
      <c r="C6" s="6" t="n">
        <v>3125</v>
      </c>
    </row>
    <row r="7">
      <c r="A7" s="4" t="inlineStr">
        <is>
          <t>Total assets</t>
        </is>
      </c>
      <c r="B7" s="6" t="n">
        <v>293478</v>
      </c>
      <c r="C7" s="6" t="n">
        <v>305441</v>
      </c>
    </row>
    <row r="8">
      <c r="A8" s="3" t="inlineStr">
        <is>
          <t>Current liabilities:</t>
        </is>
      </c>
      <c r="B8" s="4" t="inlineStr">
        <is>
          <t xml:space="preserve"> </t>
        </is>
      </c>
      <c r="C8" s="4" t="inlineStr">
        <is>
          <t xml:space="preserve"> </t>
        </is>
      </c>
    </row>
    <row r="9">
      <c r="A9" s="4" t="inlineStr">
        <is>
          <t>Accounts payable</t>
        </is>
      </c>
      <c r="B9" s="6" t="n">
        <v>4589</v>
      </c>
      <c r="C9" s="6" t="n">
        <v>2399</v>
      </c>
    </row>
    <row r="10">
      <c r="A10" s="4" t="inlineStr">
        <is>
          <t>Accrued liabilities</t>
        </is>
      </c>
      <c r="B10" s="6" t="n">
        <v>15256</v>
      </c>
      <c r="C10" s="6" t="n">
        <v>17306</v>
      </c>
    </row>
    <row r="11">
      <c r="A11" s="4" t="inlineStr">
        <is>
          <t>Other current liabilities</t>
        </is>
      </c>
      <c r="B11" s="6" t="n">
        <v>0</v>
      </c>
      <c r="C11" s="6" t="n">
        <v>12</v>
      </c>
    </row>
    <row r="12">
      <c r="A12" s="4" t="inlineStr">
        <is>
          <t>Total current liabilities</t>
        </is>
      </c>
      <c r="B12" s="6" t="n">
        <v>20120</v>
      </c>
      <c r="C12" s="6" t="n">
        <v>19897</v>
      </c>
    </row>
    <row r="13">
      <c r="A13" s="4" t="inlineStr">
        <is>
          <t>Total liabilities</t>
        </is>
      </c>
      <c r="B13" s="6" t="n">
        <v>49162</v>
      </c>
      <c r="C13" s="6" t="n">
        <v>39675</v>
      </c>
    </row>
    <row r="14">
      <c r="A14" s="4" t="inlineStr">
        <is>
          <t>Perception [Memb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t>
        </is>
      </c>
      <c r="B16" s="6" t="n">
        <v>97</v>
      </c>
      <c r="C16" s="6" t="n">
        <v>8703</v>
      </c>
    </row>
    <row r="17">
      <c r="A17" s="4" t="inlineStr">
        <is>
          <t>Accounts receivable</t>
        </is>
      </c>
      <c r="B17" s="6" t="n">
        <v>84</v>
      </c>
      <c r="C17" s="6" t="n">
        <v>197</v>
      </c>
    </row>
    <row r="18">
      <c r="A18" s="4" t="inlineStr">
        <is>
          <t>Prepaid expenses and other current assets</t>
        </is>
      </c>
      <c r="B18" s="6" t="n">
        <v>257</v>
      </c>
      <c r="C18" s="6" t="n">
        <v>466</v>
      </c>
    </row>
    <row r="19">
      <c r="A19" s="4" t="inlineStr">
        <is>
          <t>Total current assets</t>
        </is>
      </c>
      <c r="B19" s="6" t="n">
        <v>438</v>
      </c>
      <c r="C19" s="6" t="n">
        <v>9366</v>
      </c>
    </row>
    <row r="20">
      <c r="A20" s="4" t="inlineStr">
        <is>
          <t>Long term notes receivable - related parties, net</t>
        </is>
      </c>
      <c r="B20" s="6" t="n">
        <v>0</v>
      </c>
      <c r="C20" s="6" t="n">
        <v>0</v>
      </c>
    </row>
    <row r="21">
      <c r="A21" s="4" t="inlineStr">
        <is>
          <t>Other assets</t>
        </is>
      </c>
      <c r="B21" s="6" t="n">
        <v>0</v>
      </c>
      <c r="C21" s="6" t="n">
        <v>0</v>
      </c>
    </row>
    <row r="22">
      <c r="A22" s="4" t="inlineStr">
        <is>
          <t>Total assets</t>
        </is>
      </c>
      <c r="B22" s="6" t="n">
        <v>438</v>
      </c>
      <c r="C22" s="6" t="n">
        <v>9366</v>
      </c>
    </row>
    <row r="23">
      <c r="A23" s="3" t="inlineStr">
        <is>
          <t>Current liabilities:</t>
        </is>
      </c>
      <c r="B23" s="4" t="inlineStr">
        <is>
          <t xml:space="preserve"> </t>
        </is>
      </c>
      <c r="C23" s="4" t="inlineStr">
        <is>
          <t xml:space="preserve"> </t>
        </is>
      </c>
    </row>
    <row r="24">
      <c r="A24" s="4" t="inlineStr">
        <is>
          <t>Accounts payable</t>
        </is>
      </c>
      <c r="B24" s="6" t="n">
        <v>31</v>
      </c>
      <c r="C24" s="6" t="n">
        <v>661</v>
      </c>
    </row>
    <row r="25">
      <c r="A25" s="4" t="inlineStr">
        <is>
          <t>Accrued liabilities</t>
        </is>
      </c>
      <c r="B25" s="6" t="n">
        <v>718</v>
      </c>
      <c r="C25" s="6" t="n">
        <v>1738</v>
      </c>
    </row>
    <row r="26">
      <c r="A26" s="4" t="inlineStr">
        <is>
          <t>Other current liabilities</t>
        </is>
      </c>
      <c r="B26" s="6" t="n">
        <v>12</v>
      </c>
      <c r="C26" s="6" t="n">
        <v>121</v>
      </c>
    </row>
    <row r="27">
      <c r="A27" s="4" t="inlineStr">
        <is>
          <t>Total current liabilities</t>
        </is>
      </c>
      <c r="B27" s="6" t="n">
        <v>761</v>
      </c>
      <c r="C27" s="6" t="n">
        <v>2520</v>
      </c>
    </row>
    <row r="28">
      <c r="A28" s="4" t="inlineStr">
        <is>
          <t>Total liabilities</t>
        </is>
      </c>
      <c r="B28" s="6" t="n">
        <v>761</v>
      </c>
      <c r="C28" s="6" t="n">
        <v>2520</v>
      </c>
    </row>
    <row r="29">
      <c r="A29" s="4" t="inlineStr">
        <is>
          <t>Kures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t>
        </is>
      </c>
      <c r="B31" s="6" t="n">
        <v>257</v>
      </c>
      <c r="C31" s="6" t="n">
        <v>220</v>
      </c>
    </row>
    <row r="32">
      <c r="A32" s="4" t="inlineStr">
        <is>
          <t>Accounts receivable</t>
        </is>
      </c>
      <c r="B32" s="6" t="n">
        <v>0</v>
      </c>
      <c r="C32" s="6" t="n">
        <v>0</v>
      </c>
    </row>
    <row r="33">
      <c r="A33" s="4" t="inlineStr">
        <is>
          <t>Prepaid expenses and other current assets</t>
        </is>
      </c>
      <c r="B33" s="6" t="n">
        <v>0</v>
      </c>
      <c r="C33" s="6" t="n">
        <v>174</v>
      </c>
    </row>
    <row r="34">
      <c r="A34" s="4" t="inlineStr">
        <is>
          <t>Total current assets</t>
        </is>
      </c>
      <c r="B34" s="6" t="n">
        <v>257</v>
      </c>
      <c r="C34" s="6" t="n">
        <v>394</v>
      </c>
    </row>
    <row r="35">
      <c r="A35" s="4" t="inlineStr">
        <is>
          <t>Long term notes receivable - related parties, net</t>
        </is>
      </c>
      <c r="B35" s="6" t="n">
        <v>0</v>
      </c>
      <c r="C35" s="6" t="n">
        <v>0</v>
      </c>
    </row>
    <row r="36">
      <c r="A36" s="4" t="inlineStr">
        <is>
          <t>Other assets</t>
        </is>
      </c>
      <c r="B36" s="6" t="n">
        <v>0</v>
      </c>
      <c r="C36" s="6" t="n">
        <v>0</v>
      </c>
    </row>
    <row r="37">
      <c r="A37" s="4" t="inlineStr">
        <is>
          <t>Total assets</t>
        </is>
      </c>
      <c r="B37" s="6" t="n">
        <v>257</v>
      </c>
      <c r="C37" s="6" t="n">
        <v>394</v>
      </c>
    </row>
    <row r="38">
      <c r="A38" s="3" t="inlineStr">
        <is>
          <t>Current liabilities:</t>
        </is>
      </c>
      <c r="B38" s="4" t="inlineStr">
        <is>
          <t xml:space="preserve"> </t>
        </is>
      </c>
      <c r="C38" s="4" t="inlineStr">
        <is>
          <t xml:space="preserve"> </t>
        </is>
      </c>
    </row>
    <row r="39">
      <c r="A39" s="4" t="inlineStr">
        <is>
          <t>Accounts payable</t>
        </is>
      </c>
      <c r="B39" s="6" t="n">
        <v>329</v>
      </c>
      <c r="C39" s="6" t="n">
        <v>25</v>
      </c>
    </row>
    <row r="40">
      <c r="A40" s="4" t="inlineStr">
        <is>
          <t>Accrued liabilities</t>
        </is>
      </c>
      <c r="B40" s="6" t="n">
        <v>84</v>
      </c>
      <c r="C40" s="6" t="n">
        <v>266</v>
      </c>
    </row>
    <row r="41">
      <c r="A41" s="4" t="inlineStr">
        <is>
          <t>Other current liabilities</t>
        </is>
      </c>
      <c r="B41" s="6" t="n">
        <v>0</v>
      </c>
      <c r="C41" s="6" t="n">
        <v>2</v>
      </c>
    </row>
    <row r="42">
      <c r="A42" s="4" t="inlineStr">
        <is>
          <t>Total current liabilities</t>
        </is>
      </c>
      <c r="B42" s="6" t="n">
        <v>413</v>
      </c>
      <c r="C42" s="6" t="n">
        <v>293</v>
      </c>
    </row>
    <row r="43">
      <c r="A43" s="4" t="inlineStr">
        <is>
          <t>Total liabilities</t>
        </is>
      </c>
      <c r="B43" s="6" t="n">
        <v>413</v>
      </c>
      <c r="C43" s="6" t="n">
        <v>293</v>
      </c>
    </row>
    <row r="44">
      <c r="A44" s="4" t="inlineStr">
        <is>
          <t>EntheogeniX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t>
        </is>
      </c>
      <c r="B46" s="6" t="n">
        <v>675</v>
      </c>
      <c r="C46" s="6" t="n">
        <v>467</v>
      </c>
    </row>
    <row r="47">
      <c r="A47" s="4" t="inlineStr">
        <is>
          <t>Accounts receivable</t>
        </is>
      </c>
      <c r="B47" s="6" t="n">
        <v>0</v>
      </c>
      <c r="C47" s="6" t="n">
        <v>0</v>
      </c>
    </row>
    <row r="48">
      <c r="A48" s="4" t="inlineStr">
        <is>
          <t>Prepaid expenses and other current assets</t>
        </is>
      </c>
      <c r="B48" s="6" t="n">
        <v>124</v>
      </c>
      <c r="C48" s="6" t="n">
        <v>91</v>
      </c>
    </row>
    <row r="49">
      <c r="A49" s="4" t="inlineStr">
        <is>
          <t>Total current assets</t>
        </is>
      </c>
      <c r="B49" s="6" t="n">
        <v>799</v>
      </c>
      <c r="C49" s="6" t="n">
        <v>558</v>
      </c>
    </row>
    <row r="50">
      <c r="A50" s="4" t="inlineStr">
        <is>
          <t>Long term notes receivable - related parties, net</t>
        </is>
      </c>
      <c r="B50" s="6" t="n">
        <v>0</v>
      </c>
      <c r="C50" s="6" t="n">
        <v>0</v>
      </c>
    </row>
    <row r="51">
      <c r="A51" s="4" t="inlineStr">
        <is>
          <t>Other assets</t>
        </is>
      </c>
      <c r="B51" s="6" t="n">
        <v>0</v>
      </c>
      <c r="C51" s="6" t="n">
        <v>0</v>
      </c>
    </row>
    <row r="52">
      <c r="A52" s="4" t="inlineStr">
        <is>
          <t>Total assets</t>
        </is>
      </c>
      <c r="B52" s="6" t="n">
        <v>799</v>
      </c>
      <c r="C52" s="6" t="n">
        <v>558</v>
      </c>
    </row>
    <row r="53">
      <c r="A53" s="3" t="inlineStr">
        <is>
          <t>Current liabilities:</t>
        </is>
      </c>
      <c r="B53" s="4" t="inlineStr">
        <is>
          <t xml:space="preserve"> </t>
        </is>
      </c>
      <c r="C53" s="4" t="inlineStr">
        <is>
          <t xml:space="preserve"> </t>
        </is>
      </c>
    </row>
    <row r="54">
      <c r="A54" s="4" t="inlineStr">
        <is>
          <t>Accounts payable</t>
        </is>
      </c>
      <c r="B54" s="6" t="n">
        <v>59</v>
      </c>
      <c r="C54" s="6" t="n">
        <v>124</v>
      </c>
    </row>
    <row r="55">
      <c r="A55" s="4" t="inlineStr">
        <is>
          <t>Accrued liabilities</t>
        </is>
      </c>
      <c r="B55" s="6" t="n">
        <v>247</v>
      </c>
      <c r="C55" s="6" t="n">
        <v>121</v>
      </c>
    </row>
    <row r="56">
      <c r="A56" s="4" t="inlineStr">
        <is>
          <t>Other current liabilities</t>
        </is>
      </c>
      <c r="B56" s="6" t="n">
        <v>0</v>
      </c>
      <c r="C56" s="6" t="n">
        <v>0</v>
      </c>
    </row>
    <row r="57">
      <c r="A57" s="4" t="inlineStr">
        <is>
          <t>Total current liabilities</t>
        </is>
      </c>
      <c r="B57" s="6" t="n">
        <v>306</v>
      </c>
      <c r="C57" s="6" t="n">
        <v>245</v>
      </c>
    </row>
    <row r="58">
      <c r="A58" s="4" t="inlineStr">
        <is>
          <t>Total liabilities</t>
        </is>
      </c>
      <c r="B58" s="6" t="n">
        <v>306</v>
      </c>
      <c r="C58" s="6" t="n">
        <v>245</v>
      </c>
    </row>
    <row r="59">
      <c r="A59" s="4" t="inlineStr">
        <is>
          <t>DemeRx IB [Member]</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t>
        </is>
      </c>
      <c r="B61" s="6" t="n">
        <v>528</v>
      </c>
      <c r="C61" s="6" t="n">
        <v>12251</v>
      </c>
    </row>
    <row r="62">
      <c r="A62" s="4" t="inlineStr">
        <is>
          <t>Accounts receivable</t>
        </is>
      </c>
      <c r="B62" s="6" t="n">
        <v>0</v>
      </c>
      <c r="C62" s="6" t="n">
        <v>0</v>
      </c>
    </row>
    <row r="63">
      <c r="A63" s="4" t="inlineStr">
        <is>
          <t>Prepaid expenses and other current assets</t>
        </is>
      </c>
      <c r="B63" s="6" t="n">
        <v>0</v>
      </c>
      <c r="C63" s="6" t="n">
        <v>21</v>
      </c>
    </row>
    <row r="64">
      <c r="A64" s="4" t="inlineStr">
        <is>
          <t>Total current assets</t>
        </is>
      </c>
      <c r="B64" s="6" t="n">
        <v>528</v>
      </c>
      <c r="C64" s="6" t="n">
        <v>12272</v>
      </c>
    </row>
    <row r="65">
      <c r="A65" s="4" t="inlineStr">
        <is>
          <t>Long term notes receivable - related parties, net</t>
        </is>
      </c>
      <c r="B65" s="6" t="n">
        <v>0</v>
      </c>
      <c r="C65" s="6" t="n">
        <v>1075</v>
      </c>
    </row>
    <row r="66">
      <c r="A66" s="4" t="inlineStr">
        <is>
          <t>Other assets</t>
        </is>
      </c>
      <c r="B66" s="6" t="n">
        <v>0</v>
      </c>
      <c r="C66" s="6" t="n">
        <v>0</v>
      </c>
    </row>
    <row r="67">
      <c r="A67" s="4" t="inlineStr">
        <is>
          <t>Total assets</t>
        </is>
      </c>
      <c r="B67" s="6" t="n">
        <v>528</v>
      </c>
      <c r="C67" s="6" t="n">
        <v>13347</v>
      </c>
    </row>
    <row r="68">
      <c r="A68" s="3" t="inlineStr">
        <is>
          <t>Current liabilities:</t>
        </is>
      </c>
      <c r="B68" s="4" t="inlineStr">
        <is>
          <t xml:space="preserve"> </t>
        </is>
      </c>
      <c r="C68" s="4" t="inlineStr">
        <is>
          <t xml:space="preserve"> </t>
        </is>
      </c>
    </row>
    <row r="69">
      <c r="A69" s="4" t="inlineStr">
        <is>
          <t>Accounts payable</t>
        </is>
      </c>
      <c r="B69" s="6" t="n">
        <v>51</v>
      </c>
      <c r="C69" s="6" t="n">
        <v>332</v>
      </c>
    </row>
    <row r="70">
      <c r="A70" s="4" t="inlineStr">
        <is>
          <t>Accrued liabilities</t>
        </is>
      </c>
      <c r="B70" s="6" t="n">
        <v>434</v>
      </c>
      <c r="C70" s="6" t="n">
        <v>671</v>
      </c>
    </row>
    <row r="71">
      <c r="A71" s="4" t="inlineStr">
        <is>
          <t>Other current liabilities</t>
        </is>
      </c>
      <c r="B71" s="6" t="n">
        <v>2</v>
      </c>
      <c r="C71" s="6" t="n">
        <v>133</v>
      </c>
    </row>
    <row r="72">
      <c r="A72" s="4" t="inlineStr">
        <is>
          <t>Total current liabilities</t>
        </is>
      </c>
      <c r="B72" s="6" t="n">
        <v>487</v>
      </c>
      <c r="C72" s="6" t="n">
        <v>1136</v>
      </c>
    </row>
    <row r="73">
      <c r="A73" s="4" t="inlineStr">
        <is>
          <t>Total liabilities</t>
        </is>
      </c>
      <c r="B73" s="6" t="n">
        <v>487</v>
      </c>
      <c r="C73" s="6" t="n">
        <v>1136</v>
      </c>
    </row>
    <row r="74">
      <c r="A74" s="4" t="inlineStr">
        <is>
          <t>Recognify [Member]</t>
        </is>
      </c>
      <c r="B74" s="4" t="inlineStr">
        <is>
          <t xml:space="preserve"> </t>
        </is>
      </c>
      <c r="C74" s="4" t="inlineStr">
        <is>
          <t xml:space="preserve"> </t>
        </is>
      </c>
    </row>
    <row r="75">
      <c r="A75" s="3" t="inlineStr">
        <is>
          <t>Current assets:</t>
        </is>
      </c>
      <c r="B75" s="4" t="inlineStr">
        <is>
          <t xml:space="preserve"> </t>
        </is>
      </c>
      <c r="C75" s="4" t="inlineStr">
        <is>
          <t xml:space="preserve"> </t>
        </is>
      </c>
    </row>
    <row r="76">
      <c r="A76" s="4" t="inlineStr">
        <is>
          <t>Cash</t>
        </is>
      </c>
      <c r="B76" s="6" t="n">
        <v>4356</v>
      </c>
      <c r="C76" s="6" t="n">
        <v>7526</v>
      </c>
    </row>
    <row r="77">
      <c r="A77" s="4" t="inlineStr">
        <is>
          <t>Accounts receivable</t>
        </is>
      </c>
      <c r="B77" s="6" t="n">
        <v>0</v>
      </c>
      <c r="C77" s="6" t="n">
        <v>0</v>
      </c>
    </row>
    <row r="78">
      <c r="A78" s="4" t="inlineStr">
        <is>
          <t>Prepaid expenses and other current assets</t>
        </is>
      </c>
      <c r="B78" s="6" t="n">
        <v>450</v>
      </c>
      <c r="C78" s="6" t="n">
        <v>1742</v>
      </c>
    </row>
    <row r="79">
      <c r="A79" s="4" t="inlineStr">
        <is>
          <t>Total current assets</t>
        </is>
      </c>
      <c r="B79" s="6" t="n">
        <v>4806</v>
      </c>
      <c r="C79" s="6" t="n">
        <v>9268</v>
      </c>
    </row>
    <row r="80">
      <c r="A80" s="4" t="inlineStr">
        <is>
          <t>Long term notes receivable - related parties, net</t>
        </is>
      </c>
      <c r="B80" s="6" t="n">
        <v>0</v>
      </c>
      <c r="C80" s="6" t="n">
        <v>0</v>
      </c>
    </row>
    <row r="81">
      <c r="A81" s="4" t="inlineStr">
        <is>
          <t>Other assets</t>
        </is>
      </c>
      <c r="B81" s="6" t="n">
        <v>0</v>
      </c>
      <c r="C81" s="6" t="n">
        <v>0</v>
      </c>
    </row>
    <row r="82">
      <c r="A82" s="4" t="inlineStr">
        <is>
          <t>Total assets</t>
        </is>
      </c>
      <c r="B82" s="6" t="n">
        <v>4806</v>
      </c>
      <c r="C82" s="6" t="n">
        <v>9268</v>
      </c>
    </row>
    <row r="83">
      <c r="A83" s="3" t="inlineStr">
        <is>
          <t>Current liabilities:</t>
        </is>
      </c>
      <c r="B83" s="4" t="inlineStr">
        <is>
          <t xml:space="preserve"> </t>
        </is>
      </c>
      <c r="C83" s="4" t="inlineStr">
        <is>
          <t xml:space="preserve"> </t>
        </is>
      </c>
    </row>
    <row r="84">
      <c r="A84" s="4" t="inlineStr">
        <is>
          <t>Accounts payable</t>
        </is>
      </c>
      <c r="B84" s="6" t="n">
        <v>1926</v>
      </c>
      <c r="C84" s="6" t="n">
        <v>381</v>
      </c>
    </row>
    <row r="85">
      <c r="A85" s="4" t="inlineStr">
        <is>
          <t>Accrued liabilities</t>
        </is>
      </c>
      <c r="B85" s="6" t="n">
        <v>609</v>
      </c>
      <c r="C85" s="6" t="n">
        <v>596</v>
      </c>
    </row>
    <row r="86">
      <c r="A86" s="4" t="inlineStr">
        <is>
          <t>Other current liabilities</t>
        </is>
      </c>
      <c r="B86" s="6" t="n">
        <v>1</v>
      </c>
      <c r="C86" s="6" t="n">
        <v>2</v>
      </c>
    </row>
    <row r="87">
      <c r="A87" s="4" t="inlineStr">
        <is>
          <t>Total current liabilities</t>
        </is>
      </c>
      <c r="B87" s="6" t="n">
        <v>2536</v>
      </c>
      <c r="C87" s="6" t="n">
        <v>979</v>
      </c>
    </row>
    <row r="88">
      <c r="A88" s="4" t="inlineStr">
        <is>
          <t>Total liabilities</t>
        </is>
      </c>
      <c r="B88" s="6" t="n">
        <v>2536</v>
      </c>
      <c r="C88" s="6" t="n">
        <v>979</v>
      </c>
    </row>
    <row r="89">
      <c r="A89" s="4" t="inlineStr">
        <is>
          <t>PsyProtix [Member]</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Cash</t>
        </is>
      </c>
      <c r="B91" s="6" t="n">
        <v>35</v>
      </c>
      <c r="C91" s="6" t="n">
        <v>1</v>
      </c>
    </row>
    <row r="92">
      <c r="A92" s="4" t="inlineStr">
        <is>
          <t>Accounts receivable</t>
        </is>
      </c>
      <c r="B92" s="6" t="n">
        <v>0</v>
      </c>
      <c r="C92" s="6" t="n">
        <v>0</v>
      </c>
    </row>
    <row r="93">
      <c r="A93" s="4" t="inlineStr">
        <is>
          <t>Prepaid expenses and other current assets</t>
        </is>
      </c>
      <c r="B93" s="6" t="n">
        <v>0</v>
      </c>
      <c r="C93" s="6" t="n">
        <v>66</v>
      </c>
    </row>
    <row r="94">
      <c r="A94" s="4" t="inlineStr">
        <is>
          <t>Total current assets</t>
        </is>
      </c>
      <c r="B94" s="6" t="n">
        <v>35</v>
      </c>
      <c r="C94" s="6" t="n">
        <v>67</v>
      </c>
    </row>
    <row r="95">
      <c r="A95" s="4" t="inlineStr">
        <is>
          <t>Long term notes receivable - related parties, net</t>
        </is>
      </c>
      <c r="B95" s="6" t="n">
        <v>97</v>
      </c>
      <c r="C95" s="6" t="n">
        <v>109</v>
      </c>
    </row>
    <row r="96">
      <c r="A96" s="4" t="inlineStr">
        <is>
          <t>Other assets</t>
        </is>
      </c>
      <c r="B96" s="6" t="n">
        <v>0</v>
      </c>
      <c r="C96" s="6" t="n">
        <v>0</v>
      </c>
    </row>
    <row r="97">
      <c r="A97" s="4" t="inlineStr">
        <is>
          <t>Total assets</t>
        </is>
      </c>
      <c r="B97" s="6" t="n">
        <v>132</v>
      </c>
      <c r="C97" s="6" t="n">
        <v>176</v>
      </c>
    </row>
    <row r="98">
      <c r="A98" s="3" t="inlineStr">
        <is>
          <t>Current liabilities:</t>
        </is>
      </c>
      <c r="B98" s="4" t="inlineStr">
        <is>
          <t xml:space="preserve"> </t>
        </is>
      </c>
      <c r="C98" s="4" t="inlineStr">
        <is>
          <t xml:space="preserve"> </t>
        </is>
      </c>
    </row>
    <row r="99">
      <c r="A99" s="4" t="inlineStr">
        <is>
          <t>Accounts payable</t>
        </is>
      </c>
      <c r="B99" s="6" t="n">
        <v>0</v>
      </c>
      <c r="C99" s="6" t="n">
        <v>33</v>
      </c>
    </row>
    <row r="100">
      <c r="A100" s="4" t="inlineStr">
        <is>
          <t>Accrued liabilities</t>
        </is>
      </c>
      <c r="B100" s="6" t="n">
        <v>26</v>
      </c>
      <c r="C100" s="6" t="n">
        <v>46</v>
      </c>
    </row>
    <row r="101">
      <c r="A101" s="4" t="inlineStr">
        <is>
          <t>Other current liabilities</t>
        </is>
      </c>
      <c r="B101" s="6" t="n">
        <v>0</v>
      </c>
      <c r="C101" s="6" t="n">
        <v>1</v>
      </c>
    </row>
    <row r="102">
      <c r="A102" s="4" t="inlineStr">
        <is>
          <t>Total current liabilities</t>
        </is>
      </c>
      <c r="B102" s="6" t="n">
        <v>26</v>
      </c>
      <c r="C102" s="6" t="n">
        <v>80</v>
      </c>
    </row>
    <row r="103">
      <c r="A103" s="4" t="inlineStr">
        <is>
          <t>Total liabilities</t>
        </is>
      </c>
      <c r="B103" s="6" t="n">
        <v>26</v>
      </c>
      <c r="C103" s="6" t="n">
        <v>80</v>
      </c>
    </row>
    <row r="104">
      <c r="A104" s="4" t="inlineStr">
        <is>
          <t>Psyber [Member]</t>
        </is>
      </c>
      <c r="B104" s="4" t="inlineStr">
        <is>
          <t xml:space="preserve"> </t>
        </is>
      </c>
      <c r="C104" s="4" t="inlineStr">
        <is>
          <t xml:space="preserve"> </t>
        </is>
      </c>
    </row>
    <row r="105">
      <c r="A105" s="3" t="inlineStr">
        <is>
          <t>Current assets:</t>
        </is>
      </c>
      <c r="B105" s="4" t="inlineStr">
        <is>
          <t xml:space="preserve"> </t>
        </is>
      </c>
      <c r="C105" s="4" t="inlineStr">
        <is>
          <t xml:space="preserve"> </t>
        </is>
      </c>
    </row>
    <row r="106">
      <c r="A106" s="4" t="inlineStr">
        <is>
          <t>Cash</t>
        </is>
      </c>
      <c r="B106" s="4" t="inlineStr">
        <is>
          <t xml:space="preserve"> </t>
        </is>
      </c>
      <c r="C106" s="6" t="n">
        <v>683</v>
      </c>
    </row>
    <row r="107">
      <c r="A107" s="4" t="inlineStr">
        <is>
          <t>Accounts receivable</t>
        </is>
      </c>
      <c r="B107" s="4" t="inlineStr">
        <is>
          <t xml:space="preserve"> </t>
        </is>
      </c>
      <c r="C107" s="6" t="n">
        <v>0</v>
      </c>
    </row>
    <row r="108">
      <c r="A108" s="4" t="inlineStr">
        <is>
          <t>Prepaid expenses and other current assets</t>
        </is>
      </c>
      <c r="B108" s="4" t="inlineStr">
        <is>
          <t xml:space="preserve"> </t>
        </is>
      </c>
      <c r="C108" s="6" t="n">
        <v>0</v>
      </c>
    </row>
    <row r="109">
      <c r="A109" s="4" t="inlineStr">
        <is>
          <t>Total current assets</t>
        </is>
      </c>
      <c r="B109" s="4" t="inlineStr">
        <is>
          <t xml:space="preserve"> </t>
        </is>
      </c>
      <c r="C109" s="6" t="n">
        <v>683</v>
      </c>
    </row>
    <row r="110">
      <c r="A110" s="4" t="inlineStr">
        <is>
          <t>Long term notes receivable - related parties, net</t>
        </is>
      </c>
      <c r="B110" s="4" t="inlineStr">
        <is>
          <t xml:space="preserve"> </t>
        </is>
      </c>
      <c r="C110" s="6" t="n">
        <v>0</v>
      </c>
    </row>
    <row r="111">
      <c r="A111" s="4" t="inlineStr">
        <is>
          <t>Other assets</t>
        </is>
      </c>
      <c r="B111" s="4" t="inlineStr">
        <is>
          <t xml:space="preserve"> </t>
        </is>
      </c>
      <c r="C111" s="6" t="n">
        <v>353</v>
      </c>
    </row>
    <row r="112">
      <c r="A112" s="4" t="inlineStr">
        <is>
          <t>Total assets</t>
        </is>
      </c>
      <c r="B112" s="4" t="inlineStr">
        <is>
          <t xml:space="preserve"> </t>
        </is>
      </c>
      <c r="C112" s="6" t="n">
        <v>1036</v>
      </c>
    </row>
    <row r="113">
      <c r="A113" s="3" t="inlineStr">
        <is>
          <t>Current liabilities:</t>
        </is>
      </c>
      <c r="B113" s="4" t="inlineStr">
        <is>
          <t xml:space="preserve"> </t>
        </is>
      </c>
      <c r="C113" s="4" t="inlineStr">
        <is>
          <t xml:space="preserve"> </t>
        </is>
      </c>
    </row>
    <row r="114">
      <c r="A114" s="4" t="inlineStr">
        <is>
          <t>Accounts payable</t>
        </is>
      </c>
      <c r="B114" s="4" t="inlineStr">
        <is>
          <t xml:space="preserve"> </t>
        </is>
      </c>
      <c r="C114" s="6" t="n">
        <v>10</v>
      </c>
    </row>
    <row r="115">
      <c r="A115" s="4" t="inlineStr">
        <is>
          <t>Accrued liabilities</t>
        </is>
      </c>
      <c r="B115" s="4" t="inlineStr">
        <is>
          <t xml:space="preserve"> </t>
        </is>
      </c>
      <c r="C115" s="6" t="n">
        <v>37</v>
      </c>
    </row>
    <row r="116">
      <c r="A116" s="4" t="inlineStr">
        <is>
          <t>Other current liabilities</t>
        </is>
      </c>
      <c r="B116" s="4" t="inlineStr">
        <is>
          <t xml:space="preserve"> </t>
        </is>
      </c>
      <c r="C116" s="6" t="n">
        <v>1</v>
      </c>
    </row>
    <row r="117">
      <c r="A117" s="4" t="inlineStr">
        <is>
          <t>Total current liabilities</t>
        </is>
      </c>
      <c r="B117" s="4" t="inlineStr">
        <is>
          <t xml:space="preserve"> </t>
        </is>
      </c>
      <c r="C117" s="6" t="n">
        <v>48</v>
      </c>
    </row>
    <row r="118">
      <c r="A118" s="4" t="inlineStr">
        <is>
          <t>Total liabilities</t>
        </is>
      </c>
      <c r="B118" s="4" t="inlineStr">
        <is>
          <t xml:space="preserve"> </t>
        </is>
      </c>
      <c r="C118" s="6" t="n">
        <v>48</v>
      </c>
    </row>
    <row r="119">
      <c r="A119" s="4" t="inlineStr">
        <is>
          <t>InnarisBio [Member]</t>
        </is>
      </c>
      <c r="B119" s="4" t="inlineStr">
        <is>
          <t xml:space="preserve"> </t>
        </is>
      </c>
      <c r="C119" s="4" t="inlineStr">
        <is>
          <t xml:space="preserve"> </t>
        </is>
      </c>
    </row>
    <row r="120">
      <c r="A120" s="3" t="inlineStr">
        <is>
          <t>Current assets:</t>
        </is>
      </c>
      <c r="B120" s="4" t="inlineStr">
        <is>
          <t xml:space="preserve"> </t>
        </is>
      </c>
      <c r="C120" s="4" t="inlineStr">
        <is>
          <t xml:space="preserve"> </t>
        </is>
      </c>
    </row>
    <row r="121">
      <c r="A121" s="4" t="inlineStr">
        <is>
          <t>Cash</t>
        </is>
      </c>
      <c r="B121" s="6" t="n">
        <v>326</v>
      </c>
      <c r="C121" s="6" t="n">
        <v>719</v>
      </c>
    </row>
    <row r="122">
      <c r="A122" s="4" t="inlineStr">
        <is>
          <t>Accounts receivable</t>
        </is>
      </c>
      <c r="B122" s="6" t="n">
        <v>0</v>
      </c>
      <c r="C122" s="6" t="n">
        <v>0</v>
      </c>
    </row>
    <row r="123">
      <c r="A123" s="4" t="inlineStr">
        <is>
          <t>Prepaid expenses and other current assets</t>
        </is>
      </c>
      <c r="B123" s="6" t="n">
        <v>878</v>
      </c>
      <c r="C123" s="6" t="n">
        <v>13</v>
      </c>
    </row>
    <row r="124">
      <c r="A124" s="4" t="inlineStr">
        <is>
          <t>Total current assets</t>
        </is>
      </c>
      <c r="B124" s="6" t="n">
        <v>1204</v>
      </c>
      <c r="C124" s="6" t="n">
        <v>732</v>
      </c>
    </row>
    <row r="125">
      <c r="A125" s="4" t="inlineStr">
        <is>
          <t>Long term notes receivable - related parties, net</t>
        </is>
      </c>
      <c r="B125" s="6" t="n">
        <v>0</v>
      </c>
      <c r="C125" s="6" t="n">
        <v>0</v>
      </c>
    </row>
    <row r="126">
      <c r="A126" s="4" t="inlineStr">
        <is>
          <t>Other assets</t>
        </is>
      </c>
      <c r="B126" s="6" t="n">
        <v>16</v>
      </c>
      <c r="C126" s="6" t="n">
        <v>0</v>
      </c>
    </row>
    <row r="127">
      <c r="A127" s="4" t="inlineStr">
        <is>
          <t>Total assets</t>
        </is>
      </c>
      <c r="B127" s="6" t="n">
        <v>1220</v>
      </c>
      <c r="C127" s="6" t="n">
        <v>732</v>
      </c>
    </row>
    <row r="128">
      <c r="A128" s="3" t="inlineStr">
        <is>
          <t>Current liabilities:</t>
        </is>
      </c>
      <c r="B128" s="4" t="inlineStr">
        <is>
          <t xml:space="preserve"> </t>
        </is>
      </c>
      <c r="C128" s="4" t="inlineStr">
        <is>
          <t xml:space="preserve"> </t>
        </is>
      </c>
    </row>
    <row r="129">
      <c r="A129" s="4" t="inlineStr">
        <is>
          <t>Accounts payable</t>
        </is>
      </c>
      <c r="B129" s="6" t="n">
        <v>0</v>
      </c>
      <c r="C129" s="6" t="n">
        <v>3</v>
      </c>
    </row>
    <row r="130">
      <c r="A130" s="4" t="inlineStr">
        <is>
          <t>Accrued liabilities</t>
        </is>
      </c>
      <c r="B130" s="6" t="n">
        <v>10</v>
      </c>
      <c r="C130" s="6" t="n">
        <v>158</v>
      </c>
    </row>
    <row r="131">
      <c r="A131" s="4" t="inlineStr">
        <is>
          <t>Other current liabilities</t>
        </is>
      </c>
      <c r="B131" s="6" t="n">
        <v>1</v>
      </c>
      <c r="C131" s="6" t="n">
        <v>1</v>
      </c>
    </row>
    <row r="132">
      <c r="A132" s="4" t="inlineStr">
        <is>
          <t>Total current liabilities</t>
        </is>
      </c>
      <c r="B132" s="6" t="n">
        <v>11</v>
      </c>
      <c r="C132" s="6" t="n">
        <v>162</v>
      </c>
    </row>
    <row r="133">
      <c r="A133" s="4" t="inlineStr">
        <is>
          <t>Total liabilities</t>
        </is>
      </c>
      <c r="B133" s="7" t="n">
        <v>11</v>
      </c>
      <c r="C133" s="6" t="n">
        <v>162</v>
      </c>
    </row>
    <row r="134">
      <c r="A134" s="4" t="inlineStr">
        <is>
          <t>TryptageniX Inc. [Member]</t>
        </is>
      </c>
      <c r="B134" s="4" t="inlineStr">
        <is>
          <t xml:space="preserve"> </t>
        </is>
      </c>
      <c r="C134" s="4" t="inlineStr">
        <is>
          <t xml:space="preserve"> </t>
        </is>
      </c>
    </row>
    <row r="135">
      <c r="A135" s="3" t="inlineStr">
        <is>
          <t>Current assets:</t>
        </is>
      </c>
      <c r="B135" s="4" t="inlineStr">
        <is>
          <t xml:space="preserve"> </t>
        </is>
      </c>
      <c r="C135" s="4" t="inlineStr">
        <is>
          <t xml:space="preserve"> </t>
        </is>
      </c>
    </row>
    <row r="136">
      <c r="A136" s="4" t="inlineStr">
        <is>
          <t>Cash</t>
        </is>
      </c>
      <c r="B136" s="4" t="inlineStr">
        <is>
          <t xml:space="preserve"> </t>
        </is>
      </c>
      <c r="C136" s="6" t="n">
        <v>513</v>
      </c>
    </row>
    <row r="137">
      <c r="A137" s="4" t="inlineStr">
        <is>
          <t>Accounts receivable</t>
        </is>
      </c>
      <c r="B137" s="4" t="inlineStr">
        <is>
          <t xml:space="preserve"> </t>
        </is>
      </c>
      <c r="C137" s="6" t="n">
        <v>0</v>
      </c>
    </row>
    <row r="138">
      <c r="A138" s="4" t="inlineStr">
        <is>
          <t>Prepaid expenses and other current assets</t>
        </is>
      </c>
      <c r="B138" s="4" t="inlineStr">
        <is>
          <t xml:space="preserve"> </t>
        </is>
      </c>
      <c r="C138" s="6" t="n">
        <v>2850</v>
      </c>
    </row>
    <row r="139">
      <c r="A139" s="4" t="inlineStr">
        <is>
          <t>Total current assets</t>
        </is>
      </c>
      <c r="B139" s="4" t="inlineStr">
        <is>
          <t xml:space="preserve"> </t>
        </is>
      </c>
      <c r="C139" s="6" t="n">
        <v>3363</v>
      </c>
    </row>
    <row r="140">
      <c r="A140" s="4" t="inlineStr">
        <is>
          <t>Long term notes receivable - related parties, net</t>
        </is>
      </c>
      <c r="B140" s="4" t="inlineStr">
        <is>
          <t xml:space="preserve"> </t>
        </is>
      </c>
      <c r="C140" s="6" t="n">
        <v>0</v>
      </c>
    </row>
    <row r="141">
      <c r="A141" s="4" t="inlineStr">
        <is>
          <t>Other assets</t>
        </is>
      </c>
      <c r="B141" s="4" t="inlineStr">
        <is>
          <t xml:space="preserve"> </t>
        </is>
      </c>
      <c r="C141" s="6" t="n">
        <v>0</v>
      </c>
    </row>
    <row r="142">
      <c r="A142" s="4" t="inlineStr">
        <is>
          <t>Total assets</t>
        </is>
      </c>
      <c r="B142" s="4" t="inlineStr">
        <is>
          <t xml:space="preserve"> </t>
        </is>
      </c>
      <c r="C142" s="6" t="n">
        <v>3363</v>
      </c>
    </row>
    <row r="143">
      <c r="A143" s="3" t="inlineStr">
        <is>
          <t>Current liabilities:</t>
        </is>
      </c>
      <c r="B143" s="4" t="inlineStr">
        <is>
          <t xml:space="preserve"> </t>
        </is>
      </c>
      <c r="C143" s="4" t="inlineStr">
        <is>
          <t xml:space="preserve"> </t>
        </is>
      </c>
    </row>
    <row r="144">
      <c r="A144" s="4" t="inlineStr">
        <is>
          <t>Accounts payable</t>
        </is>
      </c>
      <c r="B144" s="4" t="inlineStr">
        <is>
          <t xml:space="preserve"> </t>
        </is>
      </c>
      <c r="C144" s="6" t="n">
        <v>0</v>
      </c>
    </row>
    <row r="145">
      <c r="A145" s="4" t="inlineStr">
        <is>
          <t>Accrued liabilities</t>
        </is>
      </c>
      <c r="B145" s="4" t="inlineStr">
        <is>
          <t xml:space="preserve"> </t>
        </is>
      </c>
      <c r="C145" s="6" t="n">
        <v>154</v>
      </c>
    </row>
    <row r="146">
      <c r="A146" s="4" t="inlineStr">
        <is>
          <t>Other current liabilities</t>
        </is>
      </c>
      <c r="B146" s="4" t="inlineStr">
        <is>
          <t xml:space="preserve"> </t>
        </is>
      </c>
      <c r="C146" s="6" t="n">
        <v>0</v>
      </c>
    </row>
    <row r="147">
      <c r="A147" s="4" t="inlineStr">
        <is>
          <t>Total current liabilities</t>
        </is>
      </c>
      <c r="B147" s="4" t="inlineStr">
        <is>
          <t xml:space="preserve"> </t>
        </is>
      </c>
      <c r="C147" s="6" t="n">
        <v>154</v>
      </c>
    </row>
    <row r="148">
      <c r="A148" s="4" t="inlineStr">
        <is>
          <t>Total liabilities</t>
        </is>
      </c>
      <c r="B148" s="4" t="inlineStr">
        <is>
          <t xml:space="preserve"> </t>
        </is>
      </c>
      <c r="C148" s="7" t="n">
        <v>1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a Voting Interest Entity - Schedule of Non Controlling Interest Recognized to Its Consolidated VIEs Roll Forward (Detail) - USD ($) $ in Thousand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Opening balance</t>
        </is>
      </c>
      <c r="B4" s="7" t="n">
        <v>5026</v>
      </c>
      <c r="C4" s="7" t="n">
        <v>9051</v>
      </c>
    </row>
    <row r="5">
      <c r="A5" s="4" t="inlineStr">
        <is>
          <t>Issuance of noncontrolling interests</t>
        </is>
      </c>
      <c r="B5" s="6" t="n">
        <v>0</v>
      </c>
      <c r="C5" s="6" t="n">
        <v>957</v>
      </c>
    </row>
    <row r="6">
      <c r="A6" s="4" t="inlineStr">
        <is>
          <t>Net income (loss) attributable to noncontrolling interests—common</t>
        </is>
      </c>
      <c r="B6" s="4" t="inlineStr">
        <is>
          <t xml:space="preserve"> </t>
        </is>
      </c>
      <c r="C6" s="6" t="n">
        <v>-357</v>
      </c>
    </row>
    <row r="7">
      <c r="A7" s="4" t="inlineStr">
        <is>
          <t>Net income (loss) attributable to noncontrolling interests - preferred</t>
        </is>
      </c>
      <c r="B7" s="6" t="n">
        <v>-3673</v>
      </c>
      <c r="C7" s="6" t="n">
        <v>-4675</v>
      </c>
    </row>
    <row r="8">
      <c r="A8" s="4" t="inlineStr">
        <is>
          <t>Comprehensive income (loss) attributable to noncontrolling interests</t>
        </is>
      </c>
      <c r="B8" s="6" t="n">
        <v>1</v>
      </c>
      <c r="C8" s="6" t="n">
        <v>50</v>
      </c>
    </row>
    <row r="9">
      <c r="A9" s="4" t="inlineStr">
        <is>
          <t>Closing balance</t>
        </is>
      </c>
      <c r="B9" s="6" t="n">
        <v>1354</v>
      </c>
      <c r="C9" s="6" t="n">
        <v>5026</v>
      </c>
    </row>
    <row r="10">
      <c r="A10" s="4" t="inlineStr">
        <is>
          <t>Perception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Opening balance</t>
        </is>
      </c>
      <c r="B12" s="6" t="n">
        <v>1731</v>
      </c>
      <c r="C12" s="6" t="n">
        <v>5232</v>
      </c>
    </row>
    <row r="13">
      <c r="A13" s="4" t="inlineStr">
        <is>
          <t>Issuance of noncontrolling interests</t>
        </is>
      </c>
      <c r="B13" s="6" t="n">
        <v>0</v>
      </c>
      <c r="C13" s="6" t="n">
        <v>0</v>
      </c>
    </row>
    <row r="14">
      <c r="A14" s="4" t="inlineStr">
        <is>
          <t>Net income (loss) attributable to noncontrolling interests—common</t>
        </is>
      </c>
      <c r="B14" s="4" t="inlineStr">
        <is>
          <t xml:space="preserve"> </t>
        </is>
      </c>
      <c r="C14" s="6" t="n">
        <v>0</v>
      </c>
    </row>
    <row r="15">
      <c r="A15" s="4" t="inlineStr">
        <is>
          <t>Net income (loss) attributable to noncontrolling interests - preferred</t>
        </is>
      </c>
      <c r="B15" s="6" t="n">
        <v>-1302</v>
      </c>
      <c r="C15" s="6" t="n">
        <v>-3551</v>
      </c>
    </row>
    <row r="16">
      <c r="A16" s="4" t="inlineStr">
        <is>
          <t>Comprehensive income (loss) attributable to noncontrolling interests</t>
        </is>
      </c>
      <c r="B16" s="6" t="n">
        <v>-1</v>
      </c>
      <c r="C16" s="6" t="n">
        <v>50</v>
      </c>
    </row>
    <row r="17">
      <c r="A17" s="4" t="inlineStr">
        <is>
          <t>Closing balance</t>
        </is>
      </c>
      <c r="B17" s="6" t="n">
        <v>428</v>
      </c>
      <c r="C17" s="6" t="n">
        <v>1731</v>
      </c>
    </row>
    <row r="18">
      <c r="A18" s="4" t="inlineStr">
        <is>
          <t>Recognify [Member]</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Opening balance</t>
        </is>
      </c>
      <c r="B20" s="6" t="n">
        <v>2844</v>
      </c>
      <c r="C20" s="6" t="n">
        <v>3819</v>
      </c>
    </row>
    <row r="21">
      <c r="A21" s="4" t="inlineStr">
        <is>
          <t>Issuance of noncontrolling interests</t>
        </is>
      </c>
      <c r="B21" s="6" t="n">
        <v>0</v>
      </c>
      <c r="C21" s="6" t="n">
        <v>0</v>
      </c>
    </row>
    <row r="22">
      <c r="A22" s="4" t="inlineStr">
        <is>
          <t>Net income (loss) attributable to noncontrolling interests—common</t>
        </is>
      </c>
      <c r="B22" s="4" t="inlineStr">
        <is>
          <t xml:space="preserve"> </t>
        </is>
      </c>
      <c r="C22" s="6" t="n">
        <v>0</v>
      </c>
    </row>
    <row r="23">
      <c r="A23" s="4" t="inlineStr">
        <is>
          <t>Net income (loss) attributable to noncontrolling interests - preferred</t>
        </is>
      </c>
      <c r="B23" s="6" t="n">
        <v>-2287</v>
      </c>
      <c r="C23" s="6" t="n">
        <v>-975</v>
      </c>
    </row>
    <row r="24">
      <c r="A24" s="4" t="inlineStr">
        <is>
          <t>Comprehensive income (loss) attributable to noncontrolling interests</t>
        </is>
      </c>
      <c r="B24" s="6" t="n">
        <v>0</v>
      </c>
      <c r="C24" s="6" t="n">
        <v>0</v>
      </c>
    </row>
    <row r="25">
      <c r="A25" s="4" t="inlineStr">
        <is>
          <t>Closing balance</t>
        </is>
      </c>
      <c r="B25" s="6" t="n">
        <v>557</v>
      </c>
      <c r="C25" s="6" t="n">
        <v>2844</v>
      </c>
    </row>
    <row r="26">
      <c r="A26" s="4" t="inlineStr">
        <is>
          <t>Kures [Member]</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Opening balance</t>
        </is>
      </c>
      <c r="B28" s="6" t="n">
        <v>451</v>
      </c>
      <c r="C28" s="6" t="n">
        <v>0</v>
      </c>
    </row>
    <row r="29">
      <c r="A29" s="4" t="inlineStr">
        <is>
          <t>Issuance of noncontrolling interests</t>
        </is>
      </c>
      <c r="B29" s="6" t="n">
        <v>0</v>
      </c>
      <c r="C29" s="6" t="n">
        <v>957</v>
      </c>
    </row>
    <row r="30">
      <c r="A30" s="4" t="inlineStr">
        <is>
          <t>Net income (loss) attributable to noncontrolling interests—common</t>
        </is>
      </c>
      <c r="B30" s="4" t="inlineStr">
        <is>
          <t xml:space="preserve"> </t>
        </is>
      </c>
      <c r="C30" s="6" t="n">
        <v>-357</v>
      </c>
    </row>
    <row r="31">
      <c r="A31" s="4" t="inlineStr">
        <is>
          <t>Net income (loss) attributable to noncontrolling interests - preferred</t>
        </is>
      </c>
      <c r="B31" s="6" t="n">
        <v>-84</v>
      </c>
      <c r="C31" s="6" t="n">
        <v>-149</v>
      </c>
    </row>
    <row r="32">
      <c r="A32" s="4" t="inlineStr">
        <is>
          <t>Comprehensive income (loss) attributable to noncontrolling interests</t>
        </is>
      </c>
      <c r="B32" s="6" t="n">
        <v>2</v>
      </c>
      <c r="C32" s="6" t="n">
        <v>0</v>
      </c>
    </row>
    <row r="33">
      <c r="A33" s="4" t="inlineStr">
        <is>
          <t>Closing balance</t>
        </is>
      </c>
      <c r="B33" s="7" t="n">
        <v>369</v>
      </c>
      <c r="C33" s="7" t="n">
        <v>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43895</v>
      </c>
      <c r="C4" s="7" t="n">
        <v>-157417</v>
      </c>
    </row>
    <row r="5">
      <c r="A5" s="3" t="inlineStr">
        <is>
          <t>Other comprehensive loss:</t>
        </is>
      </c>
      <c r="B5" s="4" t="inlineStr">
        <is>
          <t xml:space="preserve"> </t>
        </is>
      </c>
      <c r="C5" s="4" t="inlineStr">
        <is>
          <t xml:space="preserve"> </t>
        </is>
      </c>
    </row>
    <row r="6">
      <c r="A6" s="4" t="inlineStr">
        <is>
          <t>Foreign currency translation adjustments, net of tax</t>
        </is>
      </c>
      <c r="B6" s="6" t="n">
        <v>2242</v>
      </c>
      <c r="C6" s="6" t="n">
        <v>-13366</v>
      </c>
    </row>
    <row r="7">
      <c r="A7" s="4" t="inlineStr">
        <is>
          <t>Comprehensive income (loss)</t>
        </is>
      </c>
      <c r="B7" s="6" t="n">
        <v>-41653</v>
      </c>
      <c r="C7" s="6" t="n">
        <v>-170783</v>
      </c>
    </row>
    <row r="8">
      <c r="A8" s="4" t="inlineStr">
        <is>
          <t>Net loss attributable to noncontrolling interests</t>
        </is>
      </c>
      <c r="B8" s="6" t="n">
        <v>-3671</v>
      </c>
      <c r="C8" s="6" t="n">
        <v>-5032</v>
      </c>
    </row>
    <row r="9">
      <c r="A9" s="4" t="inlineStr">
        <is>
          <t>Foreign currency translation adjustments, net of tax attributable to noncontrolling interests</t>
        </is>
      </c>
      <c r="B9" s="6" t="n">
        <v>-1</v>
      </c>
      <c r="C9" s="6" t="n">
        <v>50</v>
      </c>
    </row>
    <row r="10">
      <c r="A10" s="4" t="inlineStr">
        <is>
          <t>Comprehensive loss attributable to noncontrolling interests</t>
        </is>
      </c>
      <c r="B10" s="6" t="n">
        <v>-3672</v>
      </c>
      <c r="C10" s="6" t="n">
        <v>-4982</v>
      </c>
    </row>
    <row r="11">
      <c r="A11" s="4" t="inlineStr">
        <is>
          <t>Comprehensive income (loss) attributable to ATAI Life Sciences N.V. stockholders</t>
        </is>
      </c>
      <c r="B11" s="7" t="n">
        <v>-37981</v>
      </c>
      <c r="C11" s="7" t="n">
        <v>-165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Equity Method Investments and Other Investments - Summary  of Equity Method Investments (Detail) - USD ($) $ in Thousands</t>
        </is>
      </c>
      <c r="C1" s="2" t="inlineStr">
        <is>
          <t>12 Months Ended</t>
        </is>
      </c>
    </row>
    <row r="2">
      <c r="C2" s="2" t="inlineStr">
        <is>
          <t>Dec. 31, 2023</t>
        </is>
      </c>
      <c r="E2" s="2" t="inlineStr">
        <is>
          <t>Aug. 31, 2023</t>
        </is>
      </c>
      <c r="F2" s="2" t="inlineStr">
        <is>
          <t>Dec. 31, 2022</t>
        </is>
      </c>
      <c r="G2" s="2" t="inlineStr">
        <is>
          <t>Dec. 31, 2020</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row>
    <row r="4">
      <c r="A4" s="4" t="inlineStr">
        <is>
          <t>Equity method investments</t>
        </is>
      </c>
      <c r="C4" s="7" t="n">
        <v>0</v>
      </c>
      <c r="E4" s="4" t="inlineStr">
        <is>
          <t xml:space="preserve"> </t>
        </is>
      </c>
      <c r="F4" s="7" t="n">
        <v>0</v>
      </c>
      <c r="G4" s="4" t="inlineStr">
        <is>
          <t xml:space="preserve"> </t>
        </is>
      </c>
    </row>
    <row r="5">
      <c r="A5" s="4" t="inlineStr">
        <is>
          <t>Innoplexus AG [Member]</t>
        </is>
      </c>
      <c r="C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F6" s="4" t="inlineStr">
        <is>
          <t xml:space="preserve"> </t>
        </is>
      </c>
      <c r="G6" s="4" t="inlineStr">
        <is>
          <t xml:space="preserve"> </t>
        </is>
      </c>
    </row>
    <row r="7">
      <c r="A7" s="4" t="inlineStr">
        <is>
          <t>Equity Method Investment, Description of Principal Activities</t>
        </is>
      </c>
      <c r="C7" s="4" t="inlineStr">
        <is>
          <t>August 2018</t>
        </is>
      </c>
      <c r="E7" s="4" t="inlineStr">
        <is>
          <t xml:space="preserve"> </t>
        </is>
      </c>
      <c r="F7" s="4" t="inlineStr">
        <is>
          <t xml:space="preserve"> </t>
        </is>
      </c>
      <c r="G7" s="4" t="inlineStr">
        <is>
          <t xml:space="preserve"> </t>
        </is>
      </c>
    </row>
    <row r="8">
      <c r="A8" s="4" t="inlineStr">
        <is>
          <t>Equity method investments</t>
        </is>
      </c>
      <c r="C8" s="7" t="n">
        <v>0</v>
      </c>
      <c r="E8" s="4" t="inlineStr">
        <is>
          <t xml:space="preserve"> </t>
        </is>
      </c>
      <c r="F8" s="7" t="n">
        <v>0</v>
      </c>
      <c r="G8" s="4" t="inlineStr">
        <is>
          <t xml:space="preserve"> </t>
        </is>
      </c>
    </row>
    <row r="9">
      <c r="A9" s="4" t="inlineStr">
        <is>
          <t>Equity Method Investment, Ownership Percentage</t>
        </is>
      </c>
      <c r="C9" s="11" t="n">
        <v>0.35</v>
      </c>
      <c r="E9" s="4" t="inlineStr">
        <is>
          <t xml:space="preserve"> </t>
        </is>
      </c>
      <c r="F9" s="11" t="n">
        <v>0.35</v>
      </c>
      <c r="G9" s="11" t="n">
        <v>0.35</v>
      </c>
    </row>
    <row r="10">
      <c r="A10" s="4" t="inlineStr">
        <is>
          <t>COMPASS Pathways Plc Two [Member]</t>
        </is>
      </c>
      <c r="C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E11" s="4" t="inlineStr">
        <is>
          <t xml:space="preserve"> </t>
        </is>
      </c>
      <c r="F11" s="4" t="inlineStr">
        <is>
          <t xml:space="preserve"> </t>
        </is>
      </c>
      <c r="G11" s="4" t="inlineStr">
        <is>
          <t xml:space="preserve"> </t>
        </is>
      </c>
    </row>
    <row r="12">
      <c r="A12" s="4" t="inlineStr">
        <is>
          <t>Equity Method Investment, Description of Principal Activities</t>
        </is>
      </c>
      <c r="C12" s="4" t="inlineStr">
        <is>
          <t>December 2018</t>
        </is>
      </c>
      <c r="E12" s="4" t="inlineStr">
        <is>
          <t xml:space="preserve"> </t>
        </is>
      </c>
      <c r="F12" s="4" t="inlineStr">
        <is>
          <t xml:space="preserve"> </t>
        </is>
      </c>
      <c r="G12" s="4" t="inlineStr">
        <is>
          <t xml:space="preserve"> </t>
        </is>
      </c>
    </row>
    <row r="13">
      <c r="A13" s="4" t="inlineStr">
        <is>
          <t>Equity method investments</t>
        </is>
      </c>
      <c r="C13" s="7" t="n">
        <v>0</v>
      </c>
      <c r="E13" s="4" t="inlineStr">
        <is>
          <t xml:space="preserve"> </t>
        </is>
      </c>
      <c r="F13" s="7" t="n">
        <v>0</v>
      </c>
      <c r="G13" s="4" t="inlineStr">
        <is>
          <t xml:space="preserve"> </t>
        </is>
      </c>
    </row>
    <row r="14">
      <c r="A14" s="4" t="inlineStr">
        <is>
          <t>Equity Method Investment, Ownership Percentage</t>
        </is>
      </c>
      <c r="C14" s="12" t="n">
        <v>0.154</v>
      </c>
      <c r="D14" s="4" t="inlineStr">
        <is>
          <t>[1]</t>
        </is>
      </c>
      <c r="E14" s="12" t="n">
        <v>0.154</v>
      </c>
      <c r="F14" s="12" t="n">
        <v>0.224</v>
      </c>
      <c r="G14" s="4" t="inlineStr">
        <is>
          <t xml:space="preserve"> </t>
        </is>
      </c>
    </row>
    <row r="15">
      <c r="A15" s="4" t="inlineStr">
        <is>
          <t>GABA Therapeutics Inc [Member]</t>
        </is>
      </c>
      <c r="C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E16" s="4" t="inlineStr">
        <is>
          <t xml:space="preserve"> </t>
        </is>
      </c>
      <c r="F16" s="4" t="inlineStr">
        <is>
          <t xml:space="preserve"> </t>
        </is>
      </c>
      <c r="G16" s="4" t="inlineStr">
        <is>
          <t xml:space="preserve"> </t>
        </is>
      </c>
    </row>
    <row r="17">
      <c r="A17" s="4" t="inlineStr">
        <is>
          <t>Equity Method Investment, Description of Principal Activities</t>
        </is>
      </c>
      <c r="C17" s="4" t="inlineStr">
        <is>
          <t>November 2020</t>
        </is>
      </c>
      <c r="E17" s="4" t="inlineStr">
        <is>
          <t xml:space="preserve"> </t>
        </is>
      </c>
      <c r="F17" s="4" t="inlineStr">
        <is>
          <t xml:space="preserve"> </t>
        </is>
      </c>
      <c r="G17" s="4" t="inlineStr">
        <is>
          <t xml:space="preserve"> </t>
        </is>
      </c>
    </row>
    <row r="18">
      <c r="A18" s="4" t="inlineStr">
        <is>
          <t>Equity method investments</t>
        </is>
      </c>
      <c r="C18" s="7" t="n">
        <v>0</v>
      </c>
      <c r="E18" s="4" t="inlineStr">
        <is>
          <t xml:space="preserve"> </t>
        </is>
      </c>
      <c r="F18" s="7" t="n">
        <v>0</v>
      </c>
      <c r="G18" s="7" t="n">
        <v>0</v>
      </c>
    </row>
    <row r="19">
      <c r="A19" s="4" t="inlineStr">
        <is>
          <t>Equity Method Investment, Ownership Percentage</t>
        </is>
      </c>
      <c r="B19" s="4" t="inlineStr">
        <is>
          <t>[2]</t>
        </is>
      </c>
      <c r="C19" s="12" t="n">
        <v>0.036</v>
      </c>
      <c r="E19" s="4" t="inlineStr">
        <is>
          <t xml:space="preserve"> </t>
        </is>
      </c>
      <c r="F19" s="12" t="n">
        <v>0.075</v>
      </c>
      <c r="G19" s="4" t="inlineStr">
        <is>
          <t xml:space="preserve"> </t>
        </is>
      </c>
    </row>
    <row r="20"/>
    <row r="21">
      <c r="A21" s="4" t="inlineStr">
        <is>
          <t>[1] The Company accounted for its investment in COMPASS Pathways plc ("COMPASS") under the equity method until August 18, 2023, the closing date of COMPASS's dilutive financing round described below in Other investments held at fair value. The Company is deemed to have significant influence over GABA Therapeutics, Inc ("GABA") through its total ownership interest in GABA, including the Company’s investment in GABA’s preferred stock, described below in Other investments. The Company’s total ownership interest, considering both preferred and common stock is 54.1%</t>
        </is>
      </c>
    </row>
  </sheetData>
  <mergeCells count="5">
    <mergeCell ref="A1:B2"/>
    <mergeCell ref="C1:D1"/>
    <mergeCell ref="C2:D2"/>
    <mergeCell ref="A20:F20"/>
    <mergeCell ref="A21:F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Equity Method Investments and Other Investments (Detail) - USD ($) $ in Thousands</t>
        </is>
      </c>
      <c r="B1" s="2" t="inlineStr">
        <is>
          <t>Dec. 31, 2023</t>
        </is>
      </c>
      <c r="C1" s="2" t="inlineStr">
        <is>
          <t>Dec. 31, 2022</t>
        </is>
      </c>
    </row>
    <row r="2">
      <c r="A2" s="3" t="inlineStr">
        <is>
          <t>Investment [Line Items]</t>
        </is>
      </c>
      <c r="B2" s="4" t="inlineStr">
        <is>
          <t xml:space="preserve"> </t>
        </is>
      </c>
      <c r="C2" s="4" t="inlineStr">
        <is>
          <t xml:space="preserve"> </t>
        </is>
      </c>
    </row>
    <row r="3">
      <c r="A3" s="4" t="inlineStr">
        <is>
          <t>Other Long-term Investments</t>
        </is>
      </c>
      <c r="B3" s="7" t="n">
        <v>1838</v>
      </c>
      <c r="C3" s="7" t="n">
        <v>6755</v>
      </c>
    </row>
    <row r="4">
      <c r="A4" s="4" t="inlineStr">
        <is>
          <t>DemeRx NB Inc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Long-term Investments</t>
        </is>
      </c>
      <c r="B6" s="6" t="n">
        <v>0</v>
      </c>
      <c r="C6" s="6" t="n">
        <v>1024</v>
      </c>
    </row>
    <row r="7">
      <c r="A7" s="4" t="inlineStr">
        <is>
          <t>Juvenescence Limited [Member]</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Other Long-term Investments</t>
        </is>
      </c>
      <c r="B9" s="6" t="n">
        <v>0</v>
      </c>
      <c r="C9" s="6" t="n">
        <v>344</v>
      </c>
    </row>
    <row r="10">
      <c r="A10" s="4" t="inlineStr">
        <is>
          <t>GABA Therapeutics Inc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Other Long-term Investments</t>
        </is>
      </c>
      <c r="B12" s="7" t="n">
        <v>1838</v>
      </c>
      <c r="C12" s="7" t="n">
        <v>53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Method Investments and Other Investments - Summary of financial data for investments (Detail) - USD ($) $ in Thousands</t>
        </is>
      </c>
      <c r="C1" s="2" t="inlineStr">
        <is>
          <t>Dec. 31, 2023</t>
        </is>
      </c>
      <c r="D1" s="2" t="inlineStr">
        <is>
          <t>Dec. 31, 2022</t>
        </is>
      </c>
    </row>
    <row r="2">
      <c r="A2" s="3" t="inlineStr">
        <is>
          <t>Shedule Of Equity Method Investment Summarized Balance Sheet [Line Items]</t>
        </is>
      </c>
      <c r="C2" s="4" t="inlineStr">
        <is>
          <t xml:space="preserve"> </t>
        </is>
      </c>
      <c r="D2" s="4" t="inlineStr">
        <is>
          <t xml:space="preserve"> </t>
        </is>
      </c>
    </row>
    <row r="3">
      <c r="A3" s="4" t="inlineStr">
        <is>
          <t>Current assets</t>
        </is>
      </c>
      <c r="C3" s="7" t="n">
        <v>185592</v>
      </c>
      <c r="D3" s="7" t="n">
        <v>287145</v>
      </c>
    </row>
    <row r="4">
      <c r="A4" s="4" t="inlineStr">
        <is>
          <t>Total assets</t>
        </is>
      </c>
      <c r="C4" s="6" t="n">
        <v>293478</v>
      </c>
      <c r="D4" s="6" t="n">
        <v>305441</v>
      </c>
    </row>
    <row r="5">
      <c r="A5" s="4" t="inlineStr">
        <is>
          <t>Current liabilities</t>
        </is>
      </c>
      <c r="C5" s="6" t="n">
        <v>20120</v>
      </c>
      <c r="D5" s="6" t="n">
        <v>19897</v>
      </c>
    </row>
    <row r="6">
      <c r="A6" s="4" t="inlineStr">
        <is>
          <t>Total liabilities</t>
        </is>
      </c>
      <c r="C6" s="6" t="n">
        <v>49162</v>
      </c>
      <c r="D6" s="6" t="n">
        <v>39675</v>
      </c>
    </row>
    <row r="7">
      <c r="A7" s="4" t="inlineStr">
        <is>
          <t>COMPASS [Member]</t>
        </is>
      </c>
      <c r="C7" s="4" t="inlineStr">
        <is>
          <t xml:space="preserve"> </t>
        </is>
      </c>
      <c r="D7" s="4" t="inlineStr">
        <is>
          <t xml:space="preserve"> </t>
        </is>
      </c>
    </row>
    <row r="8">
      <c r="A8" s="3" t="inlineStr">
        <is>
          <t>Shedule Of Equity Method Investment Summarized Balance Sheet [Line Items]</t>
        </is>
      </c>
      <c r="C8" s="4" t="inlineStr">
        <is>
          <t xml:space="preserve"> </t>
        </is>
      </c>
      <c r="D8" s="4" t="inlineStr">
        <is>
          <t xml:space="preserve"> </t>
        </is>
      </c>
    </row>
    <row r="9">
      <c r="A9" s="4" t="inlineStr">
        <is>
          <t>Current assets</t>
        </is>
      </c>
      <c r="B9" s="4" t="inlineStr">
        <is>
          <t>[1]</t>
        </is>
      </c>
      <c r="C9" s="4" t="inlineStr">
        <is>
          <t xml:space="preserve"> </t>
        </is>
      </c>
      <c r="D9" s="6" t="n">
        <v>191651</v>
      </c>
    </row>
    <row r="10">
      <c r="A10" s="4" t="inlineStr">
        <is>
          <t>Non-current assets</t>
        </is>
      </c>
      <c r="B10" s="4" t="inlineStr">
        <is>
          <t>[1]</t>
        </is>
      </c>
      <c r="C10" s="4" t="inlineStr">
        <is>
          <t xml:space="preserve"> </t>
        </is>
      </c>
      <c r="D10" s="6" t="n">
        <v>5643</v>
      </c>
    </row>
    <row r="11">
      <c r="A11" s="4" t="inlineStr">
        <is>
          <t>Total assets</t>
        </is>
      </c>
      <c r="B11" s="4" t="inlineStr">
        <is>
          <t>[1]</t>
        </is>
      </c>
      <c r="C11" s="4" t="inlineStr">
        <is>
          <t xml:space="preserve"> </t>
        </is>
      </c>
      <c r="D11" s="6" t="n">
        <v>197294</v>
      </c>
    </row>
    <row r="12">
      <c r="A12" s="4" t="inlineStr">
        <is>
          <t>Current liabilities</t>
        </is>
      </c>
      <c r="B12" s="4" t="inlineStr">
        <is>
          <t>[1]</t>
        </is>
      </c>
      <c r="C12" s="4" t="inlineStr">
        <is>
          <t xml:space="preserve"> </t>
        </is>
      </c>
      <c r="D12" s="6" t="n">
        <v>15596</v>
      </c>
    </row>
    <row r="13">
      <c r="A13" s="4" t="inlineStr">
        <is>
          <t>Non-current liabilities</t>
        </is>
      </c>
      <c r="B13" s="4" t="inlineStr">
        <is>
          <t>[1]</t>
        </is>
      </c>
      <c r="C13" s="4" t="inlineStr">
        <is>
          <t xml:space="preserve"> </t>
        </is>
      </c>
      <c r="D13" s="6" t="n">
        <v>418</v>
      </c>
    </row>
    <row r="14">
      <c r="A14" s="4" t="inlineStr">
        <is>
          <t>Total liabilities</t>
        </is>
      </c>
      <c r="B14" s="4" t="inlineStr">
        <is>
          <t>[1]</t>
        </is>
      </c>
      <c r="C14" s="4" t="inlineStr">
        <is>
          <t xml:space="preserve"> </t>
        </is>
      </c>
      <c r="D14" s="6" t="n">
        <v>16014</v>
      </c>
    </row>
    <row r="15">
      <c r="A15" s="4" t="inlineStr">
        <is>
          <t>GABA [member]</t>
        </is>
      </c>
      <c r="C15" s="4" t="inlineStr">
        <is>
          <t xml:space="preserve"> </t>
        </is>
      </c>
      <c r="D15" s="4" t="inlineStr">
        <is>
          <t xml:space="preserve"> </t>
        </is>
      </c>
    </row>
    <row r="16">
      <c r="A16" s="3" t="inlineStr">
        <is>
          <t>Shedule Of Equity Method Investment Summarized Balance Sheet [Line Items]</t>
        </is>
      </c>
      <c r="C16" s="4" t="inlineStr">
        <is>
          <t xml:space="preserve"> </t>
        </is>
      </c>
      <c r="D16" s="4" t="inlineStr">
        <is>
          <t xml:space="preserve"> </t>
        </is>
      </c>
    </row>
    <row r="17">
      <c r="A17" s="4" t="inlineStr">
        <is>
          <t>Current assets</t>
        </is>
      </c>
      <c r="C17" s="6" t="n">
        <v>1720</v>
      </c>
      <c r="D17" s="6" t="n">
        <v>3933</v>
      </c>
    </row>
    <row r="18">
      <c r="A18" s="4" t="inlineStr">
        <is>
          <t>Non-current assets</t>
        </is>
      </c>
      <c r="C18" s="6" t="n">
        <v>0</v>
      </c>
      <c r="D18" s="6" t="n">
        <v>0</v>
      </c>
    </row>
    <row r="19">
      <c r="A19" s="4" t="inlineStr">
        <is>
          <t>Total assets</t>
        </is>
      </c>
      <c r="C19" s="6" t="n">
        <v>1720</v>
      </c>
      <c r="D19" s="6" t="n">
        <v>3933</v>
      </c>
    </row>
    <row r="20">
      <c r="A20" s="4" t="inlineStr">
        <is>
          <t>Current liabilities</t>
        </is>
      </c>
      <c r="C20" s="6" t="n">
        <v>1546</v>
      </c>
      <c r="D20" s="6" t="n">
        <v>1542</v>
      </c>
    </row>
    <row r="21">
      <c r="A21" s="4" t="inlineStr">
        <is>
          <t>Non-current liabilities</t>
        </is>
      </c>
      <c r="C21" s="6" t="n">
        <v>0</v>
      </c>
      <c r="D21" s="6" t="n">
        <v>0</v>
      </c>
    </row>
    <row r="22">
      <c r="A22" s="4" t="inlineStr">
        <is>
          <t>Total liabilities</t>
        </is>
      </c>
      <c r="C22" s="7" t="n">
        <v>1546</v>
      </c>
      <c r="D22" s="7" t="n">
        <v>1542</v>
      </c>
    </row>
    <row r="23"/>
    <row r="24">
      <c r="A24" s="4" t="inlineStr">
        <is>
          <t>[1] As of August 18, 2023, the Company determined that it no longer had significant influence. At this remeasurement date, the Company qualified for and elected to account for its investment in COMPASS under the fair value option. Summarized financial information is as of and for the nine month period ending September 30, 2023 as this information is not readily available as of August 18, 2023 and the Company has no practical way to estimate otherwise.</t>
        </is>
      </c>
    </row>
  </sheetData>
  <mergeCells count="3">
    <mergeCell ref="A1:B1"/>
    <mergeCell ref="A23:C23"/>
    <mergeCell ref="A24:C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Equity Method Investments and Other Investments - Summary of Statements of operations (Detail) - USD ($) $ in Thousands</t>
        </is>
      </c>
      <c r="C1" s="2" t="inlineStr">
        <is>
          <t>9 Months Ended</t>
        </is>
      </c>
      <c r="D1" s="2" t="inlineStr">
        <is>
          <t>12 Months Ended</t>
        </is>
      </c>
    </row>
    <row r="2">
      <c r="C2" s="2" t="inlineStr">
        <is>
          <t>Sep. 30, 2023</t>
        </is>
      </c>
      <c r="D2" s="2" t="inlineStr">
        <is>
          <t>Dec. 31, 2023</t>
        </is>
      </c>
      <c r="E2" s="2" t="inlineStr">
        <is>
          <t>Dec. 31, 2022</t>
        </is>
      </c>
    </row>
    <row r="3">
      <c r="A3" s="3" t="inlineStr">
        <is>
          <t>Shedule Of Equity Method Investment Summarized Statement Of Operations [Line Items]</t>
        </is>
      </c>
      <c r="C3" s="4" t="inlineStr">
        <is>
          <t xml:space="preserve"> </t>
        </is>
      </c>
      <c r="D3" s="4" t="inlineStr">
        <is>
          <t xml:space="preserve"> </t>
        </is>
      </c>
      <c r="E3" s="4" t="inlineStr">
        <is>
          <t xml:space="preserve"> </t>
        </is>
      </c>
    </row>
    <row r="4">
      <c r="A4" s="4" t="inlineStr">
        <is>
          <t>Revenue</t>
        </is>
      </c>
      <c r="C4" s="4" t="inlineStr">
        <is>
          <t xml:space="preserve"> </t>
        </is>
      </c>
      <c r="D4" s="7" t="n">
        <v>314</v>
      </c>
      <c r="E4" s="7" t="n">
        <v>233</v>
      </c>
    </row>
    <row r="5">
      <c r="A5" s="4" t="inlineStr">
        <is>
          <t>Net loss</t>
        </is>
      </c>
      <c r="C5" s="4" t="inlineStr">
        <is>
          <t xml:space="preserve"> </t>
        </is>
      </c>
      <c r="D5" s="6" t="n">
        <v>-43895</v>
      </c>
      <c r="E5" s="6" t="n">
        <v>-157417</v>
      </c>
    </row>
    <row r="6">
      <c r="A6" s="4" t="inlineStr">
        <is>
          <t>COMPASS [Member]</t>
        </is>
      </c>
      <c r="C6" s="4" t="inlineStr">
        <is>
          <t xml:space="preserve"> </t>
        </is>
      </c>
      <c r="D6" s="4" t="inlineStr">
        <is>
          <t xml:space="preserve"> </t>
        </is>
      </c>
      <c r="E6" s="4" t="inlineStr">
        <is>
          <t xml:space="preserve"> </t>
        </is>
      </c>
    </row>
    <row r="7">
      <c r="A7" s="3" t="inlineStr">
        <is>
          <t>Shedule Of Equity Method Investment Summarized Statement Of Operations [Line Items]</t>
        </is>
      </c>
      <c r="C7" s="4" t="inlineStr">
        <is>
          <t xml:space="preserve"> </t>
        </is>
      </c>
      <c r="D7" s="4" t="inlineStr">
        <is>
          <t xml:space="preserve"> </t>
        </is>
      </c>
      <c r="E7" s="4" t="inlineStr">
        <is>
          <t xml:space="preserve"> </t>
        </is>
      </c>
    </row>
    <row r="8">
      <c r="A8" s="4" t="inlineStr">
        <is>
          <t>Revenue</t>
        </is>
      </c>
      <c r="B8" s="4" t="inlineStr">
        <is>
          <t>[1]</t>
        </is>
      </c>
      <c r="C8" s="7" t="n">
        <v>0</v>
      </c>
      <c r="D8" s="4" t="inlineStr">
        <is>
          <t xml:space="preserve"> </t>
        </is>
      </c>
      <c r="E8" s="6" t="n">
        <v>0</v>
      </c>
    </row>
    <row r="9">
      <c r="A9" s="4" t="inlineStr">
        <is>
          <t>Loss from continuing operations</t>
        </is>
      </c>
      <c r="B9" s="4" t="inlineStr">
        <is>
          <t>[1]</t>
        </is>
      </c>
      <c r="C9" s="6" t="n">
        <v>-98514</v>
      </c>
      <c r="D9" s="4" t="inlineStr">
        <is>
          <t xml:space="preserve"> </t>
        </is>
      </c>
      <c r="E9" s="6" t="n">
        <v>-110403</v>
      </c>
    </row>
    <row r="10">
      <c r="A10" s="4" t="inlineStr">
        <is>
          <t>Net loss</t>
        </is>
      </c>
      <c r="B10" s="4" t="inlineStr">
        <is>
          <t>[1]</t>
        </is>
      </c>
      <c r="C10" s="7" t="n">
        <v>85932</v>
      </c>
      <c r="D10" s="4" t="inlineStr">
        <is>
          <t xml:space="preserve"> </t>
        </is>
      </c>
      <c r="E10" s="6" t="n">
        <v>-91505</v>
      </c>
    </row>
    <row r="11">
      <c r="A11" s="4" t="inlineStr">
        <is>
          <t>GABA [member]</t>
        </is>
      </c>
      <c r="C11" s="4" t="inlineStr">
        <is>
          <t xml:space="preserve"> </t>
        </is>
      </c>
      <c r="D11" s="4" t="inlineStr">
        <is>
          <t xml:space="preserve"> </t>
        </is>
      </c>
      <c r="E11" s="4" t="inlineStr">
        <is>
          <t xml:space="preserve"> </t>
        </is>
      </c>
    </row>
    <row r="12">
      <c r="A12" s="3" t="inlineStr">
        <is>
          <t>Shedule Of Equity Method Investment Summarized Statement Of Operations [Line Items]</t>
        </is>
      </c>
      <c r="C12" s="4" t="inlineStr">
        <is>
          <t xml:space="preserve"> </t>
        </is>
      </c>
      <c r="D12" s="4" t="inlineStr">
        <is>
          <t xml:space="preserve"> </t>
        </is>
      </c>
      <c r="E12" s="4" t="inlineStr">
        <is>
          <t xml:space="preserve"> </t>
        </is>
      </c>
    </row>
    <row r="13">
      <c r="A13" s="4" t="inlineStr">
        <is>
          <t>Revenue</t>
        </is>
      </c>
      <c r="C13" s="4" t="inlineStr">
        <is>
          <t xml:space="preserve"> </t>
        </is>
      </c>
      <c r="D13" s="6" t="n">
        <v>0</v>
      </c>
      <c r="E13" s="6" t="n">
        <v>0</v>
      </c>
    </row>
    <row r="14">
      <c r="A14" s="4" t="inlineStr">
        <is>
          <t>Loss from continuing operations</t>
        </is>
      </c>
      <c r="C14" s="4" t="inlineStr">
        <is>
          <t xml:space="preserve"> </t>
        </is>
      </c>
      <c r="D14" s="6" t="n">
        <v>-3593</v>
      </c>
      <c r="E14" s="6" t="n">
        <v>-5867</v>
      </c>
    </row>
    <row r="15">
      <c r="A15" s="4" t="inlineStr">
        <is>
          <t>Net loss</t>
        </is>
      </c>
      <c r="C15" s="4" t="inlineStr">
        <is>
          <t xml:space="preserve"> </t>
        </is>
      </c>
      <c r="D15" s="7" t="n">
        <v>-3593</v>
      </c>
      <c r="E15" s="7" t="n">
        <v>-5867</v>
      </c>
    </row>
    <row r="16"/>
    <row r="17">
      <c r="A17" s="4" t="inlineStr">
        <is>
          <t>[1] As of August 18, 2023, the Company determined that it no longer had significant influence. At this remeasurement date, the Company qualified for and elected to account for its investment in COMPASS under the fair value option. Summarized financial information is as of and for the nine month period ending September 30, 2023 as this information is not readily available as of August 18, 2023 and the Company has no practical way to estimate otherwise.</t>
        </is>
      </c>
    </row>
  </sheetData>
  <mergeCells count="4">
    <mergeCell ref="A1:B2"/>
    <mergeCell ref="D1:E1"/>
    <mergeCell ref="A16:D16"/>
    <mergeCell ref="A17:D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4" customWidth="1" min="7" max="7"/>
    <col width="15" customWidth="1" min="8" max="8"/>
    <col width="14" customWidth="1" min="9" max="9"/>
    <col width="14" customWidth="1" min="10" max="10"/>
    <col width="14" customWidth="1" min="11" max="11"/>
    <col width="16"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Method Investments and Other Investments - Additional information (Detail) - USD ($) $ / shares in Units, $ in Thousands</t>
        </is>
      </c>
      <c r="H1" s="2" t="inlineStr">
        <is>
          <t>1 Months Ended</t>
        </is>
      </c>
      <c r="L1" s="2" t="inlineStr">
        <is>
          <t>12 Months Ended</t>
        </is>
      </c>
    </row>
    <row r="2">
      <c r="C2" s="2" t="inlineStr">
        <is>
          <t>Nov. 30, 2023</t>
        </is>
      </c>
      <c r="D2" s="2" t="inlineStr">
        <is>
          <t>Aug. 30, 2023</t>
        </is>
      </c>
      <c r="E2" s="2" t="inlineStr">
        <is>
          <t>May 31, 2021</t>
        </is>
      </c>
      <c r="F2" s="2" t="inlineStr">
        <is>
          <t>May 15, 2021</t>
        </is>
      </c>
      <c r="G2" s="2" t="inlineStr">
        <is>
          <t>Apr. 13, 2021</t>
        </is>
      </c>
      <c r="H2" s="2" t="inlineStr">
        <is>
          <t>Nov. 30, 2023</t>
        </is>
      </c>
      <c r="I2" s="2" t="inlineStr">
        <is>
          <t>Oct. 31, 2023</t>
        </is>
      </c>
      <c r="J2" s="2" t="inlineStr">
        <is>
          <t>Feb. 28, 2021</t>
        </is>
      </c>
      <c r="K2" s="2" t="inlineStr">
        <is>
          <t>Aug. 31, 2019</t>
        </is>
      </c>
      <c r="L2" s="2" t="inlineStr">
        <is>
          <t>Dec. 31, 2023</t>
        </is>
      </c>
      <c r="N2" s="2" t="inlineStr">
        <is>
          <t>Dec. 31, 2022</t>
        </is>
      </c>
      <c r="O2" s="2" t="inlineStr">
        <is>
          <t>Dec. 31, 2019</t>
        </is>
      </c>
      <c r="P2" s="2" t="inlineStr">
        <is>
          <t>Aug. 31, 2023</t>
        </is>
      </c>
      <c r="Q2" s="2" t="inlineStr">
        <is>
          <t>Jun. 30, 2022</t>
        </is>
      </c>
      <c r="R2" s="2" t="inlineStr">
        <is>
          <t>Dec. 31, 2021</t>
        </is>
      </c>
      <c r="S2" s="2" t="inlineStr">
        <is>
          <t>Dec. 31, 2020</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3895</v>
      </c>
      <c r="N4" s="7" t="n">
        <v>-157417</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hange in fair value of assets and liabilities,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00</v>
      </c>
      <c r="N5" s="6" t="n">
        <v>-3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mpairment of other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11</v>
      </c>
      <c r="N6" s="6" t="n">
        <v>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ther Investments held at fair value</t>
        </is>
      </c>
      <c r="C7" s="7" t="n">
        <v>200</v>
      </c>
      <c r="D7" s="4" t="inlineStr">
        <is>
          <t xml:space="preserve"> </t>
        </is>
      </c>
      <c r="E7" s="4" t="inlineStr">
        <is>
          <t xml:space="preserve"> </t>
        </is>
      </c>
      <c r="F7" s="4" t="inlineStr">
        <is>
          <t xml:space="preserve"> </t>
        </is>
      </c>
      <c r="G7" s="4" t="inlineStr">
        <is>
          <t xml:space="preserve"> </t>
        </is>
      </c>
      <c r="H7" s="7" t="n">
        <v>200</v>
      </c>
      <c r="I7" s="4" t="inlineStr">
        <is>
          <t xml:space="preserve"> </t>
        </is>
      </c>
      <c r="J7" s="4" t="inlineStr">
        <is>
          <t xml:space="preserve"> </t>
        </is>
      </c>
      <c r="K7" s="4" t="inlineStr">
        <is>
          <t xml:space="preserve"> </t>
        </is>
      </c>
      <c r="L7" s="6" t="n">
        <v>100</v>
      </c>
      <c r="N7" s="6" t="n">
        <v>72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quity method investment, Investee shares sol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6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ther income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71</v>
      </c>
      <c r="N9" s="6" t="n">
        <v>5032</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search &amp; development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000</v>
      </c>
      <c r="N10" s="6" t="n">
        <v>28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quity method investment, Shares transaction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Dec. 31,  2026</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cured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400</v>
      </c>
      <c r="N12" s="6" t="n">
        <v>24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method inve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N13" s="6" t="n">
        <v>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sses from investments in equity method investees, net of ta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93</v>
      </c>
      <c r="N14" s="6" t="n">
        <v>-16006</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PASS Pathways Pl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ash and Cash Equival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income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7" t="n">
        <v>101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rket value, ownershi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37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hange in fair value of assets and liabilities,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819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ABA IN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ash and Cash Equival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usiness Acquisition, Percentage of Voting Intere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11" t="n">
        <v>0.5</v>
      </c>
      <c r="R22" s="4" t="inlineStr">
        <is>
          <t xml:space="preserve"> </t>
        </is>
      </c>
      <c r="S22" s="4" t="inlineStr">
        <is>
          <t xml:space="preserve"> </t>
        </is>
      </c>
    </row>
    <row r="23">
      <c r="A23" s="4" t="inlineStr">
        <is>
          <t>Percentage of voting interest acquir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11" t="n">
        <v>0.5</v>
      </c>
      <c r="R23" s="4" t="inlineStr">
        <is>
          <t xml:space="preserve"> </t>
        </is>
      </c>
      <c r="S23" s="4" t="inlineStr">
        <is>
          <t xml:space="preserve"> </t>
        </is>
      </c>
    </row>
    <row r="24">
      <c r="A24" s="4" t="inlineStr">
        <is>
          <t>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ash and Cash Equival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Outstan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6026396</v>
      </c>
      <c r="N26" s="6" t="n">
        <v>165935914</v>
      </c>
      <c r="O26" s="4" t="inlineStr">
        <is>
          <t xml:space="preserve"> </t>
        </is>
      </c>
      <c r="P26" s="4" t="inlineStr">
        <is>
          <t xml:space="preserve"> </t>
        </is>
      </c>
      <c r="Q26" s="4" t="inlineStr">
        <is>
          <t xml:space="preserve"> </t>
        </is>
      </c>
      <c r="R26" s="6" t="n">
        <v>160677001</v>
      </c>
      <c r="S26" s="4" t="inlineStr">
        <is>
          <t xml:space="preserve"> </t>
        </is>
      </c>
    </row>
    <row r="27">
      <c r="A27" s="4" t="inlineStr">
        <is>
          <t>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ash and Cash Equival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Investments held at fair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7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ll Op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ash and Cash Equival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hange in fair value of assets and liabilities,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ther Investments held at fair value</t>
        </is>
      </c>
      <c r="C33" s="6" t="n">
        <v>5100</v>
      </c>
      <c r="D33" s="4" t="inlineStr">
        <is>
          <t xml:space="preserve"> </t>
        </is>
      </c>
      <c r="E33" s="4" t="inlineStr">
        <is>
          <t xml:space="preserve"> </t>
        </is>
      </c>
      <c r="F33" s="4" t="inlineStr">
        <is>
          <t xml:space="preserve"> </t>
        </is>
      </c>
      <c r="G33" s="4" t="inlineStr">
        <is>
          <t xml:space="preserve"> </t>
        </is>
      </c>
      <c r="H33" s="6" t="n">
        <v>5100</v>
      </c>
      <c r="I33" s="4" t="inlineStr">
        <is>
          <t xml:space="preserve"> </t>
        </is>
      </c>
      <c r="J33" s="4" t="inlineStr">
        <is>
          <t xml:space="preserve"> </t>
        </is>
      </c>
      <c r="K33" s="4" t="inlineStr">
        <is>
          <t xml:space="preserve"> </t>
        </is>
      </c>
      <c r="L33" s="7" t="n">
        <v>52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debenture uni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40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ll Option [Member] | Convertible Notes Receivabl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ash and Cash Equival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conversion pri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ll Option [Member] | Common Stock [Member] | 2021 Purchase Righ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ash and Cash Equival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vestment owned number of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all Option [Member] | Common Stock [Member] | Maximum [Member] | 2021 Purchase Righ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ash and Cash Equival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Outstanding</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30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all Option [Member] | Common Stock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ash and Cash Equival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Outstanding</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ll Option [Member] | Common Stock [Member] | Minimum [Member] | 2021 Purchase Righ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ash and Cash Equival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Outstand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all Option [Member] | Warra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ash and Cash Equival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itial warra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40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noplexus AG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ash and Cash Equival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quity method investment, ownership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35</v>
      </c>
      <c r="N56" s="11" t="n">
        <v>0.35</v>
      </c>
      <c r="O56" s="4" t="inlineStr">
        <is>
          <t xml:space="preserve"> </t>
        </is>
      </c>
      <c r="P56" s="4" t="inlineStr">
        <is>
          <t xml:space="preserve"> </t>
        </is>
      </c>
      <c r="Q56" s="4" t="inlineStr">
        <is>
          <t xml:space="preserve"> </t>
        </is>
      </c>
      <c r="R56" s="4" t="inlineStr">
        <is>
          <t xml:space="preserve"> </t>
        </is>
      </c>
      <c r="S56" s="11" t="n">
        <v>0.35</v>
      </c>
    </row>
    <row r="57">
      <c r="A57" s="4" t="inlineStr">
        <is>
          <t>Equity method investme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0</v>
      </c>
      <c r="N57" s="7" t="n">
        <v>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noplexus AG [Member] | Innoplexus SP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ash and Cash Equival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quity method investment, Investee shares sol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2400</v>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quity method investment, Proceed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223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PASS Pathways Plc Tw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ash and Cash Equival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quity method investment, ownership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2" t="n">
        <v>0.154</v>
      </c>
      <c r="M64" s="4" t="inlineStr">
        <is>
          <t>[1]</t>
        </is>
      </c>
      <c r="N64" s="12" t="n">
        <v>0.224</v>
      </c>
      <c r="O64" s="4" t="inlineStr">
        <is>
          <t xml:space="preserve"> </t>
        </is>
      </c>
      <c r="P64" s="12" t="n">
        <v>0.154</v>
      </c>
      <c r="Q64" s="4" t="inlineStr">
        <is>
          <t xml:space="preserve"> </t>
        </is>
      </c>
      <c r="R64" s="4" t="inlineStr">
        <is>
          <t xml:space="preserve"> </t>
        </is>
      </c>
      <c r="S64" s="4" t="inlineStr">
        <is>
          <t xml:space="preserve"> </t>
        </is>
      </c>
    </row>
    <row r="65">
      <c r="A65" s="4" t="inlineStr">
        <is>
          <t>Equity method investme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0</v>
      </c>
      <c r="N65" s="7" t="n">
        <v>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GABA Therapeutics Inc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ash and Cash Equival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quity method investment, ownership percentage</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2" t="n">
        <v>0.036</v>
      </c>
      <c r="N68" s="12" t="n">
        <v>0.075</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quity method invest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0</v>
      </c>
      <c r="N69" s="7" t="n">
        <v>0</v>
      </c>
      <c r="O69" s="4" t="inlineStr">
        <is>
          <t xml:space="preserve"> </t>
        </is>
      </c>
      <c r="P69" s="4" t="inlineStr">
        <is>
          <t xml:space="preserve"> </t>
        </is>
      </c>
      <c r="Q69" s="4" t="inlineStr">
        <is>
          <t xml:space="preserve"> </t>
        </is>
      </c>
      <c r="R69" s="4" t="inlineStr">
        <is>
          <t xml:space="preserve"> </t>
        </is>
      </c>
      <c r="S69" s="7" t="n">
        <v>0</v>
      </c>
    </row>
    <row r="70">
      <c r="A70" s="4" t="inlineStr">
        <is>
          <t>Losses from investments in equity method investees, net of ta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600</v>
      </c>
      <c r="N70" s="6" t="n">
        <v>59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ABA Therapeutics Inc [Member] | Additional Shar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ash and Cash Equival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s to acquire investments</t>
        </is>
      </c>
      <c r="C73" s="4" t="inlineStr">
        <is>
          <t xml:space="preserve"> </t>
        </is>
      </c>
      <c r="D73" s="4" t="inlineStr">
        <is>
          <t xml:space="preserve"> </t>
        </is>
      </c>
      <c r="E73" s="4" t="inlineStr">
        <is>
          <t xml:space="preserve"> </t>
        </is>
      </c>
      <c r="F73" s="4" t="inlineStr">
        <is>
          <t xml:space="preserve"> </t>
        </is>
      </c>
      <c r="G73" s="4" t="inlineStr">
        <is>
          <t xml:space="preserve"> </t>
        </is>
      </c>
      <c r="H73" s="6" t="n">
        <v>2000</v>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ABA Therapeutics Inc [Member] | Amended GABA PSPA | Preferred Stock [Member] | Series A Preferred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ash and Cash Equival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quity method investment, ownership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2</v>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ayments to acquire investments</t>
        </is>
      </c>
      <c r="C77" s="4" t="inlineStr">
        <is>
          <t xml:space="preserve"> </t>
        </is>
      </c>
      <c r="D77" s="4" t="inlineStr">
        <is>
          <t xml:space="preserve"> </t>
        </is>
      </c>
      <c r="E77" s="7" t="n">
        <v>600</v>
      </c>
      <c r="F77" s="4" t="inlineStr">
        <is>
          <t xml:space="preserve"> </t>
        </is>
      </c>
      <c r="G77" s="4" t="inlineStr">
        <is>
          <t xml:space="preserve"> </t>
        </is>
      </c>
      <c r="H77" s="4" t="inlineStr">
        <is>
          <t xml:space="preserve"> </t>
        </is>
      </c>
      <c r="I77" s="4" t="inlineStr">
        <is>
          <t xml:space="preserve"> </t>
        </is>
      </c>
      <c r="J77" s="4" t="inlineStr">
        <is>
          <t xml:space="preserve"> </t>
        </is>
      </c>
      <c r="K77" s="7" t="n">
        <v>5500</v>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ABA Therapeutics Inc [Member] | Amended GABA PSPA | Common Stock [Member] | Series A Preferred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ash and Cash Equival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quity method investmen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9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ayments to acquire investments</t>
        </is>
      </c>
      <c r="C81" s="4" t="inlineStr">
        <is>
          <t xml:space="preserve"> </t>
        </is>
      </c>
      <c r="D81" s="4" t="inlineStr">
        <is>
          <t xml:space="preserve"> </t>
        </is>
      </c>
      <c r="E81" s="6" t="n">
        <v>600</v>
      </c>
      <c r="F81" s="7" t="n">
        <v>5000</v>
      </c>
      <c r="G81" s="7" t="n">
        <v>5000</v>
      </c>
      <c r="H81" s="4" t="inlineStr">
        <is>
          <t xml:space="preserve"> </t>
        </is>
      </c>
      <c r="I81" s="4" t="inlineStr">
        <is>
          <t xml:space="preserve"> </t>
        </is>
      </c>
      <c r="J81" s="4" t="inlineStr">
        <is>
          <t xml:space="preserve"> </t>
        </is>
      </c>
      <c r="K81" s="4" t="inlineStr">
        <is>
          <t xml:space="preserve"> </t>
        </is>
      </c>
      <c r="L81" s="6" t="n">
        <v>1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GABA Therapeutics Inc [Member] | Amended GABA PSPA | Additional Shares [Member] | Series A Preferred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ash and Cash Equivalent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quity method investments</t>
        </is>
      </c>
      <c r="C84" s="4" t="inlineStr">
        <is>
          <t xml:space="preserve"> </t>
        </is>
      </c>
      <c r="D84" s="4" t="inlineStr">
        <is>
          <t xml:space="preserve"> </t>
        </is>
      </c>
      <c r="E84" s="6" t="n">
        <v>15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GABA Therapeutics Inc [Member] | Omnibus Amendment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ash and Cash Equival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ayments to acquire investments</t>
        </is>
      </c>
      <c r="C87" s="4" t="inlineStr">
        <is>
          <t xml:space="preserve"> </t>
        </is>
      </c>
      <c r="D87" s="4" t="inlineStr">
        <is>
          <t xml:space="preserve"> </t>
        </is>
      </c>
      <c r="E87" s="4" t="inlineStr">
        <is>
          <t xml:space="preserve"> </t>
        </is>
      </c>
      <c r="F87" s="4" t="inlineStr">
        <is>
          <t xml:space="preserve"> </t>
        </is>
      </c>
      <c r="G87" s="4" t="inlineStr">
        <is>
          <t xml:space="preserve"> </t>
        </is>
      </c>
      <c r="H87" s="6" t="n">
        <v>1800</v>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meRx NB Option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ash and Cash Equivalent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mpairment of other investme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1000</v>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meRx NB Options [Member] | Series A Preferred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ash and Cash Equivalent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quity method investment, ownership percenta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11" t="n">
        <v>0.2</v>
      </c>
      <c r="P93" s="4" t="inlineStr">
        <is>
          <t xml:space="preserve"> </t>
        </is>
      </c>
      <c r="Q93" s="4" t="inlineStr">
        <is>
          <t xml:space="preserve"> </t>
        </is>
      </c>
      <c r="R93" s="4" t="inlineStr">
        <is>
          <t xml:space="preserve"> </t>
        </is>
      </c>
      <c r="S93" s="4" t="inlineStr">
        <is>
          <t xml:space="preserve"> </t>
        </is>
      </c>
    </row>
    <row r="94">
      <c r="A94" s="4" t="inlineStr">
        <is>
          <t>Payments to acquire investme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7" t="n">
        <v>1000</v>
      </c>
      <c r="P94" s="4" t="inlineStr">
        <is>
          <t xml:space="preserve"> </t>
        </is>
      </c>
      <c r="Q94" s="4" t="inlineStr">
        <is>
          <t xml:space="preserve"> </t>
        </is>
      </c>
      <c r="R94" s="4" t="inlineStr">
        <is>
          <t xml:space="preserve"> </t>
        </is>
      </c>
      <c r="S94" s="4" t="inlineStr">
        <is>
          <t xml:space="preserve"> </t>
        </is>
      </c>
    </row>
    <row r="95">
      <c r="A95" s="4" t="inlineStr">
        <is>
          <t>Juvenescence Limite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ash and Cash Equivalent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ther income (expens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telGen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ash and Cash Equival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hange in fair value of assets and liabilities, ne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c r="N100" s="6" t="n">
        <v>0</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ferred purchase credi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5100</v>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vestment measured at fair value as per fair value op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123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lGenx [Member] | Securities Purchase Agreem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Cash and Cash Equivalent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usiness Acquisition, Percentage of Voting Interes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1" t="n">
        <v>0.2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ercentage of voting interest acquir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0.2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years determining units purchas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3 years</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ercentage of premium to market pric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0.2</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ercentage of the volume weighted average price of the common sha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0.2</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lGenx [Member] | Convertible Debenture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ash and Cash Equivalent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nvestment measured at fair value as per fair value option</t>
        </is>
      </c>
      <c r="C112" s="6" t="n">
        <v>800</v>
      </c>
      <c r="D112" s="4" t="inlineStr">
        <is>
          <t xml:space="preserve"> </t>
        </is>
      </c>
      <c r="E112" s="4" t="inlineStr">
        <is>
          <t xml:space="preserve"> </t>
        </is>
      </c>
      <c r="F112" s="4" t="inlineStr">
        <is>
          <t xml:space="preserve"> </t>
        </is>
      </c>
      <c r="G112" s="4" t="inlineStr">
        <is>
          <t xml:space="preserve"> </t>
        </is>
      </c>
      <c r="H112" s="6" t="n">
        <v>800</v>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telGenx [Member] | Convertible Debenture [Member] | 2023 Subsequent Not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ash and Cash Equivalent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vestment measured at fair value as per fair value option</t>
        </is>
      </c>
      <c r="C115" s="6" t="n">
        <v>600</v>
      </c>
      <c r="D115" s="4" t="inlineStr">
        <is>
          <t xml:space="preserve"> </t>
        </is>
      </c>
      <c r="E115" s="4" t="inlineStr">
        <is>
          <t xml:space="preserve"> </t>
        </is>
      </c>
      <c r="F115" s="4" t="inlineStr">
        <is>
          <t xml:space="preserve"> </t>
        </is>
      </c>
      <c r="G115" s="4" t="inlineStr">
        <is>
          <t xml:space="preserve"> </t>
        </is>
      </c>
      <c r="H115" s="6" t="n">
        <v>600</v>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ntelGenx [Member] | Common Stoc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Cash and Cash Equivalent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vestment measured at fair value as per fair value option</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3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elGenx [Member] | Warra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Cash and Cash Equivalent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mmon shares</t>
        </is>
      </c>
      <c r="C121" s="4" t="inlineStr">
        <is>
          <t xml:space="preserve"> </t>
        </is>
      </c>
      <c r="D121" s="4" t="inlineStr">
        <is>
          <t xml:space="preserve"> </t>
        </is>
      </c>
      <c r="E121" s="7" t="n">
        <v>123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vestment measured at fair value as per fair value option</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2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IntelGenx [Member] | Warrant [Member] | Securities Purchase Agreemen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ash and Cash Equivalent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usiness acquisition, Share price</t>
        </is>
      </c>
      <c r="C125" s="4" t="inlineStr">
        <is>
          <t xml:space="preserve"> </t>
        </is>
      </c>
      <c r="D125" s="4" t="inlineStr">
        <is>
          <t xml:space="preserve"> </t>
        </is>
      </c>
      <c r="E125" s="9" t="n">
        <v>0.3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years determining units purchase</t>
        </is>
      </c>
      <c r="C126" s="4" t="inlineStr">
        <is>
          <t xml:space="preserve"> </t>
        </is>
      </c>
      <c r="D126" s="4" t="inlineStr">
        <is>
          <t xml:space="preserve"> </t>
        </is>
      </c>
      <c r="E126" s="4" t="inlineStr">
        <is>
          <t>3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telGenx [Member] | Warrant [Member] | Convertible Debenture [Member] | 2023 Subsequent Warrant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Cash and Cash Equivalent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nvestment measured at fair value as per fair value option</t>
        </is>
      </c>
      <c r="C129" s="6" t="n">
        <v>200</v>
      </c>
      <c r="D129" s="4" t="inlineStr">
        <is>
          <t xml:space="preserve"> </t>
        </is>
      </c>
      <c r="E129" s="4" t="inlineStr">
        <is>
          <t xml:space="preserve"> </t>
        </is>
      </c>
      <c r="F129" s="4" t="inlineStr">
        <is>
          <t xml:space="preserve"> </t>
        </is>
      </c>
      <c r="G129" s="4" t="inlineStr">
        <is>
          <t xml:space="preserve"> </t>
        </is>
      </c>
      <c r="H129" s="7" t="n">
        <v>200</v>
      </c>
      <c r="I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telGenx [Member] | Uni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Cash and Cash Equivalent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Investment measured at fair value as per fair value option</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7" t="n">
        <v>82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IntelGenx [Member] | Subscription Agreement [Member] | 2023 Warra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Cash and Cash Equivalent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Equity method investment, Shares transaction d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Aug. 31,  2026</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ntelGenx [Member] | Subscription Agreement [Member] | Convertible Notes Receivable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Cash and Cash Equivalent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Interes rat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1" t="n">
        <v>0.12</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Debt conversion pric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3" t="n">
        <v>0.185</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Investment measured at fair value as per fair value op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1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IntelGenx [Member] | Subscription Agreement [Member] | Convertible Debenture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Cash and Cash Equivalent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conversion price</t>
        </is>
      </c>
      <c r="C143" s="4" t="inlineStr">
        <is>
          <t xml:space="preserve"> </t>
        </is>
      </c>
      <c r="D143" s="7" t="n">
        <v>1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Secured debt</t>
        </is>
      </c>
      <c r="C144" s="4" t="inlineStr">
        <is>
          <t xml:space="preserve"> </t>
        </is>
      </c>
      <c r="D144" s="7" t="n">
        <v>22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onvertible debenture units</t>
        </is>
      </c>
      <c r="C145" s="4" t="inlineStr">
        <is>
          <t xml:space="preserve"> </t>
        </is>
      </c>
      <c r="D145" s="6" t="n">
        <v>222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IntelGenx [Member] | Subscription Agreement [Member] | Warrant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Cash and Cash Equivalent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nitial warrants</t>
        </is>
      </c>
      <c r="C148" s="4" t="inlineStr">
        <is>
          <t xml:space="preserve"> </t>
        </is>
      </c>
      <c r="D148" s="6" t="n">
        <v>540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IntelGenx [Member] | Subscription Agreement [Member] | Warrant [Member] | 2023 Warran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Cash and Cash Equivalent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nitial warran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405</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Exercise price, warrant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9" t="n">
        <v>0.26</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IntelGenx [Member] | Subscription Agreement [Member] | Unit [Member] | Convertible Debenture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Cash and Cash Equivalent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onversion of units, debentures, Value</t>
        </is>
      </c>
      <c r="C155" s="7" t="n">
        <v>750000</v>
      </c>
      <c r="D155" s="7" t="n">
        <v>75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Convertible debenture units</t>
        </is>
      </c>
      <c r="C156" s="4" t="inlineStr">
        <is>
          <t xml:space="preserve"> </t>
        </is>
      </c>
      <c r="D156" s="6" t="n">
        <v>75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ntelGenx [Member] | Call Option [Member] | Convertible Notes Receivable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Cash and Cash Equivalent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Investment measured at fair value as per fair value option</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7" t="n">
        <v>5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IntelGenx [Member] | Call Option [Member] | Convertible Debenture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Cash and Cash Equivalent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Investment measured at fair value as per fair value option</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22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IntelGenx [Member] | Call Option [Member] | Warrant [Member] | Convertible Debenture [Member] | 2023 Warrant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Cash and Cash Equivalent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Investment measured at fair value as per fair value optio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7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IntelGenx [Member] | Strategic Development Agreement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Cash and Cash Equivalents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redit receive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2500</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Research &amp; development expens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7" t="n">
        <v>700</v>
      </c>
      <c r="N169" s="7" t="n">
        <v>500</v>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Percentage of the funds to be used for research and development purpos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1" t="n">
        <v>0.2</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row r="172">
      <c r="A172" s="4" t="inlineStr">
        <is>
          <t>[1] The Company accounted for its investment in COMPASS Pathways plc ("COMPASS") under the equity method until August 18, 2023, the closing date of COMPASS's dilutive financing round described below in Other investments held at fair value. The Company is deemed to have significant influence over GABA Therapeutics, Inc ("GABA") through its total ownership interest in GABA, including the Company’s investment in GABA’s preferred stock, described below in Other investments. The Company’s total ownership interest, considering both preferred and common stock is 54.1%</t>
        </is>
      </c>
    </row>
  </sheetData>
  <mergeCells count="6">
    <mergeCell ref="A1:B2"/>
    <mergeCell ref="H1:K1"/>
    <mergeCell ref="L1:O1"/>
    <mergeCell ref="L2:M2"/>
    <mergeCell ref="A171:R171"/>
    <mergeCell ref="A172:R1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Method Investments and Other Investments - Securities Purchase Agreement - Additional information (Detail) - USD ($) $ / shares in Units, $ in Millions</t>
        </is>
      </c>
      <c r="C1" s="2" t="inlineStr">
        <is>
          <t>12 Months Ended</t>
        </is>
      </c>
    </row>
    <row r="2">
      <c r="B2" s="2" t="inlineStr">
        <is>
          <t>May 31, 2021</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Fair value option gain loss</t>
        </is>
      </c>
      <c r="B4" s="4" t="inlineStr">
        <is>
          <t xml:space="preserve"> </t>
        </is>
      </c>
      <c r="C4" s="5" t="n">
        <v>5.5</v>
      </c>
      <c r="D4" s="5" t="n">
        <v>0.3</v>
      </c>
    </row>
    <row r="5">
      <c r="A5" s="4" t="inlineStr">
        <is>
          <t>IntelGenx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Investment measured at fair value as per fair value option</t>
        </is>
      </c>
      <c r="B7" s="4" t="inlineStr">
        <is>
          <t xml:space="preserve"> </t>
        </is>
      </c>
      <c r="C7" s="14" t="n">
        <v>12.3</v>
      </c>
      <c r="D7" s="4" t="inlineStr">
        <is>
          <t xml:space="preserve"> </t>
        </is>
      </c>
    </row>
    <row r="8">
      <c r="A8" s="4" t="inlineStr">
        <is>
          <t>Fair value option gain loss</t>
        </is>
      </c>
      <c r="B8" s="4" t="inlineStr">
        <is>
          <t xml:space="preserve"> </t>
        </is>
      </c>
      <c r="C8" s="7" t="n">
        <v>0</v>
      </c>
      <c r="D8" s="7" t="n">
        <v>0</v>
      </c>
    </row>
    <row r="9">
      <c r="A9" s="4" t="inlineStr">
        <is>
          <t>IntelGenx [Member] | Securities Purchase Agreement [Member]</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Number of years determining units purchase</t>
        </is>
      </c>
      <c r="B11" s="4" t="inlineStr">
        <is>
          <t xml:space="preserve"> </t>
        </is>
      </c>
      <c r="C11" s="4" t="inlineStr">
        <is>
          <t>3 years</t>
        </is>
      </c>
      <c r="D11" s="4" t="inlineStr">
        <is>
          <t xml:space="preserve"> </t>
        </is>
      </c>
    </row>
    <row r="12">
      <c r="A12" s="4" t="inlineStr">
        <is>
          <t>Percentage of the volume weighted average price of the common share</t>
        </is>
      </c>
      <c r="B12" s="4" t="inlineStr">
        <is>
          <t xml:space="preserve"> </t>
        </is>
      </c>
      <c r="C12" s="11" t="n">
        <v>0.2</v>
      </c>
      <c r="D12" s="4" t="inlineStr">
        <is>
          <t xml:space="preserve"> </t>
        </is>
      </c>
    </row>
    <row r="13">
      <c r="A13" s="4" t="inlineStr">
        <is>
          <t>Percentage of premium to market price</t>
        </is>
      </c>
      <c r="B13" s="4" t="inlineStr">
        <is>
          <t xml:space="preserve"> </t>
        </is>
      </c>
      <c r="C13" s="11" t="n">
        <v>0.2</v>
      </c>
      <c r="D13" s="4" t="inlineStr">
        <is>
          <t xml:space="preserve"> </t>
        </is>
      </c>
    </row>
    <row r="14">
      <c r="A14" s="4" t="inlineStr">
        <is>
          <t>Percentage of voting interest acquired</t>
        </is>
      </c>
      <c r="B14" s="4" t="inlineStr">
        <is>
          <t xml:space="preserve"> </t>
        </is>
      </c>
      <c r="C14" s="11" t="n">
        <v>0.25</v>
      </c>
      <c r="D14" s="4" t="inlineStr">
        <is>
          <t xml:space="preserve"> </t>
        </is>
      </c>
    </row>
    <row r="15">
      <c r="A15" s="4" t="inlineStr">
        <is>
          <t>IntelGenx [Member] | Tranche 1 | Securities Purchase Agreement [Member]</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Number of share purchased during period</t>
        </is>
      </c>
      <c r="B17" s="4" t="inlineStr">
        <is>
          <t xml:space="preserve"> </t>
        </is>
      </c>
      <c r="C17" s="6" t="n">
        <v>74600000</v>
      </c>
      <c r="D17" s="4" t="inlineStr">
        <is>
          <t xml:space="preserve"> </t>
        </is>
      </c>
    </row>
    <row r="18">
      <c r="A18" s="4" t="inlineStr">
        <is>
          <t>Business acquisition, Share price</t>
        </is>
      </c>
      <c r="B18" s="4" t="inlineStr">
        <is>
          <t xml:space="preserve"> </t>
        </is>
      </c>
      <c r="C18" s="13" t="n">
        <v>0.331</v>
      </c>
      <c r="D18" s="4" t="inlineStr">
        <is>
          <t xml:space="preserve"> </t>
        </is>
      </c>
    </row>
    <row r="19">
      <c r="A19" s="4" t="inlineStr">
        <is>
          <t>Number of months determining unit price</t>
        </is>
      </c>
      <c r="B19" s="4" t="inlineStr">
        <is>
          <t xml:space="preserve"> </t>
        </is>
      </c>
      <c r="C19" s="4" t="inlineStr">
        <is>
          <t>12 months</t>
        </is>
      </c>
      <c r="D19" s="4" t="inlineStr">
        <is>
          <t xml:space="preserve"> </t>
        </is>
      </c>
    </row>
    <row r="20">
      <c r="A20" s="4" t="inlineStr">
        <is>
          <t>IntelGenx [Member] | Tranche 2 | Securities Purchase Agreement [Member]</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Number of share purchased during period</t>
        </is>
      </c>
      <c r="B22" s="4" t="inlineStr">
        <is>
          <t xml:space="preserve"> </t>
        </is>
      </c>
      <c r="C22" s="6" t="n">
        <v>74600000</v>
      </c>
      <c r="D22" s="4" t="inlineStr">
        <is>
          <t xml:space="preserve"> </t>
        </is>
      </c>
    </row>
    <row r="23">
      <c r="A23" s="4" t="inlineStr">
        <is>
          <t>Business acquisition, Share price</t>
        </is>
      </c>
      <c r="B23" s="4" t="inlineStr">
        <is>
          <t xml:space="preserve"> </t>
        </is>
      </c>
      <c r="C23" s="5" t="n">
        <v>0.5</v>
      </c>
      <c r="D23" s="4" t="inlineStr">
        <is>
          <t xml:space="preserve"> </t>
        </is>
      </c>
    </row>
    <row r="24">
      <c r="A24" s="4" t="inlineStr">
        <is>
          <t>Number of months determining unit price</t>
        </is>
      </c>
      <c r="B24" s="4" t="inlineStr">
        <is>
          <t xml:space="preserve"> </t>
        </is>
      </c>
      <c r="C24" s="4" t="inlineStr">
        <is>
          <t>12 months</t>
        </is>
      </c>
      <c r="D24" s="4" t="inlineStr">
        <is>
          <t xml:space="preserve"> </t>
        </is>
      </c>
    </row>
    <row r="25">
      <c r="A25" s="4" t="inlineStr">
        <is>
          <t>IntelGenx [Member] | Tranche 3 | Securities Purchase Agreement [Member]</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Number of share purchased during period</t>
        </is>
      </c>
      <c r="B27" s="4" t="inlineStr">
        <is>
          <t xml:space="preserve"> </t>
        </is>
      </c>
      <c r="C27" s="6" t="n">
        <v>44000000</v>
      </c>
      <c r="D27" s="4" t="inlineStr">
        <is>
          <t xml:space="preserve"> </t>
        </is>
      </c>
    </row>
    <row r="28">
      <c r="A28" s="4" t="inlineStr">
        <is>
          <t>Business acquisition, Share price</t>
        </is>
      </c>
      <c r="B28" s="4" t="inlineStr">
        <is>
          <t xml:space="preserve"> </t>
        </is>
      </c>
      <c r="C28" s="9" t="n">
        <v>0.75</v>
      </c>
      <c r="D28" s="4" t="inlineStr">
        <is>
          <t xml:space="preserve"> </t>
        </is>
      </c>
    </row>
    <row r="29">
      <c r="A29" s="4" t="inlineStr">
        <is>
          <t>Number of months determining unit price</t>
        </is>
      </c>
      <c r="B29" s="4" t="inlineStr">
        <is>
          <t xml:space="preserve"> </t>
        </is>
      </c>
      <c r="C29" s="4" t="inlineStr">
        <is>
          <t>12 months</t>
        </is>
      </c>
      <c r="D29" s="4" t="inlineStr">
        <is>
          <t xml:space="preserve"> </t>
        </is>
      </c>
    </row>
    <row r="30">
      <c r="A30" s="4" t="inlineStr">
        <is>
          <t>IntelGenx [Member] | Warrant [Member]</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Common shares</t>
        </is>
      </c>
      <c r="B32" s="5" t="n">
        <v>12.3</v>
      </c>
      <c r="C32" s="4" t="inlineStr">
        <is>
          <t xml:space="preserve"> </t>
        </is>
      </c>
      <c r="D32" s="4" t="inlineStr">
        <is>
          <t xml:space="preserve"> </t>
        </is>
      </c>
    </row>
    <row r="33">
      <c r="A33" s="4" t="inlineStr">
        <is>
          <t>Investment measured at fair value as per fair value option</t>
        </is>
      </c>
      <c r="B33" s="4" t="inlineStr">
        <is>
          <t xml:space="preserve"> </t>
        </is>
      </c>
      <c r="C33" s="5" t="n">
        <v>1.2</v>
      </c>
      <c r="D33" s="4" t="inlineStr">
        <is>
          <t xml:space="preserve"> </t>
        </is>
      </c>
    </row>
    <row r="34">
      <c r="A34" s="4" t="inlineStr">
        <is>
          <t>IntelGenx [Member] | Warrant [Member] | Securities Purchase Agreement [Member]</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Number of years determining units purchase</t>
        </is>
      </c>
      <c r="B36" s="4" t="inlineStr">
        <is>
          <t>3 years</t>
        </is>
      </c>
      <c r="C36" s="4" t="inlineStr">
        <is>
          <t xml:space="preserve"> </t>
        </is>
      </c>
      <c r="D36" s="4" t="inlineStr">
        <is>
          <t xml:space="preserve"> </t>
        </is>
      </c>
    </row>
    <row r="37">
      <c r="A37" s="4" t="inlineStr">
        <is>
          <t>Business acquisition, Share price</t>
        </is>
      </c>
      <c r="B37" s="9" t="n">
        <v>0.35</v>
      </c>
      <c r="C37" s="4" t="inlineStr">
        <is>
          <t xml:space="preserve"> </t>
        </is>
      </c>
      <c r="D37" s="4" t="inlineStr">
        <is>
          <t xml:space="preserve"> </t>
        </is>
      </c>
    </row>
    <row r="38">
      <c r="A38" s="4" t="inlineStr">
        <is>
          <t>IntelGenx [Member] | Common Stock [Member]</t>
        </is>
      </c>
      <c r="B38" s="4" t="inlineStr">
        <is>
          <t xml:space="preserve"> </t>
        </is>
      </c>
      <c r="C38" s="4" t="inlineStr">
        <is>
          <t xml:space="preserve"> </t>
        </is>
      </c>
      <c r="D38" s="4" t="inlineStr">
        <is>
          <t xml:space="preserve"> </t>
        </is>
      </c>
    </row>
    <row r="39">
      <c r="A39" s="3" t="inlineStr">
        <is>
          <t>Cash and Cash Equivalents [Line Items]</t>
        </is>
      </c>
      <c r="B39" s="4" t="inlineStr">
        <is>
          <t xml:space="preserve"> </t>
        </is>
      </c>
      <c r="C39" s="4" t="inlineStr">
        <is>
          <t xml:space="preserve"> </t>
        </is>
      </c>
      <c r="D39" s="4" t="inlineStr">
        <is>
          <t xml:space="preserve"> </t>
        </is>
      </c>
    </row>
    <row r="40">
      <c r="A40" s="4" t="inlineStr">
        <is>
          <t>Investment measured at fair value as per fair value option</t>
        </is>
      </c>
      <c r="B40" s="4" t="inlineStr">
        <is>
          <t xml:space="preserve"> </t>
        </is>
      </c>
      <c r="C40" s="6" t="n">
        <v>3</v>
      </c>
      <c r="D40" s="4" t="inlineStr">
        <is>
          <t xml:space="preserve"> </t>
        </is>
      </c>
    </row>
    <row r="41">
      <c r="A41" s="4" t="inlineStr">
        <is>
          <t>IntelGenx [Member] | Unit [Member]</t>
        </is>
      </c>
      <c r="B41" s="4" t="inlineStr">
        <is>
          <t xml:space="preserve"> </t>
        </is>
      </c>
      <c r="C41" s="4" t="inlineStr">
        <is>
          <t xml:space="preserve"> </t>
        </is>
      </c>
      <c r="D41" s="4" t="inlineStr">
        <is>
          <t xml:space="preserve"> </t>
        </is>
      </c>
    </row>
    <row r="42">
      <c r="A42" s="3" t="inlineStr">
        <is>
          <t>Cash and Cash Equivalents [Line Items]</t>
        </is>
      </c>
      <c r="B42" s="4" t="inlineStr">
        <is>
          <t xml:space="preserve"> </t>
        </is>
      </c>
      <c r="C42" s="4" t="inlineStr">
        <is>
          <t xml:space="preserve"> </t>
        </is>
      </c>
      <c r="D42" s="4" t="inlineStr">
        <is>
          <t xml:space="preserve"> </t>
        </is>
      </c>
    </row>
    <row r="43">
      <c r="A43" s="4" t="inlineStr">
        <is>
          <t>Investment measured at fair value as per fair value option</t>
        </is>
      </c>
      <c r="B43" s="4" t="inlineStr">
        <is>
          <t xml:space="preserve"> </t>
        </is>
      </c>
      <c r="C43" s="5" t="n">
        <v>8.199999999999999</v>
      </c>
      <c r="D4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3" customWidth="1" min="5" max="5"/>
    <col width="22" customWidth="1" min="6" max="6"/>
    <col width="80" customWidth="1" min="7" max="7"/>
    <col width="22" customWidth="1" min="8" max="8"/>
    <col width="14" customWidth="1" min="9" max="9"/>
    <col width="25" customWidth="1" min="10" max="10"/>
    <col width="40" customWidth="1" min="11" max="11"/>
    <col width="22" customWidth="1" min="12" max="12"/>
    <col width="16" customWidth="1" min="13" max="13"/>
    <col width="22" customWidth="1" min="14" max="14"/>
    <col width="25" customWidth="1" min="15" max="15"/>
    <col width="33" customWidth="1" min="16" max="16"/>
    <col width="22" customWidth="1" min="17" max="17"/>
  </cols>
  <sheetData>
    <row r="1">
      <c r="A1" s="1" t="inlineStr">
        <is>
          <t>Notes Receivable - Additional Information (Detail)</t>
        </is>
      </c>
      <c r="F1" s="2" t="inlineStr">
        <is>
          <t>1 Months Ended</t>
        </is>
      </c>
      <c r="G1" s="2" t="inlineStr">
        <is>
          <t>12 Months Ended</t>
        </is>
      </c>
    </row>
    <row r="2">
      <c r="B2" s="2" t="inlineStr">
        <is>
          <t>Nov. 30, 2023 USD ($)</t>
        </is>
      </c>
      <c r="C2" s="2" t="inlineStr">
        <is>
          <t>Aug. 30, 2023 USD ($) shares</t>
        </is>
      </c>
      <c r="D2" s="2" t="inlineStr">
        <is>
          <t>Sep. 14, 2021 USD ($)</t>
        </is>
      </c>
      <c r="E2" s="2" t="inlineStr">
        <is>
          <t>Jan. 03, 2020 USD ($) $ / shares</t>
        </is>
      </c>
      <c r="F2" s="2" t="inlineStr">
        <is>
          <t>Nov. 30, 2023 USD ($)</t>
        </is>
      </c>
      <c r="G2" s="2" t="inlineStr">
        <is>
          <t>Dec. 31, 2023 USD ($)</t>
        </is>
      </c>
      <c r="H2" s="2" t="inlineStr">
        <is>
          <t>Dec. 31, 2022 USD ($)</t>
        </is>
      </c>
      <c r="I2" s="2" t="inlineStr">
        <is>
          <t>Dec. 31, 2021</t>
        </is>
      </c>
      <c r="J2" s="2" t="inlineStr">
        <is>
          <t>Dec. 31, 2023 € / shares</t>
        </is>
      </c>
      <c r="K2" s="2" t="inlineStr">
        <is>
          <t>Dec. 31, 2023 USD ($) $ / shares shares</t>
        </is>
      </c>
      <c r="L2" s="2" t="inlineStr">
        <is>
          <t>Sep. 30, 2023 USD ($)</t>
        </is>
      </c>
      <c r="M2" s="2" t="inlineStr">
        <is>
          <t>Aug. 31, 2023</t>
        </is>
      </c>
      <c r="N2" s="2" t="inlineStr">
        <is>
          <t>Jan. 01, 2023 USD ($)</t>
        </is>
      </c>
      <c r="O2" s="2" t="inlineStr">
        <is>
          <t>Dec. 31, 2022 € / shares</t>
        </is>
      </c>
      <c r="P2" s="2" t="inlineStr">
        <is>
          <t>Dec. 31, 2022 USD ($) $ / shares</t>
        </is>
      </c>
      <c r="Q2" s="2" t="inlineStr">
        <is>
          <t>Mar. 08, 2021 USD ($)</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method investment, Shares transac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Dec. 31,  2026</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hange in fair value of assets and liabilities, net</t>
        </is>
      </c>
      <c r="B5" s="4" t="inlineStr">
        <is>
          <t xml:space="preserve"> </t>
        </is>
      </c>
      <c r="C5" s="4" t="inlineStr">
        <is>
          <t xml:space="preserve"> </t>
        </is>
      </c>
      <c r="D5" s="4" t="inlineStr">
        <is>
          <t xml:space="preserve"> </t>
        </is>
      </c>
      <c r="E5" s="4" t="inlineStr">
        <is>
          <t xml:space="preserve"> </t>
        </is>
      </c>
      <c r="F5" s="4" t="inlineStr">
        <is>
          <t xml:space="preserve"> </t>
        </is>
      </c>
      <c r="G5" s="7" t="n">
        <v>-5500000</v>
      </c>
      <c r="H5" s="7" t="n">
        <v>-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ans and lease receivabl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v>
      </c>
      <c r="L6" s="4" t="inlineStr">
        <is>
          <t xml:space="preserve"> </t>
        </is>
      </c>
      <c r="M6" s="4" t="inlineStr">
        <is>
          <t xml:space="preserve"> </t>
        </is>
      </c>
      <c r="N6" s="4" t="inlineStr">
        <is>
          <t xml:space="preserve"> </t>
        </is>
      </c>
      <c r="O6" s="4" t="inlineStr">
        <is>
          <t xml:space="preserve"> </t>
        </is>
      </c>
      <c r="P6" s="7" t="n">
        <v>1100000</v>
      </c>
      <c r="Q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2656000</v>
      </c>
      <c r="H7" s="6" t="n">
        <v>92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Investments held at fair value</t>
        </is>
      </c>
      <c r="B8" s="7" t="n">
        <v>200000</v>
      </c>
      <c r="C8" s="4" t="inlineStr">
        <is>
          <t xml:space="preserve"> </t>
        </is>
      </c>
      <c r="D8" s="4" t="inlineStr">
        <is>
          <t xml:space="preserve"> </t>
        </is>
      </c>
      <c r="E8" s="4" t="inlineStr">
        <is>
          <t xml:space="preserve"> </t>
        </is>
      </c>
      <c r="F8" s="7" t="n">
        <v>200000</v>
      </c>
      <c r="G8" s="4" t="inlineStr">
        <is>
          <t xml:space="preserve"> </t>
        </is>
      </c>
      <c r="H8" s="4" t="inlineStr">
        <is>
          <t xml:space="preserve"> </t>
        </is>
      </c>
      <c r="I8" s="4" t="inlineStr">
        <is>
          <t xml:space="preserve"> </t>
        </is>
      </c>
      <c r="J8" s="4" t="inlineStr">
        <is>
          <t xml:space="preserve"> </t>
        </is>
      </c>
      <c r="K8" s="6" t="n">
        <v>100000</v>
      </c>
      <c r="L8" s="4" t="inlineStr">
        <is>
          <t xml:space="preserve"> </t>
        </is>
      </c>
      <c r="M8" s="4" t="inlineStr">
        <is>
          <t xml:space="preserve"> </t>
        </is>
      </c>
      <c r="N8" s="4" t="inlineStr">
        <is>
          <t xml:space="preserve"> </t>
        </is>
      </c>
      <c r="O8" s="4" t="inlineStr">
        <is>
          <t xml:space="preserve"> </t>
        </is>
      </c>
      <c r="P8" s="6" t="n">
        <v>7200000</v>
      </c>
      <c r="Q8" s="4" t="inlineStr">
        <is>
          <t xml:space="preserve"> </t>
        </is>
      </c>
    </row>
    <row r="9">
      <c r="A9" s="4" t="inlineStr">
        <is>
          <t>Convertible promissory not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00</v>
      </c>
      <c r="L9" s="4" t="inlineStr">
        <is>
          <t xml:space="preserve"> </t>
        </is>
      </c>
      <c r="M9" s="4" t="inlineStr">
        <is>
          <t xml:space="preserve"> </t>
        </is>
      </c>
      <c r="N9" s="4" t="inlineStr">
        <is>
          <t xml:space="preserve"> </t>
        </is>
      </c>
      <c r="O9" s="4" t="inlineStr">
        <is>
          <t xml:space="preserve"> </t>
        </is>
      </c>
      <c r="P9" s="7" t="n">
        <v>15000000</v>
      </c>
      <c r="Q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6" t="n">
        <v>2400000</v>
      </c>
      <c r="H10" s="6" t="n">
        <v>24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ort-ter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092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face amount inclusive other payments</t>
        </is>
      </c>
      <c r="B12" s="4" t="inlineStr">
        <is>
          <t xml:space="preserve"> </t>
        </is>
      </c>
      <c r="C12" s="4" t="inlineStr">
        <is>
          <t xml:space="preserve"> </t>
        </is>
      </c>
      <c r="D12" s="4" t="inlineStr">
        <is>
          <t xml:space="preserve"> </t>
        </is>
      </c>
      <c r="E12" s="7"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shares par value | (per share)</t>
        </is>
      </c>
      <c r="B13" s="4" t="inlineStr">
        <is>
          <t xml:space="preserve"> </t>
        </is>
      </c>
      <c r="C13" s="4" t="inlineStr">
        <is>
          <t xml:space="preserve"> </t>
        </is>
      </c>
      <c r="D13" s="4" t="inlineStr">
        <is>
          <t xml:space="preserve"> </t>
        </is>
      </c>
      <c r="E13" s="10" t="n">
        <v>0.0001</v>
      </c>
      <c r="F13" s="4" t="inlineStr">
        <is>
          <t xml:space="preserve"> </t>
        </is>
      </c>
      <c r="G13" s="4" t="inlineStr">
        <is>
          <t xml:space="preserve"> </t>
        </is>
      </c>
      <c r="H13" s="4" t="inlineStr">
        <is>
          <t xml:space="preserve"> </t>
        </is>
      </c>
      <c r="I13" s="4" t="inlineStr">
        <is>
          <t xml:space="preserve"> </t>
        </is>
      </c>
      <c r="J13" s="8" t="n">
        <v>0.1</v>
      </c>
      <c r="K13" s="9" t="n">
        <v>0.12</v>
      </c>
      <c r="L13" s="4" t="inlineStr">
        <is>
          <t xml:space="preserve"> </t>
        </is>
      </c>
      <c r="M13" s="4" t="inlineStr">
        <is>
          <t xml:space="preserve"> </t>
        </is>
      </c>
      <c r="N13" s="4" t="inlineStr">
        <is>
          <t xml:space="preserve"> </t>
        </is>
      </c>
      <c r="O13" s="8" t="n">
        <v>0.1</v>
      </c>
      <c r="P13" s="9" t="n">
        <v>0.12</v>
      </c>
      <c r="Q13" s="4" t="inlineStr">
        <is>
          <t xml:space="preserve"> </t>
        </is>
      </c>
    </row>
    <row r="14">
      <c r="A14" s="4" t="inlineStr">
        <is>
          <t>IntelGen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Note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hange in fair value of assets and liabilities, net</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vestment measured at fair value as per fair value option</t>
        </is>
      </c>
      <c r="B17" s="6" t="n">
        <v>800000</v>
      </c>
      <c r="C17" s="4" t="inlineStr">
        <is>
          <t xml:space="preserve"> </t>
        </is>
      </c>
      <c r="D17" s="4" t="inlineStr">
        <is>
          <t xml:space="preserve"> </t>
        </is>
      </c>
      <c r="E17" s="4" t="inlineStr">
        <is>
          <t xml:space="preserve"> </t>
        </is>
      </c>
      <c r="F17" s="6" t="n">
        <v>8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lGenx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Note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vestment measured at fair value as per fair value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2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cription Agreement [Member] | IntelGen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Note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Investments hel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Member] | IntelGenx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Note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vestment measured at fair value as per fair value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Note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Investments held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Member] | IntelGenx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Note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ment measured at fair value as per fair value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7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Debenture [Member] | IntelGen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Note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vestment measured at fair value as per fair value option</t>
        </is>
      </c>
      <c r="B35" s="6" t="n">
        <v>600000</v>
      </c>
      <c r="C35" s="4" t="inlineStr">
        <is>
          <t xml:space="preserve"> </t>
        </is>
      </c>
      <c r="D35" s="4" t="inlineStr">
        <is>
          <t xml:space="preserve"> </t>
        </is>
      </c>
      <c r="E35" s="4" t="inlineStr">
        <is>
          <t xml:space="preserve"> </t>
        </is>
      </c>
      <c r="F35" s="6" t="n">
        <v>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tible Debenture [Member] | Subscription Agreement [Member] | IntelGenx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Note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hare purchase warran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40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vestment measured at fair value as per fair value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tible debenture units | shares</t>
        </is>
      </c>
      <c r="B40" s="4" t="inlineStr">
        <is>
          <t xml:space="preserve"> </t>
        </is>
      </c>
      <c r="C40" s="6" t="n">
        <v>22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cured debt</t>
        </is>
      </c>
      <c r="B41" s="4" t="inlineStr">
        <is>
          <t xml:space="preserve"> </t>
        </is>
      </c>
      <c r="C41" s="7" t="n">
        <v>2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Debenture [Member] | Unit [Member] | Subscription Agreement [Member] | IntelGen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Note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sion of units, debentures, Value</t>
        </is>
      </c>
      <c r="B44" s="6" t="n">
        <v>7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Debenture [Member] | Warrant [Member] | IntelGen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Note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 measured at fair value as per fair value option</t>
        </is>
      </c>
      <c r="B47" s="6" t="n">
        <v>200000</v>
      </c>
      <c r="C47" s="4" t="inlineStr">
        <is>
          <t xml:space="preserve"> </t>
        </is>
      </c>
      <c r="D47" s="4" t="inlineStr">
        <is>
          <t xml:space="preserve"> </t>
        </is>
      </c>
      <c r="E47" s="4" t="inlineStr">
        <is>
          <t xml:space="preserve"> </t>
        </is>
      </c>
      <c r="F47" s="6" t="n">
        <v>2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3 Initial Notes [Member] | IntelGen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Note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hange in fair value of assets and liabilities, net</t>
        </is>
      </c>
      <c r="B50" s="4" t="inlineStr">
        <is>
          <t xml:space="preserve"> </t>
        </is>
      </c>
      <c r="C50" s="4" t="inlineStr">
        <is>
          <t xml:space="preserve"> </t>
        </is>
      </c>
      <c r="D50" s="4" t="inlineStr">
        <is>
          <t xml:space="preserve"> </t>
        </is>
      </c>
      <c r="E50" s="4" t="inlineStr">
        <is>
          <t xml:space="preserve"> </t>
        </is>
      </c>
      <c r="F50" s="4" t="inlineStr">
        <is>
          <t xml:space="preserve"> </t>
        </is>
      </c>
      <c r="G50" s="7" t="n">
        <v>-3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3 Initial Notes [Member] | Subscription Agreement [Member] | IntelGen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Note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ther Investments held a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8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rch Term Loan Receivable [Member] | IntelGenx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Notes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ceivable,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2000000</v>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000000</v>
      </c>
    </row>
    <row r="58">
      <c r="A58" s="4" t="inlineStr">
        <is>
          <t>Loans receivable, Fix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023 Term Loan Note [Member] | IntelGenx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Notes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ceivable,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ans receivable, 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1" t="n">
        <v>0.1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7" t="n">
        <v>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dditional Term Loan Receivable [Member] | IntelGenx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Note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ceivable,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500000</v>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500000</v>
      </c>
    </row>
    <row r="69">
      <c r="A69" s="4" t="inlineStr">
        <is>
          <t>Additional Term Loan Receivable [Member] | Amended and Restated Loan Agreement [Member] | IntelGenx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Notes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ceivable, Face amount</t>
        </is>
      </c>
      <c r="B71" s="4" t="inlineStr">
        <is>
          <t xml:space="preserve"> </t>
        </is>
      </c>
      <c r="C71" s="4" t="inlineStr">
        <is>
          <t xml:space="preserve"> </t>
        </is>
      </c>
      <c r="D71" s="7" t="n">
        <v>3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principal amount</t>
        </is>
      </c>
      <c r="B72" s="4" t="inlineStr">
        <is>
          <t xml:space="preserve"> </t>
        </is>
      </c>
      <c r="C72" s="4" t="inlineStr">
        <is>
          <t xml:space="preserve"> </t>
        </is>
      </c>
      <c r="D72" s="6" t="n">
        <v>3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erm Loan Receiv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Notes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ccumulated deficit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400000</v>
      </c>
      <c r="O75" s="4" t="inlineStr">
        <is>
          <t xml:space="preserve"> </t>
        </is>
      </c>
      <c r="P75" s="4" t="inlineStr">
        <is>
          <t xml:space="preserve"> </t>
        </is>
      </c>
      <c r="Q75" s="4" t="inlineStr">
        <is>
          <t xml:space="preserve"> </t>
        </is>
      </c>
    </row>
    <row r="76">
      <c r="A76" s="4" t="inlineStr">
        <is>
          <t>Term Loan Receivable [Member] | IntelGenx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Notes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ceivable, Face amount</t>
        </is>
      </c>
      <c r="B78" s="6" t="n">
        <v>8500000</v>
      </c>
      <c r="C78" s="4" t="inlineStr">
        <is>
          <t xml:space="preserve"> </t>
        </is>
      </c>
      <c r="D78" s="6" t="n">
        <v>8500000</v>
      </c>
      <c r="E78" s="4" t="inlineStr">
        <is>
          <t xml:space="preserve"> </t>
        </is>
      </c>
      <c r="F78" s="6" t="n">
        <v>8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5500000</v>
      </c>
      <c r="Q78" s="4" t="inlineStr">
        <is>
          <t xml:space="preserve"> </t>
        </is>
      </c>
    </row>
    <row r="79">
      <c r="A79" s="4" t="inlineStr">
        <is>
          <t>Proceeds from changes in fair value</t>
        </is>
      </c>
      <c r="B79" s="4" t="inlineStr">
        <is>
          <t xml:space="preserve"> </t>
        </is>
      </c>
      <c r="C79" s="4" t="inlineStr">
        <is>
          <t xml:space="preserve"> </t>
        </is>
      </c>
      <c r="D79" s="4" t="inlineStr">
        <is>
          <t xml:space="preserve"> </t>
        </is>
      </c>
      <c r="E79" s="4" t="inlineStr">
        <is>
          <t xml:space="preserve"> </t>
        </is>
      </c>
      <c r="F79" s="6" t="n">
        <v>100000</v>
      </c>
      <c r="G79" s="6" t="n">
        <v>3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principal amount</t>
        </is>
      </c>
      <c r="B80" s="6" t="n">
        <v>8500000</v>
      </c>
      <c r="C80" s="4" t="inlineStr">
        <is>
          <t xml:space="preserve"> </t>
        </is>
      </c>
      <c r="D80" s="6" t="n">
        <v>8500000</v>
      </c>
      <c r="E80" s="4" t="inlineStr">
        <is>
          <t xml:space="preserve"> </t>
        </is>
      </c>
      <c r="F80" s="6" t="n">
        <v>85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5500000</v>
      </c>
      <c r="Q80" s="4" t="inlineStr">
        <is>
          <t xml:space="preserve"> </t>
        </is>
      </c>
    </row>
    <row r="81">
      <c r="A81" s="4" t="inlineStr">
        <is>
          <t>Long-Term Debt, Fair Value</t>
        </is>
      </c>
      <c r="B81" s="6" t="n">
        <v>9300000</v>
      </c>
      <c r="C81" s="4" t="inlineStr">
        <is>
          <t xml:space="preserve"> </t>
        </is>
      </c>
      <c r="D81" s="4" t="inlineStr">
        <is>
          <t xml:space="preserve"> </t>
        </is>
      </c>
      <c r="E81" s="4" t="inlineStr">
        <is>
          <t xml:space="preserve"> </t>
        </is>
      </c>
      <c r="F81" s="6" t="n">
        <v>9300000</v>
      </c>
      <c r="G81" s="4" t="inlineStr">
        <is>
          <t xml:space="preserve"> </t>
        </is>
      </c>
      <c r="H81" s="4" t="inlineStr">
        <is>
          <t xml:space="preserve"> </t>
        </is>
      </c>
      <c r="I81" s="4" t="inlineStr">
        <is>
          <t xml:space="preserve"> </t>
        </is>
      </c>
      <c r="J81" s="4" t="inlineStr">
        <is>
          <t xml:space="preserve"> </t>
        </is>
      </c>
      <c r="K81" s="7" t="n">
        <v>8600000</v>
      </c>
      <c r="L81" s="4" t="inlineStr">
        <is>
          <t xml:space="preserve"> </t>
        </is>
      </c>
      <c r="M81" s="4" t="inlineStr">
        <is>
          <t xml:space="preserve"> </t>
        </is>
      </c>
      <c r="N81" s="4" t="inlineStr">
        <is>
          <t xml:space="preserve"> </t>
        </is>
      </c>
      <c r="O81" s="4" t="inlineStr">
        <is>
          <t xml:space="preserve"> </t>
        </is>
      </c>
      <c r="P81" s="6" t="n">
        <v>6100000</v>
      </c>
      <c r="Q81" s="4" t="inlineStr">
        <is>
          <t xml:space="preserve"> </t>
        </is>
      </c>
    </row>
    <row r="82">
      <c r="A82" s="4" t="inlineStr">
        <is>
          <t>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7" t="n">
        <v>600000</v>
      </c>
      <c r="H82" s="7" t="n">
        <v>4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3" t="n">
        <v>0.185</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crued interest</t>
        </is>
      </c>
      <c r="B84" s="6" t="n">
        <v>1200000</v>
      </c>
      <c r="C84" s="4" t="inlineStr">
        <is>
          <t xml:space="preserve"> </t>
        </is>
      </c>
      <c r="D84" s="4" t="inlineStr">
        <is>
          <t xml:space="preserve"> </t>
        </is>
      </c>
      <c r="E84" s="4" t="inlineStr">
        <is>
          <t xml:space="preserve"> </t>
        </is>
      </c>
      <c r="F84" s="6" t="n">
        <v>12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7" t="n">
        <v>600000</v>
      </c>
      <c r="Q84" s="4" t="inlineStr">
        <is>
          <t xml:space="preserve"> </t>
        </is>
      </c>
    </row>
    <row r="85">
      <c r="A85" s="4" t="inlineStr">
        <is>
          <t>Allowance for credit losses</t>
        </is>
      </c>
      <c r="B85" s="6" t="n">
        <v>400000</v>
      </c>
      <c r="C85" s="4" t="inlineStr">
        <is>
          <t xml:space="preserve"> </t>
        </is>
      </c>
      <c r="D85" s="4" t="inlineStr">
        <is>
          <t xml:space="preserve"> </t>
        </is>
      </c>
      <c r="E85" s="4" t="inlineStr">
        <is>
          <t xml:space="preserve"> </t>
        </is>
      </c>
      <c r="F85" s="6" t="n">
        <v>4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otes Receivable, Fair Value Disclosure</t>
        </is>
      </c>
      <c r="B86" s="7" t="n">
        <v>9200000</v>
      </c>
      <c r="C86" s="4" t="inlineStr">
        <is>
          <t xml:space="preserve"> </t>
        </is>
      </c>
      <c r="D86" s="4" t="inlineStr">
        <is>
          <t xml:space="preserve"> </t>
        </is>
      </c>
      <c r="E86" s="4" t="inlineStr">
        <is>
          <t xml:space="preserve"> </t>
        </is>
      </c>
      <c r="F86" s="7" t="n">
        <v>92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erm Loan Receivable [Member] | Amended and Restated Loa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Notes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an agreement</t>
        </is>
      </c>
      <c r="B89" s="4" t="inlineStr">
        <is>
          <t xml:space="preserve"> </t>
        </is>
      </c>
      <c r="C89" s="4" t="inlineStr">
        <is>
          <t xml:space="preserve"> </t>
        </is>
      </c>
      <c r="D89" s="6" t="n">
        <v>6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erm Loan Receivable [Member] | Amended and Restated Loan Agreement [Member] | IntelGenx Cor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Notes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ceivable, Face amount</t>
        </is>
      </c>
      <c r="B92" s="4" t="inlineStr">
        <is>
          <t xml:space="preserve"> </t>
        </is>
      </c>
      <c r="C92" s="4" t="inlineStr">
        <is>
          <t xml:space="preserve"> </t>
        </is>
      </c>
      <c r="D92" s="6" t="n">
        <v>6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ggregate principal amount</t>
        </is>
      </c>
      <c r="B93" s="4" t="inlineStr">
        <is>
          <t xml:space="preserve"> </t>
        </is>
      </c>
      <c r="C93" s="4" t="inlineStr">
        <is>
          <t xml:space="preserve"> </t>
        </is>
      </c>
      <c r="D93" s="7" t="n">
        <v>6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erm Loan Receivable [Member] | Minimum [Member] | Amended and Restated Loan Agreement [Member] | IntelGenx Cor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Notes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erm loan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Jan.  05,  2024</t>
        </is>
      </c>
      <c r="N96" s="4" t="inlineStr">
        <is>
          <t xml:space="preserve"> </t>
        </is>
      </c>
      <c r="O96" s="4" t="inlineStr">
        <is>
          <t xml:space="preserve"> </t>
        </is>
      </c>
      <c r="P96" s="4" t="inlineStr">
        <is>
          <t xml:space="preserve"> </t>
        </is>
      </c>
      <c r="Q96" s="4" t="inlineStr">
        <is>
          <t xml:space="preserve"> </t>
        </is>
      </c>
    </row>
    <row r="97">
      <c r="A97" s="4" t="inlineStr">
        <is>
          <t>Term Loan Receivable [Member] | Maximum [Member] | Amended and Restated Loan Agreement [Member] | IntelGenx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Notes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erm loan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Jan.  05,  2025</t>
        </is>
      </c>
      <c r="N99" s="4" t="inlineStr">
        <is>
          <t xml:space="preserve"> </t>
        </is>
      </c>
      <c r="O99" s="4" t="inlineStr">
        <is>
          <t xml:space="preserve"> </t>
        </is>
      </c>
      <c r="P99" s="4" t="inlineStr">
        <is>
          <t xml:space="preserve"> </t>
        </is>
      </c>
      <c r="Q99" s="4" t="inlineStr">
        <is>
          <t xml:space="preserve"> </t>
        </is>
      </c>
    </row>
    <row r="100">
      <c r="A100" s="4" t="inlineStr">
        <is>
          <t>Loans Receiv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Notes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ceivables, Maturity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In September 2021, the Company entered into an amended and restated loan agreement which, among other things, increased the principal amount of loans available to IntelGenx by $6.0 million, for a total of up to $8.5 million. The additional $6.0 million loan amount was funded via two separate $3.0 million tranches. The first $3.0 million tranche was funded in January 2022</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omissory Not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Notes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face amount inclusive other payments</t>
        </is>
      </c>
      <c r="B105" s="4" t="inlineStr">
        <is>
          <t xml:space="preserve"> </t>
        </is>
      </c>
      <c r="C105" s="4" t="inlineStr">
        <is>
          <t xml:space="preserve"> </t>
        </is>
      </c>
      <c r="D105" s="4" t="inlineStr">
        <is>
          <t xml:space="preserve"> </t>
        </is>
      </c>
      <c r="E105" s="7" t="n">
        <v>1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meRx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Notes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ceivables, Maturity terms</t>
        </is>
      </c>
      <c r="B108" s="4" t="inlineStr">
        <is>
          <t xml:space="preserve"> </t>
        </is>
      </c>
      <c r="C108" s="4" t="inlineStr">
        <is>
          <t xml:space="preserve"> </t>
        </is>
      </c>
      <c r="D108" s="4" t="inlineStr">
        <is>
          <t xml:space="preserve"> </t>
        </is>
      </c>
      <c r="E108" s="4" t="inlineStr">
        <is>
          <t>5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sheetData>
  <mergeCells count="4">
    <mergeCell ref="A1:A2"/>
    <mergeCell ref="G1:I1"/>
    <mergeCell ref="J1:K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tingent consideration liability</t>
        </is>
      </c>
      <c r="B3" s="7" t="n">
        <v>1637</v>
      </c>
      <c r="C3" s="7" t="n">
        <v>0</v>
      </c>
    </row>
    <row r="4">
      <c r="A4" s="4" t="inlineStr">
        <is>
          <t>Fair Value,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ash &amp; Money market funds</t>
        </is>
      </c>
      <c r="B6" s="6" t="n">
        <v>56</v>
      </c>
      <c r="C6" s="6" t="n">
        <v>72334</v>
      </c>
    </row>
    <row r="7">
      <c r="A7" s="4" t="inlineStr">
        <is>
          <t>Other investment held at fair value</t>
        </is>
      </c>
      <c r="B7" s="6" t="n">
        <v>89825</v>
      </c>
      <c r="C7" s="4" t="inlineStr">
        <is>
          <t xml:space="preserve"> </t>
        </is>
      </c>
    </row>
    <row r="8">
      <c r="A8" s="4" t="inlineStr">
        <is>
          <t>Assets fair value</t>
        </is>
      </c>
      <c r="B8" s="6" t="n">
        <v>210306</v>
      </c>
      <c r="C8" s="6" t="n">
        <v>154830</v>
      </c>
    </row>
    <row r="9">
      <c r="A9" s="3" t="inlineStr">
        <is>
          <t>Liabilities:</t>
        </is>
      </c>
      <c r="B9" s="4" t="inlineStr">
        <is>
          <t xml:space="preserve"> </t>
        </is>
      </c>
      <c r="C9" s="4" t="inlineStr">
        <is>
          <t xml:space="preserve"> </t>
        </is>
      </c>
    </row>
    <row r="10">
      <c r="A10" s="4" t="inlineStr">
        <is>
          <t>Contingent consideration liability—related parties</t>
        </is>
      </c>
      <c r="B10" s="6" t="n">
        <v>620</v>
      </c>
      <c r="C10" s="6" t="n">
        <v>953</v>
      </c>
    </row>
    <row r="11">
      <c r="A11" s="4" t="inlineStr">
        <is>
          <t>Contingent consideration liability</t>
        </is>
      </c>
      <c r="B11" s="6" t="n">
        <v>1637</v>
      </c>
      <c r="C11" s="4" t="inlineStr">
        <is>
          <t xml:space="preserve"> </t>
        </is>
      </c>
    </row>
    <row r="12">
      <c r="A12" s="4" t="inlineStr">
        <is>
          <t>2018 convertible promissory note conversion option</t>
        </is>
      </c>
      <c r="B12" s="6" t="n">
        <v>2385</v>
      </c>
      <c r="C12" s="4" t="inlineStr">
        <is>
          <t xml:space="preserve"> </t>
        </is>
      </c>
    </row>
    <row r="13">
      <c r="A13" s="4" t="inlineStr">
        <is>
          <t>Liability fair value</t>
        </is>
      </c>
      <c r="B13" s="6" t="n">
        <v>4643</v>
      </c>
      <c r="C13" s="6" t="n">
        <v>953</v>
      </c>
    </row>
    <row r="14">
      <c r="A14" s="4" t="inlineStr">
        <is>
          <t>Fair Value, Recurring [Member] | U.S. Treasuries [Member]</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Fair value of debt securities</t>
        </is>
      </c>
      <c r="B16" s="6" t="n">
        <v>67119</v>
      </c>
      <c r="C16" s="4" t="inlineStr">
        <is>
          <t xml:space="preserve"> </t>
        </is>
      </c>
    </row>
    <row r="17">
      <c r="A17" s="4" t="inlineStr">
        <is>
          <t>Fair Value, Recurring [Member] | Commercial Paper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Fair value of debt securities</t>
        </is>
      </c>
      <c r="B19" s="4" t="inlineStr">
        <is>
          <t xml:space="preserve"> </t>
        </is>
      </c>
      <c r="C19" s="6" t="n">
        <v>5958</v>
      </c>
    </row>
    <row r="20">
      <c r="A20" s="4" t="inlineStr">
        <is>
          <t>Fair Value, Recurring [Member] | Corporate Notes/Bonds [Member]</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Fair value of debt securities</t>
        </is>
      </c>
      <c r="B22" s="6" t="n">
        <v>5007</v>
      </c>
      <c r="C22" s="6" t="n">
        <v>17719</v>
      </c>
    </row>
    <row r="23">
      <c r="A23" s="4" t="inlineStr">
        <is>
          <t>Fair Value, Recurring [Member] | US Government Agencies [Member]</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Fair value of debt securities</t>
        </is>
      </c>
      <c r="B25" s="6" t="n">
        <v>37097</v>
      </c>
      <c r="C25" s="6" t="n">
        <v>58819</v>
      </c>
    </row>
    <row r="26">
      <c r="A26" s="4" t="inlineStr">
        <is>
          <t>Fair Value, Recurring [Member] | Convertible Notes Receivable - Related Party [Memb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Other investment held at fair value</t>
        </is>
      </c>
      <c r="B28" s="6" t="n">
        <v>11202</v>
      </c>
      <c r="C28" s="4" t="inlineStr">
        <is>
          <t xml:space="preserve"> </t>
        </is>
      </c>
    </row>
    <row r="29">
      <c r="A29" s="4" t="inlineStr">
        <is>
          <t>Fair Value, Recurring [Member] | Fair Value, Inputs, Level 1 [Member]</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amp; Money market funds</t>
        </is>
      </c>
      <c r="B31" s="6" t="n">
        <v>56</v>
      </c>
      <c r="C31" s="6" t="n">
        <v>72334</v>
      </c>
    </row>
    <row r="32">
      <c r="A32" s="4" t="inlineStr">
        <is>
          <t>Other investment held at fair value</t>
        </is>
      </c>
      <c r="B32" s="6" t="n">
        <v>83701</v>
      </c>
      <c r="C32" s="4" t="inlineStr">
        <is>
          <t xml:space="preserve"> </t>
        </is>
      </c>
    </row>
    <row r="33">
      <c r="A33" s="4" t="inlineStr">
        <is>
          <t>Assets fair value</t>
        </is>
      </c>
      <c r="B33" s="6" t="n">
        <v>83757</v>
      </c>
      <c r="C33" s="6" t="n">
        <v>72334</v>
      </c>
    </row>
    <row r="34">
      <c r="A34" s="3" t="inlineStr">
        <is>
          <t>Liabilities:</t>
        </is>
      </c>
      <c r="B34" s="4" t="inlineStr">
        <is>
          <t xml:space="preserve"> </t>
        </is>
      </c>
      <c r="C34" s="4" t="inlineStr">
        <is>
          <t xml:space="preserve"> </t>
        </is>
      </c>
    </row>
    <row r="35">
      <c r="A35" s="4" t="inlineStr">
        <is>
          <t>Contingent consideration liability—related parties</t>
        </is>
      </c>
      <c r="B35" s="6" t="n">
        <v>0</v>
      </c>
      <c r="C35" s="6" t="n">
        <v>0</v>
      </c>
    </row>
    <row r="36">
      <c r="A36" s="4" t="inlineStr">
        <is>
          <t>Contingent consideration liability</t>
        </is>
      </c>
      <c r="B36" s="6" t="n">
        <v>0</v>
      </c>
      <c r="C36" s="4" t="inlineStr">
        <is>
          <t xml:space="preserve"> </t>
        </is>
      </c>
    </row>
    <row r="37">
      <c r="A37" s="4" t="inlineStr">
        <is>
          <t>2018 convertible promissory note conversion option</t>
        </is>
      </c>
      <c r="B37" s="6" t="n">
        <v>0</v>
      </c>
      <c r="C37" s="4" t="inlineStr">
        <is>
          <t xml:space="preserve"> </t>
        </is>
      </c>
    </row>
    <row r="38">
      <c r="A38" s="4" t="inlineStr">
        <is>
          <t>Liability fair value</t>
        </is>
      </c>
      <c r="B38" s="6" t="n">
        <v>0</v>
      </c>
      <c r="C38" s="6" t="n">
        <v>0</v>
      </c>
    </row>
    <row r="39">
      <c r="A39" s="4" t="inlineStr">
        <is>
          <t>Fair Value, Recurring [Member] | Fair Value, Inputs, Level 1 [Member] | U.S. Treasuries [Memb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Fair value of debt securities</t>
        </is>
      </c>
      <c r="B41" s="6" t="n">
        <v>0</v>
      </c>
      <c r="C41" s="4" t="inlineStr">
        <is>
          <t xml:space="preserve"> </t>
        </is>
      </c>
    </row>
    <row r="42">
      <c r="A42" s="4" t="inlineStr">
        <is>
          <t>Fair Value, Recurring [Member] | Fair Value, Inputs, Level 1 [Member] | Commercial Paper [Member]</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Fair value of debt securities</t>
        </is>
      </c>
      <c r="B44" s="4" t="inlineStr">
        <is>
          <t xml:space="preserve"> </t>
        </is>
      </c>
      <c r="C44" s="6" t="n">
        <v>0</v>
      </c>
    </row>
    <row r="45">
      <c r="A45" s="4" t="inlineStr">
        <is>
          <t>Fair Value, Recurring [Member] | Fair Value, Inputs, Level 1 [Member] | Corporate Notes/Bonds [Memb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Fair value of debt securities</t>
        </is>
      </c>
      <c r="B47" s="6" t="n">
        <v>0</v>
      </c>
      <c r="C47" s="6" t="n">
        <v>0</v>
      </c>
    </row>
    <row r="48">
      <c r="A48" s="4" t="inlineStr">
        <is>
          <t>Fair Value, Recurring [Member] | Fair Value, Inputs, Level 1 [Member] | US Government Agencies [Member]</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Fair value of debt securities</t>
        </is>
      </c>
      <c r="B50" s="6" t="n">
        <v>0</v>
      </c>
      <c r="C50" s="6" t="n">
        <v>0</v>
      </c>
    </row>
    <row r="51">
      <c r="A51" s="4" t="inlineStr">
        <is>
          <t>Fair Value, Recurring [Member] | Fair Value, Inputs, Level 1 [Member] | Convertible Notes Receivable - Related Party [Member]</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Other investment held at fair value</t>
        </is>
      </c>
      <c r="B53" s="6" t="n">
        <v>0</v>
      </c>
      <c r="C53" s="4" t="inlineStr">
        <is>
          <t xml:space="preserve"> </t>
        </is>
      </c>
    </row>
    <row r="54">
      <c r="A54" s="4" t="inlineStr">
        <is>
          <t>Fair Value, Recurring [Member] | Fair Value, Inputs, Level 2 [Member]</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Cash &amp; Money market funds</t>
        </is>
      </c>
      <c r="B56" s="6" t="n">
        <v>0</v>
      </c>
      <c r="C56" s="6" t="n">
        <v>0</v>
      </c>
    </row>
    <row r="57">
      <c r="A57" s="4" t="inlineStr">
        <is>
          <t>Other investment held at fair value</t>
        </is>
      </c>
      <c r="B57" s="6" t="n">
        <v>0</v>
      </c>
      <c r="C57" s="4" t="inlineStr">
        <is>
          <t xml:space="preserve"> </t>
        </is>
      </c>
    </row>
    <row r="58">
      <c r="A58" s="4" t="inlineStr">
        <is>
          <t>Assets fair value</t>
        </is>
      </c>
      <c r="B58" s="6" t="n">
        <v>109223</v>
      </c>
      <c r="C58" s="6" t="n">
        <v>82496</v>
      </c>
    </row>
    <row r="59">
      <c r="A59" s="3" t="inlineStr">
        <is>
          <t>Liabilities:</t>
        </is>
      </c>
      <c r="B59" s="4" t="inlineStr">
        <is>
          <t xml:space="preserve"> </t>
        </is>
      </c>
      <c r="C59" s="4" t="inlineStr">
        <is>
          <t xml:space="preserve"> </t>
        </is>
      </c>
    </row>
    <row r="60">
      <c r="A60" s="4" t="inlineStr">
        <is>
          <t>Contingent consideration liability—related parties</t>
        </is>
      </c>
      <c r="B60" s="6" t="n">
        <v>0</v>
      </c>
      <c r="C60" s="6" t="n">
        <v>0</v>
      </c>
    </row>
    <row r="61">
      <c r="A61" s="4" t="inlineStr">
        <is>
          <t>Contingent consideration liability</t>
        </is>
      </c>
      <c r="B61" s="6" t="n">
        <v>0</v>
      </c>
      <c r="C61" s="4" t="inlineStr">
        <is>
          <t xml:space="preserve"> </t>
        </is>
      </c>
    </row>
    <row r="62">
      <c r="A62" s="4" t="inlineStr">
        <is>
          <t>2018 convertible promissory note conversion option</t>
        </is>
      </c>
      <c r="B62" s="6" t="n">
        <v>0</v>
      </c>
      <c r="C62" s="4" t="inlineStr">
        <is>
          <t xml:space="preserve"> </t>
        </is>
      </c>
    </row>
    <row r="63">
      <c r="A63" s="4" t="inlineStr">
        <is>
          <t>Liability fair value</t>
        </is>
      </c>
      <c r="B63" s="6" t="n">
        <v>0</v>
      </c>
      <c r="C63" s="6" t="n">
        <v>0</v>
      </c>
    </row>
    <row r="64">
      <c r="A64" s="4" t="inlineStr">
        <is>
          <t>Fair Value, Recurring [Member] | Fair Value, Inputs, Level 2 [Member] | U.S. Treasuries [Member]</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Fair value of debt securities</t>
        </is>
      </c>
      <c r="B66" s="6" t="n">
        <v>67119</v>
      </c>
      <c r="C66" s="4" t="inlineStr">
        <is>
          <t xml:space="preserve"> </t>
        </is>
      </c>
    </row>
    <row r="67">
      <c r="A67" s="4" t="inlineStr">
        <is>
          <t>Fair Value, Recurring [Member] | Fair Value, Inputs, Level 2 [Member] | Commercial Paper [Memb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Fair value of debt securities</t>
        </is>
      </c>
      <c r="B69" s="4" t="inlineStr">
        <is>
          <t xml:space="preserve"> </t>
        </is>
      </c>
      <c r="C69" s="6" t="n">
        <v>5958</v>
      </c>
    </row>
    <row r="70">
      <c r="A70" s="4" t="inlineStr">
        <is>
          <t>Fair Value, Recurring [Member] | Fair Value, Inputs, Level 2 [Member] | Corporate Notes/Bonds [Member]</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Fair value of debt securities</t>
        </is>
      </c>
      <c r="B72" s="6" t="n">
        <v>5007</v>
      </c>
      <c r="C72" s="6" t="n">
        <v>17719</v>
      </c>
    </row>
    <row r="73">
      <c r="A73" s="4" t="inlineStr">
        <is>
          <t>Fair Value, Recurring [Member] | Fair Value, Inputs, Level 2 [Member] | US Government Agencies [Member]</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Fair value of debt securities</t>
        </is>
      </c>
      <c r="B75" s="6" t="n">
        <v>37097</v>
      </c>
      <c r="C75" s="6" t="n">
        <v>58819</v>
      </c>
    </row>
    <row r="76">
      <c r="A76" s="4" t="inlineStr">
        <is>
          <t>Fair Value, Recurring [Member] | Fair Value, Inputs, Level 2 [Member] | Convertible Notes Receivable - Related Party [Member]</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Other investment held at fair value</t>
        </is>
      </c>
      <c r="B78" s="6" t="n">
        <v>0</v>
      </c>
      <c r="C78" s="4" t="inlineStr">
        <is>
          <t xml:space="preserve"> </t>
        </is>
      </c>
    </row>
    <row r="79">
      <c r="A79" s="4" t="inlineStr">
        <is>
          <t>Fair Value, Recurring [Member] | Fair Value, Inputs, Level 3 [Member]</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Cash &amp; Money market funds</t>
        </is>
      </c>
      <c r="B81" s="6" t="n">
        <v>0</v>
      </c>
      <c r="C81" s="6" t="n">
        <v>0</v>
      </c>
    </row>
    <row r="82">
      <c r="A82" s="4" t="inlineStr">
        <is>
          <t>Other investment held at fair value</t>
        </is>
      </c>
      <c r="B82" s="6" t="n">
        <v>6124</v>
      </c>
      <c r="C82" s="4" t="inlineStr">
        <is>
          <t xml:space="preserve"> </t>
        </is>
      </c>
    </row>
    <row r="83">
      <c r="A83" s="4" t="inlineStr">
        <is>
          <t>Assets fair value</t>
        </is>
      </c>
      <c r="B83" s="6" t="n">
        <v>17326</v>
      </c>
      <c r="C83" s="6" t="n">
        <v>0</v>
      </c>
    </row>
    <row r="84">
      <c r="A84" s="3" t="inlineStr">
        <is>
          <t>Liabilities:</t>
        </is>
      </c>
      <c r="B84" s="4" t="inlineStr">
        <is>
          <t xml:space="preserve"> </t>
        </is>
      </c>
      <c r="C84" s="4" t="inlineStr">
        <is>
          <t xml:space="preserve"> </t>
        </is>
      </c>
    </row>
    <row r="85">
      <c r="A85" s="4" t="inlineStr">
        <is>
          <t>Contingent consideration liability—related parties</t>
        </is>
      </c>
      <c r="B85" s="6" t="n">
        <v>620</v>
      </c>
      <c r="C85" s="6" t="n">
        <v>953</v>
      </c>
    </row>
    <row r="86">
      <c r="A86" s="4" t="inlineStr">
        <is>
          <t>Contingent consideration liability</t>
        </is>
      </c>
      <c r="B86" s="6" t="n">
        <v>1637</v>
      </c>
      <c r="C86" s="4" t="inlineStr">
        <is>
          <t xml:space="preserve"> </t>
        </is>
      </c>
    </row>
    <row r="87">
      <c r="A87" s="4" t="inlineStr">
        <is>
          <t>2018 convertible promissory note conversion option</t>
        </is>
      </c>
      <c r="B87" s="6" t="n">
        <v>2385</v>
      </c>
      <c r="C87" s="4" t="inlineStr">
        <is>
          <t xml:space="preserve"> </t>
        </is>
      </c>
    </row>
    <row r="88">
      <c r="A88" s="4" t="inlineStr">
        <is>
          <t>Liability fair value</t>
        </is>
      </c>
      <c r="B88" s="6" t="n">
        <v>4643</v>
      </c>
      <c r="C88" s="6" t="n">
        <v>953</v>
      </c>
    </row>
    <row r="89">
      <c r="A89" s="4" t="inlineStr">
        <is>
          <t>Fair Value, Recurring [Member] | Fair Value, Inputs, Level 3 [Member] | U.S. Treasuries [Member]</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Fair value of debt securities</t>
        </is>
      </c>
      <c r="B91" s="6" t="n">
        <v>0</v>
      </c>
      <c r="C91" s="4" t="inlineStr">
        <is>
          <t xml:space="preserve"> </t>
        </is>
      </c>
    </row>
    <row r="92">
      <c r="A92" s="4" t="inlineStr">
        <is>
          <t>Fair Value, Recurring [Member] | Fair Value, Inputs, Level 3 [Member] | Commercial Paper [Member]</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Fair value of debt securities</t>
        </is>
      </c>
      <c r="B94" s="4" t="inlineStr">
        <is>
          <t xml:space="preserve"> </t>
        </is>
      </c>
      <c r="C94" s="6" t="n">
        <v>0</v>
      </c>
    </row>
    <row r="95">
      <c r="A95" s="4" t="inlineStr">
        <is>
          <t>Fair Value, Recurring [Member] | Fair Value, Inputs, Level 3 [Member] | Corporate Notes/Bonds [Member]</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Fair value of debt securities</t>
        </is>
      </c>
      <c r="B97" s="6" t="n">
        <v>0</v>
      </c>
      <c r="C97" s="6" t="n">
        <v>0</v>
      </c>
    </row>
    <row r="98">
      <c r="A98" s="4" t="inlineStr">
        <is>
          <t>Fair Value, Recurring [Member] | Fair Value, Inputs, Level 3 [Member] | US Government Agencies [Member]</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Fair value of debt securities</t>
        </is>
      </c>
      <c r="B100" s="6" t="n">
        <v>0</v>
      </c>
      <c r="C100" s="7" t="n">
        <v>0</v>
      </c>
    </row>
    <row r="101">
      <c r="A101" s="4" t="inlineStr">
        <is>
          <t>Fair Value, Recurring [Member] | Fair Value, Inputs, Level 3 [Member] | Convertible Notes Receivable - Related Party [Member]</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Other investment held at fair value</t>
        </is>
      </c>
      <c r="B103" s="7" t="n">
        <v>11202</v>
      </c>
      <c r="C10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Inputs and Valuation Techniques (Detail) - Contingent Consideration Liability - Related Parties [Member]</t>
        </is>
      </c>
      <c r="B1" s="2" t="inlineStr">
        <is>
          <t>Dec. 31, 2023</t>
        </is>
      </c>
      <c r="C1" s="2" t="inlineStr">
        <is>
          <t>Dec. 31, 2022</t>
        </is>
      </c>
    </row>
    <row r="2">
      <c r="A2" s="4" t="inlineStr">
        <is>
          <t>Measurement Input, Discount Rate [Member] | Valuation Technique, Discounted Cash Flow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15" t="n">
        <v>0.135</v>
      </c>
      <c r="C4" s="15" t="n">
        <v>0.131</v>
      </c>
    </row>
    <row r="5">
      <c r="A5" s="4" t="inlineStr">
        <is>
          <t>Measurement Input, Discount Rate [Member] | Valuation Technique, Discounted Cash Flow [Member] | DemeRx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 Liability, Measurement Input</t>
        </is>
      </c>
      <c r="B7" s="15" t="n">
        <v>0.139</v>
      </c>
      <c r="C7" s="4" t="inlineStr">
        <is>
          <t xml:space="preserve"> </t>
        </is>
      </c>
    </row>
    <row r="8">
      <c r="A8" s="4" t="inlineStr">
        <is>
          <t>Measurement Input, Probability of the Milestone [Member] | Valuation Technique, Discounted Cash Flow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16" t="n">
        <v>0.28</v>
      </c>
      <c r="C10" s="4" t="inlineStr">
        <is>
          <t xml:space="preserve"> </t>
        </is>
      </c>
    </row>
    <row r="11">
      <c r="A11" s="4" t="inlineStr">
        <is>
          <t>Measurement Input, Probability of the Milestone [Member] | Valuation Technique, Discounted Cash Flow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usiness Combination, Contingent Consideration, Liability, Measurement Input</t>
        </is>
      </c>
      <c r="B13" s="4" t="inlineStr">
        <is>
          <t xml:space="preserve"> </t>
        </is>
      </c>
      <c r="C13" s="16" t="n">
        <v>0.1</v>
      </c>
    </row>
    <row r="14">
      <c r="A14" s="4" t="inlineStr">
        <is>
          <t>Measurement Input, Probability of the Milestone [Member] | Valuation Technique, Discounted Cash Flow [Member] | Minimum [Member] | DemeRx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usiness Combination, Contingent Consideration, Liability, Measurement Input</t>
        </is>
      </c>
      <c r="B16" s="16" t="n">
        <v>0.2</v>
      </c>
      <c r="C16" s="4" t="inlineStr">
        <is>
          <t xml:space="preserve"> </t>
        </is>
      </c>
    </row>
    <row r="17">
      <c r="A17" s="4" t="inlineStr">
        <is>
          <t>Measurement Input, Probability of the Milestone [Member] | Valuation Technique, Discounted Cash Flow [Member] | Max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Business Combination, Contingent Consideration, Liability, Measurement Input</t>
        </is>
      </c>
      <c r="B19" s="4" t="inlineStr">
        <is>
          <t xml:space="preserve"> </t>
        </is>
      </c>
      <c r="C19" s="16" t="n">
        <v>0.21</v>
      </c>
    </row>
    <row r="20">
      <c r="A20" s="4" t="inlineStr">
        <is>
          <t>Measurement Input, Probability of the Milestone [Member] | Valuation Technique, Discounted Cash Flow [Member] | Maximum [Member] | DemeRx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Business Combination, Contingent Consideration, Liability, Measurement Input</t>
        </is>
      </c>
      <c r="B22" s="16" t="n">
        <v>0.25</v>
      </c>
      <c r="C22" s="4" t="inlineStr">
        <is>
          <t xml:space="preserve"> </t>
        </is>
      </c>
    </row>
    <row r="23">
      <c r="A23" s="4" t="inlineStr">
        <is>
          <t>Measurement Input, Discount Rate for Royalties [Member] | Valuation Technique, Discounted Cash Flow with SBM [Member] | Min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usiness Combination, Contingent Consideration, Liability, Measurement Input</t>
        </is>
      </c>
      <c r="B25" s="16" t="n">
        <v>0.13</v>
      </c>
      <c r="C25" s="16" t="n">
        <v>0.2</v>
      </c>
    </row>
    <row r="26">
      <c r="A26" s="4" t="inlineStr">
        <is>
          <t>Measurement Input, Discount Rate for Royalties [Member] | Valuation Technique, Discounted Cash Flow with SBM [Member] | Max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usiness Combination, Contingent Consideration, Liability, Measurement Input</t>
        </is>
      </c>
      <c r="B28" s="15" t="n">
        <v>0.142</v>
      </c>
      <c r="C28" s="15" t="n">
        <v>0.211</v>
      </c>
    </row>
    <row r="29">
      <c r="A29" s="4" t="inlineStr">
        <is>
          <t>Measurement Input, Discount Rate for Royalties on Milestones [Member] | Valuation Technique, Discounted Cash Flow with SBM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Business Combination, Contingent Consideration, Liability, Measurement Input</t>
        </is>
      </c>
      <c r="B31" s="16" t="n">
        <v>0.13</v>
      </c>
      <c r="C31" s="15" t="n">
        <v>0.123</v>
      </c>
    </row>
    <row r="32">
      <c r="A32" s="4" t="inlineStr">
        <is>
          <t>Measurement Input, Discount Rate for Royalties on Milestones [Member] | Valuation Technique, Discounted Cash Flow with SBM [Member] | Max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Business Combination, Contingent Consideration, Liability, Measurement Input</t>
        </is>
      </c>
      <c r="B34" s="15" t="n">
        <v>0.142</v>
      </c>
      <c r="C34" s="15" t="n">
        <v>0.134</v>
      </c>
    </row>
    <row r="35">
      <c r="A35" s="4" t="inlineStr">
        <is>
          <t>Measurement Input, Probability of Success Rate [Member] | Valuation Technique, Discounted Cash Flow with SBM [Member] | Min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Business Combination, Contingent Consideration, Liability, Measurement Input</t>
        </is>
      </c>
      <c r="B37" s="15" t="n">
        <v>0.134</v>
      </c>
      <c r="C37" s="15" t="n">
        <v>0.101</v>
      </c>
    </row>
    <row r="38">
      <c r="A38" s="4" t="inlineStr">
        <is>
          <t>Measurement Input, Probability of Success Rate [Member] | Valuation Technique, Discounted Cash Flow with SBM [Member] | Max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Business Combination, Contingent Consideration, Liability, Measurement Input</t>
        </is>
      </c>
      <c r="B40" s="16" t="n">
        <v>0.28</v>
      </c>
      <c r="C40" s="16" t="n">
        <v>0.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 Summary of Fair Value Measurement on Recurring Basis, Unobservable Input Reconciliation (Detail) - USD ($) $ in Thousands</t>
        </is>
      </c>
      <c r="C1" s="2" t="inlineStr">
        <is>
          <t>12 Months Ended</t>
        </is>
      </c>
    </row>
    <row r="2">
      <c r="C2" s="2" t="inlineStr">
        <is>
          <t>Dec. 31, 2023</t>
        </is>
      </c>
      <c r="D2" s="2" t="inlineStr">
        <is>
          <t>Dec. 31, 2022</t>
        </is>
      </c>
    </row>
    <row r="3">
      <c r="A3" s="4" t="inlineStr">
        <is>
          <t>IntelGenx Convertible Notes Receivable [Member]</t>
        </is>
      </c>
      <c r="C3" s="4" t="inlineStr">
        <is>
          <t xml:space="preserve"> </t>
        </is>
      </c>
      <c r="D3" s="4" t="inlineStr">
        <is>
          <t xml:space="preserve"> </t>
        </is>
      </c>
    </row>
    <row r="4">
      <c r="A4" s="3" t="inlineStr">
        <is>
          <t>Fair Value, Assets and Liabilities Measured on Recurring Basis, Unobservable Input Reconciliation [Line Items]</t>
        </is>
      </c>
      <c r="C4" s="4" t="inlineStr">
        <is>
          <t xml:space="preserve"> </t>
        </is>
      </c>
      <c r="D4" s="4" t="inlineStr">
        <is>
          <t xml:space="preserve"> </t>
        </is>
      </c>
    </row>
    <row r="5">
      <c r="A5" s="4" t="inlineStr">
        <is>
          <t>Beginning balance</t>
        </is>
      </c>
      <c r="C5" s="7" t="n">
        <v>0</v>
      </c>
      <c r="D5" s="4" t="inlineStr">
        <is>
          <t xml:space="preserve"> </t>
        </is>
      </c>
    </row>
    <row r="6">
      <c r="A6" s="4" t="inlineStr">
        <is>
          <t>Initial fair value of instrument</t>
        </is>
      </c>
      <c r="C6" s="6" t="n">
        <v>10800</v>
      </c>
      <c r="D6" s="4" t="inlineStr">
        <is>
          <t xml:space="preserve"> </t>
        </is>
      </c>
    </row>
    <row r="7">
      <c r="A7" s="4" t="inlineStr">
        <is>
          <t>Change in fair value</t>
        </is>
      </c>
      <c r="C7" s="6" t="n">
        <v>-116</v>
      </c>
      <c r="D7" s="4" t="inlineStr">
        <is>
          <t xml:space="preserve"> </t>
        </is>
      </c>
    </row>
    <row r="8">
      <c r="A8" s="4" t="inlineStr">
        <is>
          <t>Additional contribution</t>
        </is>
      </c>
      <c r="C8" s="6" t="n">
        <v>518</v>
      </c>
      <c r="D8" s="4" t="inlineStr">
        <is>
          <t xml:space="preserve"> </t>
        </is>
      </c>
    </row>
    <row r="9">
      <c r="A9" s="4" t="inlineStr">
        <is>
          <t>Extinguishment of liability</t>
        </is>
      </c>
      <c r="C9" s="6" t="n">
        <v>0</v>
      </c>
      <c r="D9" s="4" t="inlineStr">
        <is>
          <t xml:space="preserve"> </t>
        </is>
      </c>
    </row>
    <row r="10">
      <c r="A10" s="4" t="inlineStr">
        <is>
          <t>Ending balance</t>
        </is>
      </c>
      <c r="C10" s="6" t="n">
        <v>11202</v>
      </c>
      <c r="D10" s="7" t="n">
        <v>0</v>
      </c>
    </row>
    <row r="11">
      <c r="A11" s="4" t="inlineStr">
        <is>
          <t>IntelGenx Investments Held at Fair Value [Member]</t>
        </is>
      </c>
      <c r="C11" s="4" t="inlineStr">
        <is>
          <t xml:space="preserve"> </t>
        </is>
      </c>
      <c r="D11" s="4" t="inlineStr">
        <is>
          <t xml:space="preserve"> </t>
        </is>
      </c>
    </row>
    <row r="12">
      <c r="A12" s="3" t="inlineStr">
        <is>
          <t>Fair Value, Assets and Liabilities Measured on Recurring Basis, Unobservable Input Reconciliation [Line Items]</t>
        </is>
      </c>
      <c r="C12" s="4" t="inlineStr">
        <is>
          <t xml:space="preserve"> </t>
        </is>
      </c>
      <c r="D12" s="4" t="inlineStr">
        <is>
          <t xml:space="preserve"> </t>
        </is>
      </c>
    </row>
    <row r="13">
      <c r="A13" s="4" t="inlineStr">
        <is>
          <t>Beginning balance</t>
        </is>
      </c>
      <c r="B13" s="4" t="inlineStr">
        <is>
          <t>[1]</t>
        </is>
      </c>
      <c r="C13" s="6" t="n">
        <v>0</v>
      </c>
      <c r="D13" s="4" t="inlineStr">
        <is>
          <t xml:space="preserve"> </t>
        </is>
      </c>
    </row>
    <row r="14">
      <c r="A14" s="4" t="inlineStr">
        <is>
          <t>Initial fair value of instrument</t>
        </is>
      </c>
      <c r="B14" s="4" t="inlineStr">
        <is>
          <t>[1]</t>
        </is>
      </c>
      <c r="C14" s="6" t="n">
        <v>5787</v>
      </c>
      <c r="D14" s="4" t="inlineStr">
        <is>
          <t xml:space="preserve"> </t>
        </is>
      </c>
    </row>
    <row r="15">
      <c r="A15" s="4" t="inlineStr">
        <is>
          <t>Change in fair value</t>
        </is>
      </c>
      <c r="B15" s="4" t="inlineStr">
        <is>
          <t>[1]</t>
        </is>
      </c>
      <c r="C15" s="6" t="n">
        <v>105</v>
      </c>
      <c r="D15" s="4" t="inlineStr">
        <is>
          <t xml:space="preserve"> </t>
        </is>
      </c>
    </row>
    <row r="16">
      <c r="A16" s="4" t="inlineStr">
        <is>
          <t>Additional contribution</t>
        </is>
      </c>
      <c r="B16" s="4" t="inlineStr">
        <is>
          <t>[1]</t>
        </is>
      </c>
      <c r="C16" s="6" t="n">
        <v>232</v>
      </c>
      <c r="D16" s="4" t="inlineStr">
        <is>
          <t xml:space="preserve"> </t>
        </is>
      </c>
    </row>
    <row r="17">
      <c r="A17" s="4" t="inlineStr">
        <is>
          <t>Extinguishment of liability</t>
        </is>
      </c>
      <c r="B17" s="4" t="inlineStr">
        <is>
          <t>[1]</t>
        </is>
      </c>
      <c r="C17" s="6" t="n">
        <v>0</v>
      </c>
      <c r="D17" s="4" t="inlineStr">
        <is>
          <t xml:space="preserve"> </t>
        </is>
      </c>
    </row>
    <row r="18">
      <c r="A18" s="4" t="inlineStr">
        <is>
          <t>Ending balance</t>
        </is>
      </c>
      <c r="B18" s="4" t="inlineStr">
        <is>
          <t>[1]</t>
        </is>
      </c>
      <c r="C18" s="6" t="n">
        <v>6124</v>
      </c>
      <c r="D18" s="6" t="n">
        <v>0</v>
      </c>
    </row>
    <row r="19">
      <c r="A19" s="4" t="inlineStr">
        <is>
          <t>Contingent Consideration Liability - Related Parties [Member]</t>
        </is>
      </c>
      <c r="C19" s="4" t="inlineStr">
        <is>
          <t xml:space="preserve"> </t>
        </is>
      </c>
      <c r="D19" s="4" t="inlineStr">
        <is>
          <t xml:space="preserve"> </t>
        </is>
      </c>
    </row>
    <row r="20">
      <c r="A20" s="3" t="inlineStr">
        <is>
          <t>Fair Value, Assets and Liabilities Measured on Recurring Basis, Unobservable Input Reconciliation [Line Items]</t>
        </is>
      </c>
      <c r="C20" s="4" t="inlineStr">
        <is>
          <t xml:space="preserve"> </t>
        </is>
      </c>
      <c r="D20" s="4" t="inlineStr">
        <is>
          <t xml:space="preserve"> </t>
        </is>
      </c>
    </row>
    <row r="21">
      <c r="A21" s="4" t="inlineStr">
        <is>
          <t>Beginning balance</t>
        </is>
      </c>
      <c r="B21" s="4" t="inlineStr">
        <is>
          <t>[2]</t>
        </is>
      </c>
      <c r="C21" s="6" t="n">
        <v>743</v>
      </c>
      <c r="D21" s="4" t="inlineStr">
        <is>
          <t xml:space="preserve"> </t>
        </is>
      </c>
    </row>
    <row r="22">
      <c r="A22" s="4" t="inlineStr">
        <is>
          <t>Initial fair value of instrument</t>
        </is>
      </c>
      <c r="B22" s="4" t="inlineStr">
        <is>
          <t>[2]</t>
        </is>
      </c>
      <c r="C22" s="6" t="n">
        <v>0</v>
      </c>
      <c r="D22" s="4" t="inlineStr">
        <is>
          <t xml:space="preserve"> </t>
        </is>
      </c>
    </row>
    <row r="23">
      <c r="A23" s="4" t="inlineStr">
        <is>
          <t>Change in fair value</t>
        </is>
      </c>
      <c r="B23" s="4" t="inlineStr">
        <is>
          <t>[2]</t>
        </is>
      </c>
      <c r="C23" s="6" t="n">
        <v>-34</v>
      </c>
      <c r="D23" s="4" t="inlineStr">
        <is>
          <t xml:space="preserve"> </t>
        </is>
      </c>
    </row>
    <row r="24">
      <c r="A24" s="4" t="inlineStr">
        <is>
          <t>Additional contribution</t>
        </is>
      </c>
      <c r="B24" s="4" t="inlineStr">
        <is>
          <t>[2]</t>
        </is>
      </c>
      <c r="C24" s="6" t="n">
        <v>0</v>
      </c>
      <c r="D24" s="4" t="inlineStr">
        <is>
          <t xml:space="preserve"> </t>
        </is>
      </c>
    </row>
    <row r="25">
      <c r="A25" s="4" t="inlineStr">
        <is>
          <t>Extinguishment of liability</t>
        </is>
      </c>
      <c r="B25" s="4" t="inlineStr">
        <is>
          <t>[2]</t>
        </is>
      </c>
      <c r="C25" s="6" t="n">
        <v>-89</v>
      </c>
      <c r="D25" s="4" t="inlineStr">
        <is>
          <t xml:space="preserve"> </t>
        </is>
      </c>
    </row>
    <row r="26">
      <c r="A26" s="4" t="inlineStr">
        <is>
          <t>Ending balance</t>
        </is>
      </c>
      <c r="B26" s="4" t="inlineStr">
        <is>
          <t>[2]</t>
        </is>
      </c>
      <c r="C26" s="6" t="n">
        <v>620</v>
      </c>
      <c r="D26" s="6" t="n">
        <v>743</v>
      </c>
    </row>
    <row r="27">
      <c r="A27" s="4" t="inlineStr">
        <is>
          <t>Contingent Consideration Liability [Member]</t>
        </is>
      </c>
      <c r="C27" s="4" t="inlineStr">
        <is>
          <t xml:space="preserve"> </t>
        </is>
      </c>
      <c r="D27" s="4" t="inlineStr">
        <is>
          <t xml:space="preserve"> </t>
        </is>
      </c>
    </row>
    <row r="28">
      <c r="A28" s="3" t="inlineStr">
        <is>
          <t>Fair Value, Assets and Liabilities Measured on Recurring Basis, Unobservable Input Reconciliation [Line Items]</t>
        </is>
      </c>
      <c r="C28" s="4" t="inlineStr">
        <is>
          <t xml:space="preserve"> </t>
        </is>
      </c>
      <c r="D28" s="4" t="inlineStr">
        <is>
          <t xml:space="preserve"> </t>
        </is>
      </c>
    </row>
    <row r="29">
      <c r="A29" s="4" t="inlineStr">
        <is>
          <t>Beginning balance</t>
        </is>
      </c>
      <c r="B29" s="4" t="inlineStr">
        <is>
          <t>[3]</t>
        </is>
      </c>
      <c r="C29" s="6" t="n">
        <v>210</v>
      </c>
      <c r="D29" s="4" t="inlineStr">
        <is>
          <t xml:space="preserve"> </t>
        </is>
      </c>
    </row>
    <row r="30">
      <c r="A30" s="4" t="inlineStr">
        <is>
          <t>Initial fair value of instrument</t>
        </is>
      </c>
      <c r="B30" s="4" t="inlineStr">
        <is>
          <t>[3]</t>
        </is>
      </c>
      <c r="C30" s="6" t="n">
        <v>1329</v>
      </c>
      <c r="D30" s="4" t="inlineStr">
        <is>
          <t xml:space="preserve"> </t>
        </is>
      </c>
    </row>
    <row r="31">
      <c r="A31" s="4" t="inlineStr">
        <is>
          <t>Change in fair value</t>
        </is>
      </c>
      <c r="B31" s="4" t="inlineStr">
        <is>
          <t>[3]</t>
        </is>
      </c>
      <c r="C31" s="6" t="n">
        <v>98</v>
      </c>
      <c r="D31" s="4" t="inlineStr">
        <is>
          <t xml:space="preserve"> </t>
        </is>
      </c>
    </row>
    <row r="32">
      <c r="A32" s="4" t="inlineStr">
        <is>
          <t>Additional contribution</t>
        </is>
      </c>
      <c r="B32" s="4" t="inlineStr">
        <is>
          <t>[3]</t>
        </is>
      </c>
      <c r="C32" s="6" t="n">
        <v>0</v>
      </c>
      <c r="D32" s="4" t="inlineStr">
        <is>
          <t xml:space="preserve"> </t>
        </is>
      </c>
    </row>
    <row r="33">
      <c r="A33" s="4" t="inlineStr">
        <is>
          <t>Extinguishment of liability</t>
        </is>
      </c>
      <c r="B33" s="4" t="inlineStr">
        <is>
          <t>[3]</t>
        </is>
      </c>
      <c r="C33" s="6" t="n">
        <v>0</v>
      </c>
      <c r="D33" s="4" t="inlineStr">
        <is>
          <t xml:space="preserve"> </t>
        </is>
      </c>
    </row>
    <row r="34">
      <c r="A34" s="4" t="inlineStr">
        <is>
          <t>Ending balance</t>
        </is>
      </c>
      <c r="B34" s="4" t="inlineStr">
        <is>
          <t>[3]</t>
        </is>
      </c>
      <c r="C34" s="6" t="n">
        <v>1637</v>
      </c>
      <c r="D34" s="6" t="n">
        <v>210</v>
      </c>
    </row>
    <row r="35">
      <c r="A35" s="4" t="inlineStr">
        <is>
          <t>Contingent Consideration Liabilities - Related Parties [Member]</t>
        </is>
      </c>
      <c r="C35" s="4" t="inlineStr">
        <is>
          <t xml:space="preserve"> </t>
        </is>
      </c>
      <c r="D35" s="4" t="inlineStr">
        <is>
          <t xml:space="preserve"> </t>
        </is>
      </c>
    </row>
    <row r="36">
      <c r="A36" s="3" t="inlineStr">
        <is>
          <t>Fair Value, Assets and Liabilities Measured on Recurring Basis, Unobservable Input Reconciliation [Line Items]</t>
        </is>
      </c>
      <c r="C36" s="4" t="inlineStr">
        <is>
          <t xml:space="preserve"> </t>
        </is>
      </c>
      <c r="D36" s="4" t="inlineStr">
        <is>
          <t xml:space="preserve"> </t>
        </is>
      </c>
    </row>
    <row r="37">
      <c r="A37" s="4" t="inlineStr">
        <is>
          <t>Beginning balance</t>
        </is>
      </c>
      <c r="C37" s="6" t="n">
        <v>953</v>
      </c>
      <c r="D37" s="6" t="n">
        <v>2483</v>
      </c>
    </row>
    <row r="38">
      <c r="A38" s="4" t="inlineStr">
        <is>
          <t>Change in fair value</t>
        </is>
      </c>
      <c r="C38" s="4" t="inlineStr">
        <is>
          <t xml:space="preserve"> </t>
        </is>
      </c>
      <c r="D38" s="6" t="n">
        <v>-1480</v>
      </c>
    </row>
    <row r="39">
      <c r="A39" s="4" t="inlineStr">
        <is>
          <t>Extinguishment of liability</t>
        </is>
      </c>
      <c r="C39" s="4" t="inlineStr">
        <is>
          <t xml:space="preserve"> </t>
        </is>
      </c>
      <c r="D39" s="6" t="n">
        <v>-50</v>
      </c>
    </row>
    <row r="40">
      <c r="A40" s="4" t="inlineStr">
        <is>
          <t>Ending balance</t>
        </is>
      </c>
      <c r="C40" s="4" t="inlineStr">
        <is>
          <t xml:space="preserve"> </t>
        </is>
      </c>
      <c r="D40" s="6" t="n">
        <v>953</v>
      </c>
    </row>
    <row r="41">
      <c r="A41" s="4" t="inlineStr">
        <is>
          <t>2018 Convertible Notes Call Option [Member]</t>
        </is>
      </c>
      <c r="C41" s="4" t="inlineStr">
        <is>
          <t xml:space="preserve"> </t>
        </is>
      </c>
      <c r="D41" s="4" t="inlineStr">
        <is>
          <t xml:space="preserve"> </t>
        </is>
      </c>
    </row>
    <row r="42">
      <c r="A42" s="3" t="inlineStr">
        <is>
          <t>Fair Value, Assets and Liabilities Measured on Recurring Basis, Unobservable Input Reconciliation [Line Items]</t>
        </is>
      </c>
      <c r="C42" s="4" t="inlineStr">
        <is>
          <t xml:space="preserve"> </t>
        </is>
      </c>
      <c r="D42" s="4" t="inlineStr">
        <is>
          <t xml:space="preserve"> </t>
        </is>
      </c>
    </row>
    <row r="43">
      <c r="A43" s="4" t="inlineStr">
        <is>
          <t>Beginning balance</t>
        </is>
      </c>
      <c r="C43" s="6" t="n">
        <v>0</v>
      </c>
      <c r="D43" s="4" t="inlineStr">
        <is>
          <t xml:space="preserve"> </t>
        </is>
      </c>
    </row>
    <row r="44">
      <c r="A44" s="4" t="inlineStr">
        <is>
          <t>Initial fair value of instrument</t>
        </is>
      </c>
      <c r="C44" s="6" t="n">
        <v>1668</v>
      </c>
      <c r="D44" s="4" t="inlineStr">
        <is>
          <t xml:space="preserve"> </t>
        </is>
      </c>
    </row>
    <row r="45">
      <c r="A45" s="4" t="inlineStr">
        <is>
          <t>Change in fair value</t>
        </is>
      </c>
      <c r="C45" s="6" t="n">
        <v>717</v>
      </c>
      <c r="D45" s="4" t="inlineStr">
        <is>
          <t xml:space="preserve"> </t>
        </is>
      </c>
    </row>
    <row r="46">
      <c r="A46" s="4" t="inlineStr">
        <is>
          <t>Additional contribution</t>
        </is>
      </c>
      <c r="C46" s="6" t="n">
        <v>0</v>
      </c>
      <c r="D46" s="4" t="inlineStr">
        <is>
          <t xml:space="preserve"> </t>
        </is>
      </c>
    </row>
    <row r="47">
      <c r="A47" s="4" t="inlineStr">
        <is>
          <t>Extinguishment of liability</t>
        </is>
      </c>
      <c r="C47" s="6" t="n">
        <v>0</v>
      </c>
      <c r="D47" s="4" t="inlineStr">
        <is>
          <t xml:space="preserve"> </t>
        </is>
      </c>
    </row>
    <row r="48">
      <c r="A48" s="4" t="inlineStr">
        <is>
          <t>Ending balance</t>
        </is>
      </c>
      <c r="C48" s="6" t="n">
        <v>2385</v>
      </c>
      <c r="D48" s="6" t="n">
        <v>0</v>
      </c>
    </row>
    <row r="49">
      <c r="A49" s="4" t="inlineStr">
        <is>
          <t>Warrant Liability [Member]</t>
        </is>
      </c>
      <c r="C49" s="4" t="inlineStr">
        <is>
          <t xml:space="preserve"> </t>
        </is>
      </c>
      <c r="D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row>
    <row r="51">
      <c r="A51" s="4" t="inlineStr">
        <is>
          <t>Beginning balance</t>
        </is>
      </c>
      <c r="C51" s="7" t="n">
        <v>0</v>
      </c>
      <c r="D51" s="6" t="n">
        <v>336</v>
      </c>
    </row>
    <row r="52">
      <c r="A52" s="4" t="inlineStr">
        <is>
          <t>Change in fair value</t>
        </is>
      </c>
      <c r="C52" s="4" t="inlineStr">
        <is>
          <t xml:space="preserve"> </t>
        </is>
      </c>
      <c r="D52" s="6" t="n">
        <v>-336</v>
      </c>
    </row>
    <row r="53">
      <c r="A53" s="4" t="inlineStr">
        <is>
          <t>Extinguishment of liability</t>
        </is>
      </c>
      <c r="C53" s="4" t="inlineStr">
        <is>
          <t xml:space="preserve"> </t>
        </is>
      </c>
      <c r="D53" s="6" t="n">
        <v>0</v>
      </c>
    </row>
    <row r="54">
      <c r="A54" s="4" t="inlineStr">
        <is>
          <t>Ending balance</t>
        </is>
      </c>
      <c r="C54" s="4" t="inlineStr">
        <is>
          <t xml:space="preserve"> </t>
        </is>
      </c>
      <c r="D54" s="7" t="n">
        <v>0</v>
      </c>
    </row>
    <row r="55"/>
    <row r="56">
      <c r="A56" s="4" t="inlineStr">
        <is>
          <t>[1] Includes, Initial Warrants, Additional Unit Awards, 2023 Initial Warrants, 2023 Subsequent Warrants, and Call Option Units Includes Perception milestone based contingent consideration liability and InnarisBio milestone and royalty based contingent consideration liability Includes contingent consideration liability related to DemeRx IB Stock Purchase and contingent consideration liability related to the TryptageniX research and development milestone success fee payments and royalties payments</t>
        </is>
      </c>
    </row>
  </sheetData>
  <mergeCells count="4">
    <mergeCell ref="A1:B2"/>
    <mergeCell ref="C1:D1"/>
    <mergeCell ref="A55:C55"/>
    <mergeCell ref="A56:C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 width="55" customWidth="1" min="6" max="6"/>
    <col width="29" customWidth="1" min="7" max="7"/>
    <col width="80" customWidth="1" min="8" max="8"/>
    <col width="34" customWidth="1" min="9" max="9"/>
  </cols>
  <sheetData>
    <row r="1">
      <c r="A1" s="1" t="inlineStr">
        <is>
          <t>Condensed Consolidated Statements of Redeemable Noncontrolling Interests and Stockholders' Equity (Deficit) - USD ($) $ in Thousands</t>
        </is>
      </c>
      <c r="B1" s="2" t="inlineStr">
        <is>
          <t>Total</t>
        </is>
      </c>
      <c r="C1" s="2" t="inlineStr">
        <is>
          <t>Common Stock [Member]</t>
        </is>
      </c>
      <c r="D1" s="2" t="inlineStr">
        <is>
          <t>Additional Paid-In Capital [Member]</t>
        </is>
      </c>
      <c r="E1" s="2" t="inlineStr">
        <is>
          <t>Share Subscriptions Receivable [Member]</t>
        </is>
      </c>
      <c r="F1" s="2" t="inlineStr">
        <is>
          <t>Accumulated Other Comprehensive Income (Loss) [Member]</t>
        </is>
      </c>
      <c r="G1" s="2" t="inlineStr">
        <is>
          <t>Accumulated Deficit [Member]</t>
        </is>
      </c>
      <c r="H1" s="2" t="inlineStr">
        <is>
          <t>Total Stockholders' Equity Attributable to ATAI Life Sciences N.V. Stockholders [Member]</t>
        </is>
      </c>
      <c r="I1" s="2" t="inlineStr">
        <is>
          <t>Noncontrolling Interests [Member]</t>
        </is>
      </c>
    </row>
    <row r="2">
      <c r="A2" s="4" t="inlineStr">
        <is>
          <t>Beginning Balance at Dec. 31, 2021</t>
        </is>
      </c>
      <c r="B2" s="7" t="n">
        <v>385959</v>
      </c>
      <c r="C2" s="7" t="n">
        <v>18002</v>
      </c>
      <c r="D2" s="7" t="n">
        <v>725045</v>
      </c>
      <c r="E2" s="7" t="n">
        <v>0</v>
      </c>
      <c r="F2" s="7" t="n">
        <v>-8336</v>
      </c>
      <c r="G2" s="7" t="n">
        <v>-357803</v>
      </c>
      <c r="H2" s="7" t="n">
        <v>376908</v>
      </c>
      <c r="I2" s="7" t="n">
        <v>9051</v>
      </c>
    </row>
    <row r="3">
      <c r="A3" s="4" t="inlineStr">
        <is>
          <t>Beginning Balance, Shares at Dec. 31, 2021</t>
        </is>
      </c>
      <c r="B3" s="4" t="inlineStr">
        <is>
          <t xml:space="preserve"> </t>
        </is>
      </c>
      <c r="C3" s="6" t="n">
        <v>160677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upon exercise of stock options</t>
        </is>
      </c>
      <c r="B4" s="6" t="n">
        <v>2295</v>
      </c>
      <c r="C4" s="7" t="n">
        <v>113</v>
      </c>
      <c r="D4" s="6" t="n">
        <v>2206</v>
      </c>
      <c r="E4" s="6" t="n">
        <v>-24</v>
      </c>
      <c r="F4" s="6" t="n">
        <v>0</v>
      </c>
      <c r="G4" s="6" t="n">
        <v>0</v>
      </c>
      <c r="H4" s="6" t="n">
        <v>2295</v>
      </c>
      <c r="I4" s="6" t="n">
        <v>0</v>
      </c>
    </row>
    <row r="5">
      <c r="A5" s="4" t="inlineStr">
        <is>
          <t>Issuance of shares upon exercise of stock options, Share</t>
        </is>
      </c>
      <c r="B5" s="4" t="inlineStr">
        <is>
          <t xml:space="preserve"> </t>
        </is>
      </c>
      <c r="C5" s="6" t="n">
        <v>9389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ubsidiary preferred shares</t>
        </is>
      </c>
      <c r="B6" s="6" t="n">
        <v>600</v>
      </c>
      <c r="C6" s="7" t="n">
        <v>0</v>
      </c>
      <c r="D6" s="6" t="n">
        <v>0</v>
      </c>
      <c r="E6" s="6" t="n">
        <v>0</v>
      </c>
      <c r="F6" s="6" t="n">
        <v>0</v>
      </c>
      <c r="G6" s="6" t="n">
        <v>0</v>
      </c>
      <c r="H6" s="6" t="n">
        <v>0</v>
      </c>
      <c r="I6" s="6" t="n">
        <v>600</v>
      </c>
    </row>
    <row r="7">
      <c r="A7" s="4" t="inlineStr">
        <is>
          <t>Issuance of subsidiary preferred shares,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ubsidiary common shares</t>
        </is>
      </c>
      <c r="B8" s="6" t="n">
        <v>357</v>
      </c>
      <c r="C8" s="7" t="n">
        <v>0</v>
      </c>
      <c r="D8" s="6" t="n">
        <v>0</v>
      </c>
      <c r="E8" s="6" t="n">
        <v>0</v>
      </c>
      <c r="F8" s="6" t="n">
        <v>0</v>
      </c>
      <c r="G8" s="6" t="n">
        <v>0</v>
      </c>
      <c r="H8" s="6" t="n">
        <v>0</v>
      </c>
      <c r="I8" s="6" t="n">
        <v>357</v>
      </c>
    </row>
    <row r="9">
      <c r="A9" s="4" t="inlineStr">
        <is>
          <t>Issuance of subsidiary common shares,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ubsidiary shares in connection with the Columbia stock purchase agreement (Note17)</t>
        </is>
      </c>
      <c r="B10" s="6" t="n">
        <v>-9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onvertible notes to common stock</t>
        </is>
      </c>
      <c r="B11" s="6" t="n">
        <v>4913</v>
      </c>
      <c r="C11" s="7" t="n">
        <v>447</v>
      </c>
      <c r="D11" s="6" t="n">
        <v>4466</v>
      </c>
      <c r="E11" s="6" t="n">
        <v>0</v>
      </c>
      <c r="F11" s="6" t="n">
        <v>0</v>
      </c>
      <c r="G11" s="6" t="n">
        <v>0</v>
      </c>
      <c r="H11" s="6" t="n">
        <v>4913</v>
      </c>
      <c r="I11" s="6" t="n">
        <v>0</v>
      </c>
    </row>
    <row r="12">
      <c r="A12" s="4" t="inlineStr">
        <is>
          <t>Conversion of convertible notes to common stock, Shares</t>
        </is>
      </c>
      <c r="B12" s="4" t="inlineStr">
        <is>
          <t xml:space="preserve"> </t>
        </is>
      </c>
      <c r="C12" s="6" t="n">
        <v>43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6" t="n">
        <v>42375</v>
      </c>
      <c r="C13" s="7" t="n">
        <v>0</v>
      </c>
      <c r="D13" s="6" t="n">
        <v>42375</v>
      </c>
      <c r="E13" s="6" t="n">
        <v>0</v>
      </c>
      <c r="F13" s="6" t="n">
        <v>0</v>
      </c>
      <c r="G13" s="6" t="n">
        <v>0</v>
      </c>
      <c r="H13" s="6" t="n">
        <v>42375</v>
      </c>
      <c r="I13" s="6" t="n">
        <v>0</v>
      </c>
    </row>
    <row r="14">
      <c r="A14" s="4" t="inlineStr">
        <is>
          <t>Foreign currency translation adjustment, net of tax</t>
        </is>
      </c>
      <c r="B14" s="6" t="n">
        <v>-13316</v>
      </c>
      <c r="C14" s="6" t="n">
        <v>0</v>
      </c>
      <c r="D14" s="6" t="n">
        <v>0</v>
      </c>
      <c r="E14" s="6" t="n">
        <v>0</v>
      </c>
      <c r="F14" s="6" t="n">
        <v>-13366</v>
      </c>
      <c r="G14" s="6" t="n">
        <v>0</v>
      </c>
      <c r="H14" s="6" t="n">
        <v>13366</v>
      </c>
      <c r="I14" s="6" t="n">
        <v>50</v>
      </c>
    </row>
    <row r="15">
      <c r="A15" s="4" t="inlineStr">
        <is>
          <t>Net income (loss)</t>
        </is>
      </c>
      <c r="B15" s="6" t="n">
        <v>-157417</v>
      </c>
      <c r="C15" s="7" t="n">
        <v>0</v>
      </c>
      <c r="D15" s="6" t="n">
        <v>0</v>
      </c>
      <c r="E15" s="6" t="n">
        <v>0</v>
      </c>
      <c r="F15" s="6" t="n">
        <v>0</v>
      </c>
      <c r="G15" s="6" t="n">
        <v>-152385</v>
      </c>
      <c r="H15" s="6" t="n">
        <v>-152385</v>
      </c>
      <c r="I15" s="6" t="n">
        <v>-5032</v>
      </c>
    </row>
    <row r="16">
      <c r="A16" s="4" t="inlineStr">
        <is>
          <t>Ending Balance, Shares at Dec. 31, 2022</t>
        </is>
      </c>
      <c r="B16" s="4" t="inlineStr">
        <is>
          <t xml:space="preserve"> </t>
        </is>
      </c>
      <c r="C16" s="6" t="n">
        <v>1659359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265766</v>
      </c>
      <c r="C17" s="7" t="n">
        <v>18562</v>
      </c>
      <c r="D17" s="6" t="n">
        <v>774092</v>
      </c>
      <c r="E17" s="6" t="n">
        <v>-24</v>
      </c>
      <c r="F17" s="6" t="n">
        <v>-21702</v>
      </c>
      <c r="G17" s="6" t="n">
        <v>-510188</v>
      </c>
      <c r="H17" s="6" t="n">
        <v>260740</v>
      </c>
      <c r="I17" s="6" t="n">
        <v>5026</v>
      </c>
    </row>
    <row r="18">
      <c r="A18" s="4" t="inlineStr">
        <is>
          <t>Issuance of shares upon note conversion, Share</t>
        </is>
      </c>
      <c r="B18" s="4" t="inlineStr">
        <is>
          <t xml:space="preserve"> </t>
        </is>
      </c>
      <c r="C18" s="6" t="n">
        <v>159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upon note conversion</t>
        </is>
      </c>
      <c r="B19" s="6" t="n">
        <v>20</v>
      </c>
      <c r="C19" s="7" t="n">
        <v>2</v>
      </c>
      <c r="D19" s="6" t="n">
        <v>18</v>
      </c>
      <c r="E19" s="6" t="n">
        <v>0</v>
      </c>
      <c r="F19" s="6" t="n">
        <v>0</v>
      </c>
      <c r="G19" s="6" t="n">
        <v>0</v>
      </c>
      <c r="H19" s="6" t="n">
        <v>20</v>
      </c>
      <c r="I19" s="6" t="n">
        <v>0</v>
      </c>
    </row>
    <row r="20">
      <c r="A20" s="4" t="inlineStr">
        <is>
          <t>Issuance of shares upon exercise of stock options</t>
        </is>
      </c>
      <c r="B20" s="6" t="n">
        <v>181</v>
      </c>
      <c r="C20" s="7" t="n">
        <v>9</v>
      </c>
      <c r="D20" s="6" t="n">
        <v>172</v>
      </c>
      <c r="E20" s="6" t="n">
        <v>0</v>
      </c>
      <c r="F20" s="6" t="n">
        <v>0</v>
      </c>
      <c r="G20" s="6" t="n">
        <v>0</v>
      </c>
      <c r="H20" s="6" t="n">
        <v>181</v>
      </c>
      <c r="I20" s="6" t="n">
        <v>0</v>
      </c>
    </row>
    <row r="21">
      <c r="A21" s="4" t="inlineStr">
        <is>
          <t>Issuance of shares upon exercise of stock options, Share</t>
        </is>
      </c>
      <c r="B21" s="4" t="inlineStr">
        <is>
          <t xml:space="preserve"> </t>
        </is>
      </c>
      <c r="C21" s="6" t="n">
        <v>745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of issuance of shares upon exercise of stock options</t>
        </is>
      </c>
      <c r="B22" s="6" t="n">
        <v>24</v>
      </c>
      <c r="C22" s="7" t="n">
        <v>0</v>
      </c>
      <c r="D22" s="6" t="n">
        <v>0</v>
      </c>
      <c r="E22" s="6" t="n">
        <v>24</v>
      </c>
      <c r="F22" s="6" t="n">
        <v>0</v>
      </c>
      <c r="G22" s="6" t="n">
        <v>0</v>
      </c>
      <c r="H22" s="6" t="n">
        <v>24</v>
      </c>
      <c r="I22" s="6" t="n">
        <v>0</v>
      </c>
    </row>
    <row r="23">
      <c r="A23" s="4" t="inlineStr">
        <is>
          <t>Settlement of issuance of shares upon exercise of stock options, Shares</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justment to additional paid in capital upon consolidation of variable interest entity, net</t>
        </is>
      </c>
      <c r="B24" s="6" t="n">
        <v>-10809</v>
      </c>
      <c r="C24" s="7" t="n">
        <v>0</v>
      </c>
      <c r="D24" s="6" t="n">
        <v>-10809</v>
      </c>
      <c r="E24" s="6" t="n">
        <v>0</v>
      </c>
      <c r="F24" s="6" t="n">
        <v>0</v>
      </c>
      <c r="G24" s="6" t="n">
        <v>0</v>
      </c>
      <c r="H24" s="6" t="n">
        <v>-10809</v>
      </c>
      <c r="I24" s="6" t="n">
        <v>0</v>
      </c>
    </row>
    <row r="25">
      <c r="A25" s="4" t="inlineStr">
        <is>
          <t>Issuance of subsidiary shares in connection with the Columbia stock purchase agreement (Note17)</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justment to additional paid in capital upon debt modification</t>
        </is>
      </c>
      <c r="B26" s="6" t="n">
        <v>-1668</v>
      </c>
      <c r="C26" s="6" t="n">
        <v>0</v>
      </c>
      <c r="D26" s="6" t="n">
        <v>-1668</v>
      </c>
      <c r="E26" s="6" t="n">
        <v>0</v>
      </c>
      <c r="F26" s="6" t="n">
        <v>0</v>
      </c>
      <c r="G26" s="6" t="n">
        <v>0</v>
      </c>
      <c r="H26" s="6" t="n">
        <v>-1668</v>
      </c>
      <c r="I26" s="6" t="n">
        <v>0</v>
      </c>
    </row>
    <row r="27">
      <c r="A27" s="4" t="inlineStr">
        <is>
          <t>Adjustment to accumulated deficit (pursuant to adoption of ASU 2016-13)</t>
        </is>
      </c>
      <c r="B27" s="6" t="n">
        <v>-526</v>
      </c>
      <c r="C27" s="4" t="inlineStr">
        <is>
          <t xml:space="preserve"> </t>
        </is>
      </c>
      <c r="D27" s="4" t="inlineStr">
        <is>
          <t xml:space="preserve"> </t>
        </is>
      </c>
      <c r="E27" s="4" t="inlineStr">
        <is>
          <t xml:space="preserve"> </t>
        </is>
      </c>
      <c r="F27" s="6" t="n">
        <v>0</v>
      </c>
      <c r="G27" s="6" t="n">
        <v>-526</v>
      </c>
      <c r="H27" s="6" t="n">
        <v>-526</v>
      </c>
      <c r="I27" s="6" t="n">
        <v>0</v>
      </c>
    </row>
    <row r="28">
      <c r="A28" s="4" t="inlineStr">
        <is>
          <t>Stock-based compensation expense</t>
        </is>
      </c>
      <c r="B28" s="6" t="n">
        <v>32982</v>
      </c>
      <c r="C28" s="6" t="n">
        <v>0</v>
      </c>
      <c r="D28" s="6" t="n">
        <v>32982</v>
      </c>
      <c r="E28" s="6" t="n">
        <v>0</v>
      </c>
      <c r="F28" s="6" t="n">
        <v>0</v>
      </c>
      <c r="G28" s="6" t="n">
        <v>0</v>
      </c>
      <c r="H28" s="6" t="n">
        <v>32982</v>
      </c>
      <c r="I28" s="6" t="n">
        <v>0</v>
      </c>
    </row>
    <row r="29">
      <c r="A29" s="4" t="inlineStr">
        <is>
          <t>Foreign currency translation adjustment, net of tax</t>
        </is>
      </c>
      <c r="B29" s="6" t="n">
        <v>2241</v>
      </c>
      <c r="C29" s="6" t="n">
        <v>0</v>
      </c>
      <c r="D29" s="6" t="n">
        <v>0</v>
      </c>
      <c r="E29" s="6" t="n">
        <v>0</v>
      </c>
      <c r="F29" s="6" t="n">
        <v>2242</v>
      </c>
      <c r="G29" s="6" t="n">
        <v>0</v>
      </c>
      <c r="H29" s="6" t="n">
        <v>2242</v>
      </c>
      <c r="I29" s="6" t="n">
        <v>-1</v>
      </c>
    </row>
    <row r="30">
      <c r="A30" s="4" t="inlineStr">
        <is>
          <t>Net income (loss)</t>
        </is>
      </c>
      <c r="B30" s="6" t="n">
        <v>-43895</v>
      </c>
      <c r="C30" s="7" t="n">
        <v>0</v>
      </c>
      <c r="D30" s="6" t="n">
        <v>0</v>
      </c>
      <c r="E30" s="6" t="n">
        <v>0</v>
      </c>
      <c r="F30" s="6" t="n">
        <v>0</v>
      </c>
      <c r="G30" s="6" t="n">
        <v>-40224</v>
      </c>
      <c r="H30" s="6" t="n">
        <v>-40224</v>
      </c>
      <c r="I30" s="6" t="n">
        <v>-3671</v>
      </c>
    </row>
    <row r="31">
      <c r="A31" s="4" t="inlineStr">
        <is>
          <t>Ending Balance, Shares at Dec. 31, 2023</t>
        </is>
      </c>
      <c r="B31" s="4" t="inlineStr">
        <is>
          <t xml:space="preserve"> </t>
        </is>
      </c>
      <c r="C31" s="6" t="n">
        <v>1660263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3</t>
        </is>
      </c>
      <c r="B32" s="7" t="n">
        <v>244316</v>
      </c>
      <c r="C32" s="7" t="n">
        <v>18573</v>
      </c>
      <c r="D32" s="7" t="n">
        <v>794787</v>
      </c>
      <c r="E32" s="7" t="n">
        <v>0</v>
      </c>
      <c r="F32" s="7" t="n">
        <v>-19460</v>
      </c>
      <c r="G32" s="7" t="n">
        <v>-550938</v>
      </c>
      <c r="H32" s="7" t="n">
        <v>242962</v>
      </c>
      <c r="I32" s="7" t="n">
        <v>1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Additional Information (Detail) - USD ($)</t>
        </is>
      </c>
      <c r="B1" s="2" t="inlineStr">
        <is>
          <t>1 Months Ended</t>
        </is>
      </c>
      <c r="C1" s="2" t="inlineStr">
        <is>
          <t>12 Months Ended</t>
        </is>
      </c>
    </row>
    <row r="2">
      <c r="B2" s="2" t="inlineStr">
        <is>
          <t>Oct. 31, 2023</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assets and liabilities, net</t>
        </is>
      </c>
      <c r="B4" s="4" t="inlineStr">
        <is>
          <t xml:space="preserve"> </t>
        </is>
      </c>
      <c r="C4" s="7" t="n">
        <v>5500000</v>
      </c>
      <c r="D4" s="7" t="n">
        <v>300000</v>
      </c>
    </row>
    <row r="5">
      <c r="A5" s="4" t="inlineStr">
        <is>
          <t>Fair value of common stock by applying discount for lack of marketability</t>
        </is>
      </c>
      <c r="B5" s="4" t="inlineStr">
        <is>
          <t xml:space="preserve"> </t>
        </is>
      </c>
      <c r="C5" s="11" t="n">
        <v>0.05</v>
      </c>
      <c r="D5" s="11" t="n">
        <v>0.05</v>
      </c>
    </row>
    <row r="6">
      <c r="A6" s="4" t="inlineStr">
        <is>
          <t>Other investments held at fair value</t>
        </is>
      </c>
      <c r="B6" s="4" t="inlineStr">
        <is>
          <t xml:space="preserve"> </t>
        </is>
      </c>
      <c r="C6" s="7" t="n">
        <v>0</v>
      </c>
      <c r="D6" s="7" t="n">
        <v>0</v>
      </c>
    </row>
    <row r="7">
      <c r="A7" s="4" t="inlineStr">
        <is>
          <t>Volatility</t>
        </is>
      </c>
      <c r="B7" s="4" t="inlineStr">
        <is>
          <t xml:space="preserve"> </t>
        </is>
      </c>
      <c r="C7" s="12" t="n">
        <v>0.786</v>
      </c>
      <c r="D7" s="4" t="inlineStr">
        <is>
          <t xml:space="preserve"> </t>
        </is>
      </c>
    </row>
    <row r="8">
      <c r="A8" s="4" t="inlineStr">
        <is>
          <t>ATAI LIFE SCIENCES N.V.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ss from change in fair value of the derivative liability</t>
        </is>
      </c>
      <c r="B10" s="4" t="inlineStr">
        <is>
          <t xml:space="preserve"> </t>
        </is>
      </c>
      <c r="C10" s="7" t="n">
        <v>700000</v>
      </c>
      <c r="D10" s="4" t="inlineStr">
        <is>
          <t xml:space="preserve"> </t>
        </is>
      </c>
    </row>
    <row r="11">
      <c r="A11" s="4" t="inlineStr">
        <is>
          <t>Initial Warrant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Other investments held at fair value</t>
        </is>
      </c>
      <c r="B13" s="4" t="inlineStr">
        <is>
          <t xml:space="preserve"> </t>
        </is>
      </c>
      <c r="C13" s="6" t="n">
        <v>700000</v>
      </c>
      <c r="D13" s="4" t="inlineStr">
        <is>
          <t xml:space="preserve"> </t>
        </is>
      </c>
    </row>
    <row r="14">
      <c r="A14" s="4" t="inlineStr">
        <is>
          <t>2023 Subsequent Uni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ther investments held at fair value</t>
        </is>
      </c>
      <c r="B16" s="4" t="inlineStr">
        <is>
          <t xml:space="preserve"> </t>
        </is>
      </c>
      <c r="C16" s="6" t="n">
        <v>200000</v>
      </c>
      <c r="D16" s="4" t="inlineStr">
        <is>
          <t xml:space="preserve"> </t>
        </is>
      </c>
    </row>
    <row r="17">
      <c r="A17" s="4" t="inlineStr">
        <is>
          <t>Call Option Uni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Other investments held at fair value</t>
        </is>
      </c>
      <c r="B19" s="4" t="inlineStr">
        <is>
          <t xml:space="preserve"> </t>
        </is>
      </c>
      <c r="C19" s="6" t="n">
        <v>5200000</v>
      </c>
      <c r="D19" s="4" t="inlineStr">
        <is>
          <t xml:space="preserve"> </t>
        </is>
      </c>
    </row>
    <row r="20">
      <c r="A20" s="4" t="inlineStr">
        <is>
          <t>DemeRx [Member] | Stock Purchase and Framework Agree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Business combination, earn-out consideration</t>
        </is>
      </c>
      <c r="B22" s="7" t="n">
        <v>8000000</v>
      </c>
      <c r="C22" s="4" t="inlineStr">
        <is>
          <t xml:space="preserve"> </t>
        </is>
      </c>
      <c r="D22" s="4" t="inlineStr">
        <is>
          <t xml:space="preserve"> </t>
        </is>
      </c>
    </row>
    <row r="23">
      <c r="A23" s="4" t="inlineStr">
        <is>
          <t>Fair value of the contingent milestone and royalty liabilities</t>
        </is>
      </c>
      <c r="B23" s="4" t="inlineStr">
        <is>
          <t xml:space="preserve"> </t>
        </is>
      </c>
      <c r="C23" s="6" t="n">
        <v>1400000</v>
      </c>
      <c r="D23" s="4" t="inlineStr">
        <is>
          <t xml:space="preserve"> </t>
        </is>
      </c>
    </row>
    <row r="24">
      <c r="A24" s="4" t="inlineStr">
        <is>
          <t>COMPASS Pathways Plc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hange in fair value of assets and liabilities, net</t>
        </is>
      </c>
      <c r="B26" s="4" t="inlineStr">
        <is>
          <t xml:space="preserve"> </t>
        </is>
      </c>
      <c r="C26" s="7" t="n">
        <v>81900000</v>
      </c>
      <c r="D26" s="4" t="inlineStr">
        <is>
          <t xml:space="preserve"> </t>
        </is>
      </c>
    </row>
    <row r="27">
      <c r="A27" s="4" t="inlineStr">
        <is>
          <t>IntelGenx [Member] | Call Option Unit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iscount rate</t>
        </is>
      </c>
      <c r="B29" s="4" t="inlineStr">
        <is>
          <t xml:space="preserve"> </t>
        </is>
      </c>
      <c r="C29" s="12" t="n">
        <v>0.459</v>
      </c>
      <c r="D29" s="4" t="inlineStr">
        <is>
          <t xml:space="preserve"> </t>
        </is>
      </c>
    </row>
    <row r="30">
      <c r="A30" s="4" t="inlineStr">
        <is>
          <t>IntelGenx [Member] | 2023 Initial Note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Notes receivable, fair value disclosure</t>
        </is>
      </c>
      <c r="B32" s="4" t="inlineStr">
        <is>
          <t xml:space="preserve"> </t>
        </is>
      </c>
      <c r="C32" s="7" t="n">
        <v>1700000</v>
      </c>
      <c r="D32" s="4" t="inlineStr">
        <is>
          <t xml:space="preserve"> </t>
        </is>
      </c>
    </row>
    <row r="33">
      <c r="A33" s="4" t="inlineStr">
        <is>
          <t>Discount rate</t>
        </is>
      </c>
      <c r="B33" s="4" t="inlineStr">
        <is>
          <t xml:space="preserve"> </t>
        </is>
      </c>
      <c r="C33" s="12" t="n">
        <v>0.459</v>
      </c>
      <c r="D33" s="4" t="inlineStr">
        <is>
          <t xml:space="preserve"> </t>
        </is>
      </c>
    </row>
    <row r="34">
      <c r="A34" s="4" t="inlineStr">
        <is>
          <t>Volatility</t>
        </is>
      </c>
      <c r="B34" s="4" t="inlineStr">
        <is>
          <t xml:space="preserve"> </t>
        </is>
      </c>
      <c r="C34" s="11" t="n">
        <v>1</v>
      </c>
      <c r="D34" s="4" t="inlineStr">
        <is>
          <t xml:space="preserve"> </t>
        </is>
      </c>
    </row>
    <row r="35">
      <c r="A35" s="4" t="inlineStr">
        <is>
          <t>Share price</t>
        </is>
      </c>
      <c r="B35" s="4" t="inlineStr">
        <is>
          <t xml:space="preserve"> </t>
        </is>
      </c>
      <c r="C35" s="9" t="n">
        <v>0.13</v>
      </c>
      <c r="D35" s="4" t="inlineStr">
        <is>
          <t xml:space="preserve"> </t>
        </is>
      </c>
    </row>
    <row r="36">
      <c r="A36" s="4" t="inlineStr">
        <is>
          <t>IntelGenx [Member] | 2023 Subsequent Notes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Notes receivable, fair value disclosure</t>
        </is>
      </c>
      <c r="B38" s="4" t="inlineStr">
        <is>
          <t xml:space="preserve"> </t>
        </is>
      </c>
      <c r="C38" s="7" t="n">
        <v>50000</v>
      </c>
      <c r="D38" s="4" t="inlineStr">
        <is>
          <t xml:space="preserve"> </t>
        </is>
      </c>
    </row>
    <row r="39">
      <c r="A39" s="4" t="inlineStr">
        <is>
          <t>Discount rate</t>
        </is>
      </c>
      <c r="B39" s="4" t="inlineStr">
        <is>
          <t xml:space="preserve"> </t>
        </is>
      </c>
      <c r="C39" s="12" t="n">
        <v>0.459</v>
      </c>
      <c r="D39" s="4" t="inlineStr">
        <is>
          <t xml:space="preserve"> </t>
        </is>
      </c>
    </row>
    <row r="40">
      <c r="A40" s="4" t="inlineStr">
        <is>
          <t>Volatility</t>
        </is>
      </c>
      <c r="B40" s="4" t="inlineStr">
        <is>
          <t xml:space="preserve"> </t>
        </is>
      </c>
      <c r="C40" s="11" t="n">
        <v>1</v>
      </c>
      <c r="D40" s="4" t="inlineStr">
        <is>
          <t xml:space="preserve"> </t>
        </is>
      </c>
    </row>
    <row r="41">
      <c r="A41" s="4" t="inlineStr">
        <is>
          <t>Share price</t>
        </is>
      </c>
      <c r="B41" s="4" t="inlineStr">
        <is>
          <t xml:space="preserve"> </t>
        </is>
      </c>
      <c r="C41" s="9" t="n">
        <v>0.13</v>
      </c>
      <c r="D41" s="4" t="inlineStr">
        <is>
          <t xml:space="preserve"> </t>
        </is>
      </c>
    </row>
    <row r="42">
      <c r="A42" s="4" t="inlineStr">
        <is>
          <t>IntelGenx [Member] | IntelGenx Term Loan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iscount rate</t>
        </is>
      </c>
      <c r="B44" s="4" t="inlineStr">
        <is>
          <t xml:space="preserve"> </t>
        </is>
      </c>
      <c r="C44" s="12" t="n">
        <v>0.459</v>
      </c>
      <c r="D44" s="4" t="inlineStr">
        <is>
          <t xml:space="preserve"> </t>
        </is>
      </c>
    </row>
    <row r="45">
      <c r="A45" s="4" t="inlineStr">
        <is>
          <t>Volatility</t>
        </is>
      </c>
      <c r="B45" s="4" t="inlineStr">
        <is>
          <t xml:space="preserve"> </t>
        </is>
      </c>
      <c r="C45" s="11" t="n">
        <v>1</v>
      </c>
      <c r="D45" s="4" t="inlineStr">
        <is>
          <t xml:space="preserve"> </t>
        </is>
      </c>
    </row>
    <row r="46">
      <c r="A46" s="4" t="inlineStr">
        <is>
          <t>Share price</t>
        </is>
      </c>
      <c r="B46" s="4" t="inlineStr">
        <is>
          <t xml:space="preserve"> </t>
        </is>
      </c>
      <c r="C46" s="9" t="n">
        <v>0.13</v>
      </c>
      <c r="D46" s="4" t="inlineStr">
        <is>
          <t xml:space="preserve"> </t>
        </is>
      </c>
    </row>
    <row r="47">
      <c r="A47" s="4" t="inlineStr">
        <is>
          <t>InnarisBio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Fair value of the contingent milestone and royalty liabilities</t>
        </is>
      </c>
      <c r="B49" s="4" t="inlineStr">
        <is>
          <t xml:space="preserve"> </t>
        </is>
      </c>
      <c r="C49" s="7" t="n">
        <v>0</v>
      </c>
      <c r="D49" s="6" t="n">
        <v>100000</v>
      </c>
    </row>
    <row r="50">
      <c r="A50" s="4" t="inlineStr">
        <is>
          <t>TryptageniX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Fair value of the contingent milestone and royalty liabilities</t>
        </is>
      </c>
      <c r="B52" s="4" t="inlineStr">
        <is>
          <t xml:space="preserve"> </t>
        </is>
      </c>
      <c r="C52" s="7" t="n">
        <v>200000</v>
      </c>
      <c r="D52" s="7" t="n">
        <v>200000</v>
      </c>
    </row>
    <row r="53">
      <c r="A53" s="4" t="inlineStr">
        <is>
          <t>Level 3 [Member] | Initial Warrants [Member] | Measurement Input, Value of Underlying [Member] | Neuronasal Inc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Warrant Liability, Measurement Input Including Discount for Lack of Marketability</t>
        </is>
      </c>
      <c r="B55" s="4" t="inlineStr">
        <is>
          <t xml:space="preserve"> </t>
        </is>
      </c>
      <c r="C55" s="16" t="n">
        <v>0.13</v>
      </c>
      <c r="D55" s="16" t="n">
        <v>0.13</v>
      </c>
    </row>
    <row r="56">
      <c r="A56" s="4" t="inlineStr">
        <is>
          <t>Level 3 [Member] | Initial Warrants [Member] | Measurement Input, Price Volatility [Member] | Neuronasal Inc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Warrant Liability, Measurement Input Including Discount for Lack of Marketability</t>
        </is>
      </c>
      <c r="B58" s="4" t="inlineStr">
        <is>
          <t xml:space="preserve"> </t>
        </is>
      </c>
      <c r="C58" s="6" t="n">
        <v>100</v>
      </c>
      <c r="D58" s="6" t="n">
        <v>100</v>
      </c>
    </row>
    <row r="59">
      <c r="A59" s="4" t="inlineStr">
        <is>
          <t>Level 3 [Member] | IntelGenx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Long-term debt, fair value</t>
        </is>
      </c>
      <c r="B61" s="4" t="inlineStr">
        <is>
          <t xml:space="preserve"> </t>
        </is>
      </c>
      <c r="C61" s="7" t="n">
        <v>8600000</v>
      </c>
      <c r="D61" s="4" t="inlineStr">
        <is>
          <t xml:space="preserve"> </t>
        </is>
      </c>
    </row>
    <row r="62">
      <c r="A62" s="4" t="inlineStr">
        <is>
          <t>Level 3 [Member] | IntelGenx [Member] | Additional Warrants [Member] | Measurement Input, Value of Underlying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lternative Investment, Measurement Input Including Discount for Lack of Marketability</t>
        </is>
      </c>
      <c r="B64" s="4" t="inlineStr">
        <is>
          <t xml:space="preserve"> </t>
        </is>
      </c>
      <c r="C64" s="16" t="n">
        <v>0.13</v>
      </c>
      <c r="D64" s="16" t="n">
        <v>0.13</v>
      </c>
    </row>
    <row r="65">
      <c r="A65" s="4" t="inlineStr">
        <is>
          <t>Level 3 [Member] | IntelGenx [Member] | Additional Warrants [Member] | Measurement Input, Price Volatility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Warrant Liability, Measurement Input Including Discount for Lack of Marketability</t>
        </is>
      </c>
      <c r="B67" s="4" t="inlineStr">
        <is>
          <t xml:space="preserve"> </t>
        </is>
      </c>
      <c r="C67" s="6" t="n">
        <v>100</v>
      </c>
      <c r="D67" s="6" t="n">
        <v>100</v>
      </c>
    </row>
    <row r="68">
      <c r="A68" s="4" t="inlineStr">
        <is>
          <t>Royalty Liabilitie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Fair value of the contingent milestone and royalty liabilities</t>
        </is>
      </c>
      <c r="B70" s="4" t="inlineStr">
        <is>
          <t xml:space="preserve"> </t>
        </is>
      </c>
      <c r="C70" s="7" t="n">
        <v>600000</v>
      </c>
      <c r="D70" s="7" t="n">
        <v>6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related expenses</t>
        </is>
      </c>
      <c r="B3" s="7" t="n">
        <v>1822</v>
      </c>
      <c r="C3" s="7" t="n">
        <v>4626</v>
      </c>
    </row>
    <row r="4">
      <c r="A4" s="4" t="inlineStr">
        <is>
          <t>Tax receivables</t>
        </is>
      </c>
      <c r="B4" s="6" t="n">
        <v>1752</v>
      </c>
      <c r="C4" s="6" t="n">
        <v>5631</v>
      </c>
    </row>
    <row r="5">
      <c r="A5" s="4" t="inlineStr">
        <is>
          <t>Prepaid insurance</t>
        </is>
      </c>
      <c r="B5" s="6" t="n">
        <v>1410</v>
      </c>
      <c r="C5" s="6" t="n">
        <v>2034</v>
      </c>
    </row>
    <row r="6">
      <c r="A6" s="4" t="inlineStr">
        <is>
          <t>Other</t>
        </is>
      </c>
      <c r="B6" s="6" t="n">
        <v>846</v>
      </c>
      <c r="C6" s="6" t="n">
        <v>1745</v>
      </c>
    </row>
    <row r="7">
      <c r="A7" s="4" t="inlineStr">
        <is>
          <t>Total</t>
        </is>
      </c>
      <c r="B7" s="7" t="n">
        <v>5830</v>
      </c>
      <c r="C7" s="7" t="n">
        <v>140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t>
        </is>
      </c>
      <c r="B3" s="7" t="n">
        <v>4941</v>
      </c>
      <c r="C3" s="7" t="n">
        <v>5260</v>
      </c>
    </row>
    <row r="4">
      <c r="A4" s="4" t="inlineStr">
        <is>
          <t>Accrued accounting, legal, and other professional fees</t>
        </is>
      </c>
      <c r="B4" s="6" t="n">
        <v>5468</v>
      </c>
      <c r="C4" s="6" t="n">
        <v>3566</v>
      </c>
    </row>
    <row r="5">
      <c r="A5" s="4" t="inlineStr">
        <is>
          <t>Accrued external research and development expenses</t>
        </is>
      </c>
      <c r="B5" s="6" t="n">
        <v>3031</v>
      </c>
      <c r="C5" s="6" t="n">
        <v>5550</v>
      </c>
    </row>
    <row r="6">
      <c r="A6" s="4" t="inlineStr">
        <is>
          <t>Other liabilities</t>
        </is>
      </c>
      <c r="B6" s="6" t="n">
        <v>1101</v>
      </c>
      <c r="C6" s="6" t="n">
        <v>706</v>
      </c>
    </row>
    <row r="7">
      <c r="A7" s="4" t="inlineStr">
        <is>
          <t>Taxes payable</t>
        </is>
      </c>
      <c r="B7" s="6" t="n">
        <v>715</v>
      </c>
      <c r="C7" s="6" t="n">
        <v>2224</v>
      </c>
    </row>
    <row r="8">
      <c r="A8" s="4" t="inlineStr">
        <is>
          <t>Total</t>
        </is>
      </c>
      <c r="B8" s="7" t="n">
        <v>15256</v>
      </c>
      <c r="C8" s="7" t="n">
        <v>173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eases (Additional Information)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7" t="n">
        <v>1223</v>
      </c>
      <c r="C3" s="7" t="n">
        <v>226</v>
      </c>
      <c r="D3" s="7" t="n">
        <v>200</v>
      </c>
    </row>
    <row r="4">
      <c r="A4" s="4" t="inlineStr">
        <is>
          <t>Current operating lease liability</t>
        </is>
      </c>
      <c r="B4" s="7" t="n">
        <v>275</v>
      </c>
      <c r="C4" s="7" t="n">
        <v>180</v>
      </c>
      <c r="D4" s="7" t="n">
        <v>100</v>
      </c>
    </row>
    <row r="5">
      <c r="A5" s="4" t="inlineStr">
        <is>
          <t>Operating Lease, Liability, Current, Statement of Financial Position [Extensible Enumeration]</t>
        </is>
      </c>
      <c r="B5" s="4" t="inlineStr">
        <is>
          <t>Operating lease right-of-use asset, net</t>
        </is>
      </c>
      <c r="C5" s="4" t="inlineStr">
        <is>
          <t>Operating lease right-of-use asset, net</t>
        </is>
      </c>
      <c r="D5" s="4" t="inlineStr">
        <is>
          <t>Operating lease right-of-use asset, net</t>
        </is>
      </c>
    </row>
    <row r="6">
      <c r="A6" s="4" t="inlineStr">
        <is>
          <t>Long-term operating lease liability</t>
        </is>
      </c>
      <c r="B6" s="7" t="n">
        <v>990</v>
      </c>
      <c r="C6" s="7" t="n">
        <v>44</v>
      </c>
      <c r="D6" s="7" t="n">
        <v>100</v>
      </c>
    </row>
    <row r="7">
      <c r="A7" s="4" t="inlineStr">
        <is>
          <t>Operating Lease, Weighted Average Discount Rate, Percent</t>
        </is>
      </c>
      <c r="B7" s="12" t="n">
        <v>0.127</v>
      </c>
      <c r="C7" s="4" t="inlineStr">
        <is>
          <t xml:space="preserve"> </t>
        </is>
      </c>
      <c r="D7" s="4" t="inlineStr">
        <is>
          <t xml:space="preserve"> </t>
        </is>
      </c>
    </row>
    <row r="8">
      <c r="A8" s="4" t="inlineStr">
        <is>
          <t>Operating Lease, Weighted Average Remaining Lease Term</t>
        </is>
      </c>
      <c r="B8" s="4" t="inlineStr">
        <is>
          <t>4 years 2 months 12 days</t>
        </is>
      </c>
      <c r="C8" s="4" t="inlineStr">
        <is>
          <t xml:space="preserve"> </t>
        </is>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eases - ROU assets and lease liabilities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7" t="n">
        <v>1223</v>
      </c>
      <c r="C3" s="7" t="n">
        <v>226</v>
      </c>
      <c r="D3" s="7" t="n">
        <v>200</v>
      </c>
    </row>
    <row r="4">
      <c r="A4" s="4" t="inlineStr">
        <is>
          <t>Current operating lease liability</t>
        </is>
      </c>
      <c r="B4" s="7" t="n">
        <v>275</v>
      </c>
      <c r="C4" s="7" t="n">
        <v>180</v>
      </c>
      <c r="D4" s="7" t="n">
        <v>100</v>
      </c>
    </row>
    <row r="5">
      <c r="A5" s="4" t="inlineStr">
        <is>
          <t>Operating Lease, Liability, Current, Statement of Financial Position [Extensible Enumeration]</t>
        </is>
      </c>
      <c r="B5" s="4" t="inlineStr">
        <is>
          <t>Operating lease right-of-use asset, net</t>
        </is>
      </c>
      <c r="C5" s="4" t="inlineStr">
        <is>
          <t>Operating lease right-of-use asset, net</t>
        </is>
      </c>
      <c r="D5" s="4" t="inlineStr">
        <is>
          <t>Operating lease right-of-use asset, net</t>
        </is>
      </c>
    </row>
    <row r="6">
      <c r="A6" s="4" t="inlineStr">
        <is>
          <t>Long-term operating lease liability</t>
        </is>
      </c>
      <c r="B6" s="7" t="n">
        <v>990</v>
      </c>
      <c r="C6" s="7" t="n">
        <v>44</v>
      </c>
      <c r="D6" s="7" t="n">
        <v>100</v>
      </c>
    </row>
    <row r="7">
      <c r="A7" s="4" t="inlineStr">
        <is>
          <t>Operating Lease, Liability, Noncurrent, Statement of Financial Position [Extensible Enumeration]</t>
        </is>
      </c>
      <c r="B7" s="4" t="inlineStr">
        <is>
          <t>Long-term operating lease liability</t>
        </is>
      </c>
      <c r="C7" s="4" t="inlineStr">
        <is>
          <t>Long-term operating lease liability</t>
        </is>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Details) - General and Administrative Expense [Member] - USD ($) $ in Thousand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Operating Lease, Cost</t>
        </is>
      </c>
      <c r="B4" s="7" t="n">
        <v>663</v>
      </c>
      <c r="C4" s="7" t="n">
        <v>266</v>
      </c>
    </row>
    <row r="5">
      <c r="A5" s="4" t="inlineStr">
        <is>
          <t>Short-Term Lease, Cost</t>
        </is>
      </c>
      <c r="B5" s="6" t="n">
        <v>338</v>
      </c>
      <c r="C5" s="6" t="n">
        <v>434</v>
      </c>
    </row>
    <row r="6">
      <c r="A6" s="4" t="inlineStr">
        <is>
          <t>Total lease cost</t>
        </is>
      </c>
      <c r="B6" s="7" t="n">
        <v>1001</v>
      </c>
      <c r="C6" s="7" t="n">
        <v>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commitments under all non-cancelable operating leases (Details) $ in Thousands</t>
        </is>
      </c>
      <c r="B1" s="2" t="inlineStr">
        <is>
          <t>Dec. 31, 2023 USD ($)</t>
        </is>
      </c>
    </row>
    <row r="2">
      <c r="A2" s="3" t="inlineStr">
        <is>
          <t>Leases [Abstract]</t>
        </is>
      </c>
      <c r="B2" s="4" t="inlineStr">
        <is>
          <t xml:space="preserve"> </t>
        </is>
      </c>
    </row>
    <row r="3">
      <c r="A3" s="4" t="inlineStr">
        <is>
          <t>2024</t>
        </is>
      </c>
      <c r="B3" s="7" t="n">
        <v>415</v>
      </c>
    </row>
    <row r="4">
      <c r="A4" s="4" t="inlineStr">
        <is>
          <t>2025</t>
        </is>
      </c>
      <c r="B4" s="6" t="n">
        <v>370</v>
      </c>
    </row>
    <row r="5">
      <c r="A5" s="4" t="inlineStr">
        <is>
          <t>2026</t>
        </is>
      </c>
      <c r="B5" s="6" t="n">
        <v>370</v>
      </c>
    </row>
    <row r="6">
      <c r="A6" s="4" t="inlineStr">
        <is>
          <t>2027</t>
        </is>
      </c>
      <c r="B6" s="6" t="n">
        <v>370</v>
      </c>
    </row>
    <row r="7">
      <c r="A7" s="4" t="inlineStr">
        <is>
          <t>2028</t>
        </is>
      </c>
      <c r="B7" s="6" t="n">
        <v>123</v>
      </c>
    </row>
    <row r="8">
      <c r="A8" s="4" t="inlineStr">
        <is>
          <t>Operating Leases, Future Minimum Payments Receivable, Total</t>
        </is>
      </c>
      <c r="B8" s="6" t="n">
        <v>1648</v>
      </c>
    </row>
    <row r="9">
      <c r="A9" s="4" t="inlineStr">
        <is>
          <t>Less: Imputed interest</t>
        </is>
      </c>
      <c r="B9" s="6" t="n">
        <v>-383</v>
      </c>
    </row>
    <row r="10">
      <c r="A10" s="4" t="inlineStr">
        <is>
          <t>Present value of lease liabilities</t>
        </is>
      </c>
      <c r="B10" s="7" t="n">
        <v>12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the Company's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440</v>
      </c>
      <c r="C4" s="7" t="n">
        <v>267</v>
      </c>
    </row>
    <row r="5">
      <c r="A5" s="4" t="inlineStr">
        <is>
          <t>Right-of-use assets obtained in exchange for new operating lease liabilities</t>
        </is>
      </c>
      <c r="B5" s="7" t="n">
        <v>1377</v>
      </c>
      <c r="C5" s="7" t="n">
        <v>4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Promissory Note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iscount and deferred issuance costs</t>
        </is>
      </c>
      <c r="B3" s="7" t="n">
        <v>-84</v>
      </c>
      <c r="C3" s="7" t="n">
        <v>-1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22" customWidth="1" min="2" max="2"/>
    <col width="33" customWidth="1" min="3" max="3"/>
    <col width="37" customWidth="1" min="4" max="4"/>
    <col width="22" customWidth="1" min="5" max="5"/>
    <col width="21" customWidth="1" min="6" max="6"/>
    <col width="80" customWidth="1" min="7" max="7"/>
    <col width="29" customWidth="1" min="8" max="8"/>
    <col width="22" customWidth="1" min="9" max="9"/>
    <col width="33" customWidth="1" min="10" max="10"/>
    <col width="22" customWidth="1" min="11" max="11"/>
    <col width="22" customWidth="1" min="12" max="12"/>
    <col width="21" customWidth="1" min="13" max="13"/>
    <col width="25" customWidth="1" min="14" max="14"/>
    <col width="22" customWidth="1" min="15" max="15"/>
    <col width="22" customWidth="1" min="16" max="16"/>
    <col width="22" customWidth="1" min="17" max="17"/>
  </cols>
  <sheetData>
    <row r="1">
      <c r="A1" s="1" t="inlineStr">
        <is>
          <t>Debt - Additional Information (Detail) € / shares in Units, $ / shares in Units, € in Thousands, $ in Thousands</t>
        </is>
      </c>
      <c r="D1" s="2" t="inlineStr">
        <is>
          <t>1 Months Ended</t>
        </is>
      </c>
      <c r="G1" s="2" t="inlineStr">
        <is>
          <t>12 Months Ended</t>
        </is>
      </c>
    </row>
    <row r="2">
      <c r="B2" s="2" t="inlineStr">
        <is>
          <t>Jul. 31, 2022 USD ($)</t>
        </is>
      </c>
      <c r="C2" s="2" t="inlineStr">
        <is>
          <t>Jul. 31, 2022 EUR (€) € / shares</t>
        </is>
      </c>
      <c r="D2" s="2" t="inlineStr">
        <is>
          <t>Nov. 30, 2023 CommonStock $ / shares</t>
        </is>
      </c>
      <c r="E2" s="2" t="inlineStr">
        <is>
          <t>Aug. 31, 2022 USD ($)</t>
        </is>
      </c>
      <c r="F2" s="2" t="inlineStr">
        <is>
          <t>Nov. 30, 2020 shares</t>
        </is>
      </c>
      <c r="G2" s="2" t="inlineStr">
        <is>
          <t>Dec. 31, 2023 USD ($)</t>
        </is>
      </c>
      <c r="H2" s="2" t="inlineStr">
        <is>
          <t>Dec. 31, 2022 USD ($) shares</t>
        </is>
      </c>
      <c r="I2" s="2" t="inlineStr">
        <is>
          <t>Dec. 31, 2021 USD ($)</t>
        </is>
      </c>
      <c r="J2" s="2" t="inlineStr">
        <is>
          <t>Dec. 31, 2021 EUR (€) € / shares</t>
        </is>
      </c>
      <c r="K2" s="2" t="inlineStr">
        <is>
          <t>Nov. 30, 2023 EUR (€)</t>
        </is>
      </c>
      <c r="L2" s="2" t="inlineStr">
        <is>
          <t>Aug. 31, 2023 USD ($)</t>
        </is>
      </c>
      <c r="M2" s="2" t="inlineStr">
        <is>
          <t>May 26, 2023 USD ($)</t>
        </is>
      </c>
      <c r="N2" s="2" t="inlineStr">
        <is>
          <t>Oct. 31, 2020 $ / shares</t>
        </is>
      </c>
      <c r="O2" s="2" t="inlineStr">
        <is>
          <t>Oct. 31, 2020 EUR (€)</t>
        </is>
      </c>
      <c r="P2" s="2" t="inlineStr">
        <is>
          <t>Oct. 31, 2018 USD ($)</t>
        </is>
      </c>
      <c r="Q2" s="2" t="inlineStr">
        <is>
          <t>Oct. 31,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promissory notes issued</t>
        </is>
      </c>
      <c r="B4" s="4" t="inlineStr">
        <is>
          <t xml:space="preserve"> </t>
        </is>
      </c>
      <c r="C4" s="4" t="inlineStr">
        <is>
          <t xml:space="preserve"> </t>
        </is>
      </c>
      <c r="D4" s="4" t="inlineStr">
        <is>
          <t xml:space="preserve"> </t>
        </is>
      </c>
      <c r="E4" s="4" t="inlineStr">
        <is>
          <t xml:space="preserve"> </t>
        </is>
      </c>
      <c r="F4" s="4" t="inlineStr">
        <is>
          <t xml:space="preserve"> </t>
        </is>
      </c>
      <c r="G4" s="7" t="n">
        <v>15000</v>
      </c>
      <c r="H4" s="7" t="n">
        <v>1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tible promissory notes, outstanding</t>
        </is>
      </c>
      <c r="B5" s="4" t="inlineStr">
        <is>
          <t xml:space="preserve"> </t>
        </is>
      </c>
      <c r="C5" s="4" t="inlineStr">
        <is>
          <t xml:space="preserve"> </t>
        </is>
      </c>
      <c r="D5" s="4" t="inlineStr">
        <is>
          <t xml:space="preserve"> </t>
        </is>
      </c>
      <c r="E5" s="4" t="inlineStr">
        <is>
          <t xml:space="preserve"> </t>
        </is>
      </c>
      <c r="F5" s="4" t="inlineStr">
        <is>
          <t xml:space="preserve"> </t>
        </is>
      </c>
      <c r="G5" s="6" t="n">
        <v>15047</v>
      </c>
      <c r="H5" s="6" t="n">
        <v>147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debt convertible into common shares | CommonStock</t>
        </is>
      </c>
      <c r="B6" s="4" t="inlineStr">
        <is>
          <t xml:space="preserve"> </t>
        </is>
      </c>
      <c r="C6" s="4" t="inlineStr">
        <is>
          <t xml:space="preserve"> </t>
        </is>
      </c>
      <c r="D6" s="6"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7" t="n">
        <v>371</v>
      </c>
      <c r="H7" s="6" t="n">
        <v>13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Aug.  01,  2026</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Divestiture of Businesses, Net of Cash Divested</t>
        </is>
      </c>
      <c r="B9" s="4" t="inlineStr">
        <is>
          <t xml:space="preserve"> </t>
        </is>
      </c>
      <c r="C9" s="4" t="inlineStr">
        <is>
          <t xml:space="preserve"> </t>
        </is>
      </c>
      <c r="D9" s="4" t="inlineStr">
        <is>
          <t xml:space="preserve"> </t>
        </is>
      </c>
      <c r="E9" s="4" t="inlineStr">
        <is>
          <t xml:space="preserve"> </t>
        </is>
      </c>
      <c r="F9" s="4" t="inlineStr">
        <is>
          <t xml:space="preserve"> </t>
        </is>
      </c>
      <c r="G9" s="7" t="n">
        <v>17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ime Rate Percent</t>
        </is>
      </c>
      <c r="B10" s="4" t="inlineStr">
        <is>
          <t xml:space="preserve"> </t>
        </is>
      </c>
      <c r="C10" s="4" t="inlineStr">
        <is>
          <t xml:space="preserve"> </t>
        </is>
      </c>
      <c r="D10" s="4" t="inlineStr">
        <is>
          <t xml:space="preserve"> </t>
        </is>
      </c>
      <c r="E10" s="4" t="inlineStr">
        <is>
          <t xml:space="preserve"> </t>
        </is>
      </c>
      <c r="F10" s="4" t="inlineStr">
        <is>
          <t xml:space="preserve"> </t>
        </is>
      </c>
      <c r="G10" s="12" t="n">
        <v>0.04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interest payable, percent</t>
        </is>
      </c>
      <c r="B11" s="4" t="inlineStr">
        <is>
          <t xml:space="preserve"> </t>
        </is>
      </c>
      <c r="C11" s="4" t="inlineStr">
        <is>
          <t xml:space="preserve"> </t>
        </is>
      </c>
      <c r="D11" s="4" t="inlineStr">
        <is>
          <t xml:space="preserve"> </t>
        </is>
      </c>
      <c r="E11" s="4" t="inlineStr">
        <is>
          <t xml:space="preserve"> </t>
        </is>
      </c>
      <c r="F11" s="4" t="inlineStr">
        <is>
          <t xml:space="preserve"> </t>
        </is>
      </c>
      <c r="G11" s="12" t="n">
        <v>0.085500000000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7" t="n">
        <v>63582</v>
      </c>
      <c r="H12" s="6" t="n">
        <v>703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 amount percentage</t>
        </is>
      </c>
      <c r="B13" s="4" t="inlineStr">
        <is>
          <t xml:space="preserve"> </t>
        </is>
      </c>
      <c r="C13" s="4" t="inlineStr">
        <is>
          <t xml:space="preserve"> </t>
        </is>
      </c>
      <c r="D13" s="4" t="inlineStr">
        <is>
          <t xml:space="preserve"> </t>
        </is>
      </c>
      <c r="E13" s="11" t="n">
        <v>0.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Hercules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promissory notes,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16200</v>
      </c>
      <c r="H16" s="6" t="n">
        <v>149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7" t="n">
        <v>400</v>
      </c>
      <c r="H17" s="7" t="n">
        <v>1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ncipal Amount</t>
        </is>
      </c>
      <c r="B18" s="4" t="inlineStr">
        <is>
          <t xml:space="preserve"> </t>
        </is>
      </c>
      <c r="C18" s="4" t="inlineStr">
        <is>
          <t xml:space="preserve"> </t>
        </is>
      </c>
      <c r="D18" s="4" t="inlineStr">
        <is>
          <t xml:space="preserve"> </t>
        </is>
      </c>
      <c r="E18" s="7" t="n">
        <v>1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an 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In addition, the financial covenant under the Loan Agreement requires that beginning on the later of (i) July 1, 2023 and (ii) the date on which the aggregate outstanding amount borrowed under the 2022 Term Loan Facility is equal to or greater than $40.0 million, the Company shall maintain Qualified Cash in an amount no less than the sum of (1) 33%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550.0 million measured on a consecutive 10-business day period immediately prior to such date of measurement and tested on a daily basi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0000</v>
      </c>
      <c r="M20" s="7" t="n">
        <v>30000</v>
      </c>
      <c r="N20" s="4" t="inlineStr">
        <is>
          <t xml:space="preserve"> </t>
        </is>
      </c>
      <c r="O20" s="4" t="inlineStr">
        <is>
          <t xml:space="preserve"> </t>
        </is>
      </c>
      <c r="P20" s="4" t="inlineStr">
        <is>
          <t xml:space="preserve"> </t>
        </is>
      </c>
      <c r="Q20" s="4" t="inlineStr">
        <is>
          <t xml:space="preserve"> </t>
        </is>
      </c>
    </row>
    <row r="21">
      <c r="A21" s="4" t="inlineStr">
        <is>
          <t>Market capitalization daily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50000</v>
      </c>
      <c r="M21" s="6" t="n">
        <v>550000</v>
      </c>
      <c r="N21" s="4" t="inlineStr">
        <is>
          <t xml:space="preserve"> </t>
        </is>
      </c>
      <c r="O21" s="4" t="inlineStr">
        <is>
          <t xml:space="preserve"> </t>
        </is>
      </c>
      <c r="P21" s="4" t="inlineStr">
        <is>
          <t xml:space="preserve"> </t>
        </is>
      </c>
      <c r="Q21" s="4" t="inlineStr">
        <is>
          <t xml:space="preserve"> </t>
        </is>
      </c>
    </row>
    <row r="22">
      <c r="A22" s="4" t="inlineStr">
        <is>
          <t>Term charge percentage</t>
        </is>
      </c>
      <c r="B22" s="4" t="inlineStr">
        <is>
          <t xml:space="preserve"> </t>
        </is>
      </c>
      <c r="C22" s="4" t="inlineStr">
        <is>
          <t xml:space="preserve"> </t>
        </is>
      </c>
      <c r="D22" s="4" t="inlineStr">
        <is>
          <t xml:space="preserve"> </t>
        </is>
      </c>
      <c r="E22" s="12" t="n">
        <v>0.0695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Hercules Loan Agreement | Prepayment occurs on or prior to the first anniversary[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payment principal amount percentage</t>
        </is>
      </c>
      <c r="B25" s="4" t="inlineStr">
        <is>
          <t xml:space="preserve"> </t>
        </is>
      </c>
      <c r="C25" s="4" t="inlineStr">
        <is>
          <t xml:space="preserve"> </t>
        </is>
      </c>
      <c r="D25" s="4" t="inlineStr">
        <is>
          <t xml:space="preserve"> </t>
        </is>
      </c>
      <c r="E25" s="11" t="n">
        <v>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Hercules Loan Agreement | Prepayment Occurs After The First Anniversary And On Or Prior To The Second Annivers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payment principal amount percentage</t>
        </is>
      </c>
      <c r="B28" s="4" t="inlineStr">
        <is>
          <t xml:space="preserve"> </t>
        </is>
      </c>
      <c r="C28" s="4" t="inlineStr">
        <is>
          <t xml:space="preserve"> </t>
        </is>
      </c>
      <c r="D28" s="4" t="inlineStr">
        <is>
          <t xml:space="preserve"> </t>
        </is>
      </c>
      <c r="E28" s="11"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Hercules Loan Agreement | Prepayment occurs after the second annivers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payment principal amount percentage</t>
        </is>
      </c>
      <c r="B31" s="4" t="inlineStr">
        <is>
          <t xml:space="preserve"> </t>
        </is>
      </c>
      <c r="C31" s="4" t="inlineStr">
        <is>
          <t xml:space="preserve"> </t>
        </is>
      </c>
      <c r="D31" s="4" t="inlineStr">
        <is>
          <t xml:space="preserve"> </t>
        </is>
      </c>
      <c r="E31" s="12" t="n">
        <v>0.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issued during period, convertible share | shares</t>
        </is>
      </c>
      <c r="B34" s="4" t="inlineStr">
        <is>
          <t xml:space="preserve"> </t>
        </is>
      </c>
      <c r="C34" s="4" t="inlineStr">
        <is>
          <t xml:space="preserve"> </t>
        </is>
      </c>
      <c r="D34" s="4" t="inlineStr">
        <is>
          <t xml:space="preserve"> </t>
        </is>
      </c>
      <c r="E34" s="4" t="inlineStr">
        <is>
          <t xml:space="preserve"> </t>
        </is>
      </c>
      <c r="F34" s="6" t="n">
        <v>8773056</v>
      </c>
      <c r="G34" s="4" t="inlineStr">
        <is>
          <t xml:space="preserve"> </t>
        </is>
      </c>
      <c r="H34" s="6" t="n">
        <v>432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TAI LIFE SCIENCES N.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conversion price | $ / shares</t>
        </is>
      </c>
      <c r="B37" s="4" t="inlineStr">
        <is>
          <t xml:space="preserve"> </t>
        </is>
      </c>
      <c r="C37" s="4" t="inlineStr">
        <is>
          <t xml:space="preserve"> </t>
        </is>
      </c>
      <c r="D37" s="7" t="n">
        <v>1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7</v>
      </c>
      <c r="O37" s="4" t="inlineStr">
        <is>
          <t xml:space="preserve"> </t>
        </is>
      </c>
      <c r="P37" s="4" t="inlineStr">
        <is>
          <t xml:space="preserve"> </t>
        </is>
      </c>
      <c r="Q37" s="4" t="inlineStr">
        <is>
          <t xml:space="preserve"> </t>
        </is>
      </c>
    </row>
    <row r="38">
      <c r="A38" s="4" t="inlineStr">
        <is>
          <t>Face value of convertible not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7" t="n">
        <v>1</v>
      </c>
      <c r="L38" s="4" t="inlineStr">
        <is>
          <t xml:space="preserve"> </t>
        </is>
      </c>
      <c r="M38" s="4" t="inlineStr">
        <is>
          <t xml:space="preserve"> </t>
        </is>
      </c>
      <c r="N38" s="4" t="inlineStr">
        <is>
          <t xml:space="preserve"> </t>
        </is>
      </c>
      <c r="O38" s="17" t="n">
        <v>1</v>
      </c>
      <c r="P38" s="4" t="inlineStr">
        <is>
          <t xml:space="preserve"> </t>
        </is>
      </c>
      <c r="Q38" s="4" t="inlineStr">
        <is>
          <t xml:space="preserve"> </t>
        </is>
      </c>
    </row>
    <row r="39">
      <c r="A39" s="4" t="inlineStr">
        <is>
          <t>Gain from change in fair value of the derivative liability</t>
        </is>
      </c>
      <c r="B39" s="4" t="inlineStr">
        <is>
          <t xml:space="preserve"> </t>
        </is>
      </c>
      <c r="C39" s="4" t="inlineStr">
        <is>
          <t xml:space="preserve"> </t>
        </is>
      </c>
      <c r="D39" s="4" t="inlineStr">
        <is>
          <t xml:space="preserve"> </t>
        </is>
      </c>
      <c r="E39" s="4" t="inlineStr">
        <is>
          <t xml:space="preserve"> </t>
        </is>
      </c>
      <c r="F39" s="4" t="inlineStr">
        <is>
          <t xml:space="preserve"> </t>
        </is>
      </c>
      <c r="G39" s="7" t="n">
        <v>7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ain (loss) from change in fair value of the derivative liability</t>
        </is>
      </c>
      <c r="B40" s="4" t="inlineStr">
        <is>
          <t xml:space="preserve"> </t>
        </is>
      </c>
      <c r="C40" s="4" t="inlineStr">
        <is>
          <t xml:space="preserve"> </t>
        </is>
      </c>
      <c r="D40" s="4" t="inlineStr">
        <is>
          <t xml:space="preserve"> </t>
        </is>
      </c>
      <c r="E40" s="4" t="inlineStr">
        <is>
          <t xml:space="preserve"> </t>
        </is>
      </c>
      <c r="F40" s="4" t="inlineStr">
        <is>
          <t xml:space="preserve"> </t>
        </is>
      </c>
      <c r="G40" s="6" t="n">
        <v>7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wo Thousand Eighteen Convertible Not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promissory not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27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conversion price | € / shares</t>
        </is>
      </c>
      <c r="B44" s="4" t="inlineStr">
        <is>
          <t xml:space="preserve"> </t>
        </is>
      </c>
      <c r="C44" s="17" t="n">
        <v>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7" t="n">
        <v>1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carrying value</t>
        </is>
      </c>
      <c r="B45" s="4" t="inlineStr">
        <is>
          <t xml:space="preserve"> </t>
        </is>
      </c>
      <c r="C45" s="4" t="inlineStr">
        <is>
          <t xml:space="preserve"> </t>
        </is>
      </c>
      <c r="D45" s="4" t="inlineStr">
        <is>
          <t xml:space="preserve"> </t>
        </is>
      </c>
      <c r="E45" s="4" t="inlineStr">
        <is>
          <t xml:space="preserve"> </t>
        </is>
      </c>
      <c r="F45" s="4" t="inlineStr">
        <is>
          <t xml:space="preserve"> </t>
        </is>
      </c>
      <c r="G45" s="6" t="n">
        <v>200</v>
      </c>
      <c r="H45" s="7" t="n">
        <v>4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ong-Term Debt, Fair Value</t>
        </is>
      </c>
      <c r="B46" s="4" t="inlineStr">
        <is>
          <t xml:space="preserve"> </t>
        </is>
      </c>
      <c r="C46" s="4" t="inlineStr">
        <is>
          <t xml:space="preserve"> </t>
        </is>
      </c>
      <c r="D46" s="4" t="inlineStr">
        <is>
          <t xml:space="preserve"> </t>
        </is>
      </c>
      <c r="E46" s="4" t="inlineStr">
        <is>
          <t xml:space="preserve"> </t>
        </is>
      </c>
      <c r="F46" s="4" t="inlineStr">
        <is>
          <t xml:space="preserve"> </t>
        </is>
      </c>
      <c r="G46" s="7" t="n">
        <v>1500</v>
      </c>
      <c r="H46" s="7" t="n">
        <v>131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ir value of ordinary shares</t>
        </is>
      </c>
      <c r="B47" s="7" t="n">
        <v>4600</v>
      </c>
      <c r="C47" s="17" t="n">
        <v>4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7" t="n">
        <v>58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wo Thousand Eighteen Convertible Not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ible promissory not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1200</v>
      </c>
      <c r="Q50" s="17" t="n">
        <v>1000</v>
      </c>
    </row>
    <row r="51">
      <c r="A51" s="4" t="inlineStr">
        <is>
          <t>Two Thousand Eighteen Convertible Note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of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69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of Credit Agreements [Member] | Hercules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0000</v>
      </c>
      <c r="N56" s="4" t="inlineStr">
        <is>
          <t xml:space="preserve"> </t>
        </is>
      </c>
      <c r="O56" s="4" t="inlineStr">
        <is>
          <t xml:space="preserve"> </t>
        </is>
      </c>
      <c r="P56" s="4" t="inlineStr">
        <is>
          <t xml:space="preserve"> </t>
        </is>
      </c>
      <c r="Q56" s="4" t="inlineStr">
        <is>
          <t xml:space="preserve"> </t>
        </is>
      </c>
    </row>
    <row r="57">
      <c r="A57" s="4" t="inlineStr">
        <is>
          <t>Line of Credit Agreements [Member] | Hercules Loan Agreement | Tranche 1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erm loan adv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000</v>
      </c>
      <c r="N59" s="4" t="inlineStr">
        <is>
          <t xml:space="preserve"> </t>
        </is>
      </c>
      <c r="O59" s="4" t="inlineStr">
        <is>
          <t xml:space="preserve"> </t>
        </is>
      </c>
      <c r="P59" s="4" t="inlineStr">
        <is>
          <t xml:space="preserve"> </t>
        </is>
      </c>
      <c r="Q59" s="4" t="inlineStr">
        <is>
          <t xml:space="preserve"> </t>
        </is>
      </c>
    </row>
    <row r="60">
      <c r="A60" s="4" t="inlineStr">
        <is>
          <t>Line of Credit Agreements [Member] | Hercules Loan Agreement | Tranche 1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erm loan adv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5000</v>
      </c>
      <c r="N62" s="4" t="inlineStr">
        <is>
          <t xml:space="preserve"> </t>
        </is>
      </c>
      <c r="O62" s="4" t="inlineStr">
        <is>
          <t xml:space="preserve"> </t>
        </is>
      </c>
      <c r="P62" s="4" t="inlineStr">
        <is>
          <t xml:space="preserve"> </t>
        </is>
      </c>
      <c r="Q62" s="4" t="inlineStr">
        <is>
          <t xml:space="preserve"> </t>
        </is>
      </c>
    </row>
    <row r="63">
      <c r="A63" s="4" t="inlineStr">
        <is>
          <t>Line of Credit Agreements [Member] | Hercules Loan Agreement | Tranche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erm loan adv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000</v>
      </c>
      <c r="N65" s="4" t="inlineStr">
        <is>
          <t xml:space="preserve"> </t>
        </is>
      </c>
      <c r="O65" s="4" t="inlineStr">
        <is>
          <t xml:space="preserve"> </t>
        </is>
      </c>
      <c r="P65" s="4" t="inlineStr">
        <is>
          <t xml:space="preserve"> </t>
        </is>
      </c>
      <c r="Q65" s="4" t="inlineStr">
        <is>
          <t xml:space="preserve"> </t>
        </is>
      </c>
    </row>
    <row r="66">
      <c r="A66" s="4" t="inlineStr">
        <is>
          <t>Line of Credit Agreements [Member] | Hercules Loan Agreement | Tranche One 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erm loan adv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20000</v>
      </c>
      <c r="N68" s="4" t="inlineStr">
        <is>
          <t xml:space="preserve"> </t>
        </is>
      </c>
      <c r="O68" s="4" t="inlineStr">
        <is>
          <t xml:space="preserve"> </t>
        </is>
      </c>
      <c r="P68" s="4" t="inlineStr">
        <is>
          <t xml:space="preserve"> </t>
        </is>
      </c>
      <c r="Q68" s="4" t="inlineStr">
        <is>
          <t xml:space="preserve"> </t>
        </is>
      </c>
    </row>
  </sheetData>
  <mergeCells count="6">
    <mergeCell ref="A1:A2"/>
    <mergeCell ref="B1:C1"/>
    <mergeCell ref="D1:F1"/>
    <mergeCell ref="G1:J1"/>
    <mergeCell ref="N1:O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3895</v>
      </c>
      <c r="C4" s="7" t="n">
        <v>-1574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long term assets</t>
        </is>
      </c>
      <c r="B6" s="6" t="n">
        <v>319</v>
      </c>
      <c r="C6" s="6" t="n">
        <v>168</v>
      </c>
    </row>
    <row r="7">
      <c r="A7" s="4" t="inlineStr">
        <is>
          <t>Noncash lease expense</t>
        </is>
      </c>
      <c r="B7" s="6" t="n">
        <v>383</v>
      </c>
      <c r="C7" s="6" t="n">
        <v>0</v>
      </c>
    </row>
    <row r="8">
      <c r="A8" s="4" t="inlineStr">
        <is>
          <t>Amortization of debt discount</t>
        </is>
      </c>
      <c r="B8" s="6" t="n">
        <v>371</v>
      </c>
      <c r="C8" s="6" t="n">
        <v>131</v>
      </c>
    </row>
    <row r="9">
      <c r="A9" s="4" t="inlineStr">
        <is>
          <t>In-process research and development expense</t>
        </is>
      </c>
      <c r="B9" s="6" t="n">
        <v>0</v>
      </c>
      <c r="C9" s="6" t="n">
        <v>357</v>
      </c>
    </row>
    <row r="10">
      <c r="A10" s="4" t="inlineStr">
        <is>
          <t>Stock-based compensation expense</t>
        </is>
      </c>
      <c r="B10" s="6" t="n">
        <v>32982</v>
      </c>
      <c r="C10" s="6" t="n">
        <v>42375</v>
      </c>
    </row>
    <row r="11">
      <c r="A11" s="4" t="inlineStr">
        <is>
          <t>Change in fair value of assets and liabilities, net</t>
        </is>
      </c>
      <c r="B11" s="6" t="n">
        <v>-86583</v>
      </c>
      <c r="C11" s="6" t="n">
        <v>-2083</v>
      </c>
    </row>
    <row r="12">
      <c r="A12" s="4" t="inlineStr">
        <is>
          <t>Impairment of other investments</t>
        </is>
      </c>
      <c r="B12" s="6" t="n">
        <v>1011</v>
      </c>
      <c r="C12" s="6" t="n">
        <v>0</v>
      </c>
    </row>
    <row r="13">
      <c r="A13" s="4" t="inlineStr">
        <is>
          <t>Gain on deconsolidation of a variable interest entity, net</t>
        </is>
      </c>
      <c r="B13" s="6" t="n">
        <v>-60</v>
      </c>
      <c r="C13" s="6" t="n">
        <v>-1484</v>
      </c>
    </row>
    <row r="14">
      <c r="A14" s="4" t="inlineStr">
        <is>
          <t>Impairment of short term note receivable</t>
        </is>
      </c>
      <c r="B14" s="6" t="n">
        <v>0</v>
      </c>
      <c r="C14" s="6" t="n">
        <v>852</v>
      </c>
    </row>
    <row r="15">
      <c r="A15" s="4" t="inlineStr">
        <is>
          <t>Provision for deferred income taxes</t>
        </is>
      </c>
      <c r="B15" s="6" t="n">
        <v>0</v>
      </c>
      <c r="C15" s="6" t="n">
        <v>5074</v>
      </c>
    </row>
    <row r="16">
      <c r="A16" s="4" t="inlineStr">
        <is>
          <t>Unrealized foreign exchange (gains) losses</t>
        </is>
      </c>
      <c r="B16" s="6" t="n">
        <v>799</v>
      </c>
      <c r="C16" s="6" t="n">
        <v>-4950</v>
      </c>
    </row>
    <row r="17">
      <c r="A17" s="4" t="inlineStr">
        <is>
          <t>Losses from investments in equity method investees, net of tax</t>
        </is>
      </c>
      <c r="B17" s="6" t="n">
        <v>3593</v>
      </c>
      <c r="C17" s="6" t="n">
        <v>16006</v>
      </c>
    </row>
    <row r="18">
      <c r="A18" s="4" t="inlineStr">
        <is>
          <t>Other</t>
        </is>
      </c>
      <c r="B18" s="6" t="n">
        <v>-507</v>
      </c>
      <c r="C18" s="6" t="n">
        <v>-161</v>
      </c>
    </row>
    <row r="19">
      <c r="A19" s="3" t="inlineStr">
        <is>
          <t>Changes in operating assets and liabilities:</t>
        </is>
      </c>
      <c r="B19" s="4" t="inlineStr">
        <is>
          <t xml:space="preserve"> </t>
        </is>
      </c>
      <c r="C19" s="4" t="inlineStr">
        <is>
          <t xml:space="preserve"> </t>
        </is>
      </c>
    </row>
    <row r="20">
      <c r="A20" s="4" t="inlineStr">
        <is>
          <t>Prepaid expenses and other current assets</t>
        </is>
      </c>
      <c r="B20" s="6" t="n">
        <v>8663</v>
      </c>
      <c r="C20" s="6" t="n">
        <v>-1522</v>
      </c>
    </row>
    <row r="21">
      <c r="A21" s="4" t="inlineStr">
        <is>
          <t>Accounts payable</t>
        </is>
      </c>
      <c r="B21" s="6" t="n">
        <v>2138</v>
      </c>
      <c r="C21" s="6" t="n">
        <v>-3034</v>
      </c>
    </row>
    <row r="22">
      <c r="A22" s="4" t="inlineStr">
        <is>
          <t>Accrued liabilities</t>
        </is>
      </c>
      <c r="B22" s="6" t="n">
        <v>-3332</v>
      </c>
      <c r="C22" s="6" t="n">
        <v>1221</v>
      </c>
    </row>
    <row r="23">
      <c r="A23" s="4" t="inlineStr">
        <is>
          <t>Net cash used in operating activities</t>
        </is>
      </c>
      <c r="B23" s="6" t="n">
        <v>-84118</v>
      </c>
      <c r="C23" s="6" t="n">
        <v>-104467</v>
      </c>
    </row>
    <row r="24">
      <c r="A24" s="3" t="inlineStr">
        <is>
          <t>Cash flows from investing activities</t>
        </is>
      </c>
      <c r="B24" s="4" t="inlineStr">
        <is>
          <t xml:space="preserve"> </t>
        </is>
      </c>
      <c r="C24" s="4" t="inlineStr">
        <is>
          <t xml:space="preserve"> </t>
        </is>
      </c>
    </row>
    <row r="25">
      <c r="A25" s="4" t="inlineStr">
        <is>
          <t>Cash paid for securities carried at fair value</t>
        </is>
      </c>
      <c r="B25" s="6" t="n">
        <v>-160262</v>
      </c>
      <c r="C25" s="6" t="n">
        <v>-309058</v>
      </c>
    </row>
    <row r="26">
      <c r="A26" s="4" t="inlineStr">
        <is>
          <t>Proceeds from sale and maturities of securities carried at fair value</t>
        </is>
      </c>
      <c r="B26" s="6" t="n">
        <v>138983</v>
      </c>
      <c r="C26" s="6" t="n">
        <v>226834</v>
      </c>
    </row>
    <row r="27">
      <c r="A27" s="4" t="inlineStr">
        <is>
          <t>Funds committed for investments</t>
        </is>
      </c>
      <c r="B27" s="6" t="n">
        <v>-25000</v>
      </c>
      <c r="C27" s="6" t="n">
        <v>0</v>
      </c>
    </row>
    <row r="28">
      <c r="A28" s="4" t="inlineStr">
        <is>
          <t>Purchases of property and equipment</t>
        </is>
      </c>
      <c r="B28" s="6" t="n">
        <v>-259</v>
      </c>
      <c r="C28" s="6" t="n">
        <v>-773</v>
      </c>
    </row>
    <row r="29">
      <c r="A29" s="4" t="inlineStr">
        <is>
          <t>Capitalized internal-use software development costs</t>
        </is>
      </c>
      <c r="B29" s="6" t="n">
        <v>-331</v>
      </c>
      <c r="C29" s="6" t="n">
        <v>-251</v>
      </c>
    </row>
    <row r="30">
      <c r="A30" s="4" t="inlineStr">
        <is>
          <t>Cash Paid for Other Investments Held at Fair Value</t>
        </is>
      </c>
      <c r="B30" s="6" t="n">
        <v>-956</v>
      </c>
      <c r="C30" s="6" t="n">
        <v>0</v>
      </c>
    </row>
    <row r="31">
      <c r="A31" s="4" t="inlineStr">
        <is>
          <t>Cash paid for other investments</t>
        </is>
      </c>
      <c r="B31" s="6" t="n">
        <v>0</v>
      </c>
      <c r="C31" s="6" t="n">
        <v>-600</v>
      </c>
    </row>
    <row r="32">
      <c r="A32" s="4" t="inlineStr">
        <is>
          <t>Proceeds from sale of other investments</t>
        </is>
      </c>
      <c r="B32" s="6" t="n">
        <v>486</v>
      </c>
      <c r="C32" s="6" t="n">
        <v>0</v>
      </c>
    </row>
    <row r="33">
      <c r="A33" s="4" t="inlineStr">
        <is>
          <t>Cash paid for long term notes receivable - related parties</t>
        </is>
      </c>
      <c r="B33" s="6" t="n">
        <v>-3500</v>
      </c>
      <c r="C33" s="6" t="n">
        <v>-3000</v>
      </c>
    </row>
    <row r="34">
      <c r="A34" s="4" t="inlineStr">
        <is>
          <t>Cash paid for convertible notes receivable - related party</t>
        </is>
      </c>
      <c r="B34" s="6" t="n">
        <v>-2014</v>
      </c>
      <c r="C34" s="6" t="n">
        <v>0</v>
      </c>
    </row>
    <row r="35">
      <c r="A35" s="4" t="inlineStr">
        <is>
          <t>Cash paid out in variable interest entity deconsolidation</t>
        </is>
      </c>
      <c r="B35" s="6" t="n">
        <v>-443</v>
      </c>
      <c r="C35" s="6" t="n">
        <v>0</v>
      </c>
    </row>
    <row r="36">
      <c r="A36" s="4" t="inlineStr">
        <is>
          <t>Net cash used in investing activities</t>
        </is>
      </c>
      <c r="B36" s="6" t="n">
        <v>-53295</v>
      </c>
      <c r="C36" s="6" t="n">
        <v>-86848</v>
      </c>
    </row>
    <row r="37">
      <c r="A37" s="3" t="inlineStr">
        <is>
          <t>Cash flows from financing activities</t>
        </is>
      </c>
      <c r="B37" s="4" t="inlineStr">
        <is>
          <t xml:space="preserve"> </t>
        </is>
      </c>
      <c r="C37" s="4" t="inlineStr">
        <is>
          <t xml:space="preserve"> </t>
        </is>
      </c>
    </row>
    <row r="38">
      <c r="A38" s="4" t="inlineStr">
        <is>
          <t>Proceeds from issuance of subsidiary preferred shares</t>
        </is>
      </c>
      <c r="B38" s="6" t="n">
        <v>0</v>
      </c>
      <c r="C38" s="6" t="n">
        <v>600</v>
      </c>
    </row>
    <row r="39">
      <c r="A39" s="4" t="inlineStr">
        <is>
          <t>Cash paid for acquisition of noncontrolling interest</t>
        </is>
      </c>
      <c r="B39" s="6" t="n">
        <v>-8480</v>
      </c>
      <c r="C39" s="6" t="n">
        <v>0</v>
      </c>
    </row>
    <row r="40">
      <c r="A40" s="4" t="inlineStr">
        <is>
          <t>Proceeds from conversion of convertible notes to common stock</t>
        </is>
      </c>
      <c r="B40" s="6" t="n">
        <v>20</v>
      </c>
      <c r="C40" s="6" t="n">
        <v>4636</v>
      </c>
    </row>
    <row r="41">
      <c r="A41" s="4" t="inlineStr">
        <is>
          <t>Proceeds from issuance of shares upon exercise of stock options</t>
        </is>
      </c>
      <c r="B41" s="6" t="n">
        <v>205</v>
      </c>
      <c r="C41" s="6" t="n">
        <v>2294</v>
      </c>
    </row>
    <row r="42">
      <c r="A42" s="4" t="inlineStr">
        <is>
          <t>Proceeds from debt financings</t>
        </is>
      </c>
      <c r="B42" s="6" t="n">
        <v>0</v>
      </c>
      <c r="C42" s="6" t="n">
        <v>15000</v>
      </c>
    </row>
    <row r="43">
      <c r="A43" s="4" t="inlineStr">
        <is>
          <t>Cash paid for debt financing</t>
        </is>
      </c>
      <c r="B43" s="6" t="n">
        <v>-100</v>
      </c>
      <c r="C43" s="6" t="n">
        <v>-1745</v>
      </c>
    </row>
    <row r="44">
      <c r="A44" s="4" t="inlineStr">
        <is>
          <t>Net cash provided by financing activities</t>
        </is>
      </c>
      <c r="B44" s="6" t="n">
        <v>-8355</v>
      </c>
      <c r="C44" s="6" t="n">
        <v>20785</v>
      </c>
    </row>
    <row r="45">
      <c r="A45" s="4" t="inlineStr">
        <is>
          <t>Effect of foreign exchange rate changes on cash</t>
        </is>
      </c>
      <c r="B45" s="6" t="n">
        <v>189</v>
      </c>
      <c r="C45" s="6" t="n">
        <v>-1123</v>
      </c>
    </row>
    <row r="46">
      <c r="A46" s="4" t="inlineStr">
        <is>
          <t>Net increase (decrease) in cash and cash equivalents</t>
        </is>
      </c>
      <c r="B46" s="6" t="n">
        <v>-145578</v>
      </c>
      <c r="C46" s="6" t="n">
        <v>-171653</v>
      </c>
    </row>
    <row r="47">
      <c r="A47" s="4" t="inlineStr">
        <is>
          <t>Cash and cash equivalents – beginning of the period</t>
        </is>
      </c>
      <c r="B47" s="6" t="n">
        <v>190613</v>
      </c>
      <c r="C47" s="6" t="n">
        <v>362266</v>
      </c>
    </row>
    <row r="48">
      <c r="A48" s="4" t="inlineStr">
        <is>
          <t>Cash and cash equivalents – end of the period</t>
        </is>
      </c>
      <c r="B48" s="6" t="n">
        <v>45034</v>
      </c>
      <c r="C48" s="6" t="n">
        <v>190613</v>
      </c>
    </row>
    <row r="49">
      <c r="A49" s="3" t="inlineStr">
        <is>
          <t>Supplemental disclosures:</t>
        </is>
      </c>
      <c r="B49" s="4" t="inlineStr">
        <is>
          <t xml:space="preserve"> </t>
        </is>
      </c>
      <c r="C49" s="4" t="inlineStr">
        <is>
          <t xml:space="preserve"> </t>
        </is>
      </c>
    </row>
    <row r="50">
      <c r="A50" s="4" t="inlineStr">
        <is>
          <t>Cash paid for interest</t>
        </is>
      </c>
      <c r="B50" s="6" t="n">
        <v>1923</v>
      </c>
      <c r="C50" s="6" t="n">
        <v>508</v>
      </c>
    </row>
    <row r="51">
      <c r="A51" s="4" t="inlineStr">
        <is>
          <t>Cash paid for taxes</t>
        </is>
      </c>
      <c r="B51" s="6" t="n">
        <v>1475</v>
      </c>
      <c r="C51" s="6" t="n">
        <v>652</v>
      </c>
    </row>
    <row r="52">
      <c r="A52" s="3" t="inlineStr">
        <is>
          <t>Supplemental disclosures of non-cash investing and financing information:</t>
        </is>
      </c>
      <c r="B52" s="4" t="inlineStr">
        <is>
          <t xml:space="preserve"> </t>
        </is>
      </c>
      <c r="C52" s="4" t="inlineStr">
        <is>
          <t xml:space="preserve"> </t>
        </is>
      </c>
    </row>
    <row r="53">
      <c r="A53" s="4" t="inlineStr">
        <is>
          <t>Noncash consideration for acquisition of noncontrolling interest, net</t>
        </is>
      </c>
      <c r="B53" s="6" t="n">
        <v>2315</v>
      </c>
      <c r="C53" s="6" t="n">
        <v>0</v>
      </c>
    </row>
    <row r="54">
      <c r="A54" s="4" t="inlineStr">
        <is>
          <t>Noncash exchange of convertible promissory note modification</t>
        </is>
      </c>
      <c r="B54" s="6" t="n">
        <v>1668</v>
      </c>
      <c r="C54" s="6" t="n">
        <v>0</v>
      </c>
    </row>
    <row r="55">
      <c r="A55" s="4" t="inlineStr">
        <is>
          <t>Noncash receipt of call option</t>
        </is>
      </c>
      <c r="B55" s="6" t="n">
        <v>-5062</v>
      </c>
      <c r="C55" s="6" t="n">
        <v>0</v>
      </c>
    </row>
    <row r="56">
      <c r="A56" s="4" t="inlineStr">
        <is>
          <t>Noncash deferred credit</t>
        </is>
      </c>
      <c r="B56" s="6" t="n">
        <v>5062</v>
      </c>
      <c r="C56" s="6" t="n">
        <v>0</v>
      </c>
    </row>
    <row r="57">
      <c r="A57" s="4" t="inlineStr">
        <is>
          <t>Right-of-use assets obtained in exchange for new operating lease liabilities</t>
        </is>
      </c>
      <c r="B57" s="6" t="n">
        <v>1377</v>
      </c>
      <c r="C57" s="6" t="n">
        <v>487</v>
      </c>
    </row>
    <row r="58">
      <c r="A58" s="4" t="inlineStr">
        <is>
          <t>Issuance of subsidiary shares in connection with a stock purchase agreement</t>
        </is>
      </c>
      <c r="B58" s="6" t="n">
        <v>0</v>
      </c>
      <c r="C58" s="6" t="n">
        <v>357</v>
      </c>
    </row>
    <row r="59">
      <c r="A59" s="4" t="inlineStr">
        <is>
          <t>Share subscription receivable</t>
        </is>
      </c>
      <c r="B59" s="7" t="n">
        <v>0</v>
      </c>
      <c r="C59" s="7" t="n">
        <v>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 amount</t>
        </is>
      </c>
      <c r="B3" s="7" t="n">
        <v>15000</v>
      </c>
      <c r="C3" s="7" t="n">
        <v>15000</v>
      </c>
    </row>
    <row r="4">
      <c r="A4" s="4" t="inlineStr">
        <is>
          <t>End of the term charge</t>
        </is>
      </c>
      <c r="B4" s="6" t="n">
        <v>1042</v>
      </c>
      <c r="C4" s="6" t="n">
        <v>1042</v>
      </c>
    </row>
    <row r="5">
      <c r="A5" s="4" t="inlineStr">
        <is>
          <t>Less: unamortized issuance discount</t>
        </is>
      </c>
      <c r="B5" s="6" t="n">
        <v>-204</v>
      </c>
      <c r="C5" s="6" t="n">
        <v>-274</v>
      </c>
    </row>
    <row r="6">
      <c r="A6" s="4" t="inlineStr">
        <is>
          <t>Less: unamortized issuance costs</t>
        </is>
      </c>
      <c r="B6" s="6" t="n">
        <v>-84</v>
      </c>
      <c r="C6" s="6" t="n">
        <v>-113</v>
      </c>
    </row>
    <row r="7">
      <c r="A7" s="4" t="inlineStr">
        <is>
          <t>Less: unamortized end of term charge</t>
        </is>
      </c>
      <c r="B7" s="6" t="n">
        <v>-707</v>
      </c>
      <c r="C7" s="6" t="n">
        <v>-952</v>
      </c>
    </row>
    <row r="8">
      <c r="A8" s="4" t="inlineStr">
        <is>
          <t>Net carrying amount</t>
        </is>
      </c>
      <c r="B8" s="6" t="n">
        <v>15047</v>
      </c>
      <c r="C8" s="6" t="n">
        <v>14702</v>
      </c>
    </row>
    <row r="9">
      <c r="A9" s="4" t="inlineStr">
        <is>
          <t>Less: current maturities</t>
        </is>
      </c>
      <c r="B9" s="6" t="n">
        <v>0</v>
      </c>
      <c r="C9" s="6" t="n">
        <v>0</v>
      </c>
    </row>
    <row r="10">
      <c r="A10" s="4" t="inlineStr">
        <is>
          <t>Long-term Debt, Total</t>
        </is>
      </c>
      <c r="B10" s="7" t="n">
        <v>15047</v>
      </c>
      <c r="C10" s="7" t="n">
        <v>147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Debt- Summary of Grant Date Fair Value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Volatility</t>
        </is>
      </c>
      <c r="B4" s="12" t="n">
        <v>0.7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40" customWidth="1" min="5" max="5"/>
    <col width="22" customWidth="1" min="6" max="6"/>
    <col width="21" customWidth="1" min="7" max="7"/>
    <col width="21" customWidth="1" min="8" max="8"/>
    <col width="32" customWidth="1" min="9" max="9"/>
    <col width="32" customWidth="1" min="10" max="10"/>
    <col width="32" customWidth="1" min="11" max="11"/>
    <col width="32" customWidth="1" min="12" max="12"/>
  </cols>
  <sheetData>
    <row r="1">
      <c r="A1" s="1" t="inlineStr">
        <is>
          <t>Common Stock - Additional Information (Detail) $ / shares in Units, $ in Millions</t>
        </is>
      </c>
      <c r="C1" s="2" t="inlineStr">
        <is>
          <t>1 Months Ended</t>
        </is>
      </c>
      <c r="F1" s="2" t="inlineStr">
        <is>
          <t>2 Months Ended</t>
        </is>
      </c>
      <c r="G1" s="2" t="inlineStr">
        <is>
          <t>12 Months Ended</t>
        </is>
      </c>
    </row>
    <row r="2">
      <c r="B2" s="2" t="inlineStr">
        <is>
          <t>Jun. 22, 2021 USD ($) $ / shares shares</t>
        </is>
      </c>
      <c r="C2" s="2" t="inlineStr">
        <is>
          <t>Mar. 31, 2021 USD ($)</t>
        </is>
      </c>
      <c r="D2" s="2" t="inlineStr">
        <is>
          <t>Jan. 31, 2021 USD ($) shares</t>
        </is>
      </c>
      <c r="E2" s="2" t="inlineStr">
        <is>
          <t>Nov. 30, 2020 USD ($) $ / shares shares</t>
        </is>
      </c>
      <c r="F2" s="2" t="inlineStr">
        <is>
          <t>Dec. 31, 2020 USD ($)</t>
        </is>
      </c>
      <c r="G2" s="2" t="inlineStr">
        <is>
          <t>Dec. 31, 2023 shares</t>
        </is>
      </c>
      <c r="H2" s="2" t="inlineStr">
        <is>
          <t>Dec. 31, 2022 shares</t>
        </is>
      </c>
      <c r="I2" s="2" t="inlineStr">
        <is>
          <t>Mar. 31, 2021 € / shares shares</t>
        </is>
      </c>
      <c r="J2" s="2" t="inlineStr">
        <is>
          <t>Mar. 31, 2021 $ / shares shares</t>
        </is>
      </c>
      <c r="K2" s="2" t="inlineStr">
        <is>
          <t>Dec. 31, 2020 € / shares shares</t>
        </is>
      </c>
      <c r="L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166026396</v>
      </c>
      <c r="H4" s="6" t="n">
        <v>165935914</v>
      </c>
      <c r="I4" s="4" t="inlineStr">
        <is>
          <t xml:space="preserve"> </t>
        </is>
      </c>
      <c r="J4" s="4" t="inlineStr">
        <is>
          <t xml:space="preserve"> </t>
        </is>
      </c>
      <c r="K4" s="4" t="inlineStr">
        <is>
          <t xml:space="preserve"> </t>
        </is>
      </c>
      <c r="L4" s="4" t="inlineStr">
        <is>
          <t xml:space="preserve"> </t>
        </is>
      </c>
    </row>
    <row r="5">
      <c r="A5" s="4" t="inlineStr">
        <is>
          <t>Sale of stock issue 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4.69</v>
      </c>
      <c r="L5" s="9" t="n">
        <v>5.56</v>
      </c>
    </row>
    <row r="6">
      <c r="A6" s="4" t="inlineStr">
        <is>
          <t>Issuance costs</t>
        </is>
      </c>
      <c r="B6" s="4" t="inlineStr">
        <is>
          <t xml:space="preserve"> </t>
        </is>
      </c>
      <c r="C6" s="5" t="n">
        <v>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ance price, cash</t>
        </is>
      </c>
      <c r="B7" s="4" t="inlineStr">
        <is>
          <t xml:space="preserve"> </t>
        </is>
      </c>
      <c r="C7" s="5" t="n">
        <v>15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Value, Outstanding</t>
        </is>
      </c>
      <c r="B8" s="4" t="inlineStr">
        <is>
          <t xml:space="preserve"> </t>
        </is>
      </c>
      <c r="C8" s="4" t="inlineStr">
        <is>
          <t xml:space="preserve"> </t>
        </is>
      </c>
      <c r="D8" s="4" t="inlineStr">
        <is>
          <t xml:space="preserve"> </t>
        </is>
      </c>
      <c r="E8" s="5" t="n">
        <v>32.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IPO</t>
        </is>
      </c>
      <c r="B9" s="4" t="inlineStr">
        <is>
          <t xml:space="preserve"> </t>
        </is>
      </c>
      <c r="C9" s="4" t="inlineStr">
        <is>
          <t xml:space="preserve"> </t>
        </is>
      </c>
      <c r="D9" s="4" t="inlineStr">
        <is>
          <t xml:space="preserve"> </t>
        </is>
      </c>
      <c r="E9" s="4" t="inlineStr">
        <is>
          <t xml:space="preserve"> </t>
        </is>
      </c>
      <c r="F9" s="5" t="n">
        <v>77.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erwriting discount</t>
        </is>
      </c>
      <c r="B12" s="5" t="n">
        <v>1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419360</v>
      </c>
      <c r="J15" s="6" t="n">
        <v>13419360</v>
      </c>
      <c r="K15" s="6" t="n">
        <v>14933344</v>
      </c>
      <c r="L15" s="6" t="n">
        <v>14933344</v>
      </c>
    </row>
    <row r="16">
      <c r="A16" s="4" t="inlineStr">
        <is>
          <t>Sale of stock issue price per share | (per share)</t>
        </is>
      </c>
      <c r="B16" s="4" t="inlineStr">
        <is>
          <t xml:space="preserve"> </t>
        </is>
      </c>
      <c r="C16" s="4" t="inlineStr">
        <is>
          <t xml:space="preserve"> </t>
        </is>
      </c>
      <c r="D16" s="4" t="inlineStr">
        <is>
          <t xml:space="preserve"> </t>
        </is>
      </c>
      <c r="E16" s="9" t="n">
        <v>5.56</v>
      </c>
      <c r="F16" s="4" t="inlineStr">
        <is>
          <t xml:space="preserve"> </t>
        </is>
      </c>
      <c r="G16" s="4" t="inlineStr">
        <is>
          <t xml:space="preserve"> </t>
        </is>
      </c>
      <c r="H16" s="4" t="inlineStr">
        <is>
          <t xml:space="preserve"> </t>
        </is>
      </c>
      <c r="I16" s="8" t="n">
        <v>9.69</v>
      </c>
      <c r="J16" s="9" t="n">
        <v>11.71</v>
      </c>
      <c r="K16" s="18" t="n">
        <v>0.1</v>
      </c>
      <c r="L16" s="4" t="inlineStr">
        <is>
          <t xml:space="preserve"> </t>
        </is>
      </c>
    </row>
    <row r="17">
      <c r="A17" s="4" t="inlineStr">
        <is>
          <t>Stock issued during period,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convertible share | shares</t>
        </is>
      </c>
      <c r="B18" s="4" t="inlineStr">
        <is>
          <t xml:space="preserve"> </t>
        </is>
      </c>
      <c r="C18" s="4" t="inlineStr">
        <is>
          <t xml:space="preserve"> </t>
        </is>
      </c>
      <c r="D18" s="4" t="inlineStr">
        <is>
          <t xml:space="preserve"> </t>
        </is>
      </c>
      <c r="E18" s="6" t="n">
        <v>8773056</v>
      </c>
      <c r="F18" s="4" t="inlineStr">
        <is>
          <t xml:space="preserve"> </t>
        </is>
      </c>
      <c r="G18" s="4" t="inlineStr">
        <is>
          <t xml:space="preserve"> </t>
        </is>
      </c>
      <c r="H18" s="6" t="n">
        <v>4320000</v>
      </c>
      <c r="I18" s="4" t="inlineStr">
        <is>
          <t xml:space="preserve"> </t>
        </is>
      </c>
      <c r="J18" s="4" t="inlineStr">
        <is>
          <t xml:space="preserve"> </t>
        </is>
      </c>
      <c r="K18" s="4" t="inlineStr">
        <is>
          <t xml:space="preserve"> </t>
        </is>
      </c>
      <c r="L18" s="4" t="inlineStr">
        <is>
          <t xml:space="preserve"> </t>
        </is>
      </c>
    </row>
    <row r="19">
      <c r="A19" s="4" t="inlineStr">
        <is>
          <t>Class A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 shares</t>
        </is>
      </c>
      <c r="B21" s="6" t="n">
        <v>2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A Common Shares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stock issue price per share | $ / shares</t>
        </is>
      </c>
      <c r="B24" s="7"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 shares</t>
        </is>
      </c>
      <c r="B25" s="6" t="n">
        <v>17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IPO</t>
        </is>
      </c>
      <c r="B26" s="5" t="n">
        <v>23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costs</t>
        </is>
      </c>
      <c r="B27" s="7"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peir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 | shares</t>
        </is>
      </c>
      <c r="B30" s="4" t="inlineStr">
        <is>
          <t xml:space="preserve"> </t>
        </is>
      </c>
      <c r="C30" s="4" t="inlineStr">
        <is>
          <t xml:space="preserve"> </t>
        </is>
      </c>
      <c r="D30" s="6" t="n">
        <v>21333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5" t="n">
        <v>5.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ance price, cash</t>
        </is>
      </c>
      <c r="B32" s="4" t="inlineStr">
        <is>
          <t xml:space="preserve"> </t>
        </is>
      </c>
      <c r="C32" s="4" t="inlineStr">
        <is>
          <t xml:space="preserve"> </t>
        </is>
      </c>
      <c r="D32" s="5" t="n">
        <v>1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5">
    <mergeCell ref="A1:A2"/>
    <mergeCell ref="C1:E1"/>
    <mergeCell ref="G1:H1"/>
    <mergeCell ref="I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tock-Based Compensation - Summary of share based Payment Arrangement Option Activity (Detail) - Service And Performance Based Options [Member] - Two Thousand And Twenty Incentive Plan [Member] - USD ($) $ / shares in Units, $ in Thousands</t>
        </is>
      </c>
      <c r="C1" s="2" t="inlineStr">
        <is>
          <t>12 Months Ended</t>
        </is>
      </c>
    </row>
    <row r="2">
      <c r="C2" s="2" t="inlineStr">
        <is>
          <t>Dec. 31,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Number of options, Beginning</t>
        </is>
      </c>
      <c r="C4" s="6" t="n">
        <v>34880603</v>
      </c>
      <c r="E4" s="4" t="inlineStr">
        <is>
          <t xml:space="preserve"> </t>
        </is>
      </c>
    </row>
    <row r="5">
      <c r="A5" s="4" t="inlineStr">
        <is>
          <t>Number of Options, Granted</t>
        </is>
      </c>
      <c r="B5" s="4" t="inlineStr">
        <is>
          <t>[1]</t>
        </is>
      </c>
      <c r="C5" s="6" t="n">
        <v>10425028</v>
      </c>
      <c r="E5" s="4" t="inlineStr">
        <is>
          <t xml:space="preserve"> </t>
        </is>
      </c>
    </row>
    <row r="6">
      <c r="A6" s="4" t="inlineStr">
        <is>
          <t>Exercised</t>
        </is>
      </c>
      <c r="C6" s="6" t="n">
        <v>-74562</v>
      </c>
      <c r="E6" s="4" t="inlineStr">
        <is>
          <t xml:space="preserve"> </t>
        </is>
      </c>
    </row>
    <row r="7">
      <c r="A7" s="4" t="inlineStr">
        <is>
          <t>Number of options, Cancelled or forfeited</t>
        </is>
      </c>
      <c r="C7" s="6" t="n">
        <v>-6164615</v>
      </c>
      <c r="E7" s="4" t="inlineStr">
        <is>
          <t xml:space="preserve"> </t>
        </is>
      </c>
    </row>
    <row r="8">
      <c r="A8" s="4" t="inlineStr">
        <is>
          <t>Number of options, End</t>
        </is>
      </c>
      <c r="C8" s="6" t="n">
        <v>39066454</v>
      </c>
      <c r="D8" s="4" t="inlineStr">
        <is>
          <t>[2]</t>
        </is>
      </c>
      <c r="E8" s="6" t="n">
        <v>34880603</v>
      </c>
    </row>
    <row r="9">
      <c r="A9" s="4" t="inlineStr">
        <is>
          <t>Number of options, Options exercisable</t>
        </is>
      </c>
      <c r="C9" s="6" t="n">
        <v>22314503</v>
      </c>
      <c r="E9" s="4" t="inlineStr">
        <is>
          <t xml:space="preserve"> </t>
        </is>
      </c>
    </row>
    <row r="10">
      <c r="A10" s="4" t="inlineStr">
        <is>
          <t>Weighted-Average Exercise Price, Beginning</t>
        </is>
      </c>
      <c r="C10" s="9" t="n">
        <v>5.98</v>
      </c>
      <c r="E10" s="4" t="inlineStr">
        <is>
          <t xml:space="preserve"> </t>
        </is>
      </c>
    </row>
    <row r="11">
      <c r="A11" s="4" t="inlineStr">
        <is>
          <t>Weighted-Average Exercise Price, Granted</t>
        </is>
      </c>
      <c r="C11" s="16" t="n">
        <v>1.29</v>
      </c>
      <c r="E11" s="4" t="inlineStr">
        <is>
          <t xml:space="preserve"> </t>
        </is>
      </c>
    </row>
    <row r="12">
      <c r="A12" s="4" t="inlineStr">
        <is>
          <t>Weighted-Average Exercise Price, Exercised</t>
        </is>
      </c>
      <c r="C12" s="16" t="n">
        <v>2.44</v>
      </c>
      <c r="E12" s="4" t="inlineStr">
        <is>
          <t xml:space="preserve"> </t>
        </is>
      </c>
    </row>
    <row r="13">
      <c r="A13" s="4" t="inlineStr">
        <is>
          <t>Weighted-Average Exercise Price, Cancelled or forfeited</t>
        </is>
      </c>
      <c r="C13" s="16" t="n">
        <v>5.77</v>
      </c>
      <c r="E13" s="4" t="inlineStr">
        <is>
          <t xml:space="preserve"> </t>
        </is>
      </c>
    </row>
    <row r="14">
      <c r="A14" s="4" t="inlineStr">
        <is>
          <t>Weighted-Average Exercise Price, Outstanding</t>
        </is>
      </c>
      <c r="C14" s="16" t="n">
        <v>4.62</v>
      </c>
      <c r="E14" s="9" t="n">
        <v>5.98</v>
      </c>
    </row>
    <row r="15">
      <c r="A15" s="4" t="inlineStr">
        <is>
          <t>Weighted-Average Exercise Price, Options exercisable</t>
        </is>
      </c>
      <c r="C15" s="9" t="n">
        <v>5.4</v>
      </c>
      <c r="E15" s="4" t="inlineStr">
        <is>
          <t xml:space="preserve"> </t>
        </is>
      </c>
    </row>
    <row r="16">
      <c r="A16" s="4" t="inlineStr">
        <is>
          <t>Weighted-Average Remaining Contractual Term (Years)</t>
        </is>
      </c>
      <c r="C16" s="4" t="inlineStr">
        <is>
          <t>5 years 6 months 21 days</t>
        </is>
      </c>
      <c r="E16" s="4" t="inlineStr">
        <is>
          <t>5 years 8 months 15 days</t>
        </is>
      </c>
    </row>
    <row r="17">
      <c r="A17" s="4" t="inlineStr">
        <is>
          <t>Weighted-Average Remaining Contractual Term (Years), Options exercisable</t>
        </is>
      </c>
      <c r="C17" s="4" t="inlineStr">
        <is>
          <t>3 years 8 months 1 day</t>
        </is>
      </c>
      <c r="E17" s="4" t="inlineStr">
        <is>
          <t xml:space="preserve"> </t>
        </is>
      </c>
    </row>
    <row r="18">
      <c r="A18" s="4" t="inlineStr">
        <is>
          <t>Aggregate Intrinsic Value, Outstanding</t>
        </is>
      </c>
      <c r="C18" s="7" t="n">
        <v>6294</v>
      </c>
      <c r="E18" s="7" t="n">
        <v>10647</v>
      </c>
    </row>
    <row r="19">
      <c r="A19" s="4" t="inlineStr">
        <is>
          <t>Aggregate Intrinsic Value, Options exercisable</t>
        </is>
      </c>
      <c r="C19" s="7" t="n">
        <v>4410</v>
      </c>
      <c r="E19" s="4" t="inlineStr">
        <is>
          <t xml:space="preserve"> </t>
        </is>
      </c>
    </row>
    <row r="20"/>
    <row r="21">
      <c r="A21" s="4" t="inlineStr">
        <is>
          <t>[1] Includes (a) 9,835,328 stock options that will vest over a four-year service period (b) 452,700 stock options that will vest over a one-year service period and (c) 137,000 stock options that will vest over a two-year service period Includes 16,751,951 outstanding unvested stock options; (a) 15,138,297 that will continue to vest over a one to four-year service period, (b) 992,654 that will continue to vest over a three to four-year service period and upon the satisfaction of specified performance-based vesting conditions, (c) 137,000 stock options that will continue to vest over a two-year service period, (d) 100,000 stock options that will continue to vest over a two-year service period and upon the satisfaction of specified market-based conditions tied to price of the Company's publicly traded shares, and (e) 384,000 stock options that will vest on the one-year anniversary of the date of grant.</t>
        </is>
      </c>
    </row>
  </sheetData>
  <mergeCells count="5">
    <mergeCell ref="A1:B2"/>
    <mergeCell ref="C1:E1"/>
    <mergeCell ref="C2:D2"/>
    <mergeCell ref="A20:D20"/>
    <mergeCell ref="A21:D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vested and non vested option outstanding (Parenthetical)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options outstanding, including both vested and non-vested options.</t>
        </is>
      </c>
      <c r="B4" s="6" t="n">
        <v>16751951</v>
      </c>
    </row>
    <row r="5">
      <c r="A5" s="4" t="inlineStr">
        <is>
          <t>Share based payment arrangement, Options expected to vest outstanding</t>
        </is>
      </c>
      <c r="B5" s="6" t="n">
        <v>100000</v>
      </c>
    </row>
    <row r="6">
      <c r="A6" s="4" t="inlineStr">
        <is>
          <t>One to four year service period [Member]</t>
        </is>
      </c>
      <c r="B6" s="4" t="inlineStr">
        <is>
          <t xml:space="preserve"> </t>
        </is>
      </c>
    </row>
    <row r="7">
      <c r="A7" s="3" t="inlineStr">
        <is>
          <t>Share-Based Compensation Arrangement by Share-Based Payment Award [Line Items]</t>
        </is>
      </c>
      <c r="B7" s="4" t="inlineStr">
        <is>
          <t xml:space="preserve"> </t>
        </is>
      </c>
    </row>
    <row r="8">
      <c r="A8" s="4" t="inlineStr">
        <is>
          <t>Number of options outstanding, including both vested and non-vested options.</t>
        </is>
      </c>
      <c r="B8" s="6" t="n">
        <v>15138297</v>
      </c>
    </row>
    <row r="9">
      <c r="A9" s="4" t="inlineStr">
        <is>
          <t>One Year Service Period[Member]</t>
        </is>
      </c>
      <c r="B9" s="4" t="inlineStr">
        <is>
          <t xml:space="preserve"> </t>
        </is>
      </c>
    </row>
    <row r="10">
      <c r="A10" s="3" t="inlineStr">
        <is>
          <t>Share-Based Compensation Arrangement by Share-Based Payment Award [Line Items]</t>
        </is>
      </c>
      <c r="B10" s="4" t="inlineStr">
        <is>
          <t xml:space="preserve"> </t>
        </is>
      </c>
    </row>
    <row r="11">
      <c r="A11" s="4" t="inlineStr">
        <is>
          <t>Share based payment arrangement, Options expected to vest outstanding</t>
        </is>
      </c>
      <c r="B11" s="6" t="n">
        <v>384000</v>
      </c>
    </row>
    <row r="12">
      <c r="A12" s="4" t="inlineStr">
        <is>
          <t>Two Year Service Period [Member]</t>
        </is>
      </c>
      <c r="B12" s="4" t="inlineStr">
        <is>
          <t xml:space="preserve"> </t>
        </is>
      </c>
    </row>
    <row r="13">
      <c r="A13" s="3" t="inlineStr">
        <is>
          <t>Share-Based Compensation Arrangement by Share-Based Payment Award [Line Items]</t>
        </is>
      </c>
      <c r="B13" s="4" t="inlineStr">
        <is>
          <t xml:space="preserve"> </t>
        </is>
      </c>
    </row>
    <row r="14">
      <c r="A14" s="4" t="inlineStr">
        <is>
          <t>Share based payment arrangement, Options expected to vest outstanding</t>
        </is>
      </c>
      <c r="B14" s="6" t="n">
        <v>137000</v>
      </c>
    </row>
    <row r="15">
      <c r="A15" s="4" t="inlineStr">
        <is>
          <t>Three To Four Year Service Period [Member]</t>
        </is>
      </c>
      <c r="B15" s="4" t="inlineStr">
        <is>
          <t xml:space="preserve"> </t>
        </is>
      </c>
    </row>
    <row r="16">
      <c r="A16" s="3" t="inlineStr">
        <is>
          <t>Share-Based Compensation Arrangement by Share-Based Payment Award [Line Items]</t>
        </is>
      </c>
      <c r="B16" s="4" t="inlineStr">
        <is>
          <t xml:space="preserve"> </t>
        </is>
      </c>
    </row>
    <row r="17">
      <c r="A17" s="4" t="inlineStr">
        <is>
          <t>Number of options outstanding, including both vested and non-vested options.</t>
        </is>
      </c>
      <c r="B17" s="6" t="n">
        <v>992654</v>
      </c>
    </row>
    <row r="18">
      <c r="A18" s="4" t="inlineStr">
        <is>
          <t>Twenty Twenty Incentive Plan [Member] | One to four year service period [Member]</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Options, Grants in Period, Gross</t>
        </is>
      </c>
      <c r="B20" s="6" t="n">
        <v>9835328</v>
      </c>
    </row>
    <row r="21">
      <c r="A21" s="4" t="inlineStr">
        <is>
          <t>Twenty Twenty Incentive Plan [Member] | One Year Service Period[Member]</t>
        </is>
      </c>
      <c r="B21" s="4" t="inlineStr">
        <is>
          <t xml:space="preserve"> </t>
        </is>
      </c>
    </row>
    <row r="22">
      <c r="A22" s="3" t="inlineStr">
        <is>
          <t>Share-Based Compensation Arrangement by Share-Based Payment Award [Line Items]</t>
        </is>
      </c>
      <c r="B22" s="4" t="inlineStr">
        <is>
          <t xml:space="preserve"> </t>
        </is>
      </c>
    </row>
    <row r="23">
      <c r="A23" s="4" t="inlineStr">
        <is>
          <t>Share-based Compensation Arrangement by Share-based Payment Award, Options, Grants in Period, Gross</t>
        </is>
      </c>
      <c r="B23" s="6" t="n">
        <v>452700</v>
      </c>
    </row>
    <row r="24">
      <c r="A24" s="4" t="inlineStr">
        <is>
          <t>Twenty Twenty Incentive Plan [Member] | Two Year Service Period [Member]</t>
        </is>
      </c>
      <c r="B24" s="4" t="inlineStr">
        <is>
          <t xml:space="preserve"> </t>
        </is>
      </c>
    </row>
    <row r="25">
      <c r="A25" s="3" t="inlineStr">
        <is>
          <t>Share-Based Compensation Arrangement by Share-Based Payment Award [Line Items]</t>
        </is>
      </c>
      <c r="B25" s="4" t="inlineStr">
        <is>
          <t xml:space="preserve"> </t>
        </is>
      </c>
    </row>
    <row r="26">
      <c r="A26" s="4" t="inlineStr">
        <is>
          <t>Share-based Compensation Arrangement by Share-based Payment Award, Options, Grants in Period, Gross</t>
        </is>
      </c>
      <c r="B26" s="6" t="n">
        <v>137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hare-based Payment Award, Stock Options, Valuation Assumptions (Detail)</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stock price volatility</t>
        </is>
      </c>
      <c r="B4" s="12" t="n">
        <v>0.786</v>
      </c>
      <c r="C4" s="4" t="inlineStr">
        <is>
          <t xml:space="preserve"> </t>
        </is>
      </c>
    </row>
    <row r="5">
      <c r="A5" s="4" t="inlineStr">
        <is>
          <t>Service And Performance Based Options [Member] | Two Thousand And Twen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expected term in years</t>
        </is>
      </c>
      <c r="B7" s="4" t="inlineStr">
        <is>
          <t>6 years 2 months 23 days</t>
        </is>
      </c>
      <c r="C7" s="4" t="inlineStr">
        <is>
          <t>5 years 10 months 20 days</t>
        </is>
      </c>
    </row>
    <row r="8">
      <c r="A8" s="4" t="inlineStr">
        <is>
          <t>Weighted average expected stock price volatility</t>
        </is>
      </c>
      <c r="B8" s="12" t="n">
        <v>0.857</v>
      </c>
      <c r="C8" s="12" t="n">
        <v>0.717</v>
      </c>
    </row>
    <row r="9">
      <c r="A9" s="4" t="inlineStr">
        <is>
          <t>Risk-free interest rate, Minimum</t>
        </is>
      </c>
      <c r="B9" s="12" t="n">
        <v>0.035</v>
      </c>
      <c r="C9" s="12" t="n">
        <v>0.0146</v>
      </c>
    </row>
    <row r="10">
      <c r="A10" s="4" t="inlineStr">
        <is>
          <t>Risk-free interest rate, Maximum</t>
        </is>
      </c>
      <c r="B10" s="12" t="n">
        <v>0.0418</v>
      </c>
      <c r="C10" s="12" t="n">
        <v>0.0431</v>
      </c>
    </row>
    <row r="11">
      <c r="A11" s="4" t="inlineStr">
        <is>
          <t>Expected dividend yield</t>
        </is>
      </c>
      <c r="B11" s="11" t="n">
        <v>0</v>
      </c>
      <c r="C11" s="11"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 [Member]</t>
        </is>
      </c>
      <c r="B1" s="2" t="inlineStr">
        <is>
          <t>12 Months Ended</t>
        </is>
      </c>
    </row>
    <row r="2">
      <c r="B2" s="2" t="inlineStr">
        <is>
          <t>Dec. 31, 2023 $ / shares shares</t>
        </is>
      </c>
    </row>
    <row r="3">
      <c r="A3" s="3" t="inlineStr">
        <is>
          <t>Share-Based Payment Arrangement, Expensed and Capitalized, Amount [Line Items]</t>
        </is>
      </c>
      <c r="B3" s="4" t="inlineStr">
        <is>
          <t xml:space="preserve"> </t>
        </is>
      </c>
    </row>
    <row r="4">
      <c r="A4" s="4" t="inlineStr">
        <is>
          <t>Number of options,Beginning | shares</t>
        </is>
      </c>
      <c r="B4" s="6" t="n">
        <v>0</v>
      </c>
    </row>
    <row r="5">
      <c r="A5" s="4" t="inlineStr">
        <is>
          <t>Number of Options, Granted | shares</t>
        </is>
      </c>
      <c r="B5" s="6" t="n">
        <v>3251815</v>
      </c>
    </row>
    <row r="6">
      <c r="A6" s="4" t="inlineStr">
        <is>
          <t>Number of options,Vested | shares</t>
        </is>
      </c>
      <c r="B6" s="6" t="n">
        <v>0</v>
      </c>
    </row>
    <row r="7">
      <c r="A7" s="4" t="inlineStr">
        <is>
          <t>Number of Options, Cancelled or forfeited | shares</t>
        </is>
      </c>
      <c r="B7" s="6" t="n">
        <v>306880</v>
      </c>
    </row>
    <row r="8">
      <c r="A8" s="4" t="inlineStr">
        <is>
          <t>Number of options,End | shares</t>
        </is>
      </c>
      <c r="B8" s="6" t="n">
        <v>2944935</v>
      </c>
    </row>
    <row r="9">
      <c r="A9" s="4" t="inlineStr">
        <is>
          <t>Weighted Average Grant Date Fair Value, Begining of period | $ / shares</t>
        </is>
      </c>
      <c r="B9" s="7" t="n">
        <v>0</v>
      </c>
    </row>
    <row r="10">
      <c r="A10" s="4" t="inlineStr">
        <is>
          <t>Weighted Average Grant Date Fair Value, Granted | $ / shares</t>
        </is>
      </c>
      <c r="B10" s="16" t="n">
        <v>1.18</v>
      </c>
    </row>
    <row r="11">
      <c r="A11" s="4" t="inlineStr">
        <is>
          <t>Weighted Average Grant Date Fair Value, Vested | $ / shares</t>
        </is>
      </c>
      <c r="B11" s="6" t="n">
        <v>0</v>
      </c>
    </row>
    <row r="12">
      <c r="A12" s="4" t="inlineStr">
        <is>
          <t>Weighted Average Grant Date Fair Value, Forfeited | $ / shares</t>
        </is>
      </c>
      <c r="B12" s="16" t="n">
        <v>1.18</v>
      </c>
    </row>
    <row r="13">
      <c r="A13" s="4" t="inlineStr">
        <is>
          <t>Weighted Average Grant Date Fair Value, Ending of period | $ / shares</t>
        </is>
      </c>
      <c r="B13" s="9" t="n">
        <v>1.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Employee Stock Ownership Plan (ESOP) Disclosures (Detail) - HSOP Shares [Member] - HSOP Plan[Member]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Beginning</t>
        </is>
      </c>
      <c r="B4" s="6" t="n">
        <v>6921829</v>
      </c>
      <c r="C4" s="4" t="inlineStr">
        <is>
          <t xml:space="preserve"> </t>
        </is>
      </c>
    </row>
    <row r="5">
      <c r="A5" s="4" t="inlineStr">
        <is>
          <t>Number of Options, Granted</t>
        </is>
      </c>
      <c r="B5" s="6" t="n">
        <v>0</v>
      </c>
      <c r="C5" s="4" t="inlineStr">
        <is>
          <t xml:space="preserve"> </t>
        </is>
      </c>
    </row>
    <row r="6">
      <c r="A6" s="4" t="inlineStr">
        <is>
          <t>Issuance of shares upon exercise of stock options, Share</t>
        </is>
      </c>
      <c r="B6" s="6" t="n">
        <v>0</v>
      </c>
      <c r="C6" s="4" t="inlineStr">
        <is>
          <t xml:space="preserve"> </t>
        </is>
      </c>
    </row>
    <row r="7">
      <c r="A7" s="4" t="inlineStr">
        <is>
          <t>Number of Options, Cancelled or forfeited</t>
        </is>
      </c>
      <c r="B7" s="6" t="n">
        <v>0</v>
      </c>
      <c r="C7" s="4" t="inlineStr">
        <is>
          <t xml:space="preserve"> </t>
        </is>
      </c>
    </row>
    <row r="8">
      <c r="A8" s="4" t="inlineStr">
        <is>
          <t>Number of options,End</t>
        </is>
      </c>
      <c r="B8" s="6" t="n">
        <v>6921829</v>
      </c>
      <c r="C8" s="6" t="n">
        <v>6921829</v>
      </c>
    </row>
    <row r="9">
      <c r="A9" s="4" t="inlineStr">
        <is>
          <t>Number of Options,Options exercisable</t>
        </is>
      </c>
      <c r="B9" s="6" t="n">
        <v>6754232</v>
      </c>
      <c r="C9" s="4" t="inlineStr">
        <is>
          <t xml:space="preserve"> </t>
        </is>
      </c>
    </row>
    <row r="10">
      <c r="A10" s="4" t="inlineStr">
        <is>
          <t>Weighted- Average Exercise Price,Beginning</t>
        </is>
      </c>
      <c r="B10" s="9" t="n">
        <v>6.64</v>
      </c>
      <c r="C10" s="4" t="inlineStr">
        <is>
          <t xml:space="preserve"> </t>
        </is>
      </c>
    </row>
    <row r="11">
      <c r="A11" s="4" t="inlineStr">
        <is>
          <t>Weighted- Average Exercise Price,Granted</t>
        </is>
      </c>
      <c r="B11" s="6" t="n">
        <v>0</v>
      </c>
      <c r="C11" s="4" t="inlineStr">
        <is>
          <t xml:space="preserve"> </t>
        </is>
      </c>
    </row>
    <row r="12">
      <c r="A12" s="4" t="inlineStr">
        <is>
          <t>Weighted-Average Exercise Price, Exercised</t>
        </is>
      </c>
      <c r="B12" s="6" t="n">
        <v>0</v>
      </c>
      <c r="C12" s="4" t="inlineStr">
        <is>
          <t xml:space="preserve"> </t>
        </is>
      </c>
    </row>
    <row r="13">
      <c r="A13" s="4" t="inlineStr">
        <is>
          <t>Weighted- Average Exercise Price, Cancelled or forfeited</t>
        </is>
      </c>
      <c r="B13" s="6" t="n">
        <v>0</v>
      </c>
      <c r="C13" s="4" t="inlineStr">
        <is>
          <t xml:space="preserve"> </t>
        </is>
      </c>
    </row>
    <row r="14">
      <c r="A14" s="4" t="inlineStr">
        <is>
          <t>Weighted- Average Exercise Price,End</t>
        </is>
      </c>
      <c r="B14" s="16" t="n">
        <v>6.64</v>
      </c>
      <c r="C14" s="4" t="inlineStr">
        <is>
          <t xml:space="preserve"> </t>
        </is>
      </c>
    </row>
    <row r="15">
      <c r="A15" s="4" t="inlineStr">
        <is>
          <t>Weighted- Average Exercise Price,Options exercisable</t>
        </is>
      </c>
      <c r="B15" s="9" t="n">
        <v>6.64</v>
      </c>
      <c r="C15" s="4" t="inlineStr">
        <is>
          <t xml:space="preserve"> </t>
        </is>
      </c>
    </row>
    <row r="16">
      <c r="A16" s="4" t="inlineStr">
        <is>
          <t>Weighted- Average Remaining Contractual Term (Years)</t>
        </is>
      </c>
      <c r="B16" s="4" t="inlineStr">
        <is>
          <t>12 years 3 days</t>
        </is>
      </c>
      <c r="C16" s="4" t="inlineStr">
        <is>
          <t>13 years 3 days</t>
        </is>
      </c>
    </row>
    <row r="17">
      <c r="A17" s="4" t="inlineStr">
        <is>
          <t>Weighted- Average Remaining Contractual Term (Years),Options exercisable</t>
        </is>
      </c>
      <c r="B17" s="4" t="inlineStr">
        <is>
          <t>12 years 3 days</t>
        </is>
      </c>
      <c r="C17" s="4" t="inlineStr">
        <is>
          <t xml:space="preserve"> </t>
        </is>
      </c>
    </row>
    <row r="18">
      <c r="A18" s="4" t="inlineStr">
        <is>
          <t>Aggregate Intrinsic Value,Beginning</t>
        </is>
      </c>
      <c r="B18" s="7" t="n">
        <v>0</v>
      </c>
      <c r="C18" s="4" t="inlineStr">
        <is>
          <t xml:space="preserve"> </t>
        </is>
      </c>
    </row>
    <row r="19">
      <c r="A19" s="4" t="inlineStr">
        <is>
          <t>Aggregate Intrinsic Value,End</t>
        </is>
      </c>
      <c r="B19" s="4" t="inlineStr">
        <is>
          <t xml:space="preserve"> </t>
        </is>
      </c>
      <c r="C19"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based Compensation Arrangements by Share-based Payment Award (Detail)</t>
        </is>
      </c>
      <c r="B1" s="2" t="inlineStr">
        <is>
          <t>Dec. 31, 2023 shares</t>
        </is>
      </c>
    </row>
    <row r="2">
      <c r="A2" s="3" t="inlineStr">
        <is>
          <t>Share-Based Compensation Arrangement by Share-Based Payment Award [Line Items]</t>
        </is>
      </c>
      <c r="B2" s="4" t="inlineStr">
        <is>
          <t xml:space="preserve"> </t>
        </is>
      </c>
    </row>
    <row r="3">
      <c r="A3" s="4" t="inlineStr">
        <is>
          <t>Number of options, Options vested and expected to vest</t>
        </is>
      </c>
      <c r="B3" s="6" t="n">
        <v>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5" customWidth="1" min="5" max="5"/>
    <col width="40" customWidth="1" min="6" max="6"/>
    <col width="40" customWidth="1" min="7" max="7"/>
    <col width="33" customWidth="1" min="8" max="8"/>
    <col width="14" customWidth="1" min="9" max="9"/>
  </cols>
  <sheetData>
    <row r="1">
      <c r="A1" s="1" t="inlineStr">
        <is>
          <t>Stock-Based Compensation - Additional Information (Detail)</t>
        </is>
      </c>
      <c r="C1" s="2" t="inlineStr">
        <is>
          <t>1 Months Ended</t>
        </is>
      </c>
      <c r="E1" s="2" t="inlineStr">
        <is>
          <t>6 Months Ended</t>
        </is>
      </c>
      <c r="F1" s="2" t="inlineStr">
        <is>
          <t>12 Months Ended</t>
        </is>
      </c>
    </row>
    <row r="2">
      <c r="B2" s="2" t="inlineStr">
        <is>
          <t>Jan. 23, 2021 € / shares</t>
        </is>
      </c>
      <c r="C2" s="2" t="inlineStr">
        <is>
          <t>Jan. 31, 2023 shares</t>
        </is>
      </c>
      <c r="D2" s="2" t="inlineStr">
        <is>
          <t>Jan. 31, 2022 shares</t>
        </is>
      </c>
      <c r="E2" s="2" t="inlineStr">
        <is>
          <t>Jun. 30, 2021</t>
        </is>
      </c>
      <c r="F2" s="2" t="inlineStr">
        <is>
          <t>Dec. 31, 2023 USD ($) $ / shares shares</t>
        </is>
      </c>
      <c r="G2" s="2" t="inlineStr">
        <is>
          <t>Dec. 31, 2023 USD ($) € / shares shares</t>
        </is>
      </c>
      <c r="H2" s="2" t="inlineStr">
        <is>
          <t>Dec. 31, 2022 USD ($) $ / shares</t>
        </is>
      </c>
      <c r="I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payment arrangement, Options expected to vest outstanding</t>
        </is>
      </c>
      <c r="B4" s="4" t="inlineStr">
        <is>
          <t xml:space="preserve"> </t>
        </is>
      </c>
      <c r="C4" s="4" t="inlineStr">
        <is>
          <t xml:space="preserve"> </t>
        </is>
      </c>
      <c r="D4" s="4" t="inlineStr">
        <is>
          <t xml:space="preserve"> </t>
        </is>
      </c>
      <c r="E4" s="4" t="inlineStr">
        <is>
          <t xml:space="preserve"> </t>
        </is>
      </c>
      <c r="F4" s="6" t="n">
        <v>100000</v>
      </c>
      <c r="G4" s="6" t="n">
        <v>100000</v>
      </c>
      <c r="H4" s="4" t="inlineStr">
        <is>
          <t xml:space="preserve"> </t>
        </is>
      </c>
      <c r="I4" s="4" t="inlineStr">
        <is>
          <t xml:space="preserve"> </t>
        </is>
      </c>
    </row>
    <row r="5">
      <c r="A5" s="4" t="inlineStr">
        <is>
          <t>Number of options outstanding, including both vested and non-vested options.</t>
        </is>
      </c>
      <c r="B5" s="4" t="inlineStr">
        <is>
          <t xml:space="preserve"> </t>
        </is>
      </c>
      <c r="C5" s="4" t="inlineStr">
        <is>
          <t xml:space="preserve"> </t>
        </is>
      </c>
      <c r="D5" s="4" t="inlineStr">
        <is>
          <t xml:space="preserve"> </t>
        </is>
      </c>
      <c r="E5" s="4" t="inlineStr">
        <is>
          <t xml:space="preserve"> </t>
        </is>
      </c>
      <c r="F5" s="6" t="n">
        <v>16751951</v>
      </c>
      <c r="G5" s="6" t="n">
        <v>16751951</v>
      </c>
      <c r="H5" s="4" t="inlineStr">
        <is>
          <t xml:space="preserve"> </t>
        </is>
      </c>
      <c r="I5" s="4" t="inlineStr">
        <is>
          <t xml:space="preserve"> </t>
        </is>
      </c>
    </row>
    <row r="6">
      <c r="A6" s="4" t="inlineStr">
        <is>
          <t>Weighted average grant-date fair value of options granted  | $ / shares</t>
        </is>
      </c>
      <c r="B6" s="4" t="inlineStr">
        <is>
          <t xml:space="preserve"> </t>
        </is>
      </c>
      <c r="C6" s="4" t="inlineStr">
        <is>
          <t xml:space="preserve"> </t>
        </is>
      </c>
      <c r="D6" s="4" t="inlineStr">
        <is>
          <t xml:space="preserve"> </t>
        </is>
      </c>
      <c r="E6" s="4" t="inlineStr">
        <is>
          <t xml:space="preserve"> </t>
        </is>
      </c>
      <c r="F6" s="9" t="n">
        <v>1.02</v>
      </c>
      <c r="G6" s="4" t="inlineStr">
        <is>
          <t xml:space="preserve"> </t>
        </is>
      </c>
      <c r="H6" s="9" t="n">
        <v>3.17</v>
      </c>
      <c r="I6" s="4" t="inlineStr">
        <is>
          <t xml:space="preserve"> </t>
        </is>
      </c>
    </row>
    <row r="7">
      <c r="A7" s="4" t="inlineStr">
        <is>
          <t>Other Subsidiaries Equity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stock based compensation compensation | $</t>
        </is>
      </c>
      <c r="B9" s="4" t="inlineStr">
        <is>
          <t xml:space="preserve"> </t>
        </is>
      </c>
      <c r="C9" s="4" t="inlineStr">
        <is>
          <t xml:space="preserve"> </t>
        </is>
      </c>
      <c r="D9" s="4" t="inlineStr">
        <is>
          <t xml:space="preserve"> </t>
        </is>
      </c>
      <c r="E9" s="4" t="inlineStr">
        <is>
          <t xml:space="preserve"> </t>
        </is>
      </c>
      <c r="F9" s="7" t="n">
        <v>200000</v>
      </c>
      <c r="G9" s="7" t="n">
        <v>200000</v>
      </c>
      <c r="H9" s="4" t="inlineStr">
        <is>
          <t xml:space="preserve"> </t>
        </is>
      </c>
      <c r="I9" s="4" t="inlineStr">
        <is>
          <t xml:space="preserve"> </t>
        </is>
      </c>
    </row>
    <row r="10">
      <c r="A10" s="4" t="inlineStr">
        <is>
          <t>Unrecognized stock based compensation compensation, Expected period of recognition</t>
        </is>
      </c>
      <c r="B10" s="4" t="inlineStr">
        <is>
          <t xml:space="preserve"> </t>
        </is>
      </c>
      <c r="C10" s="4" t="inlineStr">
        <is>
          <t xml:space="preserve"> </t>
        </is>
      </c>
      <c r="D10" s="4" t="inlineStr">
        <is>
          <t xml:space="preserve"> </t>
        </is>
      </c>
      <c r="E10" s="4" t="inlineStr">
        <is>
          <t xml:space="preserve"> </t>
        </is>
      </c>
      <c r="F10" s="4" t="inlineStr">
        <is>
          <t>7 months 6 days</t>
        </is>
      </c>
      <c r="G10" s="4" t="inlineStr">
        <is>
          <t xml:space="preserve"> </t>
        </is>
      </c>
      <c r="H10" s="4" t="inlineStr">
        <is>
          <t xml:space="preserve"> </t>
        </is>
      </c>
      <c r="I10" s="4" t="inlineStr">
        <is>
          <t xml:space="preserve"> </t>
        </is>
      </c>
    </row>
    <row r="11">
      <c r="A11" s="4" t="inlineStr">
        <is>
          <t>Share based compensation expenses | $</t>
        </is>
      </c>
      <c r="B11" s="4" t="inlineStr">
        <is>
          <t xml:space="preserve"> </t>
        </is>
      </c>
      <c r="C11" s="4" t="inlineStr">
        <is>
          <t xml:space="preserve"> </t>
        </is>
      </c>
      <c r="D11" s="4" t="inlineStr">
        <is>
          <t xml:space="preserve"> </t>
        </is>
      </c>
      <c r="E11" s="4" t="inlineStr">
        <is>
          <t xml:space="preserve"> </t>
        </is>
      </c>
      <c r="F11" s="7" t="n">
        <v>500000</v>
      </c>
      <c r="G11" s="4" t="inlineStr">
        <is>
          <t xml:space="preserve"> </t>
        </is>
      </c>
      <c r="H11" s="7" t="n">
        <v>700000</v>
      </c>
      <c r="I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stock based compensation compensation | $</t>
        </is>
      </c>
      <c r="B14" s="4" t="inlineStr">
        <is>
          <t xml:space="preserve"> </t>
        </is>
      </c>
      <c r="C14" s="4" t="inlineStr">
        <is>
          <t xml:space="preserve"> </t>
        </is>
      </c>
      <c r="D14" s="4" t="inlineStr">
        <is>
          <t xml:space="preserve"> </t>
        </is>
      </c>
      <c r="E14" s="4" t="inlineStr">
        <is>
          <t xml:space="preserve"> </t>
        </is>
      </c>
      <c r="F14" s="6" t="n">
        <v>2000</v>
      </c>
      <c r="G14" s="6" t="n">
        <v>2000</v>
      </c>
      <c r="H14" s="4" t="inlineStr">
        <is>
          <t xml:space="preserve"> </t>
        </is>
      </c>
      <c r="I14" s="4" t="inlineStr">
        <is>
          <t xml:space="preserve"> </t>
        </is>
      </c>
    </row>
    <row r="15">
      <c r="A15" s="4" t="inlineStr">
        <is>
          <t>Share based compensation expenses | $</t>
        </is>
      </c>
      <c r="B15" s="4" t="inlineStr">
        <is>
          <t xml:space="preserve"> </t>
        </is>
      </c>
      <c r="C15" s="4" t="inlineStr">
        <is>
          <t xml:space="preserve"> </t>
        </is>
      </c>
      <c r="D15" s="4" t="inlineStr">
        <is>
          <t xml:space="preserve"> </t>
        </is>
      </c>
      <c r="E15" s="4" t="inlineStr">
        <is>
          <t xml:space="preserve"> </t>
        </is>
      </c>
      <c r="F15" s="6" t="n">
        <v>1400000</v>
      </c>
      <c r="G15" s="4" t="inlineStr">
        <is>
          <t xml:space="preserve"> </t>
        </is>
      </c>
      <c r="H15" s="4" t="inlineStr">
        <is>
          <t xml:space="preserve"> </t>
        </is>
      </c>
      <c r="I15" s="4" t="inlineStr">
        <is>
          <t xml:space="preserve"> </t>
        </is>
      </c>
    </row>
    <row r="16">
      <c r="A16" s="4" t="inlineStr">
        <is>
          <t>Fair value of restricted stock units vested | $</t>
        </is>
      </c>
      <c r="B16" s="4" t="inlineStr">
        <is>
          <t xml:space="preserve"> </t>
        </is>
      </c>
      <c r="C16" s="4" t="inlineStr">
        <is>
          <t xml:space="preserve"> </t>
        </is>
      </c>
      <c r="D16" s="4" t="inlineStr">
        <is>
          <t xml:space="preserve"> </t>
        </is>
      </c>
      <c r="E16" s="4" t="inlineStr">
        <is>
          <t xml:space="preserve"> </t>
        </is>
      </c>
      <c r="F16" s="7" t="n">
        <v>0</v>
      </c>
      <c r="G16" s="4" t="inlineStr">
        <is>
          <t xml:space="preserve"> </t>
        </is>
      </c>
      <c r="H16" s="4" t="inlineStr">
        <is>
          <t xml:space="preserve"> </t>
        </is>
      </c>
      <c r="I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 xml:space="preserve"> </t>
        </is>
      </c>
      <c r="F17" s="4" t="inlineStr">
        <is>
          <t>1 year 2 months 8 days</t>
        </is>
      </c>
      <c r="G17" s="4" t="inlineStr">
        <is>
          <t xml:space="preserve"> </t>
        </is>
      </c>
      <c r="H17" s="4" t="inlineStr">
        <is>
          <t xml:space="preserve"> </t>
        </is>
      </c>
      <c r="I17" s="4" t="inlineStr">
        <is>
          <t xml:space="preserve"> </t>
        </is>
      </c>
    </row>
    <row r="18">
      <c r="A18" s="4" t="inlineStr">
        <is>
          <t>HSOP Plan[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payment arrangements, Award vesting rights percentage</t>
        </is>
      </c>
      <c r="B20" s="4" t="inlineStr">
        <is>
          <t xml:space="preserve"> </t>
        </is>
      </c>
      <c r="C20" s="4" t="inlineStr">
        <is>
          <t xml:space="preserve"> </t>
        </is>
      </c>
      <c r="D20" s="4" t="inlineStr">
        <is>
          <t xml:space="preserve"> </t>
        </is>
      </c>
      <c r="E20" s="11" t="n">
        <v>0.25</v>
      </c>
      <c r="F20" s="4" t="inlineStr">
        <is>
          <t xml:space="preserve"> </t>
        </is>
      </c>
      <c r="G20" s="4" t="inlineStr">
        <is>
          <t xml:space="preserve"> </t>
        </is>
      </c>
      <c r="H20" s="4" t="inlineStr">
        <is>
          <t xml:space="preserve"> </t>
        </is>
      </c>
      <c r="I20" s="12" t="n">
        <v>0.125</v>
      </c>
    </row>
    <row r="21">
      <c r="A21" s="4" t="inlineStr">
        <is>
          <t>Unrecognized stock based compensation compensation | $</t>
        </is>
      </c>
      <c r="B21" s="4" t="inlineStr">
        <is>
          <t xml:space="preserve"> </t>
        </is>
      </c>
      <c r="C21" s="4" t="inlineStr">
        <is>
          <t xml:space="preserve"> </t>
        </is>
      </c>
      <c r="D21" s="4" t="inlineStr">
        <is>
          <t xml:space="preserve"> </t>
        </is>
      </c>
      <c r="E21" s="4" t="inlineStr">
        <is>
          <t xml:space="preserve"> </t>
        </is>
      </c>
      <c r="F21" s="7" t="n">
        <v>100000</v>
      </c>
      <c r="G21" s="7" t="n">
        <v>100000</v>
      </c>
      <c r="H21" s="4" t="inlineStr">
        <is>
          <t xml:space="preserve"> </t>
        </is>
      </c>
      <c r="I21" s="4" t="inlineStr">
        <is>
          <t xml:space="preserve"> </t>
        </is>
      </c>
    </row>
    <row r="22">
      <c r="A22" s="4" t="inlineStr">
        <is>
          <t>Unrecognized stock based compensation compensation, Expected period of recognition</t>
        </is>
      </c>
      <c r="B22" s="4" t="inlineStr">
        <is>
          <t xml:space="preserve"> </t>
        </is>
      </c>
      <c r="C22" s="4" t="inlineStr">
        <is>
          <t xml:space="preserve"> </t>
        </is>
      </c>
      <c r="D22" s="4" t="inlineStr">
        <is>
          <t xml:space="preserve"> </t>
        </is>
      </c>
      <c r="E22" s="4" t="inlineStr">
        <is>
          <t xml:space="preserve"> </t>
        </is>
      </c>
      <c r="F22" s="4" t="inlineStr">
        <is>
          <t>1 month 6 days</t>
        </is>
      </c>
      <c r="G22" s="4" t="inlineStr">
        <is>
          <t xml:space="preserve"> </t>
        </is>
      </c>
      <c r="H22" s="4" t="inlineStr">
        <is>
          <t xml:space="preserve"> </t>
        </is>
      </c>
      <c r="I22" s="4" t="inlineStr">
        <is>
          <t xml:space="preserve"> </t>
        </is>
      </c>
    </row>
    <row r="23">
      <c r="A23" s="4" t="inlineStr">
        <is>
          <t>Employee stock ownership plan, Number of shares available for future issuance</t>
        </is>
      </c>
      <c r="B23" s="4" t="inlineStr">
        <is>
          <t xml:space="preserve"> </t>
        </is>
      </c>
      <c r="C23" s="4" t="inlineStr">
        <is>
          <t xml:space="preserve"> </t>
        </is>
      </c>
      <c r="D23" s="4" t="inlineStr">
        <is>
          <t xml:space="preserve"> </t>
        </is>
      </c>
      <c r="E23" s="4" t="inlineStr">
        <is>
          <t xml:space="preserve"> </t>
        </is>
      </c>
      <c r="F23" s="6" t="n">
        <v>257419</v>
      </c>
      <c r="G23" s="6" t="n">
        <v>257419</v>
      </c>
      <c r="H23" s="4" t="inlineStr">
        <is>
          <t xml:space="preserve"> </t>
        </is>
      </c>
      <c r="I23" s="4" t="inlineStr">
        <is>
          <t xml:space="preserve"> </t>
        </is>
      </c>
    </row>
    <row r="24">
      <c r="A24" s="4" t="inlineStr">
        <is>
          <t>Employee stock ownership plan, Weighted average purchase price of shares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0.06</v>
      </c>
      <c r="H24" s="4" t="inlineStr">
        <is>
          <t xml:space="preserve"> </t>
        </is>
      </c>
      <c r="I24" s="4" t="inlineStr">
        <is>
          <t xml:space="preserve"> </t>
        </is>
      </c>
    </row>
    <row r="25">
      <c r="A25" s="4" t="inlineStr">
        <is>
          <t>Employee stock ownership plan, Employer loan guarantee | $</t>
        </is>
      </c>
      <c r="B25" s="4" t="inlineStr">
        <is>
          <t xml:space="preserve"> </t>
        </is>
      </c>
      <c r="C25" s="4" t="inlineStr">
        <is>
          <t xml:space="preserve"> </t>
        </is>
      </c>
      <c r="D25" s="4" t="inlineStr">
        <is>
          <t xml:space="preserve"> </t>
        </is>
      </c>
      <c r="E25" s="4" t="inlineStr">
        <is>
          <t xml:space="preserve"> </t>
        </is>
      </c>
      <c r="F25" s="7" t="n">
        <v>500000</v>
      </c>
      <c r="G25" s="7" t="n">
        <v>500000</v>
      </c>
      <c r="H25" s="4" t="inlineStr">
        <is>
          <t xml:space="preserve"> </t>
        </is>
      </c>
      <c r="I25" s="4" t="inlineStr">
        <is>
          <t xml:space="preserve"> </t>
        </is>
      </c>
    </row>
    <row r="26">
      <c r="A26" s="4" t="inlineStr">
        <is>
          <t>Percentage of per annum interest rate</t>
        </is>
      </c>
      <c r="B26" s="4" t="inlineStr">
        <is>
          <t xml:space="preserve"> </t>
        </is>
      </c>
      <c r="C26" s="4" t="inlineStr">
        <is>
          <t xml:space="preserve"> </t>
        </is>
      </c>
      <c r="D26" s="4" t="inlineStr">
        <is>
          <t xml:space="preserve"> </t>
        </is>
      </c>
      <c r="E26" s="4" t="inlineStr">
        <is>
          <t xml:space="preserve"> </t>
        </is>
      </c>
      <c r="F26" s="11" t="n">
        <v>0.02</v>
      </c>
      <c r="G26" s="4" t="inlineStr">
        <is>
          <t xml:space="preserve"> </t>
        </is>
      </c>
      <c r="H26" s="4" t="inlineStr">
        <is>
          <t xml:space="preserve"> </t>
        </is>
      </c>
      <c r="I26" s="4" t="inlineStr">
        <is>
          <t xml:space="preserve"> </t>
        </is>
      </c>
    </row>
    <row r="27">
      <c r="A27" s="4" t="inlineStr">
        <is>
          <t>Share based payment arrangement, Shares issued in period</t>
        </is>
      </c>
      <c r="B27" s="4" t="inlineStr">
        <is>
          <t xml:space="preserve"> </t>
        </is>
      </c>
      <c r="C27" s="4" t="inlineStr">
        <is>
          <t xml:space="preserve"> </t>
        </is>
      </c>
      <c r="D27" s="4" t="inlineStr">
        <is>
          <t xml:space="preserve"> </t>
        </is>
      </c>
      <c r="E27" s="4" t="inlineStr">
        <is>
          <t xml:space="preserve"> </t>
        </is>
      </c>
      <c r="F27" s="6" t="n">
        <v>7281376</v>
      </c>
      <c r="G27" s="4" t="inlineStr">
        <is>
          <t xml:space="preserve"> </t>
        </is>
      </c>
      <c r="H27" s="4" t="inlineStr">
        <is>
          <t xml:space="preserve"> </t>
        </is>
      </c>
      <c r="I27" s="4" t="inlineStr">
        <is>
          <t xml:space="preserve"> </t>
        </is>
      </c>
    </row>
    <row r="28">
      <c r="A28" s="4" t="inlineStr">
        <is>
          <t>Share based compensation expenses | $</t>
        </is>
      </c>
      <c r="B28" s="4" t="inlineStr">
        <is>
          <t xml:space="preserve"> </t>
        </is>
      </c>
      <c r="C28" s="4" t="inlineStr">
        <is>
          <t xml:space="preserve"> </t>
        </is>
      </c>
      <c r="D28" s="4" t="inlineStr">
        <is>
          <t xml:space="preserve"> </t>
        </is>
      </c>
      <c r="E28" s="4" t="inlineStr">
        <is>
          <t xml:space="preserve"> </t>
        </is>
      </c>
      <c r="F28" s="7" t="n">
        <v>3100000</v>
      </c>
      <c r="G28" s="4" t="inlineStr">
        <is>
          <t xml:space="preserve"> </t>
        </is>
      </c>
      <c r="H28" s="6" t="n">
        <v>4500000</v>
      </c>
      <c r="I28" s="4" t="inlineStr">
        <is>
          <t xml:space="preserve"> </t>
        </is>
      </c>
    </row>
    <row r="29">
      <c r="A29" s="4" t="inlineStr">
        <is>
          <t>HSOP Plan[Member] | Non Recours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stock ownership plan, Weighted average purchase price of shares | € / shares</t>
        </is>
      </c>
      <c r="B31" s="8"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compensation received</t>
        </is>
      </c>
      <c r="B32" s="11"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per annum interest rate</t>
        </is>
      </c>
      <c r="B33" s="4" t="inlineStr">
        <is>
          <t xml:space="preserve"> </t>
        </is>
      </c>
      <c r="C33" s="4" t="inlineStr">
        <is>
          <t xml:space="preserve"> </t>
        </is>
      </c>
      <c r="D33" s="4" t="inlineStr">
        <is>
          <t xml:space="preserve"> </t>
        </is>
      </c>
      <c r="E33" s="4" t="inlineStr">
        <is>
          <t xml:space="preserve"> </t>
        </is>
      </c>
      <c r="F33" s="11" t="n">
        <v>0.02</v>
      </c>
      <c r="G33" s="4" t="inlineStr">
        <is>
          <t xml:space="preserve"> </t>
        </is>
      </c>
      <c r="H33" s="4" t="inlineStr">
        <is>
          <t xml:space="preserve"> </t>
        </is>
      </c>
      <c r="I33" s="4" t="inlineStr">
        <is>
          <t xml:space="preserve"> </t>
        </is>
      </c>
    </row>
    <row r="34">
      <c r="A34" s="4" t="inlineStr">
        <is>
          <t>HSOP Plan[Member] | HSOP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based payment arrangements, Equity instruments other than options granted</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Number of share options exercised during the current period</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row>
    <row r="38">
      <c r="A38" s="4" t="inlineStr">
        <is>
          <t>Two Thousand And Twen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reserved for future issuance</t>
        </is>
      </c>
      <c r="B40" s="4" t="inlineStr">
        <is>
          <t xml:space="preserve"> </t>
        </is>
      </c>
      <c r="C40" s="4" t="inlineStr">
        <is>
          <t xml:space="preserve"> </t>
        </is>
      </c>
      <c r="D40" s="4" t="inlineStr">
        <is>
          <t xml:space="preserve"> </t>
        </is>
      </c>
      <c r="E40" s="4" t="inlineStr">
        <is>
          <t xml:space="preserve"> </t>
        </is>
      </c>
      <c r="F40" s="6" t="n">
        <v>22658192</v>
      </c>
      <c r="G40" s="6" t="n">
        <v>22658192</v>
      </c>
      <c r="H40" s="4" t="inlineStr">
        <is>
          <t xml:space="preserve"> </t>
        </is>
      </c>
      <c r="I40" s="4" t="inlineStr">
        <is>
          <t xml:space="preserve"> </t>
        </is>
      </c>
    </row>
    <row r="41">
      <c r="A41" s="4" t="inlineStr">
        <is>
          <t>Unrecognized stock based compensation compensation | $</t>
        </is>
      </c>
      <c r="B41" s="4" t="inlineStr">
        <is>
          <t xml:space="preserve"> </t>
        </is>
      </c>
      <c r="C41" s="4" t="inlineStr">
        <is>
          <t xml:space="preserve"> </t>
        </is>
      </c>
      <c r="D41" s="4" t="inlineStr">
        <is>
          <t xml:space="preserve"> </t>
        </is>
      </c>
      <c r="E41" s="4" t="inlineStr">
        <is>
          <t xml:space="preserve"> </t>
        </is>
      </c>
      <c r="F41" s="7" t="n">
        <v>34500000</v>
      </c>
      <c r="G41" s="7" t="n">
        <v>34500000</v>
      </c>
      <c r="H41" s="4" t="inlineStr">
        <is>
          <t xml:space="preserve"> </t>
        </is>
      </c>
      <c r="I41" s="4" t="inlineStr">
        <is>
          <t xml:space="preserve"> </t>
        </is>
      </c>
    </row>
    <row r="42">
      <c r="A42" s="4" t="inlineStr">
        <is>
          <t>Unrecognized stock based compensation compensation, Expected period of recognition</t>
        </is>
      </c>
      <c r="B42" s="4" t="inlineStr">
        <is>
          <t xml:space="preserve"> </t>
        </is>
      </c>
      <c r="C42" s="4" t="inlineStr">
        <is>
          <t xml:space="preserve"> </t>
        </is>
      </c>
      <c r="D42" s="4" t="inlineStr">
        <is>
          <t xml:space="preserve"> </t>
        </is>
      </c>
      <c r="E42" s="4" t="inlineStr">
        <is>
          <t xml:space="preserve"> </t>
        </is>
      </c>
      <c r="F42" s="4" t="inlineStr">
        <is>
          <t>1 year 11 months 1 day</t>
        </is>
      </c>
      <c r="G42" s="4" t="inlineStr">
        <is>
          <t xml:space="preserve"> </t>
        </is>
      </c>
      <c r="H42" s="4" t="inlineStr">
        <is>
          <t xml:space="preserve"> </t>
        </is>
      </c>
      <c r="I42" s="4" t="inlineStr">
        <is>
          <t xml:space="preserve"> </t>
        </is>
      </c>
    </row>
    <row r="43">
      <c r="A43" s="4" t="inlineStr">
        <is>
          <t>Share based compensation expenses | $</t>
        </is>
      </c>
      <c r="B43" s="4" t="inlineStr">
        <is>
          <t xml:space="preserve"> </t>
        </is>
      </c>
      <c r="C43" s="4" t="inlineStr">
        <is>
          <t xml:space="preserve"> </t>
        </is>
      </c>
      <c r="D43" s="4" t="inlineStr">
        <is>
          <t xml:space="preserve"> </t>
        </is>
      </c>
      <c r="E43" s="4" t="inlineStr">
        <is>
          <t xml:space="preserve"> </t>
        </is>
      </c>
      <c r="F43" s="7" t="n">
        <v>27900000</v>
      </c>
      <c r="G43" s="4" t="inlineStr">
        <is>
          <t xml:space="preserve"> </t>
        </is>
      </c>
      <c r="H43" s="7" t="n">
        <v>37100000</v>
      </c>
      <c r="I43" s="4" t="inlineStr">
        <is>
          <t xml:space="preserve"> </t>
        </is>
      </c>
    </row>
    <row r="44">
      <c r="A44" s="4" t="inlineStr">
        <is>
          <t>Number of options outstanding</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c r="I44" s="4" t="inlineStr">
        <is>
          <t xml:space="preserve"> </t>
        </is>
      </c>
    </row>
    <row r="45">
      <c r="A45" s="4" t="inlineStr">
        <is>
          <t>Two Thousand And Twenty One Incentive Award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reserved for future issuance</t>
        </is>
      </c>
      <c r="B47" s="4" t="inlineStr">
        <is>
          <t xml:space="preserve"> </t>
        </is>
      </c>
      <c r="C47" s="4" t="inlineStr">
        <is>
          <t xml:space="preserve"> </t>
        </is>
      </c>
      <c r="D47" s="4" t="inlineStr">
        <is>
          <t xml:space="preserve"> </t>
        </is>
      </c>
      <c r="E47" s="4" t="inlineStr">
        <is>
          <t xml:space="preserve"> </t>
        </is>
      </c>
      <c r="F47" s="6" t="n">
        <v>55035590</v>
      </c>
      <c r="G47" s="6" t="n">
        <v>55035590</v>
      </c>
      <c r="H47" s="4" t="inlineStr">
        <is>
          <t xml:space="preserve"> </t>
        </is>
      </c>
      <c r="I47" s="4" t="inlineStr">
        <is>
          <t xml:space="preserve"> </t>
        </is>
      </c>
    </row>
    <row r="48">
      <c r="A48" s="4" t="inlineStr">
        <is>
          <t>Number of options outstanding</t>
        </is>
      </c>
      <c r="B48" s="4" t="inlineStr">
        <is>
          <t xml:space="preserve"> </t>
        </is>
      </c>
      <c r="C48" s="4" t="inlineStr">
        <is>
          <t xml:space="preserve"> </t>
        </is>
      </c>
      <c r="D48" s="4" t="inlineStr">
        <is>
          <t xml:space="preserve"> </t>
        </is>
      </c>
      <c r="E48" s="4" t="inlineStr">
        <is>
          <t xml:space="preserve"> </t>
        </is>
      </c>
      <c r="F48" s="6" t="n">
        <v>33866036</v>
      </c>
      <c r="G48" s="6" t="n">
        <v>33866036</v>
      </c>
      <c r="H48" s="4" t="inlineStr">
        <is>
          <t xml:space="preserve"> </t>
        </is>
      </c>
      <c r="I48" s="4" t="inlineStr">
        <is>
          <t xml:space="preserve"> </t>
        </is>
      </c>
    </row>
    <row r="49">
      <c r="A49" s="4" t="inlineStr">
        <is>
          <t>Common stock, for issuance to executive officers</t>
        </is>
      </c>
      <c r="B49" s="4" t="inlineStr">
        <is>
          <t xml:space="preserve"> </t>
        </is>
      </c>
      <c r="C49" s="6" t="n">
        <v>8296796</v>
      </c>
      <c r="D49" s="6" t="n">
        <v>803385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C1:D1"/>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 ature of Business ATAI Life Sciences N.V. (“atai”, "Company"), headquartered in Berlin, Germany is the parent company of ATAI Life Sciences AG and, along with its subsidiaries, is a clinical-stage biopharmaceutical company aiming to transform the treatment of mental health disorders. atai was founded in 2018 as a response to the significant unmet need and lack of innovation in the mental health treatment landscape and is dedicated to efficiently developing innovative therapeutics to treat depression, anxiety, addiction, and other mental health disorders. By pooling resources and best practices, atai aims to responsibly accelerate the development of new medicines to achieve clinically meaningful and sustained behavioral change in mental health patients. The Company is subject to risks and uncertainties common to clinical stage companies in the biotechnology industry, including, but not limited to, development by competitors of new technological innovations, dependence on key personnel, third-party clinical research organizations and manufacturers, protection of proprietary intellectual property and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incurred significant losses and negative cash flows from operations since its inception. As of December 31, 2023, the Company had cash and cash equivalents of $ 45.0 million, short-term securities of $ 109.2 million and its accumulated deficit was $ 550.9 million. The Company has historically financed its operations through the sale of equity securities, sale of convertible notes, debt financing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operates and manages the business as one reporting and one operating segment, which is the business of identifying and advancing mental health innovations. The Company has determined that its chief executive officer is the chief operating decision maker (“CODM”). The CODM reviews consolidated operating results to make decisions about allocating resources or capital to specific compounds or projects in line with overall Company’s strategies and goals. The Company operates in two geographic regions primarily in the United States and Germ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Details) - USD ($) $ in Thousands</t>
        </is>
      </c>
      <c r="B1" s="2" t="inlineStr">
        <is>
          <t>12 Months Ended</t>
        </is>
      </c>
    </row>
    <row r="2">
      <c r="B2" s="2" t="inlineStr">
        <is>
          <t>Dec. 31, 2023</t>
        </is>
      </c>
      <c r="C2" s="2" t="inlineStr">
        <is>
          <t>Dec. 31, 2022</t>
        </is>
      </c>
    </row>
    <row r="3">
      <c r="A3" s="4" t="inlineStr">
        <is>
          <t>Options and Restricted Stock Award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hare-Based Payment Arrangement, Expense</t>
        </is>
      </c>
      <c r="B5" s="7" t="n">
        <v>32982</v>
      </c>
      <c r="C5" s="7" t="n">
        <v>42375</v>
      </c>
    </row>
    <row r="6">
      <c r="A6" s="4" t="inlineStr">
        <is>
          <t>Atai ESOP [Member] | Options and Restricted Stock Award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Payment Arrangement, Expense</t>
        </is>
      </c>
      <c r="B8" s="6" t="n">
        <v>29465</v>
      </c>
      <c r="C8" s="6" t="n">
        <v>37130</v>
      </c>
    </row>
    <row r="9">
      <c r="A9" s="4" t="inlineStr">
        <is>
          <t>Atai HSOP [Member] | Options and Restricted Stock Award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Payment Arrangement, Expense</t>
        </is>
      </c>
      <c r="B11" s="6" t="n">
        <v>3052</v>
      </c>
      <c r="C11" s="6" t="n">
        <v>4551</v>
      </c>
    </row>
    <row r="12">
      <c r="A12" s="4" t="inlineStr">
        <is>
          <t>Other Subsidiaries Equity Plan</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Payment Arrangement, Expense</t>
        </is>
      </c>
      <c r="B14" s="6" t="n">
        <v>500</v>
      </c>
      <c r="C14" s="6" t="n">
        <v>700</v>
      </c>
    </row>
    <row r="15">
      <c r="A15" s="4" t="inlineStr">
        <is>
          <t>Other Subsidiaries Equity Plan | Options and Restricted Stock Awards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Based Payment Arrangement, Expense</t>
        </is>
      </c>
      <c r="B17" s="6" t="n">
        <v>465</v>
      </c>
      <c r="C17" s="6" t="n">
        <v>694</v>
      </c>
    </row>
    <row r="18">
      <c r="A18" s="4" t="inlineStr">
        <is>
          <t>Research and Development Expense [Member] | Options and Restricted Stock Award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hare-Based Payment Arrangement, Expense</t>
        </is>
      </c>
      <c r="B20" s="6" t="n">
        <v>12688</v>
      </c>
      <c r="C20" s="6" t="n">
        <v>16324</v>
      </c>
    </row>
    <row r="21">
      <c r="A21" s="4" t="inlineStr">
        <is>
          <t>Research and Development Expense [Member] | Atai ESOP [Member] | Options and Restricted Stock Awards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Based Payment Arrangement, Expense</t>
        </is>
      </c>
      <c r="B23" s="6" t="n">
        <v>12262</v>
      </c>
      <c r="C23" s="6" t="n">
        <v>15797</v>
      </c>
    </row>
    <row r="24">
      <c r="A24" s="4" t="inlineStr">
        <is>
          <t>Research and Development Expense [Member] | Other Subsidiaries Equity Plan | Options and Restricted Stock Awards [Member]</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hare-Based Payment Arrangement, Expense</t>
        </is>
      </c>
      <c r="B26" s="6" t="n">
        <v>426</v>
      </c>
      <c r="C26" s="6" t="n">
        <v>527</v>
      </c>
    </row>
    <row r="27">
      <c r="A27" s="4" t="inlineStr">
        <is>
          <t>General and Administrative Expense [Member] | Options and Restricted Stock Awards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hare-Based Payment Arrangement, Expense</t>
        </is>
      </c>
      <c r="B29" s="6" t="n">
        <v>20294</v>
      </c>
      <c r="C29" s="6" t="n">
        <v>26051</v>
      </c>
    </row>
    <row r="30">
      <c r="A30" s="4" t="inlineStr">
        <is>
          <t>General and Administrative Expense [Member] | Atai ESOP [Member] | Options and Restricted Stock Awards [Member]</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Share-Based Payment Arrangement, Expense</t>
        </is>
      </c>
      <c r="B32" s="6" t="n">
        <v>17203</v>
      </c>
      <c r="C32" s="6" t="n">
        <v>21333</v>
      </c>
    </row>
    <row r="33">
      <c r="A33" s="4" t="inlineStr">
        <is>
          <t>General and Administrative Expense [Member] | Atai HSOP [Member] | Options and Restricted Stock Awards [Member]</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Share-Based Payment Arrangement, Expense</t>
        </is>
      </c>
      <c r="B35" s="6" t="n">
        <v>3052</v>
      </c>
      <c r="C35" s="6" t="n">
        <v>4551</v>
      </c>
    </row>
    <row r="36">
      <c r="A36" s="4" t="inlineStr">
        <is>
          <t>General and Administrative Expense [Member] | Other Subsidiaries Equity Plan | Options and Restricted Stock Awards [Member]</t>
        </is>
      </c>
      <c r="B36" s="4" t="inlineStr">
        <is>
          <t xml:space="preserve"> </t>
        </is>
      </c>
      <c r="C36" s="4" t="inlineStr">
        <is>
          <t xml:space="preserve"> </t>
        </is>
      </c>
    </row>
    <row r="37">
      <c r="A37" s="3" t="inlineStr">
        <is>
          <t>Share-Based Payment Arrangement, Expensed and Capitalized, Amount [Line Items]</t>
        </is>
      </c>
      <c r="B37" s="4" t="inlineStr">
        <is>
          <t xml:space="preserve"> </t>
        </is>
      </c>
      <c r="C37" s="4" t="inlineStr">
        <is>
          <t xml:space="preserve"> </t>
        </is>
      </c>
    </row>
    <row r="38">
      <c r="A38" s="4" t="inlineStr">
        <is>
          <t>Share-Based Payment Arrangement, Expense</t>
        </is>
      </c>
      <c r="B38" s="7" t="n">
        <v>39</v>
      </c>
      <c r="C38" s="7" t="n">
        <v>1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89968</v>
      </c>
      <c r="C4" s="7" t="n">
        <v>95678</v>
      </c>
      <c r="D4" s="4" t="inlineStr">
        <is>
          <t xml:space="preserve"> </t>
        </is>
      </c>
    </row>
    <row r="5">
      <c r="A5" s="4" t="inlineStr">
        <is>
          <t>Unremitted earnings</t>
        </is>
      </c>
      <c r="B5" s="6" t="n">
        <v>0</v>
      </c>
      <c r="C5" s="6" t="n">
        <v>0</v>
      </c>
      <c r="D5" s="4" t="inlineStr">
        <is>
          <t xml:space="preserve"> </t>
        </is>
      </c>
    </row>
    <row r="6">
      <c r="A6" s="4" t="inlineStr">
        <is>
          <t>Unrecognized tax benefits</t>
        </is>
      </c>
      <c r="B6" s="7" t="n">
        <v>369</v>
      </c>
      <c r="C6" s="7" t="n">
        <v>0</v>
      </c>
      <c r="D6" s="7" t="n">
        <v>0</v>
      </c>
    </row>
    <row r="7">
      <c r="A7" s="4" t="inlineStr">
        <is>
          <t>Maximum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Utilization of tax losses</t>
        </is>
      </c>
      <c r="B9" s="11" t="n">
        <v>0.8</v>
      </c>
      <c r="C9" s="4" t="inlineStr">
        <is>
          <t xml:space="preserve"> </t>
        </is>
      </c>
      <c r="D9" s="4" t="inlineStr">
        <is>
          <t xml:space="preserve"> </t>
        </is>
      </c>
    </row>
    <row r="10">
      <c r="A10" s="4" t="inlineStr">
        <is>
          <t>Atai Therapeutics Pty Ltd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Corporate income tax</t>
        </is>
      </c>
      <c r="B12" s="11" t="n">
        <v>0.3</v>
      </c>
      <c r="C12" s="4" t="inlineStr">
        <is>
          <t xml:space="preserve"> </t>
        </is>
      </c>
      <c r="D12" s="4" t="inlineStr">
        <is>
          <t xml:space="preserve"> </t>
        </is>
      </c>
    </row>
    <row r="13">
      <c r="A13" s="4" t="inlineStr">
        <is>
          <t>Germany | Weighted Average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Corporate income tax</t>
        </is>
      </c>
      <c r="B15" s="12" t="n">
        <v>0.3018</v>
      </c>
      <c r="C15" s="12" t="n">
        <v>0.3018</v>
      </c>
      <c r="D15" s="4" t="inlineStr">
        <is>
          <t xml:space="preserve"> </t>
        </is>
      </c>
    </row>
    <row r="16">
      <c r="A16" s="4" t="inlineStr">
        <is>
          <t>Corporate tax rate</t>
        </is>
      </c>
      <c r="B16" s="11" t="n">
        <v>0.15</v>
      </c>
      <c r="C16" s="11" t="n">
        <v>0.15</v>
      </c>
      <c r="D16" s="4" t="inlineStr">
        <is>
          <t xml:space="preserve"> </t>
        </is>
      </c>
    </row>
    <row r="17">
      <c r="A17" s="4" t="inlineStr">
        <is>
          <t>Solidarity surcharge</t>
        </is>
      </c>
      <c r="B17" s="12" t="n">
        <v>0.0083</v>
      </c>
      <c r="C17" s="12" t="n">
        <v>0.0083</v>
      </c>
      <c r="D17" s="4" t="inlineStr">
        <is>
          <t xml:space="preserve"> </t>
        </is>
      </c>
    </row>
    <row r="18">
      <c r="A18" s="4" t="inlineStr">
        <is>
          <t>Trade tax rate</t>
        </is>
      </c>
      <c r="B18" s="12" t="n">
        <v>0.1435</v>
      </c>
      <c r="C18" s="12" t="n">
        <v>0.1435</v>
      </c>
      <c r="D18" s="4" t="inlineStr">
        <is>
          <t xml:space="preserve"> </t>
        </is>
      </c>
    </row>
    <row r="19">
      <c r="A19" s="4" t="inlineStr">
        <is>
          <t>US | Weighted Average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Corporate income tax</t>
        </is>
      </c>
      <c r="B21" s="11" t="n">
        <v>0.21</v>
      </c>
      <c r="C21" s="11" t="n">
        <v>0.21</v>
      </c>
      <c r="D21" s="4" t="inlineStr">
        <is>
          <t xml:space="preserve"> </t>
        </is>
      </c>
    </row>
    <row r="22">
      <c r="A22" s="4" t="inlineStr">
        <is>
          <t>Australia | Weighted Average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Corporate income tax</t>
        </is>
      </c>
      <c r="B24" s="11" t="n">
        <v>0.25</v>
      </c>
      <c r="C24" s="11" t="n">
        <v>0.25</v>
      </c>
      <c r="D24" s="4" t="inlineStr">
        <is>
          <t xml:space="preserve"> </t>
        </is>
      </c>
    </row>
    <row r="25">
      <c r="A25" s="4" t="inlineStr">
        <is>
          <t>United Kingdom | Weighted Average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Corporate income tax</t>
        </is>
      </c>
      <c r="B27" s="11" t="n">
        <v>0.25</v>
      </c>
      <c r="C27" s="11" t="n">
        <v>0.19</v>
      </c>
      <c r="D27" s="4" t="inlineStr">
        <is>
          <t xml:space="preserve"> </t>
        </is>
      </c>
    </row>
    <row r="28">
      <c r="A28" s="4" t="inlineStr">
        <is>
          <t>Singapore | Weighted Average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Corporate income tax</t>
        </is>
      </c>
      <c r="B30" s="11" t="n">
        <v>0.17</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German and Oversea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Germany</t>
        </is>
      </c>
      <c r="B4" s="7" t="n">
        <v>19916</v>
      </c>
      <c r="C4" s="7" t="n">
        <v>-55845</v>
      </c>
    </row>
    <row r="5">
      <c r="A5" s="4" t="inlineStr">
        <is>
          <t>International</t>
        </is>
      </c>
      <c r="B5" s="6" t="n">
        <v>-59201</v>
      </c>
      <c r="C5" s="6" t="n">
        <v>-79337</v>
      </c>
    </row>
    <row r="6">
      <c r="A6" s="4" t="inlineStr">
        <is>
          <t>Total loss before income taxes and loss from equity method investments</t>
        </is>
      </c>
      <c r="B6" s="7" t="n">
        <v>-39286</v>
      </c>
      <c r="C6" s="7" t="n">
        <v>-13518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 USD ($) $ in Thousands</t>
        </is>
      </c>
      <c r="B1" s="2" t="inlineStr">
        <is>
          <t>12 Months Ended</t>
        </is>
      </c>
    </row>
    <row r="2">
      <c r="B2" s="2" t="inlineStr">
        <is>
          <t>Dec. 31, 2023</t>
        </is>
      </c>
      <c r="C2" s="2" t="inlineStr">
        <is>
          <t>Dec. 31, 2022</t>
        </is>
      </c>
    </row>
    <row r="3">
      <c r="A3" s="3" t="inlineStr">
        <is>
          <t>Current income tax provision:</t>
        </is>
      </c>
      <c r="B3" s="4" t="inlineStr">
        <is>
          <t xml:space="preserve"> </t>
        </is>
      </c>
      <c r="C3" s="4" t="inlineStr">
        <is>
          <t xml:space="preserve"> </t>
        </is>
      </c>
    </row>
    <row r="4">
      <c r="A4" s="4" t="inlineStr">
        <is>
          <t>Germany</t>
        </is>
      </c>
      <c r="B4" s="7" t="n">
        <v>0</v>
      </c>
      <c r="C4" s="7" t="n">
        <v>0</v>
      </c>
    </row>
    <row r="5">
      <c r="A5" s="4" t="inlineStr">
        <is>
          <t>International</t>
        </is>
      </c>
      <c r="B5" s="6" t="n">
        <v>1016</v>
      </c>
      <c r="C5" s="6" t="n">
        <v>1155</v>
      </c>
    </row>
    <row r="6">
      <c r="A6" s="4" t="inlineStr">
        <is>
          <t>Total current income tax provision:</t>
        </is>
      </c>
      <c r="B6" s="6" t="n">
        <v>1016</v>
      </c>
      <c r="C6" s="6" t="n">
        <v>1155</v>
      </c>
    </row>
    <row r="7">
      <c r="A7" s="3" t="inlineStr">
        <is>
          <t>Deferred income tax provision:</t>
        </is>
      </c>
      <c r="B7" s="4" t="inlineStr">
        <is>
          <t xml:space="preserve"> </t>
        </is>
      </c>
      <c r="C7" s="4" t="inlineStr">
        <is>
          <t xml:space="preserve"> </t>
        </is>
      </c>
    </row>
    <row r="8">
      <c r="A8" s="4" t="inlineStr">
        <is>
          <t>Germany</t>
        </is>
      </c>
      <c r="B8" s="6" t="n">
        <v>0</v>
      </c>
      <c r="C8" s="6" t="n">
        <v>0</v>
      </c>
    </row>
    <row r="9">
      <c r="A9" s="4" t="inlineStr">
        <is>
          <t>International</t>
        </is>
      </c>
      <c r="B9" s="6" t="n">
        <v>0</v>
      </c>
      <c r="C9" s="6" t="n">
        <v>5074</v>
      </c>
    </row>
    <row r="10">
      <c r="A10" s="4" t="inlineStr">
        <is>
          <t>Total deferred income tax provision:</t>
        </is>
      </c>
      <c r="B10" s="6" t="n">
        <v>0</v>
      </c>
      <c r="C10" s="6" t="n">
        <v>5074</v>
      </c>
    </row>
    <row r="11">
      <c r="A11" s="4" t="inlineStr">
        <is>
          <t>Total income tax provision:</t>
        </is>
      </c>
      <c r="B11" s="7" t="n">
        <v>1016</v>
      </c>
      <c r="C11" s="7" t="n">
        <v>62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Loss), Including Portion Attributable to Noncontrolling Interest, before Tax [Abstract]</t>
        </is>
      </c>
      <c r="B3" s="4" t="inlineStr">
        <is>
          <t xml:space="preserve"> </t>
        </is>
      </c>
      <c r="C3" s="4" t="inlineStr">
        <is>
          <t xml:space="preserve"> </t>
        </is>
      </c>
    </row>
    <row r="4">
      <c r="A4" s="4" t="inlineStr">
        <is>
          <t>Loss before income taxes</t>
        </is>
      </c>
      <c r="B4" s="7" t="n">
        <v>-39286</v>
      </c>
      <c r="C4" s="7" t="n">
        <v>-135182</v>
      </c>
    </row>
    <row r="5">
      <c r="A5" s="4" t="inlineStr">
        <is>
          <t>German statutory rate</t>
        </is>
      </c>
      <c r="B5" s="12" t="n">
        <v>0.3018</v>
      </c>
      <c r="C5" s="12" t="n">
        <v>0.3018</v>
      </c>
    </row>
    <row r="6">
      <c r="A6" s="4" t="inlineStr">
        <is>
          <t>Expected income tax benefit</t>
        </is>
      </c>
      <c r="B6" s="7" t="n">
        <v>-11856</v>
      </c>
      <c r="C6" s="7" t="n">
        <v>-40791</v>
      </c>
    </row>
    <row r="7">
      <c r="A7" s="4" t="inlineStr">
        <is>
          <t>US state income taxes, net of US federal tax benefit</t>
        </is>
      </c>
      <c r="B7" s="6" t="n">
        <v>-3662</v>
      </c>
      <c r="C7" s="6" t="n">
        <v>-6509</v>
      </c>
    </row>
    <row r="8">
      <c r="A8" s="4" t="inlineStr">
        <is>
          <t>International tax rate differential</t>
        </is>
      </c>
      <c r="B8" s="6" t="n">
        <v>5188</v>
      </c>
      <c r="C8" s="6" t="n">
        <v>7276</v>
      </c>
    </row>
    <row r="9">
      <c r="A9" s="4" t="inlineStr">
        <is>
          <t>Effect of Australian R&amp;D tax credit incentives</t>
        </is>
      </c>
      <c r="B9" s="6" t="n">
        <v>-582</v>
      </c>
      <c r="C9" s="6" t="n">
        <v>-338</v>
      </c>
    </row>
    <row r="10">
      <c r="A10" s="4" t="inlineStr">
        <is>
          <t>Effect of taxes not provided on outside basis differences in investments regarding: fair value adjustments</t>
        </is>
      </c>
      <c r="B10" s="6" t="n">
        <v>0</v>
      </c>
      <c r="C10" s="6" t="n">
        <v>-109</v>
      </c>
    </row>
    <row r="11">
      <c r="A11" s="4" t="inlineStr">
        <is>
          <t>Effect of consolidation and deconsolidation of subsidiaries</t>
        </is>
      </c>
      <c r="B11" s="6" t="n">
        <v>3250</v>
      </c>
      <c r="C11" s="6" t="n">
        <v>-1394</v>
      </c>
    </row>
    <row r="12">
      <c r="A12" s="4" t="inlineStr">
        <is>
          <t>Effect of share-based compensation expense</t>
        </is>
      </c>
      <c r="B12" s="6" t="n">
        <v>975</v>
      </c>
      <c r="C12" s="6" t="n">
        <v>216</v>
      </c>
    </row>
    <row r="13">
      <c r="A13" s="4" t="inlineStr">
        <is>
          <t>Effect of non-deductible US compensation expense under IRC Section 162(m)</t>
        </is>
      </c>
      <c r="B13" s="6" t="n">
        <v>1368</v>
      </c>
      <c r="C13" s="6" t="n">
        <v>411</v>
      </c>
    </row>
    <row r="14">
      <c r="A14" s="4" t="inlineStr">
        <is>
          <t>Expenses not deductible for tax purposes</t>
        </is>
      </c>
      <c r="B14" s="6" t="n">
        <v>600</v>
      </c>
      <c r="C14" s="6" t="n">
        <v>-324</v>
      </c>
    </row>
    <row r="15">
      <c r="A15" s="4" t="inlineStr">
        <is>
          <t>Effect of statutory to US GAAP accounting adjustments</t>
        </is>
      </c>
      <c r="B15" s="6" t="n">
        <v>0</v>
      </c>
      <c r="C15" s="6" t="n">
        <v>98</v>
      </c>
    </row>
    <row r="16">
      <c r="A16" s="4" t="inlineStr">
        <is>
          <t>Return to Provision and deferred tax adjustments</t>
        </is>
      </c>
      <c r="B16" s="6" t="n">
        <v>10188</v>
      </c>
      <c r="C16" s="6" t="n">
        <v>758</v>
      </c>
    </row>
    <row r="17">
      <c r="A17" s="4" t="inlineStr">
        <is>
          <t>Change in German and international valuation allowance</t>
        </is>
      </c>
      <c r="B17" s="6" t="n">
        <v>-5713</v>
      </c>
      <c r="C17" s="6" t="n">
        <v>46935</v>
      </c>
    </row>
    <row r="18">
      <c r="A18" s="4" t="inlineStr">
        <is>
          <t>Uncertain Tax Positions</t>
        </is>
      </c>
      <c r="B18" s="6" t="n">
        <v>96</v>
      </c>
      <c r="C18" s="6" t="n">
        <v>0</v>
      </c>
    </row>
    <row r="19">
      <c r="A19" s="4" t="inlineStr">
        <is>
          <t>Total income tax expense</t>
        </is>
      </c>
      <c r="B19" s="7" t="n">
        <v>1016</v>
      </c>
      <c r="C19" s="7" t="n">
        <v>6229</v>
      </c>
    </row>
    <row r="20">
      <c r="A20" s="4" t="inlineStr">
        <is>
          <t>Effective income tax rate:</t>
        </is>
      </c>
      <c r="B20" s="4" t="inlineStr">
        <is>
          <t>(2.59%)</t>
        </is>
      </c>
      <c r="C20" s="4" t="inlineStr">
        <is>
          <t>(4.61%)</t>
        </is>
      </c>
    </row>
    <row r="21">
      <c r="A21" s="4" t="inlineStr">
        <is>
          <t>Germany</t>
        </is>
      </c>
      <c r="B21" s="4" t="inlineStr">
        <is>
          <t xml:space="preserve"> </t>
        </is>
      </c>
      <c r="C21" s="4" t="inlineStr">
        <is>
          <t xml:space="preserve"> </t>
        </is>
      </c>
    </row>
    <row r="22">
      <c r="A22" s="3" t="inlineStr">
        <is>
          <t>Income (Loss), Including Portion Attributable to Noncontrolling Interest, before Tax [Abstract]</t>
        </is>
      </c>
      <c r="B22" s="4" t="inlineStr">
        <is>
          <t xml:space="preserve"> </t>
        </is>
      </c>
      <c r="C22" s="4" t="inlineStr">
        <is>
          <t xml:space="preserve"> </t>
        </is>
      </c>
    </row>
    <row r="23">
      <c r="A23" s="4" t="inlineStr">
        <is>
          <t>Loss before income taxes</t>
        </is>
      </c>
      <c r="B23" s="7" t="n">
        <v>19916</v>
      </c>
      <c r="C23" s="7" t="n">
        <v>-55845</v>
      </c>
    </row>
    <row r="24">
      <c r="A24" s="4" t="inlineStr">
        <is>
          <t>Overseas</t>
        </is>
      </c>
      <c r="B24" s="4" t="inlineStr">
        <is>
          <t xml:space="preserve"> </t>
        </is>
      </c>
      <c r="C24" s="4" t="inlineStr">
        <is>
          <t xml:space="preserve"> </t>
        </is>
      </c>
    </row>
    <row r="25">
      <c r="A25" s="3" t="inlineStr">
        <is>
          <t>Income (Loss), Including Portion Attributable to Noncontrolling Interest, before Tax [Abstract]</t>
        </is>
      </c>
      <c r="B25" s="4" t="inlineStr">
        <is>
          <t xml:space="preserve"> </t>
        </is>
      </c>
      <c r="C25" s="4" t="inlineStr">
        <is>
          <t xml:space="preserve"> </t>
        </is>
      </c>
    </row>
    <row r="26">
      <c r="A26" s="4" t="inlineStr">
        <is>
          <t>Loss before income taxes</t>
        </is>
      </c>
      <c r="B26" s="7" t="n">
        <v>-59201</v>
      </c>
      <c r="C26" s="7" t="n">
        <v>-793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hare compensation</t>
        </is>
      </c>
      <c r="B3" s="7" t="n">
        <v>35062</v>
      </c>
      <c r="C3" s="7" t="n">
        <v>31078</v>
      </c>
    </row>
    <row r="4">
      <c r="A4" s="4" t="inlineStr">
        <is>
          <t>Capitalized research and experimentation expenses</t>
        </is>
      </c>
      <c r="B4" s="6" t="n">
        <v>19312</v>
      </c>
      <c r="C4" s="6" t="n">
        <v>11975</v>
      </c>
    </row>
    <row r="5">
      <c r="A5" s="4" t="inlineStr">
        <is>
          <t>Operating lease right-of-use liability</t>
        </is>
      </c>
      <c r="B5" s="6" t="n">
        <v>13</v>
      </c>
      <c r="C5" s="6" t="n">
        <v>0</v>
      </c>
    </row>
    <row r="6">
      <c r="A6" s="4" t="inlineStr">
        <is>
          <t>Other deductible timing differences</t>
        </is>
      </c>
      <c r="B6" s="6" t="n">
        <v>1127</v>
      </c>
      <c r="C6" s="6" t="n">
        <v>1864</v>
      </c>
    </row>
    <row r="7">
      <c r="A7" s="4" t="inlineStr">
        <is>
          <t>Total deferred tax assets, gross</t>
        </is>
      </c>
      <c r="B7" s="6" t="n">
        <v>120798</v>
      </c>
      <c r="C7" s="6" t="n">
        <v>101062</v>
      </c>
    </row>
    <row r="8">
      <c r="A8" s="4" t="inlineStr">
        <is>
          <t>Valuation allowance</t>
        </is>
      </c>
      <c r="B8" s="6" t="n">
        <v>-89968</v>
      </c>
      <c r="C8" s="6" t="n">
        <v>-95678</v>
      </c>
    </row>
    <row r="9">
      <c r="A9" s="4" t="inlineStr">
        <is>
          <t>Total deferred tax assets, net</t>
        </is>
      </c>
      <c r="B9" s="6" t="n">
        <v>30830</v>
      </c>
      <c r="C9" s="6" t="n">
        <v>5384</v>
      </c>
    </row>
    <row r="10">
      <c r="A10" s="3" t="inlineStr">
        <is>
          <t>Deferred tax liabilities:</t>
        </is>
      </c>
      <c r="B10" s="4" t="inlineStr">
        <is>
          <t xml:space="preserve"> </t>
        </is>
      </c>
      <c r="C10" s="4" t="inlineStr">
        <is>
          <t xml:space="preserve"> </t>
        </is>
      </c>
    </row>
    <row r="11">
      <c r="A11" s="4" t="inlineStr">
        <is>
          <t>Fixed and intangible assets</t>
        </is>
      </c>
      <c r="B11" s="6" t="n">
        <v>-930</v>
      </c>
      <c r="C11" s="6" t="n">
        <v>-908</v>
      </c>
    </row>
    <row r="12">
      <c r="A12" s="4" t="inlineStr">
        <is>
          <t>Unrealized foreign exchange</t>
        </is>
      </c>
      <c r="B12" s="6" t="n">
        <v>-4904</v>
      </c>
      <c r="C12" s="6" t="n">
        <v>-4472</v>
      </c>
    </row>
    <row r="13">
      <c r="A13" s="4" t="inlineStr">
        <is>
          <t>Outside basis differences in equity and other investments</t>
        </is>
      </c>
      <c r="B13" s="6" t="n">
        <v>-2</v>
      </c>
      <c r="C13" s="6" t="n">
        <v>-4</v>
      </c>
    </row>
    <row r="14">
      <c r="A14" s="4" t="inlineStr">
        <is>
          <t>Investments</t>
        </is>
      </c>
      <c r="B14" s="6" t="n">
        <v>-24982</v>
      </c>
      <c r="C14" s="6" t="n">
        <v>0</v>
      </c>
    </row>
    <row r="15">
      <c r="A15" s="4" t="inlineStr">
        <is>
          <t>Operating lease right-of-use asset</t>
        </is>
      </c>
      <c r="B15" s="6" t="n">
        <v>-12</v>
      </c>
      <c r="C15" s="6" t="n">
        <v>0</v>
      </c>
    </row>
    <row r="16">
      <c r="A16" s="4" t="inlineStr">
        <is>
          <t>Total deferred tax liabilities</t>
        </is>
      </c>
      <c r="B16" s="6" t="n">
        <v>-30830</v>
      </c>
      <c r="C16" s="6" t="n">
        <v>-5384</v>
      </c>
    </row>
    <row r="17">
      <c r="A17" s="4" t="inlineStr">
        <is>
          <t>Total deferred tax asset</t>
        </is>
      </c>
      <c r="B17" s="6" t="n">
        <v>0</v>
      </c>
      <c r="C17" s="6" t="n">
        <v>0</v>
      </c>
    </row>
    <row r="18">
      <c r="A18" s="4" t="inlineStr">
        <is>
          <t>Germany</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Operating loss carryforward</t>
        </is>
      </c>
      <c r="B20" s="6" t="n">
        <v>49014</v>
      </c>
      <c r="C20" s="6" t="n">
        <v>45560</v>
      </c>
    </row>
    <row r="21">
      <c r="A21" s="4" t="inlineStr">
        <is>
          <t>International</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Operating loss carryforward</t>
        </is>
      </c>
      <c r="B23" s="7" t="n">
        <v>16270</v>
      </c>
      <c r="C23" s="7" t="n">
        <v>105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Tax Loss Carryforward for Tax Return Purpose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Germany tax losses</t>
        </is>
      </c>
      <c r="B4" s="7" t="n">
        <v>162436</v>
      </c>
      <c r="C4" s="7" t="n">
        <v>150991</v>
      </c>
    </row>
    <row r="5">
      <c r="A5" s="4" t="inlineStr">
        <is>
          <t>International tax losses</t>
        </is>
      </c>
      <c r="B5" s="6" t="n">
        <v>56691</v>
      </c>
      <c r="C5" s="6" t="n">
        <v>41908</v>
      </c>
    </row>
    <row r="6">
      <c r="A6" s="4" t="inlineStr">
        <is>
          <t>Total</t>
        </is>
      </c>
      <c r="B6" s="7" t="n">
        <v>219127</v>
      </c>
      <c r="C6" s="7" t="n">
        <v>1928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period</t>
        </is>
      </c>
      <c r="B4" s="7" t="n">
        <v>0</v>
      </c>
      <c r="C4" s="7" t="n">
        <v>0</v>
      </c>
    </row>
    <row r="5">
      <c r="A5" s="4" t="inlineStr">
        <is>
          <t>Increases-prior year tax positions</t>
        </is>
      </c>
      <c r="B5" s="6" t="n">
        <v>0</v>
      </c>
      <c r="C5" s="6" t="n">
        <v>0</v>
      </c>
    </row>
    <row r="6">
      <c r="A6" s="4" t="inlineStr">
        <is>
          <t>Decreases-prior year tax positions</t>
        </is>
      </c>
      <c r="B6" s="6" t="n">
        <v>0</v>
      </c>
      <c r="C6" s="6" t="n">
        <v>0</v>
      </c>
    </row>
    <row r="7">
      <c r="A7" s="4" t="inlineStr">
        <is>
          <t>Increases-current year tax positions</t>
        </is>
      </c>
      <c r="B7" s="6" t="n">
        <v>369</v>
      </c>
      <c r="C7" s="6" t="n">
        <v>0</v>
      </c>
    </row>
    <row r="8">
      <c r="A8" s="4" t="inlineStr">
        <is>
          <t>Balance at end of period</t>
        </is>
      </c>
      <c r="B8" s="7" t="n">
        <v>369</v>
      </c>
      <c r="C8"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43895</v>
      </c>
      <c r="C4" s="7" t="n">
        <v>-157417</v>
      </c>
    </row>
    <row r="5">
      <c r="A5" s="4" t="inlineStr">
        <is>
          <t>Net loss attributable to noncontrolling interests</t>
        </is>
      </c>
      <c r="B5" s="6" t="n">
        <v>-3671</v>
      </c>
      <c r="C5" s="6" t="n">
        <v>-5032</v>
      </c>
    </row>
    <row r="6">
      <c r="A6" s="4" t="inlineStr">
        <is>
          <t>Net Income (Loss) Available to Common Stockholders, Basic, Total</t>
        </is>
      </c>
      <c r="B6" s="6" t="n">
        <v>-40224</v>
      </c>
      <c r="C6" s="6" t="n">
        <v>-152385</v>
      </c>
    </row>
    <row r="7">
      <c r="A7" s="4" t="inlineStr">
        <is>
          <t>Net loss per share attributable to ATAI Life Sciences N.V. shareholders - diluted</t>
        </is>
      </c>
      <c r="B7" s="7" t="n">
        <v>-40224</v>
      </c>
      <c r="C7" s="7" t="n">
        <v>-152385</v>
      </c>
    </row>
    <row r="8">
      <c r="A8" s="3" t="inlineStr">
        <is>
          <t>Denominator:</t>
        </is>
      </c>
      <c r="B8" s="4" t="inlineStr">
        <is>
          <t xml:space="preserve"> </t>
        </is>
      </c>
      <c r="C8" s="4" t="inlineStr">
        <is>
          <t xml:space="preserve"> </t>
        </is>
      </c>
    </row>
    <row r="9">
      <c r="A9" s="4" t="inlineStr">
        <is>
          <t>Weighted average common shares outstanding attributable to ATAI Life Sciences N.V.Stockholders basic</t>
        </is>
      </c>
      <c r="B9" s="6" t="n">
        <v>158833785</v>
      </c>
      <c r="C9" s="6" t="n">
        <v>155719585</v>
      </c>
    </row>
    <row r="10">
      <c r="A10" s="4" t="inlineStr">
        <is>
          <t>Weighted average common shares outstanding attributable to ATAI Life Sciences N.V. Stockholders diluted</t>
        </is>
      </c>
      <c r="B10" s="6" t="n">
        <v>158833785</v>
      </c>
      <c r="C10" s="6" t="n">
        <v>155719585</v>
      </c>
    </row>
    <row r="11">
      <c r="A11" s="4" t="inlineStr">
        <is>
          <t>Net loss per share attributable to ATAI Life Sciences N.V. shareholders basic</t>
        </is>
      </c>
      <c r="B11" s="9" t="n">
        <v>-0.25</v>
      </c>
      <c r="C11" s="9" t="n">
        <v>-0.98</v>
      </c>
    </row>
    <row r="12">
      <c r="A12" s="4" t="inlineStr">
        <is>
          <t>Net loss per share attributable to ATAI Life Sciences N.V. shareholders diluted</t>
        </is>
      </c>
      <c r="B12" s="9" t="n">
        <v>-0.25</v>
      </c>
      <c r="C12" s="9" t="n">
        <v>-0.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to the Company's common shar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5119122</v>
      </c>
      <c r="C4" s="6" t="n">
        <v>4800425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39066454</v>
      </c>
      <c r="C7" s="6" t="n">
        <v>34880604</v>
      </c>
    </row>
    <row r="8">
      <c r="A8" s="4" t="inlineStr">
        <is>
          <t>HSOP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6921829</v>
      </c>
      <c r="C10" s="6" t="n">
        <v>6921829</v>
      </c>
    </row>
    <row r="11">
      <c r="A11" s="4" t="inlineStr">
        <is>
          <t>2018 convertible promissory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3818704</v>
      </c>
      <c r="C13" s="6" t="n">
        <v>0</v>
      </c>
    </row>
    <row r="14">
      <c r="A14" s="4" t="inlineStr">
        <is>
          <t>2018 Convertible Promissory Notes - Related Parties (Note 11)</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2367200</v>
      </c>
      <c r="C16" s="6" t="n">
        <v>6201824</v>
      </c>
    </row>
    <row r="17">
      <c r="A17" s="4" t="inlineStr">
        <is>
          <t>Restrict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2944935</v>
      </c>
      <c r="C1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Consolidation and Summary of Significant Accounting Policies</t>
        </is>
      </c>
      <c r="B4" s="4" t="inlineStr">
        <is>
          <t>2. Basis of Presentation, Consolidation and Summary of Significant Accounting Policies Basis of Presentation The accompanying consolidated financial statements have been prepared in accordance with accounting principles generally accepted in the United States (“U.S. GAAP”) and follow the requirements of the United States Securities and Exchange Commission ("SEC"), and in the opinion of management, reflect all adjustments, which include only normal recurring adjustments, necessary for a fair statement of the Company's financial position, results of operations and comprehensive loss, and cash flows for the periods presente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consolidated financial statements and accompanying notes to conform with current year presentation due to the increase in the balances of the Company's operating right-of-use asset, related lease liability, and debt facility related interest during the period. Consolidation The Company's consolidated financial statements include the accounts of atai and its subsidiaries. All intercompany balances and transactions have been eliminated in the consolidation. Since its inception, the Company has created wholly owned subsidiaries or made investments in certain controlled entities, including partially-owned subsidiaries for which it has majority voting interest under the VOE model or for which it is the primary beneficiary under the VIE model, which it refers to collectively as its consolidated entities. For consolidated entities that are less than wholly-owned, the third-party’s holding of equity interest is presented as noncontrolling interests in the Company's consolidated balance sheets and consolidated statements of stockholders' equity. The portion of net income (loss) attributable to the noncontrolling interests is presented as net income (loss) attributable to noncontrolling interests in the Company's consolidated statements of operations. Ownership interests in entities over which the Company has significant influence, but not a controlling financial interest, are accounted for as cost and equity method investments. If the company has not elected the fair value option, the Company then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the fair value of the investments will be recorded upon acquisition and any changes in fair value will be recorded as a component of other income (expense), net. Significant Accounting Policies 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securities carried at fair value, the fair value of other investments held at fair value, the fair value of convertible notes receivable, accruals for research and development costs, the fair value of contingent consideration liabilities, in-process research and development assets (“IPRD”), noncontrolling interests recognized in acquisitions, and the valuation of stock-based award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oncentrations of Credit Risk Financial instruments which potentially subject the Company to significant concentrations of credit risk consist primarily of cash, cash equivalents, short-term investments, and all no tes receivables. The Company’s cash is mainly held in financial institutions in the United States. Amounts on deposit may at times exceed federally insured limits. The credit risk associated with the Company’s investment in all notes receivables is monitored and assessed periodically. The Company does not believe that it is exposed to any significant credit risk related to these instruments. Cash and Cash Equivalents The Company considers all highly liquid investments purchased with original maturities of three months or less from the purchase date to be cash equivalents. As of December 31, 2023 and 2022, cash and cash equivalents consisted of cash on deposit and cash held in high-yield savings accounts and money market funds, and at times in excess of federally insured limits. Investment Securities Portfolio The Company maintains an investment portfolio, which is comprised of money market funds, U.S. treasury securities, commercial paper, corporate notes/bonds, and U.S. government agencies securities. The Company classified securities in the investment portfolio as available-for-sale securities. Furthermore, the Company elected the fair value option for the available-for-sale securities in the investment portfolio.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assets and liabilities, net o n the consolidated statements of operations and the amortized cost of investments approximates their fair value. The Company's securities in the investment portfolio will mature within one year. Property and Equipment Property and equipment, consisting primarily of furniture and fixtures and leasehold improvements, is r 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The company estimates the useful life of furniture and fixtures to be 7 years. Leasehold improvements are amortized using the straight-line method over the estimated useful life or remaining lease term, whichever is shorter . Operating lease right-of-use asset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 does not include any of these options within the expected lease term, as it is not reasonably certain it will exercise these options. Variable Interest Entities and Voting Interest Entities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Upon the occurrence of certain events and on a regular basis, the Company evaluates whether it no longer has a controlling interest in it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Entities that do not qualify as a VIE are assessed for consolidation under the VOE model. Under the VOE model, the Company consolidates the entity if it determines that it, directly or indirectly, has greater than 50 % of the voting shares and that other equity holders do not have substantive voting, participating or liquidation rights. Acquisi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During the years ended December 31, 2023 and 2022, the Company did not have any acquisitions that were accounted for as business combinations. For asset acquisitions that involve the initial consolidation of a VIE that is not a business for which the Company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n-process research and development (“IPR&amp;D”) with no alternative future use is charged to operating expenses at the acquisition date. Other Investments Held at Fair Value As permitted under Accounting Standards Codification 825, Financial Instruments, or ASC 825, the Company has elected the fair value option to account for its investment in IntelGenx, which otherwise would be subject to ASC 323. In accordance with ASC 825, the Company records this investment at fair value under the Other investments held at fair value in the Company's consolidated balance sheets and changes in fair value are recognized asChange in fair value of assets and liabilities, net, a component of other income (expense), net in the consolidated statements of operations. At the most recent remeasurement date, the Company evaluated its ability to continue to exercise significant influence over its investment and determined that it no longer had significant influence. The Company's COMPASS investment is accounted for at fair value under ASC 321 and recorded in Other investments held at fair value on the consolidated balance sheets and changes in fair value are recognized as Change in fair value of assets and liabilities, net, a component of other income (expense), net in the consolidated statements of operations. 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in Other investments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es from investments in equity method investees, net of tax on the consolidated statements of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r other publicly available information that may affect the value of the Company’s investments. The Company presents income/losses from equity investments and any impairment related to equity method investments as Income(Losses) from investments in equity method investees, net of tax on the consolidated statement of operations. Other Investments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Impairment of other investments, a component of other income(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 Convertible Notes Receivable As permitted under ASC 825, Financial Instruments , or ASC 825, the Company has elected the fair value option to account for its IntelGenx convertible notes, which otherwise would be subject to ASC 320. In accordance with ASC 825, the Company records this investment at fair value under Convertible notes receivable - related party in the Company's consolidated balance sheets and changes in fair value are recognized as Change in fair value of assets and liabilities, net, a component of other income(expense), net in the consolidated statements of operations. Notes Receivable The Company has certain notes receivable that are carried at cost, which includes the principal value of the note receivable, accrued interest and net of any payments received and expected credit losses. Management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Based on the terms of the notes receivable, certain notes receivable are classified as long term as their payments are due after twelve months from the balance sheet date. Contingent Consideration Liability The Company may record contingent consideration as part of the cost of acquisitions. Contingent consideration is recognized at fair value as of the date of acquisition and accounted under Contingent consideration liability on the consolidated balance sheet. Contingent considerations are remeasured on a quarterly basis, as appropriate, using a discounted cash-flow valuation technique until fulfillment of the contingency. Changes in the fair value of the contingent consideration are recognized as Change in fair value of assets and liabilities, net , a component of other income (expense), net in the consolidated statements of operations. Debt Issuance Costs and Debt Discount Debt issuance costs include incremental and direct costs incurred in relation to debt, such as legal fees, accounting fees, and other direct costs of the financing. Amounts paid to the lender are a reduction in the proceeds received by the Company and are generally considered a component of issuance discount, unless it is paid to compensate the lender for the services rendered or as a reimbursement of direct costs incurred by them in relation to the debt, in which case it would be akin to a debt issuance cost. Debt issuance costs related to a recognized debt liability are presented in the consolidated balance sheet as a direct deduction from the carrying amount of the debt liability rather than as an asset, consistent with the presentation of debt discounts, and are amortized to interest expense over the term of the related debt using the effective interest method. Research and Development Costs Research and development costs are expensed as incurred. Research and development consist of salaries, benefits and other personnel related costs including equity-based compensation expense,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Preclinical and clinical study costs a 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will accrue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will accrue the minimum of the range. In the cases where the Company believes that a reasonably possible loss exists, the Company will disclose the facts and circumstances of the litigation, including an estimable range, if possible. Licenses of Intellectual Property The Company may enter into collaboration and out-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exposed to significant risk and reward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Additional Information (Detail) - Common Stock [Member] - shares</t>
        </is>
      </c>
      <c r="B1" s="2" t="inlineStr">
        <is>
          <t>1 Months Ended</t>
        </is>
      </c>
      <c r="C1" s="2" t="inlineStr">
        <is>
          <t>12 Months Ended</t>
        </is>
      </c>
    </row>
    <row r="2">
      <c r="B2" s="2" t="inlineStr">
        <is>
          <t>Nov. 30, 2020</t>
        </is>
      </c>
      <c r="C2" s="2" t="inlineStr">
        <is>
          <t>Dec. 31, 2023</t>
        </is>
      </c>
      <c r="D2" s="2" t="inlineStr">
        <is>
          <t>Dec. 31, 2022</t>
        </is>
      </c>
    </row>
    <row r="3">
      <c r="A3" s="3" t="inlineStr">
        <is>
          <t>Net Income (Loss) Per Share [Line Items]</t>
        </is>
      </c>
      <c r="B3" s="4" t="inlineStr">
        <is>
          <t xml:space="preserve"> </t>
        </is>
      </c>
      <c r="C3" s="4" t="inlineStr">
        <is>
          <t xml:space="preserve"> </t>
        </is>
      </c>
      <c r="D3" s="4" t="inlineStr">
        <is>
          <t xml:space="preserve"> </t>
        </is>
      </c>
    </row>
    <row r="4">
      <c r="A4" s="4" t="inlineStr">
        <is>
          <t>Stock issued during period, convertible share</t>
        </is>
      </c>
      <c r="B4" s="6" t="n">
        <v>8773056</v>
      </c>
      <c r="C4" s="4" t="inlineStr">
        <is>
          <t xml:space="preserve"> </t>
        </is>
      </c>
      <c r="D4" s="6" t="n">
        <v>4320000</v>
      </c>
    </row>
    <row r="5">
      <c r="A5" s="4" t="inlineStr">
        <is>
          <t>2018 Convertible Promissory Notes - Related Parties (Note 11)</t>
        </is>
      </c>
      <c r="B5" s="4" t="inlineStr">
        <is>
          <t xml:space="preserve"> </t>
        </is>
      </c>
      <c r="C5" s="4" t="inlineStr">
        <is>
          <t xml:space="preserve"> </t>
        </is>
      </c>
      <c r="D5" s="4" t="inlineStr">
        <is>
          <t xml:space="preserve"> </t>
        </is>
      </c>
    </row>
    <row r="6">
      <c r="A6" s="3" t="inlineStr">
        <is>
          <t>Net Income (Loss) Per Share [Line Items]</t>
        </is>
      </c>
      <c r="B6" s="4" t="inlineStr">
        <is>
          <t xml:space="preserve"> </t>
        </is>
      </c>
      <c r="C6" s="4" t="inlineStr">
        <is>
          <t xml:space="preserve"> </t>
        </is>
      </c>
      <c r="D6" s="4" t="inlineStr">
        <is>
          <t xml:space="preserve"> </t>
        </is>
      </c>
    </row>
    <row r="7">
      <c r="A7" s="4" t="inlineStr">
        <is>
          <t>Stock issued during period, convertible share</t>
        </is>
      </c>
      <c r="B7" s="4" t="inlineStr">
        <is>
          <t xml:space="preserve"> </t>
        </is>
      </c>
      <c r="C7" s="6" t="n">
        <v>147950</v>
      </c>
      <c r="D7" s="6" t="n">
        <v>387614</v>
      </c>
    </row>
    <row r="8">
      <c r="A8" s="4" t="inlineStr">
        <is>
          <t>Common stock, Conversion basis</t>
        </is>
      </c>
      <c r="B8" s="4" t="inlineStr">
        <is>
          <t xml:space="preserve"> </t>
        </is>
      </c>
      <c r="C8" s="4" t="inlineStr">
        <is>
          <t>one-for-sixteen</t>
        </is>
      </c>
      <c r="D8" s="4" t="inlineStr">
        <is>
          <t xml:space="preserve"> </t>
        </is>
      </c>
    </row>
    <row r="9">
      <c r="A9" s="4" t="inlineStr">
        <is>
          <t>2018 convertible promissory notes</t>
        </is>
      </c>
      <c r="B9" s="4" t="inlineStr">
        <is>
          <t xml:space="preserve"> </t>
        </is>
      </c>
      <c r="C9" s="4" t="inlineStr">
        <is>
          <t xml:space="preserve"> </t>
        </is>
      </c>
      <c r="D9" s="4" t="inlineStr">
        <is>
          <t xml:space="preserve"> </t>
        </is>
      </c>
    </row>
    <row r="10">
      <c r="A10" s="3" t="inlineStr">
        <is>
          <t>Net Income (Loss) Per Share [Line Items]</t>
        </is>
      </c>
      <c r="B10" s="4" t="inlineStr">
        <is>
          <t xml:space="preserve"> </t>
        </is>
      </c>
      <c r="C10" s="4" t="inlineStr">
        <is>
          <t xml:space="preserve"> </t>
        </is>
      </c>
      <c r="D10" s="4" t="inlineStr">
        <is>
          <t xml:space="preserve"> </t>
        </is>
      </c>
    </row>
    <row r="11">
      <c r="A11" s="4" t="inlineStr">
        <is>
          <t>Stock issued during period, convertible share</t>
        </is>
      </c>
      <c r="B11" s="4" t="inlineStr">
        <is>
          <t xml:space="preserve"> </t>
        </is>
      </c>
      <c r="C11" s="6" t="n">
        <v>3818704</v>
      </c>
      <c r="D11"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icense Agreements - Additional Information (Detail) - USD ($) $ in Thousands</t>
        </is>
      </c>
      <c r="D1" s="2" t="inlineStr">
        <is>
          <t>12 Months Ended</t>
        </is>
      </c>
    </row>
    <row r="2">
      <c r="B2" s="2" t="inlineStr">
        <is>
          <t>Dec. 10, 2021</t>
        </is>
      </c>
      <c r="C2" s="2" t="inlineStr">
        <is>
          <t>Aug. 31, 2017</t>
        </is>
      </c>
      <c r="D2" s="2" t="inlineStr">
        <is>
          <t>Dec. 31, 2023</t>
        </is>
      </c>
      <c r="E2" s="2" t="inlineStr">
        <is>
          <t>Dec. 31, 2022</t>
        </is>
      </c>
      <c r="F2" s="2" t="inlineStr">
        <is>
          <t>Dec. 31, 2021</t>
        </is>
      </c>
      <c r="G2" s="2" t="inlineStr">
        <is>
          <t>Jun. 30, 2020</t>
        </is>
      </c>
      <c r="H2" s="2" t="inlineStr">
        <is>
          <t>Feb. 29, 2020</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mp; development expense</t>
        </is>
      </c>
      <c r="B4" s="4" t="inlineStr">
        <is>
          <t xml:space="preserve"> </t>
        </is>
      </c>
      <c r="C4" s="4" t="inlineStr">
        <is>
          <t xml:space="preserve"> </t>
        </is>
      </c>
      <c r="D4" s="7" t="n">
        <v>2000</v>
      </c>
      <c r="E4" s="7" t="n">
        <v>2800</v>
      </c>
      <c r="F4" s="4" t="inlineStr">
        <is>
          <t xml:space="preserve"> </t>
        </is>
      </c>
      <c r="G4" s="4" t="inlineStr">
        <is>
          <t xml:space="preserve"> </t>
        </is>
      </c>
      <c r="H4" s="4" t="inlineStr">
        <is>
          <t xml:space="preserve"> </t>
        </is>
      </c>
    </row>
    <row r="5">
      <c r="A5" s="4" t="inlineStr">
        <is>
          <t>ATAI Kures Inc. [Member] | 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the 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11" t="n">
        <v>0.05</v>
      </c>
      <c r="H7" s="4" t="inlineStr">
        <is>
          <t xml:space="preserve"> </t>
        </is>
      </c>
    </row>
    <row r="8">
      <c r="A8" s="4" t="inlineStr">
        <is>
          <t>Research And Development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in process</t>
        </is>
      </c>
      <c r="B10" s="4" t="inlineStr">
        <is>
          <t xml:space="preserve"> </t>
        </is>
      </c>
      <c r="C10" s="4" t="inlineStr">
        <is>
          <t xml:space="preserve"> </t>
        </is>
      </c>
      <c r="D10" s="4" t="inlineStr">
        <is>
          <t xml:space="preserve"> </t>
        </is>
      </c>
      <c r="E10" s="6" t="n">
        <v>400</v>
      </c>
      <c r="F10" s="4" t="inlineStr">
        <is>
          <t xml:space="preserve"> </t>
        </is>
      </c>
      <c r="G10" s="4" t="inlineStr">
        <is>
          <t xml:space="preserve"> </t>
        </is>
      </c>
      <c r="H10" s="4" t="inlineStr">
        <is>
          <t xml:space="preserve"> </t>
        </is>
      </c>
    </row>
    <row r="11">
      <c r="A11" s="4" t="inlineStr">
        <is>
          <t>Otsuka Agreement [Member] | Research And Developmen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with customer liability, revenue recognized</t>
        </is>
      </c>
      <c r="B13" s="4" t="inlineStr">
        <is>
          <t xml:space="preserve"> </t>
        </is>
      </c>
      <c r="C13" s="4" t="inlineStr">
        <is>
          <t xml:space="preserve"> </t>
        </is>
      </c>
      <c r="D13" s="6" t="n">
        <v>300</v>
      </c>
      <c r="E13" s="6" t="n">
        <v>200</v>
      </c>
      <c r="F13" s="4" t="inlineStr">
        <is>
          <t xml:space="preserve"> </t>
        </is>
      </c>
      <c r="G13" s="4" t="inlineStr">
        <is>
          <t xml:space="preserve"> </t>
        </is>
      </c>
      <c r="H13" s="4" t="inlineStr">
        <is>
          <t xml:space="preserve"> </t>
        </is>
      </c>
    </row>
    <row r="14">
      <c r="A14" s="4" t="inlineStr">
        <is>
          <t>Columbia Stock Purchase and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erial Payment</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row>
    <row r="17">
      <c r="A17" s="4" t="inlineStr">
        <is>
          <t>Columbia Stock Purchase and License Agreement [Member] | ATAI Kur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arch and development in process</t>
        </is>
      </c>
      <c r="B19" s="4" t="inlineStr">
        <is>
          <t xml:space="preserve"> </t>
        </is>
      </c>
      <c r="C19" s="4" t="inlineStr">
        <is>
          <t xml:space="preserve"> </t>
        </is>
      </c>
      <c r="D19" s="4" t="inlineStr">
        <is>
          <t xml:space="preserve"> </t>
        </is>
      </c>
      <c r="E19" s="6" t="n">
        <v>300</v>
      </c>
      <c r="F19" s="4" t="inlineStr">
        <is>
          <t xml:space="preserve"> </t>
        </is>
      </c>
      <c r="G19" s="4" t="inlineStr">
        <is>
          <t xml:space="preserve"> </t>
        </is>
      </c>
      <c r="H19" s="4" t="inlineStr">
        <is>
          <t xml:space="preserve"> </t>
        </is>
      </c>
    </row>
    <row r="20">
      <c r="A20" s="4" t="inlineStr">
        <is>
          <t>CHIBA 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erial Payment</t>
        </is>
      </c>
      <c r="B22" s="4" t="inlineStr">
        <is>
          <t xml:space="preserve"> </t>
        </is>
      </c>
      <c r="C22" s="4" t="inlineStr">
        <is>
          <t xml:space="preserve"> </t>
        </is>
      </c>
      <c r="D22" s="6" t="n">
        <v>0</v>
      </c>
      <c r="E22" s="6" t="n">
        <v>0</v>
      </c>
      <c r="F22" s="4" t="inlineStr">
        <is>
          <t xml:space="preserve"> </t>
        </is>
      </c>
      <c r="G22" s="4" t="inlineStr">
        <is>
          <t xml:space="preserve"> </t>
        </is>
      </c>
      <c r="H22" s="4" t="inlineStr">
        <is>
          <t xml:space="preserve"> </t>
        </is>
      </c>
    </row>
    <row r="23">
      <c r="A23" s="4" t="inlineStr">
        <is>
          <t>Period of notice for termination of agremeent</t>
        </is>
      </c>
      <c r="B23" s="4" t="inlineStr">
        <is>
          <t xml:space="preserve"> </t>
        </is>
      </c>
      <c r="C23" s="4" t="inlineStr">
        <is>
          <t>9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ergan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v>
      </c>
    </row>
    <row r="27">
      <c r="A27" s="4" t="inlineStr">
        <is>
          <t>Material Payment</t>
        </is>
      </c>
      <c r="B27" s="4" t="inlineStr">
        <is>
          <t xml:space="preserve"> </t>
        </is>
      </c>
      <c r="C27" s="4" t="inlineStr">
        <is>
          <t xml:space="preserve"> </t>
        </is>
      </c>
      <c r="D27" s="6" t="n">
        <v>0</v>
      </c>
      <c r="E27" s="6" t="n">
        <v>0</v>
      </c>
      <c r="F27" s="7" t="n">
        <v>0</v>
      </c>
      <c r="G27" s="4" t="inlineStr">
        <is>
          <t xml:space="preserve"> </t>
        </is>
      </c>
      <c r="H27" s="4" t="inlineStr">
        <is>
          <t xml:space="preserve"> </t>
        </is>
      </c>
    </row>
    <row r="28">
      <c r="A28" s="4" t="inlineStr">
        <is>
          <t>Dalriada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arch and development in process</t>
        </is>
      </c>
      <c r="B30" s="4" t="inlineStr">
        <is>
          <t xml:space="preserve"> </t>
        </is>
      </c>
      <c r="C30" s="4" t="inlineStr">
        <is>
          <t xml:space="preserve"> </t>
        </is>
      </c>
      <c r="D30" s="4" t="inlineStr">
        <is>
          <t xml:space="preserve"> </t>
        </is>
      </c>
      <c r="E30" s="6" t="n">
        <v>600</v>
      </c>
      <c r="F30" s="4" t="inlineStr">
        <is>
          <t xml:space="preserve"> </t>
        </is>
      </c>
      <c r="G30" s="4" t="inlineStr">
        <is>
          <t xml:space="preserve"> </t>
        </is>
      </c>
      <c r="H30" s="4" t="inlineStr">
        <is>
          <t xml:space="preserve"> </t>
        </is>
      </c>
    </row>
    <row r="31">
      <c r="A31" s="4" t="inlineStr">
        <is>
          <t>Service fees</t>
        </is>
      </c>
      <c r="B31" s="7" t="n">
        <v>12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deposit</t>
        </is>
      </c>
      <c r="B32" s="4" t="inlineStr">
        <is>
          <t xml:space="preserve"> </t>
        </is>
      </c>
      <c r="C32" s="4" t="inlineStr">
        <is>
          <t xml:space="preserve"> </t>
        </is>
      </c>
      <c r="D32" s="4" t="inlineStr">
        <is>
          <t xml:space="preserve"> </t>
        </is>
      </c>
      <c r="E32" s="6" t="n">
        <v>1100</v>
      </c>
      <c r="F32" s="4" t="inlineStr">
        <is>
          <t xml:space="preserve"> </t>
        </is>
      </c>
      <c r="G32" s="4" t="inlineStr">
        <is>
          <t xml:space="preserve"> </t>
        </is>
      </c>
      <c r="H32" s="4" t="inlineStr">
        <is>
          <t xml:space="preserve"> </t>
        </is>
      </c>
    </row>
    <row r="33">
      <c r="A33" s="4" t="inlineStr">
        <is>
          <t>Upfront Deposit Decreases</t>
        </is>
      </c>
      <c r="B33" s="4" t="inlineStr">
        <is>
          <t xml:space="preserve"> </t>
        </is>
      </c>
      <c r="C33" s="4" t="inlineStr">
        <is>
          <t xml:space="preserve"> </t>
        </is>
      </c>
      <c r="D33" s="4" t="inlineStr">
        <is>
          <t xml:space="preserve"> </t>
        </is>
      </c>
      <c r="E33" s="6" t="n">
        <v>500</v>
      </c>
      <c r="F33" s="4" t="inlineStr">
        <is>
          <t xml:space="preserve"> </t>
        </is>
      </c>
      <c r="G33" s="4" t="inlineStr">
        <is>
          <t xml:space="preserve"> </t>
        </is>
      </c>
      <c r="H33" s="4" t="inlineStr">
        <is>
          <t xml:space="preserve"> </t>
        </is>
      </c>
    </row>
    <row r="34">
      <c r="A34" s="4" t="inlineStr">
        <is>
          <t>Dalriada License Agreement [Member] | Service, 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vice fees</t>
        </is>
      </c>
      <c r="B36" s="4" t="inlineStr">
        <is>
          <t xml:space="preserve"> </t>
        </is>
      </c>
      <c r="C36" s="4" t="inlineStr">
        <is>
          <t xml:space="preserve"> </t>
        </is>
      </c>
      <c r="D36" s="6" t="n">
        <v>0</v>
      </c>
      <c r="E36" s="7" t="n">
        <v>0</v>
      </c>
      <c r="F36" s="6" t="n">
        <v>7400</v>
      </c>
      <c r="G36" s="4" t="inlineStr">
        <is>
          <t xml:space="preserve"> </t>
        </is>
      </c>
      <c r="H36" s="4" t="inlineStr">
        <is>
          <t xml:space="preserve"> </t>
        </is>
      </c>
    </row>
    <row r="37">
      <c r="A37" s="4" t="inlineStr">
        <is>
          <t>Clinical And Sale Milestones [Member] | CHIBA Lic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lestone payment payable</t>
        </is>
      </c>
      <c r="B39" s="4" t="inlineStr">
        <is>
          <t xml:space="preserve"> </t>
        </is>
      </c>
      <c r="C39" s="7" t="n">
        <v>12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inical And Sale Milestones [Member] | CHIBA License [Member] | License Agreement Term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lestone payment payable</t>
        </is>
      </c>
      <c r="B42" s="4" t="inlineStr">
        <is>
          <t xml:space="preserve"> </t>
        </is>
      </c>
      <c r="C42" s="7" t="n">
        <v>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suka [Member] | Otsuka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cens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formance obligation</t>
        </is>
      </c>
      <c r="B45" s="4" t="inlineStr">
        <is>
          <t xml:space="preserve"> </t>
        </is>
      </c>
      <c r="C45" s="4" t="inlineStr">
        <is>
          <t xml:space="preserve"> </t>
        </is>
      </c>
      <c r="D45" s="4" t="inlineStr">
        <is>
          <t xml:space="preserve"> </t>
        </is>
      </c>
      <c r="E45" s="4" t="inlineStr">
        <is>
          <t xml:space="preserve"> </t>
        </is>
      </c>
      <c r="F45" s="7" t="n">
        <v>20000</v>
      </c>
      <c r="G45" s="4" t="inlineStr">
        <is>
          <t xml:space="preserve"> </t>
        </is>
      </c>
      <c r="H45" s="4" t="inlineStr">
        <is>
          <t xml:space="preserve"> </t>
        </is>
      </c>
    </row>
    <row r="46">
      <c r="A46" s="4" t="inlineStr">
        <is>
          <t>Otsuka [Member] | Otsuka Agreement [Member] | Outset Of The Otsuka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formance obligation</t>
        </is>
      </c>
      <c r="B48" s="4" t="inlineStr">
        <is>
          <t xml:space="preserve"> </t>
        </is>
      </c>
      <c r="C48" s="4" t="inlineStr">
        <is>
          <t xml:space="preserve"> </t>
        </is>
      </c>
      <c r="D48" s="6" t="n">
        <v>20000</v>
      </c>
      <c r="E48" s="4" t="inlineStr">
        <is>
          <t xml:space="preserve"> </t>
        </is>
      </c>
      <c r="F48" s="4" t="inlineStr">
        <is>
          <t xml:space="preserve"> </t>
        </is>
      </c>
      <c r="G48" s="4" t="inlineStr">
        <is>
          <t xml:space="preserve"> </t>
        </is>
      </c>
      <c r="H48" s="4" t="inlineStr">
        <is>
          <t xml:space="preserve"> </t>
        </is>
      </c>
    </row>
    <row r="49">
      <c r="A49" s="4" t="inlineStr">
        <is>
          <t>Otsuka [Member] | Commercial Milestones [Member] | Otsuka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cen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lestone payments, receivable</t>
        </is>
      </c>
      <c r="B51" s="4" t="inlineStr">
        <is>
          <t xml:space="preserve"> </t>
        </is>
      </c>
      <c r="C51" s="4" t="inlineStr">
        <is>
          <t xml:space="preserve"> </t>
        </is>
      </c>
      <c r="D51" s="6" t="n">
        <v>66000</v>
      </c>
      <c r="E51" s="4" t="inlineStr">
        <is>
          <t xml:space="preserve"> </t>
        </is>
      </c>
      <c r="F51" s="4" t="inlineStr">
        <is>
          <t xml:space="preserve"> </t>
        </is>
      </c>
      <c r="G51" s="4" t="inlineStr">
        <is>
          <t xml:space="preserve"> </t>
        </is>
      </c>
      <c r="H51" s="4" t="inlineStr">
        <is>
          <t xml:space="preserve"> </t>
        </is>
      </c>
    </row>
    <row r="52">
      <c r="A52" s="4" t="inlineStr">
        <is>
          <t>Otsuka [Member] | Development And Regulatory Milestones [Member] | Otsuka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cen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ilestone payments, receivable</t>
        </is>
      </c>
      <c r="B54" s="4" t="inlineStr">
        <is>
          <t xml:space="preserve"> </t>
        </is>
      </c>
      <c r="C54" s="4" t="inlineStr">
        <is>
          <t xml:space="preserve"> </t>
        </is>
      </c>
      <c r="D54" s="7" t="n">
        <v>35000</v>
      </c>
      <c r="E54" s="4" t="inlineStr">
        <is>
          <t xml:space="preserve"> </t>
        </is>
      </c>
      <c r="F54" s="4" t="inlineStr">
        <is>
          <t xml:space="preserve"> </t>
        </is>
      </c>
      <c r="G54" s="4" t="inlineStr">
        <is>
          <t xml:space="preserve"> </t>
        </is>
      </c>
      <c r="H54"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 in Thousands</t>
        </is>
      </c>
      <c r="B1" s="2" t="inlineStr">
        <is>
          <t>1 Months Ended</t>
        </is>
      </c>
      <c r="C1" s="2" t="inlineStr">
        <is>
          <t>12 Months Ended</t>
        </is>
      </c>
    </row>
    <row r="2">
      <c r="B2" s="2" t="inlineStr">
        <is>
          <t>Jan.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tock issued during period, Value</t>
        </is>
      </c>
      <c r="B4" s="4" t="inlineStr">
        <is>
          <t xml:space="preserve"> </t>
        </is>
      </c>
      <c r="C4" s="7" t="n">
        <v>24</v>
      </c>
      <c r="D4" s="4" t="inlineStr">
        <is>
          <t xml:space="preserve"> </t>
        </is>
      </c>
    </row>
    <row r="5">
      <c r="A5" s="4" t="inlineStr">
        <is>
          <t>Percentage of common stock reserved</t>
        </is>
      </c>
      <c r="B5" s="4" t="inlineStr">
        <is>
          <t xml:space="preserve"> </t>
        </is>
      </c>
      <c r="C5" s="11" t="n">
        <v>0.27</v>
      </c>
      <c r="D5" s="4" t="inlineStr">
        <is>
          <t xml:space="preserve"> </t>
        </is>
      </c>
    </row>
    <row r="6">
      <c r="A6" s="4" t="inlineStr">
        <is>
          <t>General and administrative expense</t>
        </is>
      </c>
      <c r="B6" s="4" t="inlineStr">
        <is>
          <t xml:space="preserve"> </t>
        </is>
      </c>
      <c r="C6" s="7" t="n">
        <v>63582</v>
      </c>
      <c r="D6" s="7" t="n">
        <v>70350</v>
      </c>
    </row>
    <row r="7">
      <c r="A7" s="4" t="inlineStr">
        <is>
          <t>General and Administrative Expens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ock-based compensation</t>
        </is>
      </c>
      <c r="B9" s="4" t="inlineStr">
        <is>
          <t xml:space="preserve"> </t>
        </is>
      </c>
      <c r="C9" s="6" t="n">
        <v>700</v>
      </c>
      <c r="D9" s="7" t="n">
        <v>700</v>
      </c>
    </row>
    <row r="10">
      <c r="A10" s="4" t="inlineStr">
        <is>
          <t>Common Stock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tock issued during period, Value</t>
        </is>
      </c>
      <c r="B12" s="4" t="inlineStr">
        <is>
          <t xml:space="preserve"> </t>
        </is>
      </c>
      <c r="C12" s="7" t="n">
        <v>0</v>
      </c>
      <c r="D12" s="4" t="inlineStr">
        <is>
          <t xml:space="preserve"> </t>
        </is>
      </c>
    </row>
    <row r="13">
      <c r="A13" s="4" t="inlineStr">
        <is>
          <t>Founder [Member] | Atai Formatio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quity method investment, ownership percentage</t>
        </is>
      </c>
      <c r="B15" s="4" t="inlineStr">
        <is>
          <t xml:space="preserve"> </t>
        </is>
      </c>
      <c r="C15" s="12" t="n">
        <v>0.197</v>
      </c>
      <c r="D15" s="12" t="n">
        <v>0.197</v>
      </c>
    </row>
    <row r="16">
      <c r="A16" s="4" t="inlineStr">
        <is>
          <t>Galaxy NYC Based Multi Strategy Investment Firm [Member] | Atai Formation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Equity method investment, ownership percentage</t>
        </is>
      </c>
      <c r="B18" s="4" t="inlineStr">
        <is>
          <t xml:space="preserve"> </t>
        </is>
      </c>
      <c r="C18" s="12" t="n">
        <v>0.065</v>
      </c>
      <c r="D18" s="12" t="n">
        <v>0.065</v>
      </c>
    </row>
    <row r="19">
      <c r="A19" s="4" t="inlineStr">
        <is>
          <t>Apeiron [Member] | Common Stock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tock issued during period, Value</t>
        </is>
      </c>
      <c r="B21" s="4" t="inlineStr">
        <is>
          <t xml:space="preserve"> </t>
        </is>
      </c>
      <c r="C21" s="7" t="n">
        <v>10500</v>
      </c>
      <c r="D21" s="4" t="inlineStr">
        <is>
          <t xml:space="preserve"> </t>
        </is>
      </c>
    </row>
    <row r="22">
      <c r="A22" s="4" t="inlineStr">
        <is>
          <t>Mr Angermayer [Member] | Consulting Agreement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General and administrative expense</t>
        </is>
      </c>
      <c r="B24" s="4" t="inlineStr">
        <is>
          <t xml:space="preserve"> </t>
        </is>
      </c>
      <c r="C24" s="7" t="n">
        <v>600</v>
      </c>
      <c r="D24" s="7" t="n">
        <v>600</v>
      </c>
    </row>
    <row r="25">
      <c r="A25" s="4" t="inlineStr">
        <is>
          <t>Mr Angermayer [Member] | Consulting Agreement [Member] | Two Thousand And Twenty Incentive Plan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Stock issued during period, share based payments</t>
        </is>
      </c>
      <c r="B27" s="6" t="n">
        <v>624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Labor and related expense</t>
        </is>
      </c>
      <c r="B4" s="5" t="n">
        <v>0.5</v>
      </c>
      <c r="C4" s="5" t="n">
        <v>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Corporate Restructuring - Additional Information) (Details) - USD ($)</t>
        </is>
      </c>
      <c r="C1" s="2" t="inlineStr">
        <is>
          <t>12 Months Ended</t>
        </is>
      </c>
    </row>
    <row r="2">
      <c r="B2" s="2" t="inlineStr">
        <is>
          <t>Feb. 28, 2023</t>
        </is>
      </c>
      <c r="C2" s="2" t="inlineStr">
        <is>
          <t>Dec. 31, 2023</t>
        </is>
      </c>
    </row>
    <row r="3">
      <c r="A3" s="3" t="inlineStr">
        <is>
          <t>Restructuring Cost and Reserve [Line Items]</t>
        </is>
      </c>
      <c r="B3" s="4" t="inlineStr">
        <is>
          <t xml:space="preserve"> </t>
        </is>
      </c>
      <c r="C3" s="4" t="inlineStr">
        <is>
          <t xml:space="preserve"> </t>
        </is>
      </c>
    </row>
    <row r="4">
      <c r="A4" s="4" t="inlineStr">
        <is>
          <t>Percentage Of Restructed Workforce</t>
        </is>
      </c>
      <c r="B4" s="11" t="n">
        <v>0.3</v>
      </c>
      <c r="C4" s="4" t="inlineStr">
        <is>
          <t xml:space="preserve"> </t>
        </is>
      </c>
    </row>
    <row r="5">
      <c r="A5" s="4" t="inlineStr">
        <is>
          <t>Restructuring Costs, Total</t>
        </is>
      </c>
      <c r="B5" s="4" t="inlineStr">
        <is>
          <t xml:space="preserve"> </t>
        </is>
      </c>
      <c r="C5" s="7" t="n">
        <v>3200000</v>
      </c>
    </row>
    <row r="6">
      <c r="A6" s="4" t="inlineStr">
        <is>
          <t>Restructuring Reserve</t>
        </is>
      </c>
      <c r="B6" s="4" t="inlineStr">
        <is>
          <t xml:space="preserve"> </t>
        </is>
      </c>
      <c r="C6" s="6" t="n">
        <v>0</v>
      </c>
    </row>
    <row r="7">
      <c r="A7" s="4" t="inlineStr">
        <is>
          <t>Deferred Compensation, Share-Based Paymen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 Total</t>
        </is>
      </c>
      <c r="B9" s="4" t="inlineStr">
        <is>
          <t xml:space="preserve"> </t>
        </is>
      </c>
      <c r="C9" s="6" t="n">
        <v>200000</v>
      </c>
    </row>
    <row r="10">
      <c r="A10" s="4" t="inlineStr">
        <is>
          <t>Employee Severance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 Total</t>
        </is>
      </c>
      <c r="B12" s="4" t="inlineStr">
        <is>
          <t xml:space="preserve"> </t>
        </is>
      </c>
      <c r="C12" s="6" t="n">
        <v>3000000</v>
      </c>
    </row>
    <row r="13">
      <c r="A13" s="4" t="inlineStr">
        <is>
          <t>General and Administrative Expense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 Total</t>
        </is>
      </c>
      <c r="B15" s="4" t="inlineStr">
        <is>
          <t xml:space="preserve"> </t>
        </is>
      </c>
      <c r="C15" s="6" t="n">
        <v>1400000</v>
      </c>
    </row>
    <row r="16">
      <c r="A16" s="4" t="inlineStr">
        <is>
          <t>Research and Development Expense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osts, Total</t>
        </is>
      </c>
      <c r="B18" s="4" t="inlineStr">
        <is>
          <t xml:space="preserve"> </t>
        </is>
      </c>
      <c r="C18" s="7" t="n">
        <v>18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s>
  <sheetData>
    <row r="1">
      <c r="A1" s="1" t="inlineStr">
        <is>
          <t>Subsequent Events - Additional Information (Detail) $ in Thousands</t>
        </is>
      </c>
      <c r="B1" s="2" t="inlineStr">
        <is>
          <t>12 Months Ended</t>
        </is>
      </c>
    </row>
    <row r="2">
      <c r="B2" s="2" t="inlineStr">
        <is>
          <t>Dec. 31, 2023 USD ($) Seats</t>
        </is>
      </c>
      <c r="C2" s="2" t="inlineStr">
        <is>
          <t>Jan. 31, 2024 shares</t>
        </is>
      </c>
      <c r="D2" s="2" t="inlineStr">
        <is>
          <t>Dec. 31, 2022 USD ($)</t>
        </is>
      </c>
    </row>
    <row r="3">
      <c r="A3" s="4" t="inlineStr">
        <is>
          <t>Equity method investments</t>
        </is>
      </c>
      <c r="B3" s="7" t="n">
        <v>0</v>
      </c>
      <c r="C3" s="4" t="inlineStr">
        <is>
          <t xml:space="preserve"> </t>
        </is>
      </c>
      <c r="D3" s="7" t="n">
        <v>0</v>
      </c>
    </row>
    <row r="4">
      <c r="A4" s="4" t="inlineStr">
        <is>
          <t>Variable interest entity, qualitative or quantitative information, ownership percentage</t>
        </is>
      </c>
      <c r="B4" s="11" t="n">
        <v>0.1</v>
      </c>
      <c r="C4" s="4" t="inlineStr">
        <is>
          <t xml:space="preserve"> </t>
        </is>
      </c>
      <c r="D4" s="4" t="inlineStr">
        <is>
          <t xml:space="preserve"> </t>
        </is>
      </c>
    </row>
    <row r="5">
      <c r="A5" s="4" t="inlineStr">
        <is>
          <t>Long-term debt, net</t>
        </is>
      </c>
      <c r="B5" s="7" t="n">
        <v>15047</v>
      </c>
      <c r="C5" s="4" t="inlineStr">
        <is>
          <t xml:space="preserve"> </t>
        </is>
      </c>
      <c r="D5" s="7" t="n">
        <v>14702</v>
      </c>
    </row>
    <row r="6">
      <c r="A6" s="4" t="inlineStr">
        <is>
          <t>Beckley Psytech Limited [Member]</t>
        </is>
      </c>
      <c r="B6" s="4" t="inlineStr">
        <is>
          <t xml:space="preserve"> </t>
        </is>
      </c>
      <c r="C6" s="4" t="inlineStr">
        <is>
          <t xml:space="preserve"> </t>
        </is>
      </c>
      <c r="D6" s="4" t="inlineStr">
        <is>
          <t xml:space="preserve"> </t>
        </is>
      </c>
    </row>
    <row r="7">
      <c r="A7" s="4" t="inlineStr">
        <is>
          <t>Equity method investment, ownership percentage</t>
        </is>
      </c>
      <c r="B7" s="12" t="n">
        <v>0.355</v>
      </c>
      <c r="C7" s="4" t="inlineStr">
        <is>
          <t xml:space="preserve"> </t>
        </is>
      </c>
      <c r="D7" s="4" t="inlineStr">
        <is>
          <t xml:space="preserve"> </t>
        </is>
      </c>
    </row>
    <row r="8">
      <c r="A8" s="4" t="inlineStr">
        <is>
          <t>Equity method investments</t>
        </is>
      </c>
      <c r="B8" s="7" t="n">
        <v>50000</v>
      </c>
      <c r="C8" s="4" t="inlineStr">
        <is>
          <t xml:space="preserve"> </t>
        </is>
      </c>
      <c r="D8" s="4" t="inlineStr">
        <is>
          <t xml:space="preserve"> </t>
        </is>
      </c>
    </row>
    <row r="9">
      <c r="A9" s="4" t="inlineStr">
        <is>
          <t>Direct investment</t>
        </is>
      </c>
      <c r="B9" s="6" t="n">
        <v>40000</v>
      </c>
      <c r="C9" s="4" t="inlineStr">
        <is>
          <t xml:space="preserve"> </t>
        </is>
      </c>
      <c r="D9" s="4" t="inlineStr">
        <is>
          <t xml:space="preserve"> </t>
        </is>
      </c>
    </row>
    <row r="10">
      <c r="A10" s="4" t="inlineStr">
        <is>
          <t>Secondry investment</t>
        </is>
      </c>
      <c r="B10" s="7" t="n">
        <v>10000</v>
      </c>
      <c r="C10" s="4" t="inlineStr">
        <is>
          <t xml:space="preserve"> </t>
        </is>
      </c>
      <c r="D10" s="4" t="inlineStr">
        <is>
          <t xml:space="preserve"> </t>
        </is>
      </c>
    </row>
    <row r="11">
      <c r="A11" s="4" t="inlineStr">
        <is>
          <t>Premium received on primary issuances</t>
        </is>
      </c>
      <c r="B11" s="11" t="n">
        <v>0.3</v>
      </c>
      <c r="C11" s="4" t="inlineStr">
        <is>
          <t xml:space="preserve"> </t>
        </is>
      </c>
      <c r="D11" s="4" t="inlineStr">
        <is>
          <t xml:space="preserve"> </t>
        </is>
      </c>
    </row>
    <row r="12">
      <c r="A12" s="4" t="inlineStr">
        <is>
          <t>Right to appoint number of seats in board of directors | Seats</t>
        </is>
      </c>
      <c r="B12" s="6" t="n">
        <v>3</v>
      </c>
      <c r="C12" s="4" t="inlineStr">
        <is>
          <t xml:space="preserve"> </t>
        </is>
      </c>
      <c r="D12" s="4" t="inlineStr">
        <is>
          <t xml:space="preserve"> </t>
        </is>
      </c>
    </row>
    <row r="13">
      <c r="A13" s="4" t="inlineStr">
        <is>
          <t>Total number of seats in board of directors | Seats</t>
        </is>
      </c>
      <c r="B13" s="6" t="n">
        <v>9</v>
      </c>
      <c r="C13" s="4" t="inlineStr">
        <is>
          <t xml:space="preserve"> </t>
        </is>
      </c>
      <c r="D13" s="4" t="inlineStr">
        <is>
          <t xml:space="preserve"> </t>
        </is>
      </c>
    </row>
    <row r="14">
      <c r="A14" s="4" t="inlineStr">
        <is>
          <t>Payments to acquire investments</t>
        </is>
      </c>
      <c r="B14" s="7" t="n">
        <v>25000</v>
      </c>
      <c r="C14" s="4" t="inlineStr">
        <is>
          <t xml:space="preserve"> </t>
        </is>
      </c>
      <c r="D14" s="4" t="inlineStr">
        <is>
          <t xml:space="preserve"> </t>
        </is>
      </c>
    </row>
    <row r="15">
      <c r="A15" s="4" t="inlineStr">
        <is>
          <t>IntelGenx [Member]</t>
        </is>
      </c>
      <c r="B15" s="4" t="inlineStr">
        <is>
          <t xml:space="preserve"> </t>
        </is>
      </c>
      <c r="C15" s="4" t="inlineStr">
        <is>
          <t xml:space="preserve"> </t>
        </is>
      </c>
      <c r="D15" s="4" t="inlineStr">
        <is>
          <t xml:space="preserve"> </t>
        </is>
      </c>
    </row>
    <row r="16">
      <c r="A16" s="4" t="inlineStr">
        <is>
          <t>Long-term debt, net</t>
        </is>
      </c>
      <c r="B16" s="6" t="n">
        <v>1000</v>
      </c>
      <c r="C16" s="4" t="inlineStr">
        <is>
          <t xml:space="preserve"> </t>
        </is>
      </c>
      <c r="D16" s="4" t="inlineStr">
        <is>
          <t xml:space="preserve"> </t>
        </is>
      </c>
    </row>
    <row r="17">
      <c r="A17" s="4" t="inlineStr">
        <is>
          <t>Term loan advance</t>
        </is>
      </c>
      <c r="B17" s="7" t="n">
        <v>1000</v>
      </c>
      <c r="C17" s="4" t="inlineStr">
        <is>
          <t xml:space="preserve"> </t>
        </is>
      </c>
      <c r="D17" s="4" t="inlineStr">
        <is>
          <t xml:space="preserve"> </t>
        </is>
      </c>
    </row>
    <row r="18">
      <c r="A18" s="4" t="inlineStr">
        <is>
          <t>Consulting Agreement [Member] | Mr Angermayer [Member] | Subsequent Event [Member]</t>
        </is>
      </c>
      <c r="B18" s="4" t="inlineStr">
        <is>
          <t xml:space="preserve"> </t>
        </is>
      </c>
      <c r="C18" s="4" t="inlineStr">
        <is>
          <t xml:space="preserve"> </t>
        </is>
      </c>
      <c r="D18" s="4" t="inlineStr">
        <is>
          <t xml:space="preserve"> </t>
        </is>
      </c>
    </row>
    <row r="19">
      <c r="A19" s="4" t="inlineStr">
        <is>
          <t>Grant of an option shares vested for continued service | shares</t>
        </is>
      </c>
      <c r="B19" s="4" t="inlineStr">
        <is>
          <t xml:space="preserve"> </t>
        </is>
      </c>
      <c r="C19" s="6" t="n">
        <v>1658094</v>
      </c>
      <c r="D1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8:29Z</dcterms:created>
  <dcterms:modified xmlns:dcterms="http://purl.org/dc/terms/" xmlns:xsi="http://www.w3.org/2001/XMLSchema-instance" xsi:type="dcterms:W3CDTF">2024-03-28T20:48:29Z</dcterms:modified>
</cp:coreProperties>
</file>